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Basis of preparation of financi" sheetId="7" state="visible" r:id="rId7"/>
    <sheet xmlns:r="http://schemas.openxmlformats.org/officeDocument/2006/relationships" name="Translation into U.S. dollar am" sheetId="8" state="visible" r:id="rId8"/>
    <sheet xmlns:r="http://schemas.openxmlformats.org/officeDocument/2006/relationships" name="Segment Information" sheetId="9" state="visible" r:id="rId9"/>
    <sheet xmlns:r="http://schemas.openxmlformats.org/officeDocument/2006/relationships" name="Operating costs and expenses" sheetId="10" state="visible" r:id="rId10"/>
    <sheet xmlns:r="http://schemas.openxmlformats.org/officeDocument/2006/relationships" name="Other operating income (expense" sheetId="11" state="visible" r:id="rId11"/>
    <sheet xmlns:r="http://schemas.openxmlformats.org/officeDocument/2006/relationships" name="Finance costs" sheetId="12" state="visible" r:id="rId12"/>
    <sheet xmlns:r="http://schemas.openxmlformats.org/officeDocument/2006/relationships" name="Other non-operating income (exp" sheetId="13" state="visible" r:id="rId13"/>
    <sheet xmlns:r="http://schemas.openxmlformats.org/officeDocument/2006/relationships" name="Income tax expense" sheetId="14" state="visible" r:id="rId14"/>
    <sheet xmlns:r="http://schemas.openxmlformats.org/officeDocument/2006/relationships" name="Earnings per share (&quot;EPS&quot;)" sheetId="15" state="visible" r:id="rId15"/>
    <sheet xmlns:r="http://schemas.openxmlformats.org/officeDocument/2006/relationships" name="Dividend" sheetId="16" state="visible" r:id="rId16"/>
    <sheet xmlns:r="http://schemas.openxmlformats.org/officeDocument/2006/relationships" name="Available-for-sale financial as" sheetId="17" state="visible" r:id="rId17"/>
    <sheet xmlns:r="http://schemas.openxmlformats.org/officeDocument/2006/relationships" name="Investment in associates" sheetId="18" state="visible" r:id="rId18"/>
    <sheet xmlns:r="http://schemas.openxmlformats.org/officeDocument/2006/relationships" name="Property, plant and equipment, " sheetId="19" state="visible" r:id="rId19"/>
    <sheet xmlns:r="http://schemas.openxmlformats.org/officeDocument/2006/relationships" name="Inventories" sheetId="20" state="visible" r:id="rId20"/>
    <sheet xmlns:r="http://schemas.openxmlformats.org/officeDocument/2006/relationships" name="Accounts and notes and other re" sheetId="21" state="visible" r:id="rId21"/>
    <sheet xmlns:r="http://schemas.openxmlformats.org/officeDocument/2006/relationships" name="Cash and cash equivalents" sheetId="22" state="visible" r:id="rId22"/>
    <sheet xmlns:r="http://schemas.openxmlformats.org/officeDocument/2006/relationships" name="Non-current assets held for sal" sheetId="23" state="visible" r:id="rId23"/>
    <sheet xmlns:r="http://schemas.openxmlformats.org/officeDocument/2006/relationships" name="Issued capital" sheetId="24" state="visible" r:id="rId24"/>
    <sheet xmlns:r="http://schemas.openxmlformats.org/officeDocument/2006/relationships" name="Capital surplus and retained ea" sheetId="25" state="visible" r:id="rId25"/>
    <sheet xmlns:r="http://schemas.openxmlformats.org/officeDocument/2006/relationships" name="Treasury stock" sheetId="26" state="visible" r:id="rId26"/>
    <sheet xmlns:r="http://schemas.openxmlformats.org/officeDocument/2006/relationships" name="Bank loans" sheetId="27" state="visible" r:id="rId27"/>
    <sheet xmlns:r="http://schemas.openxmlformats.org/officeDocument/2006/relationships" name="Retirement benefit plans" sheetId="28" state="visible" r:id="rId28"/>
    <sheet xmlns:r="http://schemas.openxmlformats.org/officeDocument/2006/relationships" name="Other Payables" sheetId="29" state="visible" r:id="rId29"/>
    <sheet xmlns:r="http://schemas.openxmlformats.org/officeDocument/2006/relationships" name="Provisions - current" sheetId="30" state="visible" r:id="rId30"/>
    <sheet xmlns:r="http://schemas.openxmlformats.org/officeDocument/2006/relationships" name="Significant commitments and con" sheetId="31" state="visible" r:id="rId31"/>
    <sheet xmlns:r="http://schemas.openxmlformats.org/officeDocument/2006/relationships" name="Transactions with non-controlli" sheetId="32" state="visible" r:id="rId32"/>
    <sheet xmlns:r="http://schemas.openxmlformats.org/officeDocument/2006/relationships" name="Capital reorganization" sheetId="33" state="visible" r:id="rId33"/>
    <sheet xmlns:r="http://schemas.openxmlformats.org/officeDocument/2006/relationships" name="Supplementary cash flow informa" sheetId="34" state="visible" r:id="rId34"/>
    <sheet xmlns:r="http://schemas.openxmlformats.org/officeDocument/2006/relationships" name="Related party transactions" sheetId="35" state="visible" r:id="rId35"/>
    <sheet xmlns:r="http://schemas.openxmlformats.org/officeDocument/2006/relationships" name="Pledged or mortgaged assets" sheetId="36" state="visible" r:id="rId36"/>
    <sheet xmlns:r="http://schemas.openxmlformats.org/officeDocument/2006/relationships" name="Financial instruments by catego" sheetId="37" state="visible" r:id="rId37"/>
    <sheet xmlns:r="http://schemas.openxmlformats.org/officeDocument/2006/relationships" name="Financial risk management and f" sheetId="38" state="visible" r:id="rId38"/>
    <sheet xmlns:r="http://schemas.openxmlformats.org/officeDocument/2006/relationships" name="Share-based payments" sheetId="39" state="visible" r:id="rId39"/>
    <sheet xmlns:r="http://schemas.openxmlformats.org/officeDocument/2006/relationships" name="Capital management" sheetId="40" state="visible" r:id="rId40"/>
    <sheet xmlns:r="http://schemas.openxmlformats.org/officeDocument/2006/relationships" name="Event after the reporting perio" sheetId="41" state="visible" r:id="rId41"/>
    <sheet xmlns:r="http://schemas.openxmlformats.org/officeDocument/2006/relationships" name="Approval of the financial state" sheetId="42" state="visible" r:id="rId42"/>
    <sheet xmlns:r="http://schemas.openxmlformats.org/officeDocument/2006/relationships" name="Financial Statements Schedule_ " sheetId="43" state="visible" r:id="rId43"/>
    <sheet xmlns:r="http://schemas.openxmlformats.org/officeDocument/2006/relationships" name="Basis of preparation of finan44" sheetId="44" state="visible" r:id="rId44"/>
    <sheet xmlns:r="http://schemas.openxmlformats.org/officeDocument/2006/relationships" name="Basis of preparation of finan45" sheetId="45" state="visible" r:id="rId45"/>
    <sheet xmlns:r="http://schemas.openxmlformats.org/officeDocument/2006/relationships" name="Segment Information (Tables)" sheetId="46" state="visible" r:id="rId46"/>
    <sheet xmlns:r="http://schemas.openxmlformats.org/officeDocument/2006/relationships" name="Operating costs and expenses (T" sheetId="47" state="visible" r:id="rId47"/>
    <sheet xmlns:r="http://schemas.openxmlformats.org/officeDocument/2006/relationships" name="Other operating income (expen48" sheetId="48" state="visible" r:id="rId48"/>
    <sheet xmlns:r="http://schemas.openxmlformats.org/officeDocument/2006/relationships" name="Finance costs (Tables)" sheetId="49" state="visible" r:id="rId49"/>
    <sheet xmlns:r="http://schemas.openxmlformats.org/officeDocument/2006/relationships" name="Other non-operating income (e50" sheetId="50" state="visible" r:id="rId50"/>
    <sheet xmlns:r="http://schemas.openxmlformats.org/officeDocument/2006/relationships" name="Income tax expense (Tables)" sheetId="51" state="visible" r:id="rId51"/>
    <sheet xmlns:r="http://schemas.openxmlformats.org/officeDocument/2006/relationships" name="Earnings per share (&quot;EPS&quot;) (Tab" sheetId="52" state="visible" r:id="rId52"/>
    <sheet xmlns:r="http://schemas.openxmlformats.org/officeDocument/2006/relationships" name="Available-for-sale financial 53" sheetId="53" state="visible" r:id="rId53"/>
    <sheet xmlns:r="http://schemas.openxmlformats.org/officeDocument/2006/relationships" name="Investment in associates (Table" sheetId="54" state="visible" r:id="rId54"/>
    <sheet xmlns:r="http://schemas.openxmlformats.org/officeDocument/2006/relationships" name="Property, plant and equipment55" sheetId="55" state="visible" r:id="rId55"/>
    <sheet xmlns:r="http://schemas.openxmlformats.org/officeDocument/2006/relationships" name="Inventories (Tables)" sheetId="56" state="visible" r:id="rId56"/>
    <sheet xmlns:r="http://schemas.openxmlformats.org/officeDocument/2006/relationships" name="Accounts and notes and other 57" sheetId="57" state="visible" r:id="rId57"/>
    <sheet xmlns:r="http://schemas.openxmlformats.org/officeDocument/2006/relationships" name="Cash and cash equivalents (Tabl" sheetId="58" state="visible" r:id="rId58"/>
    <sheet xmlns:r="http://schemas.openxmlformats.org/officeDocument/2006/relationships" name="Non-current assets held for s59" sheetId="59" state="visible" r:id="rId59"/>
    <sheet xmlns:r="http://schemas.openxmlformats.org/officeDocument/2006/relationships" name="Issued capital (Tables)" sheetId="60" state="visible" r:id="rId60"/>
    <sheet xmlns:r="http://schemas.openxmlformats.org/officeDocument/2006/relationships" name="Capital surplus and retained 61" sheetId="61" state="visible" r:id="rId61"/>
    <sheet xmlns:r="http://schemas.openxmlformats.org/officeDocument/2006/relationships" name="Treasury stock (Tables)" sheetId="62" state="visible" r:id="rId62"/>
    <sheet xmlns:r="http://schemas.openxmlformats.org/officeDocument/2006/relationships" name="Bank loans (Tables)" sheetId="63" state="visible" r:id="rId63"/>
    <sheet xmlns:r="http://schemas.openxmlformats.org/officeDocument/2006/relationships" name="Retirement benefit plans (Table" sheetId="64" state="visible" r:id="rId64"/>
    <sheet xmlns:r="http://schemas.openxmlformats.org/officeDocument/2006/relationships" name="Other Payables (Tables)" sheetId="65" state="visible" r:id="rId65"/>
    <sheet xmlns:r="http://schemas.openxmlformats.org/officeDocument/2006/relationships" name="Provisions - current (Tables)" sheetId="66" state="visible" r:id="rId66"/>
    <sheet xmlns:r="http://schemas.openxmlformats.org/officeDocument/2006/relationships" name="Significant commitments and c67" sheetId="67" state="visible" r:id="rId67"/>
    <sheet xmlns:r="http://schemas.openxmlformats.org/officeDocument/2006/relationships" name="Transactions with non-control68" sheetId="68" state="visible" r:id="rId68"/>
    <sheet xmlns:r="http://schemas.openxmlformats.org/officeDocument/2006/relationships" name="Supplementary cash flow infor69" sheetId="69" state="visible" r:id="rId69"/>
    <sheet xmlns:r="http://schemas.openxmlformats.org/officeDocument/2006/relationships" name="Related party transactions (Tab" sheetId="70" state="visible" r:id="rId70"/>
    <sheet xmlns:r="http://schemas.openxmlformats.org/officeDocument/2006/relationships" name="Pledged or mortgaged assets (Ta" sheetId="71" state="visible" r:id="rId71"/>
    <sheet xmlns:r="http://schemas.openxmlformats.org/officeDocument/2006/relationships" name="Financial instruments by cate72" sheetId="72" state="visible" r:id="rId72"/>
    <sheet xmlns:r="http://schemas.openxmlformats.org/officeDocument/2006/relationships" name="Financial risk management and73" sheetId="73" state="visible" r:id="rId73"/>
    <sheet xmlns:r="http://schemas.openxmlformats.org/officeDocument/2006/relationships" name="Share-based payments (Tables)" sheetId="74" state="visible" r:id="rId74"/>
    <sheet xmlns:r="http://schemas.openxmlformats.org/officeDocument/2006/relationships" name="Capital management (Tables)" sheetId="75" state="visible" r:id="rId75"/>
    <sheet xmlns:r="http://schemas.openxmlformats.org/officeDocument/2006/relationships" name="Financial Statements Schedule76" sheetId="76" state="visible" r:id="rId76"/>
    <sheet xmlns:r="http://schemas.openxmlformats.org/officeDocument/2006/relationships" name="Corporate and Group Informati77" sheetId="77" state="visible" r:id="rId77"/>
    <sheet xmlns:r="http://schemas.openxmlformats.org/officeDocument/2006/relationships" name="Basis of Presentation of Financ" sheetId="78" state="visible" r:id="rId78"/>
    <sheet xmlns:r="http://schemas.openxmlformats.org/officeDocument/2006/relationships" name="Basis of Preparation of Finan79" sheetId="79" state="visible" r:id="rId79"/>
    <sheet xmlns:r="http://schemas.openxmlformats.org/officeDocument/2006/relationships" name="Basis of Preparation of Finan80" sheetId="80" state="visible" r:id="rId80"/>
    <sheet xmlns:r="http://schemas.openxmlformats.org/officeDocument/2006/relationships" name="Basis of Preparation of Finan81" sheetId="81" state="visible" r:id="rId81"/>
    <sheet xmlns:r="http://schemas.openxmlformats.org/officeDocument/2006/relationships" name="Basis of Preparation of Finan82" sheetId="82" state="visible" r:id="rId82"/>
    <sheet xmlns:r="http://schemas.openxmlformats.org/officeDocument/2006/relationships" name="Translation into U.S. Dollar 83" sheetId="83" state="visible" r:id="rId83"/>
    <sheet xmlns:r="http://schemas.openxmlformats.org/officeDocument/2006/relationships" name="Segment Information - Financial" sheetId="84" state="visible" r:id="rId84"/>
    <sheet xmlns:r="http://schemas.openxmlformats.org/officeDocument/2006/relationships" name="Segment Information - Geographi" sheetId="85" state="visible" r:id="rId85"/>
    <sheet xmlns:r="http://schemas.openxmlformats.org/officeDocument/2006/relationships" name="Segment Information - Net Reven" sheetId="86" state="visible" r:id="rId86"/>
    <sheet xmlns:r="http://schemas.openxmlformats.org/officeDocument/2006/relationships" name="Operating Costs and Expenses - " sheetId="87" state="visible" r:id="rId87"/>
    <sheet xmlns:r="http://schemas.openxmlformats.org/officeDocument/2006/relationships" name="Other Operating Income (Expen88" sheetId="88" state="visible" r:id="rId88"/>
    <sheet xmlns:r="http://schemas.openxmlformats.org/officeDocument/2006/relationships" name="Finance Costs - Summary of Fina" sheetId="89" state="visible" r:id="rId89"/>
    <sheet xmlns:r="http://schemas.openxmlformats.org/officeDocument/2006/relationships" name="Other Non-operating Income (E90" sheetId="90" state="visible" r:id="rId90"/>
    <sheet xmlns:r="http://schemas.openxmlformats.org/officeDocument/2006/relationships" name="Income Tax Expense - Additional" sheetId="91" state="visible" r:id="rId91"/>
    <sheet xmlns:r="http://schemas.openxmlformats.org/officeDocument/2006/relationships" name="Income Tax Expense - Major Comp" sheetId="92" state="visible" r:id="rId92"/>
    <sheet xmlns:r="http://schemas.openxmlformats.org/officeDocument/2006/relationships" name="Income Tax Expense - Deferred T" sheetId="93" state="visible" r:id="rId93"/>
    <sheet xmlns:r="http://schemas.openxmlformats.org/officeDocument/2006/relationships" name="Income Tax Expense - Reconcilia" sheetId="94" state="visible" r:id="rId94"/>
    <sheet xmlns:r="http://schemas.openxmlformats.org/officeDocument/2006/relationships" name="Income Tax Expense - Details of" sheetId="95" state="visible" r:id="rId95"/>
    <sheet xmlns:r="http://schemas.openxmlformats.org/officeDocument/2006/relationships" name="Earnings Per Share (&quot;EPS&quot;) - In" sheetId="96" state="visible" r:id="rId96"/>
    <sheet xmlns:r="http://schemas.openxmlformats.org/officeDocument/2006/relationships" name="Dividend - Additional Informati" sheetId="97" state="visible" r:id="rId97"/>
    <sheet xmlns:r="http://schemas.openxmlformats.org/officeDocument/2006/relationships" name="Available-for-Sale Financial 98" sheetId="98" state="visible" r:id="rId98"/>
    <sheet xmlns:r="http://schemas.openxmlformats.org/officeDocument/2006/relationships" name="Available-for-Sale Financial 99" sheetId="99" state="visible" r:id="rId99"/>
    <sheet xmlns:r="http://schemas.openxmlformats.org/officeDocument/2006/relationships" name="Investment in Associates - Deta" sheetId="100" state="visible" r:id="rId100"/>
    <sheet xmlns:r="http://schemas.openxmlformats.org/officeDocument/2006/relationships" name="Investment in Associates - Addi" sheetId="101" state="visible" r:id="rId101"/>
    <sheet xmlns:r="http://schemas.openxmlformats.org/officeDocument/2006/relationships" name="Investment in Associates - Summ" sheetId="102" state="visible" r:id="rId102"/>
    <sheet xmlns:r="http://schemas.openxmlformats.org/officeDocument/2006/relationships" name="Property, Plant and Equipmen103" sheetId="103" state="visible" r:id="rId103"/>
    <sheet xmlns:r="http://schemas.openxmlformats.org/officeDocument/2006/relationships" name="Property, Plant and Equipmen104" sheetId="104" state="visible" r:id="rId104"/>
    <sheet xmlns:r="http://schemas.openxmlformats.org/officeDocument/2006/relationships" name="Inventories - Summary of Invent" sheetId="105" state="visible" r:id="rId105"/>
    <sheet xmlns:r="http://schemas.openxmlformats.org/officeDocument/2006/relationships" name="Inventories - Cost of Inventori" sheetId="106" state="visible" r:id="rId106"/>
    <sheet xmlns:r="http://schemas.openxmlformats.org/officeDocument/2006/relationships" name="Accounts and Notes and Other107" sheetId="107" state="visible" r:id="rId107"/>
    <sheet xmlns:r="http://schemas.openxmlformats.org/officeDocument/2006/relationships" name="Accounts and Notes and Other108" sheetId="108" state="visible" r:id="rId108"/>
    <sheet xmlns:r="http://schemas.openxmlformats.org/officeDocument/2006/relationships" name="Accounts and Notes and Other109" sheetId="109" state="visible" r:id="rId109"/>
    <sheet xmlns:r="http://schemas.openxmlformats.org/officeDocument/2006/relationships" name="Cash and Cash Equivalents - Sum" sheetId="110" state="visible" r:id="rId110"/>
    <sheet xmlns:r="http://schemas.openxmlformats.org/officeDocument/2006/relationships" name="Cash and Cash Equivalents - Add" sheetId="111" state="visible" r:id="rId111"/>
    <sheet xmlns:r="http://schemas.openxmlformats.org/officeDocument/2006/relationships" name="Non-current Assets Held for 112" sheetId="112" state="visible" r:id="rId112"/>
    <sheet xmlns:r="http://schemas.openxmlformats.org/officeDocument/2006/relationships" name="Non-current Assets Held for 113" sheetId="113" state="visible" r:id="rId113"/>
    <sheet xmlns:r="http://schemas.openxmlformats.org/officeDocument/2006/relationships" name="Non-current Assets Held for 114" sheetId="114" state="visible" r:id="rId114"/>
    <sheet xmlns:r="http://schemas.openxmlformats.org/officeDocument/2006/relationships" name="Non-current Assets Held for 115" sheetId="115" state="visible" r:id="rId115"/>
    <sheet xmlns:r="http://schemas.openxmlformats.org/officeDocument/2006/relationships" name="Non-current Assets Held for 116" sheetId="116" state="visible" r:id="rId116"/>
    <sheet xmlns:r="http://schemas.openxmlformats.org/officeDocument/2006/relationships" name="Issued Capital - Summary of Iss" sheetId="117" state="visible" r:id="rId117"/>
    <sheet xmlns:r="http://schemas.openxmlformats.org/officeDocument/2006/relationships" name="Issued Capital - Additional Inf" sheetId="118" state="visible" r:id="rId118"/>
    <sheet xmlns:r="http://schemas.openxmlformats.org/officeDocument/2006/relationships" name="Issued Capital - Movement of Or" sheetId="119" state="visible" r:id="rId119"/>
    <sheet xmlns:r="http://schemas.openxmlformats.org/officeDocument/2006/relationships" name="Capital Surplus and Retained120" sheetId="120" state="visible" r:id="rId120"/>
    <sheet xmlns:r="http://schemas.openxmlformats.org/officeDocument/2006/relationships" name="Capital Surplus and Retained121" sheetId="121" state="visible" r:id="rId121"/>
    <sheet xmlns:r="http://schemas.openxmlformats.org/officeDocument/2006/relationships" name="Capital Surplus and Retained122" sheetId="122" state="visible" r:id="rId122"/>
    <sheet xmlns:r="http://schemas.openxmlformats.org/officeDocument/2006/relationships" name="Treasury Stock - Movement of Tr" sheetId="123" state="visible" r:id="rId123"/>
    <sheet xmlns:r="http://schemas.openxmlformats.org/officeDocument/2006/relationships" name="Long-term Bank Loans - Summary " sheetId="124" state="visible" r:id="rId124"/>
    <sheet xmlns:r="http://schemas.openxmlformats.org/officeDocument/2006/relationships" name="Long-term Bank Loans - Addition" sheetId="125" state="visible" r:id="rId125"/>
    <sheet xmlns:r="http://schemas.openxmlformats.org/officeDocument/2006/relationships" name="Long-term Bank Loans - Details " sheetId="126" state="visible" r:id="rId126"/>
    <sheet xmlns:r="http://schemas.openxmlformats.org/officeDocument/2006/relationships" name="Retirement Benefit Plans - Addi" sheetId="127" state="visible" r:id="rId127"/>
    <sheet xmlns:r="http://schemas.openxmlformats.org/officeDocument/2006/relationships" name="Retirement Benefit Plans - Defi" sheetId="128" state="visible" r:id="rId128"/>
    <sheet xmlns:r="http://schemas.openxmlformats.org/officeDocument/2006/relationships" name="Retirement Benefit Plans - Move" sheetId="129" state="visible" r:id="rId129"/>
    <sheet xmlns:r="http://schemas.openxmlformats.org/officeDocument/2006/relationships" name="Retirement Benefit Plans - Prin" sheetId="130" state="visible" r:id="rId130"/>
    <sheet xmlns:r="http://schemas.openxmlformats.org/officeDocument/2006/relationships" name="Retirement Benefit Plans - Sens" sheetId="131" state="visible" r:id="rId131"/>
    <sheet xmlns:r="http://schemas.openxmlformats.org/officeDocument/2006/relationships" name="Retirement benefit plans - Anal" sheetId="132" state="visible" r:id="rId132"/>
    <sheet xmlns:r="http://schemas.openxmlformats.org/officeDocument/2006/relationships" name="Other Payables - Summary of Oth" sheetId="133" state="visible" r:id="rId133"/>
    <sheet xmlns:r="http://schemas.openxmlformats.org/officeDocument/2006/relationships" name="Provisions - Current - Movement" sheetId="134" state="visible" r:id="rId134"/>
    <sheet xmlns:r="http://schemas.openxmlformats.org/officeDocument/2006/relationships" name="Short-term Bank Loans - Summary" sheetId="135" state="visible" r:id="rId135"/>
    <sheet xmlns:r="http://schemas.openxmlformats.org/officeDocument/2006/relationships" name="Short-term Bank Loans - Unused " sheetId="136" state="visible" r:id="rId136"/>
    <sheet xmlns:r="http://schemas.openxmlformats.org/officeDocument/2006/relationships" name="Significant Commitments and 137" sheetId="137" state="visible" r:id="rId137"/>
    <sheet xmlns:r="http://schemas.openxmlformats.org/officeDocument/2006/relationships" name="Significant Commitments and 138" sheetId="138" state="visible" r:id="rId138"/>
    <sheet xmlns:r="http://schemas.openxmlformats.org/officeDocument/2006/relationships" name="Significant Commitments and 139" sheetId="139" state="visible" r:id="rId139"/>
    <sheet xmlns:r="http://schemas.openxmlformats.org/officeDocument/2006/relationships" name="Transactions with Non-contro140" sheetId="140" state="visible" r:id="rId140"/>
    <sheet xmlns:r="http://schemas.openxmlformats.org/officeDocument/2006/relationships" name="Transactions With Non-contro141" sheetId="141" state="visible" r:id="rId141"/>
    <sheet xmlns:r="http://schemas.openxmlformats.org/officeDocument/2006/relationships" name="Capital Reorganization - Additi" sheetId="142" state="visible" r:id="rId142"/>
    <sheet xmlns:r="http://schemas.openxmlformats.org/officeDocument/2006/relationships" name="Supplementary Cash Flow Info143" sheetId="143" state="visible" r:id="rId143"/>
    <sheet xmlns:r="http://schemas.openxmlformats.org/officeDocument/2006/relationships" name="Supplementary Cash Flow Info144" sheetId="144" state="visible" r:id="rId144"/>
    <sheet xmlns:r="http://schemas.openxmlformats.org/officeDocument/2006/relationships" name="Supplementary Cash Flow Info145" sheetId="145" state="visible" r:id="rId145"/>
    <sheet xmlns:r="http://schemas.openxmlformats.org/officeDocument/2006/relationships" name="Supplementary Cash Flow Info146" sheetId="146" state="visible" r:id="rId146"/>
    <sheet xmlns:r="http://schemas.openxmlformats.org/officeDocument/2006/relationships" name="Related Party Transactions - Ad" sheetId="147" state="visible" r:id="rId147"/>
    <sheet xmlns:r="http://schemas.openxmlformats.org/officeDocument/2006/relationships" name="Related Party Transactions - Su" sheetId="148" state="visible" r:id="rId148"/>
    <sheet xmlns:r="http://schemas.openxmlformats.org/officeDocument/2006/relationships" name="Related Party Transactions - Ke" sheetId="149" state="visible" r:id="rId149"/>
    <sheet xmlns:r="http://schemas.openxmlformats.org/officeDocument/2006/relationships" name="Pledged or Mortgaged Assets - C" sheetId="150" state="visible" r:id="rId150"/>
    <sheet xmlns:r="http://schemas.openxmlformats.org/officeDocument/2006/relationships" name="Financial Instruments by Cat151" sheetId="151" state="visible" r:id="rId151"/>
    <sheet xmlns:r="http://schemas.openxmlformats.org/officeDocument/2006/relationships" name="Financial Risk Management an152" sheetId="152" state="visible" r:id="rId152"/>
    <sheet xmlns:r="http://schemas.openxmlformats.org/officeDocument/2006/relationships" name="Financial Risk Management an153" sheetId="153" state="visible" r:id="rId153"/>
    <sheet xmlns:r="http://schemas.openxmlformats.org/officeDocument/2006/relationships" name="Financial Risk Management an154" sheetId="154" state="visible" r:id="rId154"/>
    <sheet xmlns:r="http://schemas.openxmlformats.org/officeDocument/2006/relationships" name="Financial Risk Management an155" sheetId="155" state="visible" r:id="rId155"/>
    <sheet xmlns:r="http://schemas.openxmlformats.org/officeDocument/2006/relationships" name="Share-based payments - Addition" sheetId="156" state="visible" r:id="rId156"/>
    <sheet xmlns:r="http://schemas.openxmlformats.org/officeDocument/2006/relationships" name="Share-based Payments - Number a" sheetId="157" state="visible" r:id="rId157"/>
    <sheet xmlns:r="http://schemas.openxmlformats.org/officeDocument/2006/relationships" name="Share-based Payments - Numbe158" sheetId="158" state="visible" r:id="rId158"/>
    <sheet xmlns:r="http://schemas.openxmlformats.org/officeDocument/2006/relationships" name="Share-based Payments - Years of" sheetId="159" state="visible" r:id="rId159"/>
    <sheet xmlns:r="http://schemas.openxmlformats.org/officeDocument/2006/relationships" name="Capital Management - Percentage" sheetId="160" state="visible" r:id="rId160"/>
    <sheet xmlns:r="http://schemas.openxmlformats.org/officeDocument/2006/relationships" name="Event After the Reporting Pe161" sheetId="161" state="visible" r:id="rId161"/>
    <sheet xmlns:r="http://schemas.openxmlformats.org/officeDocument/2006/relationships" name="Financial Statements Schedul162" sheetId="162" state="visible" r:id="rId162"/>
  </sheets>
  <definedNames/>
  <calcPr calcId="124519" fullCalcOnLoad="1"/>
</workbook>
</file>

<file path=xl/sharedStrings.xml><?xml version="1.0" encoding="utf-8"?>
<sst xmlns="http://schemas.openxmlformats.org/spreadsheetml/2006/main" uniqueCount="1302">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IMOS</t>
  </si>
  <si>
    <t>Entity Registrant Name</t>
  </si>
  <si>
    <t>ChipMOS TECHNOLOGIES INC.</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 in Thousands, $ in Thousands</t>
  </si>
  <si>
    <t>Dec. 31, 2017TWD ($)$ / shares</t>
  </si>
  <si>
    <t>Dec. 31, 2017USD ($)$ / shares</t>
  </si>
  <si>
    <t>Dec. 31, 2016TWD ($)$ / shares</t>
  </si>
  <si>
    <t>Dec. 31, 2015TWD ($)$ / shares</t>
  </si>
  <si>
    <t>Revenue</t>
  </si>
  <si>
    <t>Cost of revenue</t>
  </si>
  <si>
    <t>Gross profit</t>
  </si>
  <si>
    <t>Research and development expenses</t>
  </si>
  <si>
    <t>Sales and marketing expenses</t>
  </si>
  <si>
    <t>General and administrative expenses</t>
  </si>
  <si>
    <t>Other operating income (expenses), net</t>
  </si>
  <si>
    <t>Operating profit</t>
  </si>
  <si>
    <t>Finance costs</t>
  </si>
  <si>
    <t>Other non-operating income (expenses), net</t>
  </si>
  <si>
    <t>Profit before income tax</t>
  </si>
  <si>
    <t>Income tax expense</t>
  </si>
  <si>
    <t>Profit from continuing operations</t>
  </si>
  <si>
    <t>Profit (loss) from discontinued operations</t>
  </si>
  <si>
    <t>Profit for the year</t>
  </si>
  <si>
    <t>Other comprehensive income (loss) that will be reclassified to profit or loss in subsequent periods:</t>
  </si>
  <si>
    <t>Exchange differences on translation of foreign operations</t>
  </si>
  <si>
    <t>Share of other comprehensive income of associates that will be reclassified to profit or loss</t>
  </si>
  <si>
    <t>Net other comprehensive loss that will be reclassified to profit or loss in subsequent periods</t>
  </si>
  <si>
    <t>Other comprehensive income (loss) that will not be reclassified to profit or loss in subsequent periods:</t>
  </si>
  <si>
    <t>Other comprehensive income (loss) on remeasurements of defined benefit plans</t>
  </si>
  <si>
    <t>Share of other comprehensive loss of associates that will not be reclassified to profit or loss</t>
  </si>
  <si>
    <t>Income tax effect that will not be reclassified to profit or loss</t>
  </si>
  <si>
    <t>Net other comprehensive income (loss) that will not be reclassified to profit or loss in subsequent periods</t>
  </si>
  <si>
    <t>Other comprehensive loss for the year, net of income tax</t>
  </si>
  <si>
    <t>Total comprehensive income</t>
  </si>
  <si>
    <t>Profit (loss) attributable to:</t>
  </si>
  <si>
    <t>Equity holders of the Company - Continuing operations</t>
  </si>
  <si>
    <t>Equity holders of the Company - Discontinued operations</t>
  </si>
  <si>
    <t>Predecessors' interests</t>
  </si>
  <si>
    <t xml:space="preserve"> </t>
  </si>
  <si>
    <t>Non-controlling interests</t>
  </si>
  <si>
    <t>Total comprehensive income (loss) attributable to:</t>
  </si>
  <si>
    <t>Ordinary shares [member]</t>
  </si>
  <si>
    <t>Basic earnings per share:</t>
  </si>
  <si>
    <t>Equity holders of the Company - Continuing operations | (per share)</t>
  </si>
  <si>
    <t>Equity holders of the Company - Discontinued operations | (per share)</t>
  </si>
  <si>
    <t>Equity holders of the Company | (per share)</t>
  </si>
  <si>
    <t>Predecessors' interests | (per share)</t>
  </si>
  <si>
    <t>Total basic earnings per share | (per share)</t>
  </si>
  <si>
    <t>Diluted earnings per share:</t>
  </si>
  <si>
    <t>Total diluted earnings per share | (per share)</t>
  </si>
  <si>
    <t>American depositary share (each representing 20 common shares) [member]</t>
  </si>
  <si>
    <t>Consolidated Statements of Financial Position $ in Thousands, $ in Thousands</t>
  </si>
  <si>
    <t>Dec. 31, 2017TWD ($)</t>
  </si>
  <si>
    <t>Dec. 31, 2017USD ($)</t>
  </si>
  <si>
    <t>Dec. 31, 2016TWD ($)</t>
  </si>
  <si>
    <t>Non-current assets</t>
  </si>
  <si>
    <t>Available-for-sale financial assets</t>
  </si>
  <si>
    <t>Investment in associates</t>
  </si>
  <si>
    <t>Property, plant and equipment, net</t>
  </si>
  <si>
    <t>Deferred tax assets</t>
  </si>
  <si>
    <t>Refundable deposits</t>
  </si>
  <si>
    <t>Other financial assets - non-current</t>
  </si>
  <si>
    <t>Other non-current assets</t>
  </si>
  <si>
    <t>Total non-current assets</t>
  </si>
  <si>
    <t>Current assets</t>
  </si>
  <si>
    <t>Inventories</t>
  </si>
  <si>
    <t>Accounts and notes receivable</t>
  </si>
  <si>
    <t>Accounts receivable - related parties</t>
  </si>
  <si>
    <t>Other receivables</t>
  </si>
  <si>
    <t>Other receivables - related parties</t>
  </si>
  <si>
    <t>Current tax assets</t>
  </si>
  <si>
    <t>Other financial assets - current</t>
  </si>
  <si>
    <t>Prepayments</t>
  </si>
  <si>
    <t>Cash and cash equivalents</t>
  </si>
  <si>
    <t>Total current assets other than non-current assets held for sale</t>
  </si>
  <si>
    <t>Non-current assets held for sale</t>
  </si>
  <si>
    <t>Total current assets</t>
  </si>
  <si>
    <t>Total assets</t>
  </si>
  <si>
    <t>Capital and reserves</t>
  </si>
  <si>
    <t>Issued capital</t>
  </si>
  <si>
    <t>Capital surplus</t>
  </si>
  <si>
    <t>Retained earnings</t>
  </si>
  <si>
    <t>Legal reserve</t>
  </si>
  <si>
    <t>Unappropriated retained earnings</t>
  </si>
  <si>
    <t>Other reserve</t>
  </si>
  <si>
    <t>Foreign currency translation reserve</t>
  </si>
  <si>
    <t>Unrealized gain on valuation of available-for-sale financial assets</t>
  </si>
  <si>
    <t>Amounts recognized in other comprehensive income and accumulated in equity relating to non-current assets held for sale</t>
  </si>
  <si>
    <t>Unearned employee awards</t>
  </si>
  <si>
    <t>Treasury stock</t>
  </si>
  <si>
    <t>Total equity</t>
  </si>
  <si>
    <t>Non-current liabilities</t>
  </si>
  <si>
    <t>Bank loans - non-current</t>
  </si>
  <si>
    <t>Long-term deferred revenue</t>
  </si>
  <si>
    <t>Lease payable - non-current</t>
  </si>
  <si>
    <t>Deferred tax liabilities</t>
  </si>
  <si>
    <t>Net defined benefit liability, non-current</t>
  </si>
  <si>
    <t>Guarantee deposits</t>
  </si>
  <si>
    <t>Total non-current liabilities</t>
  </si>
  <si>
    <t>Current liabilities</t>
  </si>
  <si>
    <t>Accounts payable</t>
  </si>
  <si>
    <t>Accounts payable - related parties</t>
  </si>
  <si>
    <t>Payables to contractors and equipment suppliers</t>
  </si>
  <si>
    <t>Other payables</t>
  </si>
  <si>
    <t>Other payables - related parties</t>
  </si>
  <si>
    <t>Current tax liabilities</t>
  </si>
  <si>
    <t>Provisions - current</t>
  </si>
  <si>
    <t>Receipts in advance</t>
  </si>
  <si>
    <t>Other current liabilities</t>
  </si>
  <si>
    <t>Lease payable - current</t>
  </si>
  <si>
    <t>Bank loans - current portion</t>
  </si>
  <si>
    <t>Short-term bank loans</t>
  </si>
  <si>
    <t>Total current liabilities other than liabilities directly related to non-current assets held for sale</t>
  </si>
  <si>
    <t>Liabilities directly related to non-current assets held for sale</t>
  </si>
  <si>
    <t>Total current liabilities</t>
  </si>
  <si>
    <t>Total liabilities</t>
  </si>
  <si>
    <t>Total equity and liabilities</t>
  </si>
  <si>
    <t>Consolidated Statements of Changes in Equity $ in Thousands, $ in Thousands</t>
  </si>
  <si>
    <t>TWD ($)</t>
  </si>
  <si>
    <t>USD ($)</t>
  </si>
  <si>
    <t>Issued capital [member]TWD ($)</t>
  </si>
  <si>
    <t>Capital surplus [member]TWD ($)</t>
  </si>
  <si>
    <t>Legal reserve [member]TWD ($)</t>
  </si>
  <si>
    <t>Unappropriated retained earnings [member]TWD ($)</t>
  </si>
  <si>
    <t>Foreign currency translation reserve [member]TWD ($)</t>
  </si>
  <si>
    <t>Amounts recognized in other comprehensive income (loss) and accumulated in equity relating to non-current assets held for sale [member]TWD ($)</t>
  </si>
  <si>
    <t>Unearned employee awards [member]TWD ($)</t>
  </si>
  <si>
    <t>Treasury stock [member]TWD ($)</t>
  </si>
  <si>
    <t>Treasury stock [member]USD ($)</t>
  </si>
  <si>
    <t>Attributable to equity holders of the company total [member]TWD ($)</t>
  </si>
  <si>
    <t>Equity attributable to predecessors' interests [member]TWD ($)</t>
  </si>
  <si>
    <t>Unrealized gain (loss) in available-for-sale financial assets [Member]TWD ($)</t>
  </si>
  <si>
    <t>Non-controlling interests [member]TWD ($)</t>
  </si>
  <si>
    <t>Beginning Balance at Dec. 31, 2014</t>
  </si>
  <si>
    <t>Appropriations of prior year's earnings:</t>
  </si>
  <si>
    <t>Legal reserve (Note 20)</t>
  </si>
  <si>
    <t>Cash dividends - the Company (Notes 11 and 20)</t>
  </si>
  <si>
    <t>Cash dividends - predecessors' interests</t>
  </si>
  <si>
    <t>Share-based payments</t>
  </si>
  <si>
    <t>Restricted shares</t>
  </si>
  <si>
    <t>Repurchase of shares (Note 21)</t>
  </si>
  <si>
    <t>Cancellation of shares (Note 21)</t>
  </si>
  <si>
    <t>Acquisition of the interest of a subsidiary (Note 28)</t>
  </si>
  <si>
    <t>Profit (loss) for the year</t>
  </si>
  <si>
    <t>Other comprehensive income (loss) for the year</t>
  </si>
  <si>
    <t>Ending Balance at Dec. 31, 2015</t>
  </si>
  <si>
    <t>Reclassification to equity related to non-current assets held for sale</t>
  </si>
  <si>
    <t>Effect of capital reorganization (Note 29)</t>
  </si>
  <si>
    <t>Ending Balance at Dec. 31, 2016</t>
  </si>
  <si>
    <t>Cash distribution from capital surplus (Notes 11 and 20)</t>
  </si>
  <si>
    <t>Effect of disposal of subsidiary</t>
  </si>
  <si>
    <t>Ending Balance at Dec. 31, 2017</t>
  </si>
  <si>
    <t>Consolidated Statements of Cash Flows $ in Thousands, $ in Thousands</t>
  </si>
  <si>
    <t>Dec. 31, 2015TWD ($)</t>
  </si>
  <si>
    <t>Cash flows from operating activities</t>
  </si>
  <si>
    <t>Profit before income tax - continuing operations</t>
  </si>
  <si>
    <t>Profit (loss) before income tax - discontinued operations</t>
  </si>
  <si>
    <t>Profit before income tax including discontinued operations</t>
  </si>
  <si>
    <t>Adjustments to reconcile profit before income tax to net cash flows :</t>
  </si>
  <si>
    <t>Depreciation of property, plant and equipment</t>
  </si>
  <si>
    <t>Amortization of assets</t>
  </si>
  <si>
    <t>Allowance (reversal) for impairment of accounts and notes receivable</t>
  </si>
  <si>
    <t>Interest expense</t>
  </si>
  <si>
    <t>Interest income</t>
  </si>
  <si>
    <t>Impairment of available-for-sale financial assets</t>
  </si>
  <si>
    <t>Impairment of property, plant and equipment</t>
  </si>
  <si>
    <t>Gain on disposal of property, plant and equipment, net</t>
  </si>
  <si>
    <t>Gain on disposal of a subsidiary</t>
  </si>
  <si>
    <t>Insurance compensation income</t>
  </si>
  <si>
    <t>Share of (profit) loss of associates</t>
  </si>
  <si>
    <t>Gain on disposal of long-term investment in associates</t>
  </si>
  <si>
    <t>Donations</t>
  </si>
  <si>
    <t>Deferred income</t>
  </si>
  <si>
    <t>Other financial assets</t>
  </si>
  <si>
    <t>Cash generated from operations</t>
  </si>
  <si>
    <t>Interest received</t>
  </si>
  <si>
    <t>Dividend received</t>
  </si>
  <si>
    <t>Interest paid</t>
  </si>
  <si>
    <t>Income tax paid</t>
  </si>
  <si>
    <t>Net cash generated from operating activities</t>
  </si>
  <si>
    <t>Cash flows from investing activities</t>
  </si>
  <si>
    <t>Proceeds from disposal of property, plant and equipment</t>
  </si>
  <si>
    <t>Proceeds from insurance compensation</t>
  </si>
  <si>
    <t>Net cash flow from disposal of a subsidiary</t>
  </si>
  <si>
    <t>Acquisition of property, plant and equipment</t>
  </si>
  <si>
    <t>Acquisition of available-for-sale financial assets</t>
  </si>
  <si>
    <t>Acquisition of investment in associate</t>
  </si>
  <si>
    <t>Decrease (increase) in refundable deposits</t>
  </si>
  <si>
    <t>Increase in other non-current assets</t>
  </si>
  <si>
    <t>Increase in other financial assets - current</t>
  </si>
  <si>
    <t>Net cash used in investing activities</t>
  </si>
  <si>
    <t>Cash flows from financing activities</t>
  </si>
  <si>
    <t>Prepaid cost of issuing new shares</t>
  </si>
  <si>
    <t>Proceeds from short-term bank loans</t>
  </si>
  <si>
    <t>Payments on short-term bank loans</t>
  </si>
  <si>
    <t>Proceeds from long-term bank loans</t>
  </si>
  <si>
    <t>Payments on long-term bank loans</t>
  </si>
  <si>
    <t>Increase (decrease) in guarantee deposits</t>
  </si>
  <si>
    <t>Payments on repurchase of shares</t>
  </si>
  <si>
    <t>Acquisition of the interest of a subsidiary</t>
  </si>
  <si>
    <t>Cash paid in respect of share-based payments</t>
  </si>
  <si>
    <t>Cash dividend - the Company</t>
  </si>
  <si>
    <t>Cash distribution from capital surplus - the Company</t>
  </si>
  <si>
    <t>Cash dividend - Predecessors' interests</t>
  </si>
  <si>
    <t>Payments on capital reorganization</t>
  </si>
  <si>
    <t>Net cash used in financing activities</t>
  </si>
  <si>
    <t>Net increase (decrease) in cash and cash equivalents</t>
  </si>
  <si>
    <t>Effect of foreign exchange rate changes</t>
  </si>
  <si>
    <t>Cash and cash equivalents at beginning of year</t>
  </si>
  <si>
    <t>Cash and cash equivalents at end of year</t>
  </si>
  <si>
    <t>Corporate and group information</t>
  </si>
  <si>
    <t>Dec. 31, 2017</t>
  </si>
  <si>
    <t>Text block1 [abstract]</t>
  </si>
  <si>
    <t>1. Corporate and group
information
ChipMOS TECHNOLOGIES INC. (the “Company” or
“ChipMOS Taiwan”) was incorporated in the Republic of
China (“ROC”) on July 28, 1997. The Company and
its subsidiaries (collectively referred herein as the
“Group”) are primarily engaged in the research,
development, manufacturing and sale of high-integration and
high-precision integrated circuits and related assembly and testing
services. On April 11, 2014, the Company’s shares were
listed on the Taiwan Stock Exchange (“TWSE”). On
November 1, 2016, the Company’s American Depositary
Shares (“ADSs”) was listed on the NASDAQ Global Select
Market and traded under the ticker symbol “IMOS”.
On June 17, 2015, the former 47.54%-owned subsidiary, ThaiLin
Semiconductor Corp. (“ThaiLin”) was merged with and
into ChipMOS Taiwan, with ChipMOS Taiwan being the surviving
company after the merger. The transaction was treated as an equity
transaction. Please see note 28 for detailed information.
As of October 31, 2016, the former parent company, ChipMOS
TECHNOLOGIES (Bermuda) LTD. (“ChipMOS Bermuda”) owned
60.25% of ChipMOS Taiwan’s outstanding shares, was merged
with and into ChipMOS Taiwan, with the latter being the surviving
company after the merger, pursuant to the agreement and plan of
merger, dated January 21, 2016, by and between ChipMOS Bermuda
and ChipMOS Taiwan (the “Merger”). Detailed information
about the capital reorganization is provided in Note 2 ee).
As of November 30, 2016, the Board of Directors of the Company
approved an agreement to form a joint-venture between the Company
and Tsinghua Unigroup Ltd. (“Tsinghua Unigroup”). Under
the joint-venture agreement, ChipMOS TECHNOLOGIES (BVI) LTD.
(“ChipMOS BVI”), a wholly-owned subsidiary of ChipMOS
Taiwan, will sell 54.98% of the equity interests of its
wholly-owned subsidiary, ChipMOS TECHNOLOGIES (Shanghai) LTD.
(“ChipMOS Shanghai”), to a group led by Tsinghua
Unigroup (“strategic investors”). After the
consummation of such equity interest transfer, ChipMOS BVI will own
45.02% of the equity interests of ChipMOS Shanghai. As of
December 31, 2016, the assets, liabilities and equity related
to ChipMOS Shanghai have been reclassified as held for sale and
presented as discontinued operations for satisfying the definition
of discontinued operations. The equity transfer was completed in
March 2017. Please see Note 18 for detailed information.</t>
  </si>
  <si>
    <t>Basis of preparation of financial statements and principal accounting policies</t>
  </si>
  <si>
    <t>2. Basis of preparation of
financial statements and principal accounting policies
a) Basis of
preparation
These consolidated financial statements have been prepared in
accordance with International Financial Reporting Standards
(“IFRSs”), which collective term includes all
applicable individual IFRSs, International Accounting Standards
(“IASs”) issued by the International Accounting
Standards Board (“IASB”) and Interpretations issued by
the International Financial Reporting Interpretations Committee
(“IFRIC”) of the IASB.
The consolidated financial statements have been prepared on a
historical cost basis, except for the defined benefit pension plans
– plan assets measured at fair value.
These consolidated financial statements are presented in New Taiwan
dollars (“NT$”), which is the Company’s
functional currency.
b) New and amended standards
adopted by the group
Amendments to IAS 7 “Disclosure Initiative”
This amendment requires that an entity shall provide more
disclosures related to changes in liabilities arising from
financing activities, including both changes arising from cash
flows and non-cash
c) New and revised International
Financial Reporting Standards not yet adopted
Amendments to IFRSs which have been published but are not mandatory
for the financial year ending December 31, 2017 are not
expected to have a material impact on the Group. Major Amendment to
IFRSs that are not yet effective are listed below:
New Standards, Interpretations and Amendments Effective date by
IFRS 9, “Financial Instruments” January 1, 2018
IFRS 15, “Revenue from Contracts with Customers” January 1, 2018
IFRS 16, “Leases” January 1, 2019
When adopting the new standards effective from 2018, the Group will
apply the new rules under IFRS 9 “Financial
Instruments” (“IFRS 9”) and adopt IFRS 15
“Revenue from Contracts with Customers” (“IFRS
15”) using the modified retrospective approach from
January 1, 2018. The significant effects of applying the new
standards as of January 1, 2018 are summarized below:
(a) Financial assets at fair value
through other comprehensive income
In accordance with IFRS 9, an entity at its sole option may
irrevocably designate an investment in an equity instrument not
held for dealing or trading purpose at initial recognition as
financial assets at fair value through other comprehensive income.
The Group expects to reclassify available-for-sale
(b) Financial assets at fair value
through profit or loss
In accordance with IFRS 9, the Group expects to reclassify
available-for-sale
(c) Provision for impairment
In line with the regulations under IFRS 9 on provision for
impairment based on the expected credit loss model, as of
January 1, 2018, contract assets will be decreased by
NT$115 thousand (US$4 thousand), accounts receivable decreased
by NT$1,819 thousand (US$61 thousand), other receivables
decreased by NT$5 thousand (US$169), other receivables –
related parties decreased by NT$2 thousand (US$67), and
retained earnings decreased by NT$1,941 thousand (US$65
thousand).
(d) Revenue recognition of customized
products
The Group provides high-integration and high-precision integrated
circuits and related assembly and testing services based on the
specifications as required by the customers. The revenue is
recognized when the significant risks and rewards are transferred
under existing accounting policies (refer to Note 2 u)), and the
timing of recognition usually occurred upon service completion.
Considering that the Group provides assembly and testing service to
create or enhance a highly customized product and the customer
controls the asset as it is created or enhanced, the revenue will
be recognized over time based on the percentage of completion under
IFRS 15. As of January 1, 2018, using the modified
retrospective approach, the Group also elects the use of practical
expedient to only account for incomplete contracts at the date of
initial application. Hence all the work in process and finished
goods accounted in inventories will be transferred to retained
earnings and contract assets will be recognized. As a result,
retained earnings will be increased by NT$46,607 thousand
(US$1,572 thousand), inventory decreased by
NT$208,505 thousand (US$7,035 thousand) and contract assets
increased by NT$255,112 thousand (US$8,607 thousand).
(e) Presentation of contract assets and
contract liabilities
In line with IFRS 15 requirements, the Group’s liabilities in
relation to sales discounts to customers are recognized as contract
liabilities, but were previously presented as current provisions on
the consolidated statement of financial position. As of
January 1, 2018, the balance is NT$70,156 thousand
(US$2,367 thousand).
(f) Recognition of deferred tax
When initially adopting IFRS 9 and IFRS 15, the Group will have to
recognize adjustments on the consolidated statement of financial
position which would result to temporary differences. Accordingly,
as of January 1, 2018, deferred tax assets will be decreased
by NT$736 thousand (US$25 thousand) and deferred tax
liabilities increased by NT$19,651 thousand (US$663
thousand).
Other Amendments to IFRSs not listed above are not expected to have
a material impact on the entity in the current or future reporting
periods and on foreseeable future transactions.
d) Basis of
consolidation
The consolidated financial statements include the accounts of
ChipMOS Taiwan and all entities controlled by ChipMOS Taiwan.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non-controlling
The Group reassesses whether or not it controls an investee if
facts and circumstances indicate that there are changes to one or
more of the three elements of control described in the accounting
policy for subsidiaries below.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the profit or loss on
disposal is calculated as the difference between (i) the
aggregate of the fair value of the consideration received and the
fair value of any investment retained and (ii) the previous
carrying amount of the assets (including goodwill), and liabilities
of the subsidiary and any non-controlling
Subsidiaries included in the consolidated financial statements:
Percentage of Ownership (%)
December 31,
Name of investor
Name of investee
Main businesses
Location 2016 2017 Note
The Company ChipMOS U.S.A., Inc. (“ChipMOS
USA”) Research, development and marketing of
semiconductors, circuits, and electronic related products San Jose, USA 100 100
The Company ChipMOS BVI Holding company British Virgin Islands 100 100
ChipMOS BVI ChipMOS Shanghai Semiconductor assembling and testing services People’s Republic of
China (“PRC”) 100
— *
* On November 30, 2016, the
Company’s Board of Directors approved ChipMOS BVI’s
disposal of 54.98% shareholding of its subsidiary, ChipMOS
Shanghai. The transaction was completed in March 2017, thereafter,
ChipMOS Shanghai was excluded from the consolidated financial
statements and recorded as “Investment in associates”.
Detailed information is provided in Note 13.
e) Significant judgments and
estimates
The preparation of consolidated financial statements requires
management to make judgments, estimates and assumptions that affect
the recorded amounts of assets, liabilities, revenue and expenses
of the Group. The Group continually evaluates these estimates,
including those related to share-based payments, impairment of
receivables, impairment of non-financial
The estimates and underlying assumptions are reviewed on an ongoing
basis. Revisions to accounting estimates are recognized in the
period in which the estimate is revised if the revision affects
only that periods, or in the period of the revision and future
periods if the revision affects both current and future
periods.
Management has considered the development, selection and disclosure
of the Group’s critical accounting policies and
estimates.
Judgments
In the process of applying the Group’s accounting policies,
management has made the following judgments which have the most
significant effect on the amounts recognized in the consolidated
financial statements:
Provisions deficiency compensation
The Group is primarily providing high-integration and
high-precision integrated circuit of the packaging and testing
services. In cases of deficiencies in the assembly and testing
services provided, the Group has to clarify the reason for
deficiencies and attribution of responsibility. The Group follows
the guidance of IAS 37 “Provisions, Contingent Liabilities
and Contingent Assets” to determine provisions for deficiency
compensation. Since the timing and amount of these provisions are
based on assumptions and estimates it requires management to make
critical judgments.
Estimates and assumptions
Revenue recognition
The Group estimates sales discounts and returns based on historical
results and other known factors. Provisions for such liabilities
are recorded as a deduction item to sales revenues when the sales
are recognized. The Group reassesses the reasonableness of
estimates of discounts and returns periodically.
Causes and effects of accounting change
By considering the Group’s experience on using similar
property, plant and equipment in prior periods as well as by
referring to the experience from peer industry, on
November 10, 2016, the Board of Directors approved to change
the estimated useful lives of certain properties from 11 years to
16 years and certain equipment from 2~6 years to 2~8 years
effectively from November 1, 2016, in order to better reflect
economic benefits from usage of those properties and equipment. The
impact on depreciation expenses of current and future periods were
expected as follows:
2016 2017 2018 2019
NT$000 NT$000 NT$000 NT$000
Decrease in depreciation expenses (119,737 ) (605,259 ) (389,972 ) (164,824 )
f) Property, plant and equipment
and depreciation
Property, plant and equipment are stated at cost, less provision
for depreciation and impairment losses, if any.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s of comprehensive income in
the year in which it is incurred. In situations where it can be
clearly demonstrated that the expenditure has resulted in an
increase in future economic benefits expected to be obtained from
the use of the item, the expenditure is capitalized as an
additional cost of the item. When an item of property, plant and
equipment is disposed of or retired, its cost and accumulated
depreciation are removed from the financial statements and any gain
or loss resulting from the disposal or retirement, being the
difference between the net proceeds and the carrying amount of the
asset, is included in consolidated statements of comprehensive
income.
Depreciation is provided on the straight-line method, based on the
estimated useful life of the individual assets, as follows:
Buildings 6 to 51 years
Machinery and equipment 2 to 8 years
Tools 2 to 3 years
Other equipment 2 to 6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consolidated statements of comprehensive income in the year the
asset is derecognized is the difference between the net sales
proceeds and the carrying amount of the relevant asset.
g) Impairment of non-financial
Where an indication of impairment exists, or when periodical
impairment testing for an asset is required (other than
inventories, deferred tax assets and financial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y indication that previously recognized
impairment losses may no longer exist or may have decreased. If
such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 had no impairment loss been recognized for the asset
in prior years. A reversal of such impairment loss is credited to
the consolidated statements of comprehensive income in the period
in which it arises.
h) Inventories
Inventories are stated at the lower of cost and net realizable
value. Cost is determined on a weighted average cost basis and
includ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When inventories are consumed, the carrying amount of those
inventories is recognized as cost of revenue in the period in which
the related revenue is recognized. The amount of any write-down of
inventories to net realizable value and all losses of inventories
are recognized as cost of revenue in the period the write-down or
loss occurs. The amount of any reversal of any write-down of
inventories is recognized as a reduction in the amount of
inventories recognized as cost of revenue in the period in which
the reversal occurs.
i) Non-current
Non-current
j) Investments and other financial
assets
Initial recognition and measurement
The Group’s financial assets are classified, at initial
recognition, into financial assets at fair value through profit or
loss (“FVTPL”), loans and receivables and available-for-sale
All regular way purchases or sales of financial assets are
recognized on the settlement date, that is, the date that the Group
completes the purchase or sell of the asset. Regular way purchases
or sales are purchases or sales of financial assets that require
delivery of assets within the time frame established by regulation
or convention in the marketplace.
Effective interest method
The effective interest method is a method of calculating the
amortized cost of loans and receivables and a debt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debt instrument, or, where appropriate, a
shorter period.
Income is recognized on an effective interest basis for debt
instruments.
Subsequent measurement
The subsequent measurement of financial assets depends on their
classification as follows:
Financial assets at fair value through profit or loss
Financial assets at FVTPL include financial assets held for trading
and those designated as at FVTPL upon initial recognition.
A financial asset is classified as held for trading, mainly for
cash management purpose as part of operating activities, if it has
been acquired principally for the purpose of selling in the near
future; or it is a part of an identified portfolio of financial
instruments that the Group manages together and has a recent actual
pattern of short-term profit-taking; or it is a derivative that is
not designated and effective as a hedging instrument.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fair value basis, in
accordance with the Group’s documented risk management or
investment strategy, and information about the grouping is provided
internally on that basis; or
• it forms part of a contract
containing one or more embedded derivatives, and IAS 39
“Financial Instruments: Recognition and Measurement”
permits the entire combined contract (asset or liability) to be
designated as at FVTPL.
There were no financial assets at FVTPL at the end of the reporting
periods.
Loans and receivables
Loans and receivables are non-derivative
Available-for-sale
Available-for-sale non-derivativ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k)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the consolidated statements of
comprehensive income. Interest income continues to be accrued on
the reduced carrying amount and is accrued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Available-for-sale
The amount of the impairment loss is measured as the difference
between the asset’s acquisition cost (less any principal
repayment and amortization) and current fair value, less any
impairment loss on that financial asset previously recognized in
profit or loss, and is reclassified from “other comprehensive
income” to “profit or loss”. If, in a subsequent
period, the fair value of an investment in a debt instrument
increases, and the increase can be related objectively to an event
occurring after the impairment loss was recognized, then such
impairment loss is reversed through profit or loss. Impairment loss
of an investment in an equity instrument recognized in profit or
loss shall not be reversed through profit or loss. Impairment loss
is recognized and reversed by adjusting the carrying amount of the
asset directly.
l)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m) Investments in
associates
The Group’s investments in associates are accounted for using
the equity method. An associate is an entity over which the Group
has significant influence and that is neither a subsidiary nor a
joint venture. Significant influence is the power to participate in
the financial and operating policy decisions of an entity, but is
not control or joint control over those policies. Any difference
between the acquisition cost and the Group’s share of the net
fair value of the identifiable assets and liabilities of associates
is accounted for as follows:
(a) Any excess of the acquisition cost
over the Group’s share of the net fair value of the
identifiable assets and liabilities of an associate at the date of
acquisition is recognized as goodwill and is included in the
carrying amount of the investment. Amortization of goodwill is not
permitted.
(b) Any excess of the Group’s share
of the net fair value of the identifiable assets and liabilities of
an associate over the acquisition cost, after reassessing the fair
value, is recognized as a gain in profit or loss on the acquisition
date.
Under the equity method, the investments in associates are carried
on the statements of financial position at cost plus post
acquisition changes in the Group’s share of profit or loss
and other comprehensive income of associates. The Group’s
share of changes in associates’ profit or loss and other
comprehensive income are recognized directly in profit or loss and
other comprehensive income, respectively, of the Group.
Distributions received from an associate reduce the carrying amount
of the investment. Any unrealized gains and losses resulting from
transactions between the Group and the associate are eliminated to
the extent of the Group’s interest in the associate.
Upon an associate’s issuance of new shares, if the Group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Group does not take up proportionate
shares and reduces its shareholding while maintaining its
significant influence over that associate, the Group will treat the
transaction as deemed disposal and reclassify to profit or loss the
proportion of the gain or loss previously recognized in other
comprehensive income relating to that reduction in ownership
interest where appropriate.
The Group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The Group determines at each reporting date whether there is any
objective evidence that the investments in associates are impaired.
An impairment loss, being the difference between the recoverable
amount of the associate and its carrying value, is recognized in
profit or loss in the consolidated statements of comprehensive
income and forms part of the carrying amount of the
investments.
n) Financial
liabilities
Initial recognition and measurement
Financial liabilities are classified, at initial recognition, as
financial liabilities at fair value through profit or loss, loans
and borrowings, or as derivatives designated as hedging instruments
in an effective hedge, as appropriate.
All financial liabilities are recognized initially at fair value
and, in the case of loans and borrowings, net of directly
attributable transaction costs.
The Group’s financial liabilities include bank loans,
accounts payable and other monetary liabilities.
Subsequent measurement
The subsequent measurement of financial liabilities depends on
their classification as follow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consolidated statements of comprehensive
income when the liabilities are derecognized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consolidated
statements of comprehensive income.
Notes and accounts payable
Notes and accounts payable are obligations to pay for goods or
services that have been acquired in the ordinary course of business
from suppliers. They are recognized initially at fair value and
subsequently measured at amortized cost using the effective
interest method. However, short-term accounts payable without
bearing interest are subsequently measured at initial invoice
amount as the effect of discounting is immaterial.
o) Derecognition of financial
liabilitie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consolidated statements of comprehensive income.
p) Dividends
Dividends are recommended by the Board of Directors to the
Shareholders’ approval pursuant to the Company’s
Article of Incorporation.
q) Operating lease
charges
Where the Group has the use of assets held under operating leases,
payments made under the leases are charged to the consolidated
statements of comprehensive income in equal installments over the
accounting periods covered by the lease term, except where an
alternative basis is more representative of the pattern of benefits
to be derived from the leased assets. Lease incentives received are
recognized in the consolidated statements of comprehensive income
as an integral part of the aggregate net lease payments made.
Contingent rentals, if any, are charged to the consolidated
statements of comprehensive income in the accounting period in
which they are incurred.
r) Treasury stock
Treasury stock is stated at cost and shown as a deduction in
equity. When the Company retires treasury stock, the treasury stock
account is reduced and the share capital as well as the capital
surplus – share premium are reversed on a pro rata basis.
When the book value of the treasury stock exceeds the sum of par
value and share premium, the difference is charged to respective
capital surplus and to retained earnings for any remaining amount.
The Company’s stock held by its subsidiary is treated as
treasury stock.
s)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s of comprehensive income.
t) Foreign currency
translation
The consolidated financial statements are presented in New Taiwan
dollars, which is the Company’s functional currency. Each
entity in the Group determines its own functional currency and
items included in the financial statements of each entity are
measured using that functional currency. Foreign currency
transactions are initially recorded using the functional currency
rates ruling at the date of the transactions. Monetary assets and
liabilities denominated in foreign currencies are retranslated at
the functional currency rates of exchange ruling at the end of the
reporting period. All differences are taken to profit or loss.
Non-monetary Non-monetary
The resulting exchange differences are r</t>
  </si>
  <si>
    <t>Translation into U.S. dollar amounts</t>
  </si>
  <si>
    <t>3. Translation into U.S. dollar
amounts
The Company maintains its accounts and expresses its consolidated
financial statements in New Taiwan dollars. For convenience
purposes, U.S. dollar amounts presented in the accompanying
consolidated financial statements have been translated from New
Taiwan dollars to U.S. dollars at the noon buying rate in the City
of New York for cable transfers as certified for customs purposes
by the Federal Reserve Bank of New York as of December 29, 2017,
which was NT$29.64 to US$1.00. These convenience translations
should not be construed as representations that the New Taiwan
dollar amounts have been, or could in the future be, converted into
U.S. dollars at this or any other rate of exchange.</t>
  </si>
  <si>
    <t>Segment Information</t>
  </si>
  <si>
    <t>4. Segment
Information
The Group engages mainly in the assembly and testing of
semiconductors, memory module and investing. In accordance with
IFRS 8 “Operating Segments”, the Group’s chief
operating decision maker has been identified as the Chairman of the
Board of Directors, who reviews these segment results by Testing,
Assembly, Testing and Assembly for Liquid Crystal Display and other
Flat-Panel Display Driver Semiconductors (“LCDD”) and
Bumping when making decisions about allocating resources and
assessing the performance of the Group. The information of the
segments’ other assets and liabilities are not regularly
provided to the Chairman of the Board of Directors for decision
making. Financial segment information is as below:
The Group uses operating profit (loss) as the measurement for
segment profit (loss) and the basis of performance assessment.
There was no material inconsistency between the accounting policies
of the operating segment and the accounting policies described in
Note 2.
2015
Testing Assembly LCDD Bumping Others Elimination Total Discontinued
NT$000 NT$000 NT$000 NT$000 NT$000 NT$000 NT$000 NT$000
Revenue
External customers 4,546,394 5,525,582 5,396,001 3,369,112
—
— 18,837,089 1,032,302
Inter-segment 172,264 528
—
— 44,577 (217,369 )
—
—
Total revenue 4,718,658 5,526,110 5,396,001 3,369,112 44,577 (217,369 ) 18,837,089 1,032,302
Operating profit (loss) 1,203,169 117,127 1,354,398 28,605 (47,191 ) (7,681 ) 2,648,427 (61,214 )
Depreciation and amortization (646,545 ) (550,819 ) (1,157,809 ) (548,234 ) (357 ) 543 (2,903,221 ) (118,702 )
Interest income — — — — 60,552 (1,690 ) 58,862 9,421
Interest expense — — — — (128,311 ) 1,690 (126,621 ) (414 )
Share of profit of associates — — — — 25,346 5,923 31,269
—
Purchase of property, plant and equipment 796,964 895,767 1,366,389 589,615 2,477 (6,652 ) 3,644,560
—
2016
Testing Assembly LCDD Bumping Others Elimination Total Discontinued
NT$000 NT$000 NT$000 NT$000 NT$000 NT$000 NT$000 NT$000
Revenue
External customers 4,587,054 5,880,780 4,920,302 2,999,457
—
— 18,387,593 1,005,166
Inter-segment
— 1,103
— 510 41,670 (43,283 )
—
—
Total revenue 4,587,054 5,881,883 4,920,302 2,999,967 41,670 (43,283 ) 18,387,593 1,005,166
Operating profit (loss) 1,346,874 143,220 963,698 (341,356 ) (82,331 ) (31,530 ) 1,998,575 (146,263 )
Depreciation and amortization (664,026 ) (635,481 ) (1,167,908 ) (622,412 ) (565 ) 488 (3,089,904 ) (141,375 )
Interest income — — — — 51,756 (13,202 ) 38,554 3,753
Interest expense — — — — (144,545 )
— (144,545 ) (606 )
Share of profit (loss) of associates — — — — (128,866 ) 157,790 28,924
—
Purchase of property, plant and equipment 771,500 554,162 910,457 887,144 49
— 3,123,312 1,567,683
2017
Testing Assembly LCDD Bumping Others Elimination Total Total Discontinued Discontinued
NT$000 NT$000 NT$000 NT$000 NT$000 NT$000 NT$000 US$000 NT$000 US$000
Revenue
External customers 4,838,246 5,259,281 4,789,869 3,053,459
—
— 17,940,855 605,292 227,095 7,662
Inter-segment
—
— 247
— 35,808 (36,055 )
—
—
—
—
Total revenue 4,838,246 5,259,281 4,790,116 3,053,459 35,808 (36,055 ) 17,940,855 605,292 227,095 7,662
Operating profit (loss) 1,448,939 (55,198 ) 1,285,495 (336,123 ) (100,545 ) (2,687 ) 2,239,881 75,570 (25,394 ) (857 )
Depreciation and amortization (673,393 ) (597,500 ) (1,048,587 ) (579,605 ) (503 ) 310 (2,899,278 ) (97,816 )
—
—
Interest income — — — — 53,123 — 53,123 1,792 464 16
Interest expense — — — — (190,425 ) — (190,425 ) (6,425 ) (2,414 ) (81 )
Share of profit (loss) of associates — — — — 1,347,851 (1,527,342 ) (179,491 ) (6,056 ) — —
Purchase of property, plant and equipment 836,894 655,879 2,615,153 594,765
—
— 4,702,691 158,660
—
—
Geographic information of revenue:
2015 2016 2017 2017
NT$000 NT$000 NT$000 US$000
Area
ROC 13,529,739 12,728,014 13,152,419 443,739
Japan 986,403 1,855,674 2,257,296 76,157
Singapore 2,928,591 3,087,835 1,798,585 60,681
Others 1,392,356 716,070 732,555 24,715
18,837,089 18,387,593 17,940,855 605,292
Net revenue from customers representing at least 10% of the total
revenue:
2015 2016 2017 2017
Amount % Amount % Amount % Amount
NT$000 NT$000 NT$000 US$000
Customers
Customer A 4,307,855 23 3,370,285 18 3,434,873 19 115,886
Customer K 2,386,975 13 2,633,431 14 2,742,882 15 92,540
Customer I 2,935,820 16 3,085,190 17 1,798,111 10 60,665
Customer C 1,761,049 9 1,870,675 10 1,530,209 9 51,626
The revenue generated from the above customers is mainly from the
segments of Assembly and LCDD.</t>
  </si>
  <si>
    <t>Operating costs and expenses</t>
  </si>
  <si>
    <t>Analysis of income and expense [abstract]</t>
  </si>
  <si>
    <t>5. Operating costs and
expenses
2015 2016 2017 2017
NT$000 NT$000 NT$000 US$000
Change of finished goods and work in process 7,899 (19,498 ) 31,977 1,079
Consumption of raw materials and supplies 3,271,581 3,346,540 3,036,350 102,441
Employee benefit expenses 5,358,962 5,317,125 5,895,778 198,913
Depreciation and amortization 2,903,221 3,089,904 2,899,278 97,816
Other expenses 4,752,050 4,745,253 4,530,425 152,848
Total operating costs and expenses 16,293,713 16,479,324 16,393,808 553,097
Employee benefit expenses
Salaries 4,300,550 4,126,203 4,874,709 164,464
Labor and health insurance 355,331 351,232 390,788 13,184
Pension 179,665 183,293 198,502 6,697
Share-based payments 207,242 356,463 123,021 4,151
Other personnel expenses 316,174 299,934 308,758 10,417
5,358,962 5,317,125 5,895,778 198,913</t>
  </si>
  <si>
    <t>6. Other operating income
(expenses), net
2015 2016 2017 2017
NT$000 NT$000 NT$000 US$000
Gain on disposal of property, plant and equipment, net 1,562 2,575 132,777 4,480
Impairment on property, plant and equipment (1,460 ) (8,198 ) (956 ) (32 )
Gain on disposal of scrapped materials 31,870 30,476 27,940 943
Gain on disposal of items purchased on behalf of others 22,893 48,812 26,417 891
Royalty income
—
— 11,998 405
Insurance compensation income
— 7,033 486,858 16,426
Others 50,186 9,608 7,800 262
105,051 90,306 692,834 23,375</t>
  </si>
  <si>
    <t>7. Finance costs
2015 2016 2017 2017
NT$000 NT$000 NT$000 US$000
Interest on bank loans 146,003 157,254 208,486 7,034
Interest on lease payable
— 212 708 24
Less: Amounts capitalized in qualifying assets (19,382 ) (12,921 ) (18,769 ) (633 )
126,621 144,545 190,425 6,425
Finance expense 15,890 34,571 26,858 906
142,511 179,116 217,283 7,331</t>
  </si>
  <si>
    <t>8. Other non-operating
2015 2016 2017 2017
NT$000 NT$000 NT$000 US$000
Interest income 58,862 38,554 53,123 1,792
Foreign exchange gains (losses), net 241,983 (195,326 ) (418,970 ) (14,135 )
Impairment of available-for-sale (8,584 )
—
—
—
Gain on disposal of financial assets at fair value through profit
or loss 11,483 621 637 22
Gain on disposal of long-term investment in associates
—
— 16,929 571
Share of profit (loss) of associates 31,269 28,924 (179,491 ) (6,056 )
Reimbursement of ADSs service charge
—
— 23,707 800
Others 5,127 8,203 13,883 468
340,140 (119,024 ) (490,182 ) (16,538 )</t>
  </si>
  <si>
    <t>9. Income tax expense
Income tax expense arising in other jurisdictions is calculated at
the rates prevailing in the relevant jurisdictions, based on
existing legislation, interpretations and practices in respect
thereof.
The statutory tax rates for the years ended December 31, 2015,
2016 and 2017 for ChipMOS Taiwan and ChipMOS Shanghai were 17% and
25%, respectively. The statutory tax rate for the year ended
December 31, 2015 for ThaiLin was 17%.
a) The major components of income tax
expense for the years ended December 31, 2015, 2016 and 2017
are:
2015 2016 2017 2017
NT$000 NT$000 NT$000 US$000
Current income tax:
Current income tax on profits for the period 720,461 331,144 125,376 4,230
Income tax (benefit) on unappropriated retained earnings 198,157 (174,930 ) 246,684 8,322
Prior year income tax (over) under estimation (1,732 ) 4,527 67,885 2,290
Total current income tax 916,886 160,741 439,945 14,842
Deferred income tax:
Relating to origination and reversal of temporary differences 18,969 16,379 110,542 3,730
Total deferred income tax 18,969 16,379 110,542 3,730
Income tax expense reported in the consolidated statements of
comprehensive income 935,855 177,120 550,487 18,572
Unappropriated retained earnings decreased by
NT$5,052,343 thousand due to the capital reorganization, and
accordingly the Company did not recognize an additional 10% tax on
respective unappropriated retained earnings for the year 2015.
Information about the capital reorganization for the year ended
December 31, 2016 is provided in Note 29.
Deferred tax charged to other comprehensive income:
2015 2016 2017 2017
NT$000 NT$000 NT$000 US$000
Remeasurement of defined benefit obligations (7,099 ) (7,375 ) 8,642 292
b) Reconciliation of income tax expense
and the accounting profit before income tax:
2015 2016 2017 2017
NT$000 NT$000 NT$000 US$000
Tax calculated based on profit before tax and statutory tax
rate 462,692 214,550 566,649 19,118
Expenses disallowed (added) by tax regulations 5,692 (2,190 ) 10,185 344
Temporary difference not recognized as deferred tax assets 6,522 1,306 (85,168 ) (2,873 )
Tax exempted (income) expenses by tax regulation (13,483 ) 12,057 (256,788 ) (8,664 )
Taxable loss not recognized as deferred tax assets 25,737 54,012
—
—
Effect of different tax rates in countries in which the Group
operates 3,100 10,451 1,040 35
Withholding tax 249,170 57,337
—
—
Prior year income tax (over) under estimation (1,732 ) 4,527 67,885 2,290
Income tax (benefit) on unappropriated retained earnings 198,157 (174,930 ) 246,684 8,322
Income tax expense reported in the consolidated statements of
comprehensive income 935,855 177,120 550,487 18,572
c) The details of deferred tax assets
(liabilities) are as follows:
January 1, Profit and Other December 31, December 31,
NT$000 NT$000 NT$000 NT$000 US$000
Year of 2016
Deferred tax assets
Unrealized exchange losses (5,843 ) 5,843
—
—
Inventories 14,823 11,501
— 26,324
Property, plant and equipment 3,672 77,197
— 80,869
Deferred income 50,423 (9,129 )
— 41,294
Provisions 16,473 (5,241 )
— 11,232
Net defined benefit liability, non-current 86,719 (4,007 ) 7,375 90,087
Deferred tax assets 166,267 76,164 7,375 249,806
Deferred tax liabilities
Unrealized exchange gains
— (14,155 )
— (14,155 )
Property, plant and equipment
— (78,388 )
— (78,388 )
Deferred tax liabilities
— (92,543 )
— (92,543 )
Year of 2017
Deferred tax assets
Unrealized exchange losses
— 8,167
— 8,167 276
Inventories 26,324 (17,192 )
— 9,132 308
Property, plant and equipment 80,869 (25,375 )
— 55,494 1,872
Deferred income 41,294 (1,809 )
— 39,485 1,332
Provisions 11,232 10,411
— 21,643 730
Net defined benefit liability, non-current 90,087 (2,994 ) (8,642 ) 78,451 2,647
Deferred tax assets 249,806 (28,792 ) (8,642 ) 212,372 7,165
Deferred tax liabilities
Unrealized exchange gains (14,155 ) 14,155
—
—
—
Property, plant and equipment (78,388 ) (95,905 )
— (174,293 ) (5,880 )
Deferred tax liabilities (92,543 ) (81,750 )
— (174,293 ) (5,880 )
d) The Company has not recognized
deductible and taxable temporary differences associated with
investments as deferred tax assets and liabilities. As of
December 31, 2017, the amounts of deductible and taxable
temporary differences unrecognized as deferred tax assets and
liabilities were NT$28,584 thousand (US$964 thousand) and
NT$920,943 thousand (US$31,071 thousand), respectively. As of
December 31, 2016, the amount of deductible temporary
differences unrecognized as deferred tax assets was
NT$534,568 thousand.
e) The Company’s income tax
returns through 2015 have been assessed and approved by the Tax
Authority.
f) The Company’s unappropriated
retained earnings were all generated in and after 1998.
g) The balance of the imputation tax
credit account was NT$1,192,119 thousand as of
December 31, 2016 and the creditable tax rate was 20.48%. With
the abolishment of the imputation tax system under the amendments
to the Income Tax Act promulgated in February 2018, the information
on the balance of the imputation tax credit account as of December
31, 2017, is no longer disclosed. Please refer to Note 37.</t>
  </si>
  <si>
    <t>Earnings per share ("EPS")</t>
  </si>
  <si>
    <t>10. Earnings per share
(“EPS”)
Basic EPS amounts are calculated by dividing the profit for the
year attributable to equity holders of the Company by the weighted
average number of ordinary shares outstanding during the year.
Diluted EPS amounts are calculated by dividing the profit
attributable to equity holders of the Company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the basic
and diluted EPS computations:
2015
Amount after income Weighted average Earnings per share
Basic earnings per share NT$000 in
thousands NT$
Profit (loss) attributable to:
Equity holders of the Company
- Continuing operations 2,164,557 2.47
- Discontinued operations (34,233 ) (0.04 )
Equity holders of the Company 2,130,324 2.43
Predecessors’ interests (291,429 ) (0.33 )
1,838,895 877,402 2.10
Diluted earnings per share
Employees’ bonuses 10,867
Restricted shares 27
Profit (loss) attributable to:
Equity holders of the Company
- Continuing operations 2,164,557 2.44
- Discontinued operations (34,233 ) (0.04 )
Equity holders of the Company 2,130,324 2.40
Predecessors’ interests (291,429 ) (0.33 )
1,838,895 888,296 2.07
2016
Amount after income Weighted average Earnings per share
Basic earnings per share NT$000 In
thousands NT$
Profit (loss) attributable to:
Equity holders of the Company
- Continuing operations 1,829,327 2.13
- Discontinued operations (122,105 ) (0.14 )
Equity holders of the Company 1,707,222 1.99
Predecessors’ interests (306,012 ) (0.35 )
1,401,210 859,644 1.64
Diluted earnings per share
Employees’ bonuses 3,035
Restricted shares 4,122
Profit (loss) attributable to:
Equity holders of the Company
- Continuing operations 1,829,327 2.11
- Discontinued operations (122,105 ) (0.14 )
Equity holders of the Company 1,707,222 1.97
Predecessors’ interests (306,012 ) (0.35 )
1,401,210 866,801 1.62
2017
Amount after income Weighted average Earnings per share Earnings per share
Basic earnings per share NT$000 In
thousands NT$ US$
Profit attributable to:
Equity holders of the Company
- Continuing operations 981,929 1.16 0.04
- Discontinued operations 1,814,953 2.14 0.07
2,796,882 846,686 3.30 0.11
Diluted earnings per share
Employees’ bonuses 14,034
Restricted shares 5,075
Profit attributable to:
Equity holders of the Company
- Continuing operations 981,929 1.13 0.04
- Discontinued operations 1,814,953 2.10 0.07
2,796,882 865,795 3.23 0.11
* The weighted average number of shares
takes into account the weighted average effect of changes in
treasury stock transaction during the year.</t>
  </si>
  <si>
    <t>Dividend</t>
  </si>
  <si>
    <t>11. Dividend
A dividend of NT$2.09 per share was approved by the shareholders of
the Company on May 31, 2016. The dividend of
NT$1,792,553 thousand was fully paid on December 19, 2016
to all ordinary shareholders of record at the close of business on
December 3, 2016.
A distribution of NT$1.00 per share (including cash distribution
from capital surplus of NT$0.70 per share) was approved by the
shareholders of the Company on May 26, 2017. The distribution of
NT$856,754 thousand (US$28,906 thousand) was fully paid on
July 12, 2017 to all ordinary shareholders of record at the
close of business on June 19, 2017.</t>
  </si>
  <si>
    <t>12. Available-for-sale
December 31, December 31, December 31,
NT$000 NT$000 US$000
Unlisted equity investments, at cost 79,880 49,474 1,669
Less: Allowance for impairment losses (69,920 ) (28,584 ) (964 )
9,960 20,890 705
Due to the operation loss and accumulated deficit of VIGOUR
TECHNOLOGY Corporation (“VIGOUR”), the Company has
recognized full impairment loss of its investments on VIGOUR
amounted to NT$41,336 thousand (US$1,395 thousand) in prior
years. Based on the Company’s assessment, considering VIGOUR
is currently in liquidation process and no residual assets are
expected to be available for distributions, the carrying amount of
investments and accumulated impairment losses were reclassified to
“Other receivables” in the fourth quarter of 2017.
As of December 31, 2016 and 2017, no available-for-sale</t>
  </si>
  <si>
    <t>13. Investment in
associates
Details of investment in associates are as follows:
Country of Measurement December 31, 2016 December 31, 2017
Investee company Carrying Ownership Carrying amount Ownership
NT$000 % NT$000 US$000 %
JMC ELECTRONICS CO., LTD. (“JMC”) Kaohsiung Equity 369,329 21.22 373,276 12,593 19.10
ChipMOS Shanghai Shanghai PRC Equity
—
— 3,060,056 103,241 45.02
In January 2017, the Company did not participate in the capital
increase of JMC, which reduced the Company’s shareholding
from 21.22% to 19.10%. Given that the Company still retains
significant influence by holding two seats in JMC’s Board of
Directors, JMC was still recognized as “Investment in
associates”. As a result of the change in shareholding, the
Company recognized disposal gain from long-term investment amounted
to NT$16,929 thousand (US$571 thousand) for the year ended
December 31, 2017.
On November 30, 2016, the Company’s Board of Directors
adopted a resolution to authorize its subsidiary, ChipMOS BVI, to
dispose 54.98% of ChipMOS Shanghai’s equity. The equity
transfer was completed in March 2017, and subsequently, due to the
loss of control but retention of significant influence, ChipMOS
Shanghai was excluded from the consolidated financial statements
and was accounted for as an investment in associate. Information is
provided in Note 18.
In June 2017, ChipMOS BVI participated in ChipMOS Shanghai’s
increase of paid-in
For the years ended December 31, 2016 and 2017, the Company
recognized its share of profit of investments in associates
amounted to NT$28,924 thousand and share of loss of
NT$179,491 thousand (US$6,056 thousand), respectively.
The tables below provide summarized financial information for the
investment in associates that are material to the Group.
Statements of financial position
JMC
December 31, 2016 December 31, 2017 December 31, 2017
NT$000 NT$000 US$000
Current assets 904,571 833,914 28,134
Non-current 876,314 1,161,620 39,191
Current liabilities (258,513 ) (284,580 ) (9,601 )
Non-current (2,491 ) (1,756 ) (59 )
Total net assets 1,519,881 1,709,198 57,665
Group’s share 322,509 326,456 11,014
Goodwill 46,820 46,820 1,579
Carrying amount 369,329 373,276 12,593
Statements of financial position
ChipMOS Shanghai
December 31, 2017 December 31, 2017
NT$000 US$000
Current assets 3,380,641 114,056
Non-current 2,766,839 93,348
Current liabilities (460,054 ) (15,521 )
Non-current (489,097 ) (16,501 )
Total net assets 5,198,329 175,382
Group’s share 2,340,506 78,965
Depreciable assets 703,536 23,736
Goodwill 22,118 746
Inter-company transactions and amortization (6,104 ) (206 )
Carrying amount 3,060,056 103,241
Statements of comprehensive income
JMC
Year ended
December 31,
2016 2017 2017
NT$000 NT$000 US$000
Revenue 1,667,761 1,322,928 44,633
Profit for the year from continuing operations 136,303 4,414 149
Other comprehensive income, net of income tax (627 ) 2,903 98
Total comprehensive income 135,676 7,317 247
Dividend received from the associate 5,730 14,325 483
ChipMOS Shanghai
Year ended December 31,
2017 2017
NT$000 US$000
Revenue 1,141,415 38,509
Loss for the year from continuing operations (348,472 ) (11,757 )
Other comprehensive income, net of income tax
—
—
Total comprehensive income (348,472 ) (11,757 )
Dividend received from the associate
—
—
According to IFRS 5 “Non-current</t>
  </si>
  <si>
    <t xml:space="preserve">14. Property, plant and equipment,
net
Land Buildings Machinery Tools Other Construction in Total Total
NT$000 NT$000 NT$000 NT$000 NT$000 NT$000 NT$000 US$000
January 1, 2016
Cost 452,738 10,700,236 45,945,380 3,673,636 3,047,001 826,103 64,645,094
Accumulated depreciation and impairment
— (5,863,556 ) (38,602,675 ) (3,323,862 ) (2,643,441 )
— (50,433,534 )
452,738 4,836,680 7,342,705 349,774 403,560 826,103 14,211,560
January 1, 2016 452,738 4,836,680 7,342,705 349,774 403,560 826,103 14,211,560
Additions
— 255,916 934,913 358,413 351,850 2,789,903 4,690,995
Disposals
— (51 ) (8,624 )
— (351 )
— (9,026 )
Reclassifications
— 372,448 1,509,798 22,882 37,373 (1,942,501 )
—
Depreciation expenses
— (631,233 ) (2,188,976 ) (201,755 ) (206,477 )
— (3,228,441 )
Impairment losses
—
—
—
— (8,198 )
— (8,198 )
Exchange adjustments
— (45,814 ) (18,196 ) (4,871 ) (11,134 ) (45,689 ) (125,704 )
December 31, 2016 452,738 4,787,946 7,571,620 524,443 566,623 1,627,816 15,531,186
December 31, 2016
Cost 452,738 11,183,278 47,002,228 3,999,894 3,353,413 1,627,816 67,619,367
Accumulated depreciation and impairment
— (6,395,332 ) (39,430,608 ) (3,475,451 ) (2,786,790 )
— (52,088,181 )
452,738 4,787,946 7,571,620 524,443 566,623 1,627,816 15,531,186
Less: Property, plant and equipment classified as held for sale
— (710,191 ) (433,688 ) (90,460 ) (168,314 ) (631,315 ) (2,033,968 )
452,738 4,077,755 7,137,932 433,983 398,309 996,501 13,497,218
January 1, 2017
Cost 452,738 11,183,278 47,002,228 3,999,894 3,353,413 1,627,816 67,619,367 2,281,355
Accumulated depreciation and impairment
— (6,395,332 ) (39,430,608 ) (3,475,451 ) (2,786,790 )
— (52,088,181 ) (1,757,361 )
452,738 4,787,946 7,571,620 524,443 566,623 1,627,816 15,531,186 523,994
Less: Property, plant and equipment classified as held for sale
— (710,191 ) (433,688 ) (90,460 ) (168,314 ) (631,315 ) (2,033,968 ) (68,622 )
452,738 4,077,755 7,137,932 433,983 398,309 996,501 13,497,218 455,372
January 1, 2017 452,738 4,077,755 7,137,932 433,983 398,309 996,501 13,497,218 455,372
Additions
— 211,098 2,007,767 571,601 195,957 1,716,268 4,702,691 158,660
Disposals
—
— (30,066 ) (2,302 ) (1,865 )
— (34,233 ) (1,155 )
Reclassifications
— 141,400 1,535,619 44,882 22,149 (1,744,050 )
—
—
Depreciation expenses
— (511,167 ) (1,837,482 ) (357,695 ) (192,934 )
— (2,899,278 ) (97,816 )
Impairment losses
—
—
—
— (956 )
— (956 ) (32 )
Exchange adjustments
—
— (43 )
— (88 )
— (131 ) (5 )
December 31, 2017 452,738 3,919,086 8,813,727 690,469 420,572 968,719 15,265,311 515,024
December 31, 2017
Cost 452,738 9,809,970 45,778,207 4,004,703 2,624,083 968,719 63,638,420 2,147,045
Accumulated depreciation and impairment
— (5,890,884 ) (36,964,480 ) (3,314,234 ) (2,203,511 )
— (48,373,109 ) (1,632,021 )
452,738 3,919,086 8,813,727 690,469 420,572 968,719 15,265,311 515,024
As of December 31, 2016 and 2017, certain of the above
property, plant and equipment were pledged as collateral for
long-term bank loans (Notes 32).
2016 2017 2017
NT$000 NT$000 US$000
Capitalization interest 13,435 18,769 633
Capitalization interest rate applied 1.7456%~3.6166% 1.7624% 1.7624% </t>
  </si>
  <si>
    <t>15. Inventories
December 31, 2016
Cost Allowance for Carrying amount
NT$000 NT$000 NT$000
Raw materials 1,787,810 (140,463 ) 1,647,347
Work in process 190,823 (14,203 ) 176,620
Finished goods 54,190 (175 ) 54,015
2,032,823 (154,841 ) 1,877,982
December 31, 2017
Cost Allowance for Carrying amount
NT$000 NT$000 NT$000 US$000
Raw materials 1,769,917 (49,183 ) 1,720,734 58,054
Work in process 180,252 (4,163 ) 176,089 5,941
Finished goods 32,784 (368 ) 32,416 1,094
1,982,953 (53,714 ) 1,929,239 65,089
The cost of inventories recognized as an expense for the year:
2016 2017 2017
NT$000 NT$000 US$000
Cost of revenue 14,670,711 14,766,555 498,197
Loss on abandonment 7,098 38,301 1,292
Allowance for (reversal of) inventory valuation and obsolescence
loss 67,663 (101,127 ) (3,412 )
14,745,472 14,703,729 496,077
Raw materials are utilized throughout the course of provision of
semiconductor bumping, assembly and testing services. Items used
for manufacturing and product sales are insignificant.
Reversal of allowance for inventory valuation loss was recognized
due to the change in market value of replacement costs.
As of December 31, 2016 and 2017, no inventories were
pledged.</t>
  </si>
  <si>
    <t>Accounts and notes and other receivables</t>
  </si>
  <si>
    <t>16. Accounts and notes and other
receivables
December 31, December 31, December 31,
NT$000 NT$000 US$000
Accounts receivable 4,138,580 4,013,705 135,415
Notes receivable 1,753 2,029 69
Less: Allowance for impairment losses (87 )
—
—
4,140,246 4,015,734 135,484
Other receivables 57,411 56,716 1,914
Less: Allowance for impairment losses
—
—
—
57,411 56,716 1,914
4,197,657 4,072,450 137,398
As of December 31, 2016 and 2017, no accounts and notes and
other receivables were pledged.
The movements in allowance for impairment of accounts and other
receivables during the years are as follows:
Accounts receivable Other receivables
NT$000 NT$000
January 1, 2016
—
—
Impairment losses recognized 87
—
December 31, 2016 87
—
Reversal of allowance for impairment losses (87 )
—
December 31, 2017
—
—
December 31, 2017 (US$000)
—
—
Receivables that were neither past due nor impaired relate to a
large number of diversified customers for whom there was no recent
history of default.
Receivables that were past due but not impaired relate to a number
of independent customers that have a good track record with the
Group. Based on past experience, the management of the Company are
of the opinion that no provision for impairment is necessary in
respect of these balances as there has not been a significant
change in credit quality and the balances are still considered
fully recoverable.
The individually impaired receivables related to customers that
were in financial difficulties or other factors, e.g. the customers
were in default or delinquency in interest or principal payments
and only a portion of the receivables is expected to be
recovered.
The Group’s accounts receivable that were neither past due
nor impaired were fully performed in line with the credit standards
prescribed based on counterparties’ industrial
characteristics, scale of business and profitability.
Ageing of accounts receivable which are past due but not impaired
is as follows:
December 31, December 31, December 31,
NT$000 NT$000 US$000
£ 24,141 10,482 354
1 – 2 months 728 477 16
2 – 3 months 183 426 14
3 – 4 months 245 1,431 48
&gt; 4 months 2,013 3,056 103
27,310 15,872 535</t>
  </si>
  <si>
    <t>17. Cash and cash
equivalents
December 31, 2016 December 31, December 31,
NT$000 NT$000 US$000
Short-term deposits 3,854,354 3,883,614 131,026
Cash 525 470 16
Cash at banks 4,106,384 4,151,630 140,068
7,961,263 8,035,714 271,110
Less: Cash and cash equivalents classified as non-current (389,897 )
—
—
7,571,366 8,035,714 271,110
The cash and cash equivalents of ChipMOS Shanghai as of
December 31, 2016, amounted to NT$389,897 thousand was
classified and shown as “Non-current
Cash at banks earns interest at floating rates based on daily bank
deposit rates. Short-term deposits are made for varying periods of
between 31 days and 3 months, depending on the immediate cash
requirements of the Group, and earn interest at the respective
short-term deposit rates.
As of December 31, 2016 and 2017, no cash and cash equivalents
were pledged.</t>
  </si>
  <si>
    <t>Non-current assets held for sale and discontinued operations</t>
  </si>
  <si>
    <t>18. Non-current
a) The assets and liabilities related to
ChipMOS Shanghai have been classified as non-current non-current
In March 2017, the Company received NT$2,230,544 thousand
(US$75,255 thousand) in cash and recognized total gain on disposal
of discontinued operations amounted to NT$1,843,234 thousand
(US$62,187 thousand). Based on the fair value received and the book
value of its investment, gain on disposal of 54.98% equity interest
is equal to NT$999,630 thousand (US$33,726 thousand) and gain
on fair value remeasurement of 45.02% retained investment is equal
to NT$843,604 thousand (US$28,461 thousand).
b) The cash flow information of the
discontinued operations is as follows:
2015 2016 2017 2017
NT$000 NT$000 NT$000 US$000
Net cash generated from (used in) operating activities 1,072,628 (1,109,029 ) (109,079 ) (3,680 )
Net cash used in investing activities (205,292 ) (1,331,564 ) (272,925 ) (9,208 )
Net cash generated from (used in) financing activities (91,234 ) 1,463,664 461,312 15,564
Effect of foreign exchange rate changes (18,636 ) (61,336 ) (19,874 ) (671 )
Net increase (decrease) in cash and cash equivalents 757,466 (1,038,265 ) 59,434 2,005
c) Assets of disposal group classified
as non-current
December 31,
2016
NT$000
Cash and cash equivalents 389,897
Accounts receivable 230,523
Other receivables 202,909
Inventories 136,842
Prepayments 15,943
Other current financial assets 1,193
Property, plant and equipment, net 2,033,968
Refundable deposits 113
Prepaid rent – non-current 82,291
Other non-current 11,392
3,105,071
d) Liabilities of disposal group
classified as liabilities directly related to non-current
December 31,
2016
NT$000
Accounts payable 98,973
Other payables 177,178
Receipts in advance 6,687
Bank loans – current portion 7,614
Lease payable – current 27,702
Other current liabilities 34,276
Bank loans – non-current 106,461
Lease payable – non-current 27,702
Long-term deferred revenue 100,395
Guarantee deposits 651
587,639
e) Equity of disposal group classified
as amounts recognized in other comprehensive income and accumulated
in equity relating to non-current
December 31,
2016
NT$000
Foreign currency translation reserve 287,645
f) Cumulative income or expense
recognized in other comprehensive income relating to disposal group
classified as held for sale:
2015 2016 2017 2017
NT$000 NT$000 NT$000 US$000
Exchange differences on translation of foreign operations (27,893 ) (195,972 ) (287,645 ) (9,705 )
g) The results of discontinued
operations are as follows:
2015 2016 2017 2017
NT$000 NT$000 NT$000 US$000
Revenue 1,032,302 1,005,166 227,095 7,662
Cost of revenue (1,050,075 ) (986,004 ) (195,078 ) (6,582 )
Operating expenses (51,910 ) (179,178 ) (58,840 ) (1,985 )
Other operating income (expenses), net 8,469 13,753 1,429 48
Non-operating 26,981 24,158 (2,887 ) (97 )
Loss from discontinued operations before income tax (34,233 ) (122,105 ) (28,281 ) (954 )
Income tax expense
—
—
—
—
Loss from discontinued operations after income tax (34,233 ) (122,105 ) (28,281 ) (954 )
Gain on disposal of discontinued operations
—
— 1,843,234 62,187
Profit (loss) from discontinued operations (34,233 ) (122,105 ) 1,814,953 61,233
Discontinued operations’ revenue is mainly from the segments
of testing and assembly.</t>
  </si>
  <si>
    <t>19. Issued capital
December 31, December 31, December 31,
in
thousands in
thousands in
thousands
Authorized shares
Ordinary shares 970,000 1,450,000 970,000
December 31, December 31, December 31,
in
thousands in
thousands in
thousands
Ordinary shares issued and fully paid
Ordinary shares 896,206 886,966 886,297
Issued capital (NT$000) 8,962,066 8,869,663 8,862,971
(US$299,021
The par value of ordinary shares issued was NT$10 per share.
The movement of ordinary shares issued is set out below:
2015 2016 2017
in thousands
in thousands
in thousands
January 1 864,619 896,206 886,966
Transactions with non-controlling 35,932
—
—
Restricted shares 15,752 435
—
Unearned restricted shares – cancelled (97 )
— (669 )
Share cancellation (20,000 )
—
—
Issuance of ordinary shares for capital reorganization (Note
29)
— 512,405
—
Cancellation of ordinary shares from capital reorganization
(Note 29)
— (522,080 )
—
December 31 896,206 886,966 886,297
On June 17, 2015, ThaiLin merged with the Company, with the
latter being the surviving entity and issued 35,932 thousand
ordinary shares in order to exchange for the shares of ThaiLin.
Information about the merge is provided in Note 28.
The Board of Directors approved the issuance of restricted shares
on July 14, 2015 (Refer to Note 35). Other than the vesting
conditions, the rights and obligations of these shares issued are
the same as those of other issued ordinary shares.
On August 10, 2015, the Board of Directors of the Company
approved a share repurchase program for repurchase of ordinary
shares by the Company of up to NT$826,800 thousand. As of
December 31, 2015, 20,000 thousand shares were
repurchased and recorded as treasury stock and all the repurchased
shares were retired and cancelled.
On February 4, 2016 and May 12, 2016, the Board of
Directors of the Company approved the share repurchase programs for
repurchase of ordinary shares by the Company of up to
NT$600 million and NT$600 million, respectively. As of
December 31, 2016 and 2017, 30,000 thousand shares were
repurchased and recorded as treasury stock.
On October 31, 2016, the Company’s former parent
company, ChipMOS Bermuda was merged with and into the Company, with
the latter being the surviving company. Please refer to Note 29 for
details of the capital reorganization. Pursuant to the Merger, the
Company issued 25,620,267 units of ADSs, which were listed on the
NASDAQ Global Select Market, and each ADS represents 20 ordinary
shares of the Company. As of December 31, 2017, the
outstanding ADSs were 9,431,486 units representing
188,630 thousand ordinary shares of the Company. Major terms
and conditions of the ADSs are summarized as follows:
a) Voting rights:
ADSs holders will have no right to vote directly in
shareholders’ meetings with respect to the deposited shares.
The depository bank shall vote on behalf of the ADSs holders or
provide voting instruction to the designated person of the Company.
The depository bank shall vote in the manner as instructed from the
ADSs holders.
b) Distribution of dividends:
ADSs holders are deemed to have the same rights as holders of
ordinary shares with respect to the distribution of dividends.</t>
  </si>
  <si>
    <t>Capital surplus and retained earnings</t>
  </si>
  <si>
    <t xml:space="preserve">20. Capital surplus and retained
earnings
The reconciliation between the opening and closing balances of each
component of the Group’s consolidated equity is set out in
the consolidated statements of changes in equity.
a) Capital surplus
Details of the Group’s capital surplus are set out below:
December 31, December 31, 2016 December 31, 2017 December 31,
NT$000 NT$000 NT$000 US$000
Share premium 2,501,767 6,473,471 5,873,743 198,169
Share-based payment 849,482
—
—
—
Restricted shares 397,296 408,051 390,401 13,171
Others 7,304 7,304 7,304 247
3,755,849 6,888,826 6,271,448 211,587
Pursuant to the ROC Company Act, capital surplus arising from
paid-in paid-in
b) Retained earnings
(a) According to the Company’s
Articles of Incorporation, current year’s earnings before
tax, if any, shall be distributed in the following order:
i) Pay all taxes and duties;
ii) Offset prior years’ operating
losses, if any;
iii) Set aside 10% of the remaining amount
after deducting i) and ii) as legal reserve;
iv) After items i), ii) and iii) were
deducted, the remaining amount may be distributed as
shareholders’ dividend.
(b) The Company’s dividend policy
is summarized below: as the Company operates in a volatile business
environment, the dividend is distributed taking into consideration
the Company’s financial structure, operating results and
future expansion plans. The earnings distribution of the Company
may be made by way of cash dividend or stock dividend; provided
that cash dividends shall account for at least 10% of the total
dividends distributed. The earnings distribution will be proposed
by the Board of Directors and approved at the shareholders’
meeting.
(c) Legal reserve can only be used to
offset deficits or increase capital in issuing ordinary shares or
in distribution cash. The amount of legal reserve that may be used
to increase capital or distribute cash shall be limited to the
portion of the reserve balance exceeding 25% of the capital
stock.
(d) In accordance with the ROC Securities
and Future Bureau regulations, in addition to legal reserve, the
Company should set aside a special reserve in an amount equal to
the net change in the reduction of prior year’s
shareholders’ equity, resulting from adjustments. Such
special reserve is not available for dividend distribution. In the
subsequent year(s), if the year-end
(e) The distribution of 2014, 2015 and
2016 were resolved at the shareholders’ meetings on
June 3, 2015 and May 31, 2016 and May 26, 2017,
respectively. Details are summarized below:
2014 2015 2016
Amount Distribution Amount Distribution Amount Distribution
NT$000 NT$ NT$000 NT$ NT$000 NT$
Legal reserve 331,863
— 223,047
— 28,680
—
Cash dividend 1,999,225 2.22 1,792,553 2.09 257,026 0.30
Cash distribution from capital surplus
—
—
—
— 599,728 0.70 </t>
  </si>
  <si>
    <t>21. Treasury stock
The movement of treasury stock is set out below:
2015 2016 2017
Shares (in Amount Shares (in Amount Shares (in Amount Amount
January 1
—
—
—
— 30,085 1,007,654 33,997
Treasury stock (repurchased) 20,000 633,737 30,085 1,007,654
—
—
—
Treasury stock (cancelled) (20,000 ) (633,737 )
—
—
—
—
—
December 31
—
— 30,085 1,007,654 30,085 1,007,654 33,997
Pursuant to the ROC Securities and Exchange Act, the number of
shares repurchased as treasury stock should not exceed 10% of the
number of the Company’s issued and outstanding shares and the
amount repurchased should not exceed the sum of retained earnings,
paid-in
Pursuant to the ROC Securities and Exchange Act, treasury stock
should not be pledged as collateral and is not entitled to
dividends before it is reissued.</t>
  </si>
  <si>
    <t>Bank loans</t>
  </si>
  <si>
    <t>Long-term bank loans [Member]</t>
  </si>
  <si>
    <t>22. Long-term bank
loans
Type of loans
Period and payment term December 31, December 31, December 31,
NT$000 NT$000 US$000
Syndicated bank loan Borrowing period is from June 30, 2016 to
June 30, 2021; interest is repayable monthly; principal is
repayable semi-annually from December 30, 2017. 10,800,000 9,675,301 326,427
Less: Fee on syndicated bank loan (49,995 ) (33,280 ) (1,122 )
Less: Current portion (fee included) (1,062,285 ) (2,143,168 ) (72,307 )
9,687,720 7,498,853 252,998
Interest rate range 1.7895 % 1.7895 % 1.7895 %
Unused credit lines of long-term bank loans NT$000 2,400,000 2,400,000
On May 16, 2016, the Company entered into a syndicated loan
with ten banks in Taiwan, including Land Bank of Taiwan, in the
amount of NT$13.2 billion with a term of five years. Funding
from this syndicated loan was used to repay the prior syndicated
loan in 2014 and broaden the Company’s working capital.
Pursuant to the syndicated loan agreement, the Group is required to
maintain certain financial ratios including current ratio, interest
protection multiples and debt to equity ratio during the loan
periods.
As of December 31, 2016 and 2017, the Group was in compliance
with the financial ratio requirements.
The Group’s bank loans are mortgaged by certain land,
buildings and equipment as collateral (Note 32).
Details of the repayment schedule in respect of the bank loans are
as follows:
December 31, 2016 December 31, December 31,
NT$000 NT$000 US$000
Less than 1 year 1,062,285 2,143,168 72,307
2 to 5 years 9,687,720 7,498,853 252,998
10,750,005 9,642,021 325,305</t>
  </si>
  <si>
    <t>Short-term bank loans [member]</t>
  </si>
  <si>
    <t>26. Short-term bank
loans
December 31, December 31, December 31,
NT$000 NT$000 US$000
Unsecured bank loans
— 969,353 32,704
Annual interest rate
— 0.55%~1.71% 0.55%~1.71%
Unused credit lines of short-term bank loans are as follows:
December 31, December 31,
NT$000 3,119,000 3,028,357
US$000 80,000 80,000</t>
  </si>
  <si>
    <t>Retirement benefit plans</t>
  </si>
  <si>
    <t>23. Retirement benefit
plans
a) Defined benefit plans
(a) The Company has a defined benefit
pension plan in accordance with the Labor Standards Act, covering
all regular employees’ service years prior to the enforcement
of the Labor Pension Act on July 1, 2005 and service years
thereafter of employees who chose to continue to be subject to the
pension mechanism under the Act.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The Company contributes monthly an amount equal to 2% of the
employees’ monthly salaries and wages to the pension fund
deposited with Bank of Taiwan, the trustee, under the name of the
independent pension fund committee. Also, the Company would assess
the balance in the aforementioned labor pension reserve account by
the end of every year. If the account balance is insufficient to
pay the pension calculated by the aforementioned method, to the
labors expected to be qualified for retirement next year, the
Company will make contribution to cover the deficit by March of
following year.
(b) The amounts recognized in the
statements of financial position are as follows:
December 31, December 31, December 31, 2017
NT$000 NT$000 US$000
Present value of defined benefit obligations (894,163 ) (838,543 ) (28,291 )
Fair value of plan assets 347,195 360,017 12,146
Net defined benefit liability (546,968 ) (478,526 ) (16,145 )
(c) Movements in net defined benefit
liability are as follows:
2016
Present value of Fair value of plan assets Net defined
NT$000 NT$000 NT$000
January 1 (844,166 ) 324,695 (519,471 )
Current service cost (321 )
— (321 )
Interest (expense) income (14,644 ) 5,768 (8,876 )
(859,131 ) 330,463 (528,668 )
Remeasurements:
Return of plan assets (not including the amount included in
interest income or expense)
— (3,413 ) (3,413 )
Financial assumption movement effect (31,294 )
— (31,294 )
Experience adjustments (8,676 )
— (8,676 )
(39,970 ) (3,413 ) (43,383 )
Pension fund contribution
— 25,083 25,083
Paid pension 4,938 (4,938 )
—
December 31 (894,163 ) 347,195 (546,968 )
2017
Present value of Fair value of plan assets Net defined Net defined
NT$000 NT$000 NT$000 US$000
January 1 (894,163 ) 347,195 (546,968 ) (18,454 )
Current service cost (386 )
— (386 ) (13 )
Interest (expense) income (13,236 ) 5,226 (8,010 ) (270 )
(907,785 ) 352,421 (555,364 ) (18,737 )
Remeasurements:
Return of plan assets (not including the amount included in
interest income or expense)
— (1,842 ) (1,842 ) (62 )
Financial assumption movement effect 28,506
— 28,506 962
Experience adjustments 24,174
— 24,174 815
52,680 (1,842 ) 50,838 1,715
Pension fund contribution
— 26,000 26,000 877
Paid pension 16,562 (16,562 )
—
—
December 31 (838,543 ) 360,017 (478,526 ) (16,145 )
(d) The Bank of Taiwan was commissioned
to manage the Fund of the Company’s defined benefit pension
plan (the “Fund”)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two-year
(e) The principal actuarial assumptions
used were as follows:
2016 2017
Discount rate used in determining present values 1.50 % 1.75 %
Expected future salary increases 3.50 % 3.50 %
Assumptions regarding future mortality are set based on actuarial
advice in accordance with published statistics and experience in
each territory.
Because the main actuarial assumption changed, the present value of
defined benefit obligations is affected. The sensitivity analysis
of present value of defined benefit obligations effected by the
changes of significant actuarial assumptions at December 31,
2016 and 2017 are shown below:
Discount rate
Future salary increases
Increase Decrease Increase Decrease
December 31, 2016
Effect on present value of defined benefit obligations (31,294 ) 32,893 32,174 (30,787 )
December 31, 2017
Effect on present value of defined benefit obligations (27,192 ) 28,506 27,955 (26,816 )
The sensitivity analysis above is based on other conditions are
unchanged but only one assumption is changed. In practice, more
than one assumption may change all at once. The method of
sensitivity analysis and the method of calculating net pension
liability in the statements of financial position are the same.
The major assumptions of the actuarial valuation remain unchanged
from 2016.
(f) The Group expects to make
contributions of NT$26,910 thousand (US$908 thousand) during
2018.
(g) As of December 31, 2017, the
weighted average duration of that retirement plan is 13.4 years.
The analysis of timing of the future pension payment is as
follows:
December 31, 2017
NT$000 US$000
Within 1 year 28,007 945
1-2 31,702 1,070
2-5 102,703 3,465
6-10 178,720 6,029
341,132 11,509
b) Defined contribution plans
Effective July 1, 2005, the Company established a defined
contribution pension plan (the “New Plan”) under the
Labor Pension Act, covering all regular employees with ROC
nationality. Under the New Plan, the Company contributes monthly an
amount based on 6% of the employees’ monthly salaries and
wages to the employees’ individual pension accounts at the
Bureau of Labor Insurance. The benefits accrued are paid monthly or
in lump sum upon termination of employment. The pension costs under
defined contribution pension plans of the Company for the years
ended December 31, 2016 and 2017 were NT$174,096 thousand
and NT$190,106 thousand (US$6,414 thousand), respectively.</t>
  </si>
  <si>
    <t>Other Payables</t>
  </si>
  <si>
    <t>24. Other Payables
December 31, December 31, December 31,
NT$000 NT$000 US$000
Salaries and bonus payable 443,993 601,239 20,285
Interest payable 1,059 2,854 96
Accrued pension costs 29,930 32,402 1,093
Employees’ bonus 70,553 371,912 12,548
Directors’ remuneration 3,528 18,596 627
Other expense payable 862,991 953,179 32,159
1,412,054 1,980,182 66,808</t>
  </si>
  <si>
    <t>25. Provisions –
current
Movements in provisions are as follows:
2017
Provisions for Provisions for Total Total
NT$000 NT$000 NT$000 US$000
January 1 66,065 14,654 80,719 2,723
Provision 117,234 119,318 236,552 7,981
Payment (113,143 ) (76,817 ) (189,960 ) (6,409 )
December 31 70,156 57,155 127,311 4,295
The Company’s provisions include sales allowance and
deficiency compensation. The detailed information is provided
in
Note 2 e).</t>
  </si>
  <si>
    <t>Significant commitments and contingencies</t>
  </si>
  <si>
    <t>27. Significant commitments and
contingencies
Operating leases commitments
ChipMOS Taiwan entered into several operating lease contracts for
land. These renewable operating leases will expire by 2032 and
2034.
ChipMOS USA entered into several operating lease contracts for
office space. These renewable operating leases will expire by 2018
and 2019.
Future minimum lease payments under those leases are as
follows:
December 31, December 31, December 31,
NT$000 NT$000 US$000
£ 39,929 39,342 1,327
2 to 5 years 140,328 130,182 4,392
&gt; 5 years 176,897 139,899 4,720
357,154 309,423 10,439
Capital commitments
Capital expenditures that are contracted for, but not provided for
are as follows:
December 31, December 31, December 31,
NT$000 NT$000 US$000
Property, plant and equipment 1,615,460 2,178,262 73,491
Other commitments
A letter of guarantee was issued by Bank of Taiwan to the Tariff
Bureau of the Ministry of Finance for making payment of
customs-duty deposits when importing. The amount of letter of
guarantee will occupy the credit lines for short-term loans of
ChipMOS Taiwan. As of December 31, 2016 and 2017, the amount
of NT$131,000 thousand and NT$97,500 thousand (US$3,289
thousand) are guaranteed by Bank of Taiwan.
As described in Note 29, as of October 31, 2016, the Company
merged with its former parent company, ChipMOS Bermuda and as a
result, the Company deducted unappropriated retained earnings by
NT$5,052,343 thousand. The Company has filed an application to
the National Taxation Bureau of the Northern Area, Ministry of
Finance to apply the accumulated deficit amount, resulted from
subtracting the aforementioned amount, as a deduction in the
calculation of years 2015 and 2016 additional 10% tax on
unappropriated retained earnings.</t>
  </si>
  <si>
    <t>Transactions with non-controlling interests</t>
  </si>
  <si>
    <t>28. Transactions with non-controlling
The merger of ChipMOS Taiwan and ThaiLin was approved by the
respective shareholders at the special shareholders’ meetings
held on December 30, 2014 and was completed on June 17,
2015 and ChipMOS Taiwan is the surviving entity. ThaiLin’s
shareholders were offered a combination of NT$12.5 in cash and
0.311 of one ChipMOS Taiwan ordinary share in exchange for each
ThaiLin ordinary share held. ChipMOS Taiwan issued
35,932 thousand shares and paid NT$1,444,224 thousand in
cash to exchange for 52.46% of ThaiLin’s shares. The
transaction was treated as an equity transaction. The difference
between the amount by which the non-controlling
The effect on the equity attributed to the Company during the
period is summarized as follows:
2015
NT$000
Carrying amount of non-controlling 2,637,316
Consideration paid to non-controlling (2,921,041 )
Other component of equity (17,964 )
Capital surplus 26,189
Retained earnings (275,500 )</t>
  </si>
  <si>
    <t>Capital reorganization</t>
  </si>
  <si>
    <t>29. Capital
reorganization
To integrate resources, the Company’s former parent company,
ChipMOS Bermuda, was merged with and into the Company as of
October 31, 2016, the record date of the Merger, with the
latter being the surviving entity and ChipMOS Bermuda being the
dissolved entity. Under the Merger Agreement, each shareholder of
ChipMOS Bermuda is entitled to receive, with respect to each
ChipMOS Bermuda share, 0.9355 units of the Company’s
newly-issued ADSs trading on the NASDAQ Global Select Market (each
ADS unit represents 20 shares of the Company’s ordinary
shares) and US$3.71 in cash. The Company issued 25,620,267 units of
ADSs (representing 512,405 thousand ordinary shares) and paid
US$101,657 thousand in cash (equivalent to NT$3,208,310
thousand) as the total consideration. In addition, the Company paid
NT$133,311 thousand directly attributable transaction cost for
the capital reorganization. As the result, the Company paid
NT$3,341,621 thousand in cash for the capital
reorganization.
The Company issued 512,405 thousand shares for the capital
reorganization, and reduced capital by cancelling
522,080 thousand shares originally held by ChipMOS Bermuda.
After the capital reorganization, the Company’s shares was
net decreased by 9,675 thousand shares. When cancelling
treasury stocks, the Company deducted capital surplus equal to the
proportion of cancelled shares. Due to the deficit in capital
surplus, the Company deducted unappropriated retained earnings by
NT$5,052,343 thousand.
As of October 30, 2016, the ending balance of
“Predecessors’ interests” was
NT$1,692,918 thousand, which represents ChipMOS
Bermuda’s net assets as if it had always been combined. The
amount has been eliminated in the record date of the Merger.</t>
  </si>
  <si>
    <t>Supplementary cash flow information</t>
  </si>
  <si>
    <t>30. Supplementary cash flow
information
Partial cash paid for investing and financing activities
a) Property, plant and equipment
2015 2016 2017 2017
NT$000 NT$000 NT$000 US$000
Purchase in property, plant and equipment 3,644,560 4,690,995 4,849,331 163,608
Add: Beginning balance of payable to contractors and equipment
suppliers 1,307,459 523,962 839,983 28,339
Add: Beginning balance of lease payable
—
— 94,952 3,204
Less: Ending balance of payable to contractors and equipment
suppliers (523,962 ) (647,486 ) (878,065 ) (29,624 )
Less: Ending balance of lease payable
— (96,006 ) (84,192 ) (2,841 )
Less: Transfer from prepaid equipment (shown as “Other
non-current
—
— (139,304 ) (4,700 )
Cash paid for acquisition of property, plant and equipment 4,428,057 4,471,465 4,682,705 157,986
b) Treasury stock
2015 2016 2017 2017
NT$000 NT$000 NT$000 US$000
Repurchase of shares 1,862,362 1,007,654
—
—
Less: Beginning balance of prepayment for the repurchase of
shares (421,003 )
—
—
—
Cash paid for purchase of treasury stock 1,441,359 1,007,654
—
—
c) Capital reorganization
2015 2016 2017 2017
NT$000 NT$000 NT$000 US$000
Net assets acquired from ChipMOS Bermuda
— 12,987,736
—
—
Less: Issuance of shares
— (9,779,426 )
—
—
Cash consideration
— 3,208,310
—
—
Directly attributable transaction cost
— 133,311
—
—
Cash paid for capital reorganization
— 3,341,621
—
—
d) Disposal of a subsidiary
2015 2016 2017 2017
NT$000 NT$000 NT$000 US$000
Disposal of a subsidiary
—
— 2,166,151 73,082
Add: Ending balance of other payables*
—
— 64,393 2,173
Less: Cash and cash equivalents of discontinued operations
—
— (449,331 ) (15,160 )
Cash received from disposal of a subsidiary
—
— 1,781,213 60,095
* According to the Equity Interest
Transfer Agreement, the Group accrued the estimated payment to
investor based on the operating performance of ChipMOS Shanghai and
as a result, cash received from disposal of discontinued operations
amounted to NT$64,393 thousand (US$2,173 thousand) will be
payable in 2018.
e) Reconciliation of liabilities
arising from financing activities
Non-Cash flow
As of January 1, 2017 Cash flow* Amortization of As of December 31, 2017
NT$000 NT$000 NT$000 NT$000 US$000
Long-term loans (include the current portion) 10,750,005 (1,124,699 ) 16,715 9,642,021 325,305
Short-term loans
— 969,353
— 969,353 32,704
Guarantee deposits 1,404 (33 )
— 1,371 46
10,751,409 (155,379 ) 16,715 10,612,745 358,055
* Above movement schedule is
exclusively for continuing operations, reconciliation to the
statement of cash flow should include movements from discontinued
operations for proceeds from long-term and short-term loans
amounted to NT$148,829 thousand (US$5,021 thousand) and
NT$312,483 thousand (US$10,543 thousand), respectively.</t>
  </si>
  <si>
    <t>Related party transactions</t>
  </si>
  <si>
    <t>31. Related party
transactions
a) Parent and ultimate controlling
party
On October 31, 2016, the Company’s former parent
company, ChipMOS Bermuda, was merged with and into the Company
through a share exchange with the latter being the surviving entity
and ChipMOS Bermuda being the dissolved entity. After the Merger,
the Company has neither a parent company nor an ultimate
controlling party. The transactions between the Company and its
subsidiaries were eliminated in the accompanying consolidated
financial statements and were not disclosed herein. The
transactions between the Group and other related parties are as
follows.
b) Names of related parties and
relationship
Name
Relationship
ChipMOS Shanghai Associate
JMC Associate
c) Significant related party
transactions
(a) Subcontracting fee
2017 2017
NT$000 US$000
ChipMOS Shanghai 41,183 1,389
There were no subcontracting fee to related parties for the years
ended December 31, 2015 and 2016.
(b) Disposal of property, plant and
equipment
2017
Selling price Gain on disposal
NT$000 US$000 NT$000 US$000
ChipMOS Shanghai 21,982 742 20,240 683
There were no disposal of property, plant, and equipment to related
parties for the years ended December 31, 2015 and 2016.
(c) Acquisition of financial assets
In June 2017, ChipMOS BVI participated in ChipMOS Shanghai’s
increase of paid-in
(d) Patent licensing agreement
In May 2016, the Company and ChipMOS Shanghai entered into a patent
licensing agreement. Under the agreement, ChipMOS Shanghai paid the
Company a licensing fee in the aggregate total of
US$2,500 thousand (amended to US$1,000 thousand in
January 2017) which was accounted for as receipts in advance and
long-term deferred revenue, and recognized royalty income for 10
years from the effective date. In addition, ChipMOS Shanghai shall
pay the Company a running royalty for the foregoing license
equivalent to 0.5% of the total revenue from the licensed products.
Given that the related production lines of ChipMOS Shanghai have
begun its operations in April 2017, the Company recognized royalty
income henceforth. The Company recognized receipts in advance and
long-term deferred revenue amounted to NT$3,018 thousand
(US$102 thousand) and NT$24,898 thousand (US$840 thousand),
respectively, as of December 31, 2017 and royalty income
amounted to NT$2,828 thousand (US$96 thousand) for the nine
months then ended.
In October 2011, ChipMOS Bermuda and ChipMOS Shanghai entered into
a patent licensing agreement which has a term of 10 years starting
from August 1, 2012. Under the agreement, ChipMOS Shanghai
will pay ChipMOS Bermuda a royalty in the aggregate total of RMB
27,400 thousand, which was accounted as receipts in advance
and payable in 40 quarterly installments of RMB 685 thousand.
The rights and obligations of this agreement have been transferred
to the Company on October 31, 2016. In March 2017, ChipMOS
Shanghai was derecognized from the consolidated financial
statements and recorded as “Investment in associates”,
therefore, royalty income for the three months ended March 31,
2017 were eliminated on a consolidated basis. The Company
recognized receipts in advance amounted to NT$1,039 thousand
(US$35 thousand) as of December 31, 2017 and royalty income
amounted to NT$9,170 thousand (US$309 thousand) for the year
then ended.
d) Key management personnel
compensation
2015 2016 2017 2017
NT$000 NT$000 NT$000 US$000
Short-term employee benefits 217,091 152,319 188,105 6,346
Post-employment compensation 2,249 3,335 5,622 190
Share-based payments 100,280 109,255 18,736 632
319,620 264,909 212,463 7,168</t>
  </si>
  <si>
    <t>Pledged or mortgaged assets</t>
  </si>
  <si>
    <t>32. Pledged or mortgaged
assets
The Group provided certain assets as collateral mainly for
long-term bank loans (Note 22) and leases, which were as
follows:
December 31, December 31, December 31,
NT$000 NT$000 US$000
Property, plant and equipment, net (Note 14) 8,020,905 7,164,089 241,703
Other financial assets – non current 70,677 70,241 2,370
8,091,582 7,234,330 244,073</t>
  </si>
  <si>
    <t>Financial instruments by category</t>
  </si>
  <si>
    <t>33. Financial instruments by
category
December 31, 2016 December 31, December 31,
NT$000 NT$000 US$000
Financial assets
Available-for-sale 9,960 20,890 705
Loans and receivables (including cash and cash equivalents, other
financial assets, accounts and notes receivable, other receivables
and refundable deposits) 11,862,621 12,204,292 411,751
11,872,581 12,225,182 412,456
Financial liabilities
Financial liabilities at amortized cost (including bank loans,
accounts payable, payables to contractors and equipment suppliers,
lease payable, other payables and guarantee deposits) 13,579,473 14,024,304 473,155</t>
  </si>
  <si>
    <t>Financial risk management and fair values of financial instruments</t>
  </si>
  <si>
    <t>34. Financial risk management and
fair values of financial instruments
a) Financial risk management
The Group’s risk management objective is to manage the market
risk, credit risk and liquidity risk related to its operating
activities. The Group identifies, measures and manages the
aforementioned risks based on policy and risk appetite.
The Group has established appropriate policies, procedures and
internal controls for financial risk management. Before entering
into significant financial transactions, due approval process by
the Board of Directors must be carried out based on related
protocols and internal control procedures. The Group complies with
its financial risk management policies at all times.
(a) Market risk
Market risk is the risk that the fair value or future cash flows of
a financial instrument will fluctuate because of changes in market
prices. Market risks comprise foreign currency risk, interest rate
risk, and other price risk (such as equity price risk).
i) Foreign currency risk
The Group’s exposure to the risk of changes in foreign
exchange rates relates primarily to the Group’s operating
activities (when revenue or expense is denominated in a different
currency from the Group’s functional currency) and the
Group’s net investments in foreign subsidiaries.
The Group applies natural hedges from using accounts receivable and
accounts payable denominated in the same currency. However, this
natural hedge does not concur with the requirement for hedge
accounting. Furthermore, as net investments in foreign subsidiaries
are for strategic purposes, they are not hedged by the Group.
The Group’s foreign currency exposure gives rise to market
risks associated with exchange rate movements against the NT dollar
for cash and cash equivalents, accounts receivable, other
receivables, bank loans, accounts payable and other payables.
The Group’s businesses involve some non-functional
December 31, 2016
Foreign currency Exchange rate Carrying amount
Financial assets
Monetary items
US$000 178,201 32.2500 5,746,982
JPY000 517,114 0.2756 142,517
Financial liabilities
Monetary items
US$000 7,802 32.2500 251,615
JPY000 550,456 0.2756 151,706
December 31, 2017
Foreign currency Exchange rate Carrying amount
Financial assets
Monetary items
US$000 208,066 29.7600 6,192,044
JPY000 798,254 0.2642 210,899
RMB000 167,484 4.5650 764,564
Financial liabilities
Monetary items
US$000 16,036 29.7600 477,231
JPY000 1,071,432 0.2642 283,072
The total exchange gain and the total exchange loss recognized
include realized and unrealized gain and loss arising from
significant foreign exchange variation on the monetary items held
by the Group for the years ended December 31, 2016 and 2017
amounted to loss of NT$195,326 thousand and loss of
NT$418,970 thousand (US$14,135 thousand), respectively.
The following table details the Group’s exposure at the end
of the reporting period to currency risk arising from recognized
monetary assets or liabilities denominated in a currency other than
the functional currency of the entity to which they relate.
December 31, 2016
Change in Effect on profit Effect on other
Financial assets
US$000 5 % 287,349
—
JPY000 5 % 7,126
—
Financial liabilities
US$000 5 % 12,581
—
JPY000 5 % 7,585
—
December 31, 2017
Change in Effect on profit Effect on other
Financial assets
US$000 5 % 309,602
—
JPY000 5 % 10,545
—
RMB000 5 % 38,228
—
Financial liabilities
US$000 5 % 23,862
—
JPY000 5 % 14,154
—
ii) Interest rate risk
Interest rate risk is the risk that the fair value or future cash
flows of a financial instrument will fluctuate because of changes
in market interest rates. The Group’s exposure to the risk of
changes in market interest rates relates primarily to the
Group’s bank loans with floating interest rates.
The Group manages its interest rate risk by having a balanced
portfolio of fixed and variable rate bank loans.
At December 31, 2017, it is estimated that a general increase
or decrease of 100 basis points (1%) in interest rates, with all
other variables held constant, would decrease or increase the
Group’s profit by approximately NT$106,447 thousand
(US$3,591 thousand) (2016: NT$108,000 thousand).
iii) Equity price risk
The Group is exposed to equity price risk through its investments
in listed equity securities classified as financial assets at fair
value through profit or loss. The Group manages this exposure by
maintaining a portfolio of investments with different risk and
return profiles. At the reporting date, no aforesaid equity
security was held and no sensitivity analysis was disclosed.
(b) Credit risk
Credit risk is the risk that a counterparty will not meet its
obligations under a financial instrument or customer contract,
leading to a financial loss. The Group is exposed to credit risk
from its operating activities (primarily accounts and other
receivables) and from its financing activities (primarily deposits
with banks and financial instruments).
Each business unit performs ongoing credit evaluation of the
debtors’ financial condition according to the Group’s
established policy, procedures and control relating to customer
credit risk management. The Group maintains an account for
allowance for doubtful receivables based upon the available facts
and circumstances, historical collection and write-off
Credit risk from balances with banks and financial institutions is
managed by the Group’s finance unit in accordance with the
Group’s policy. Bank balances are held with financial
institutions of good standing. The Group’s exposure to credit
risk arising from the default of counter-parties is limited to the
carrying amount of these instruments.
(c) Liquidity risk
Liquidity risk is the risk that the Group will encounter difficulty
in raising funds to meet commitments associated with financial
instruments. The Group monitors and maintains adequate cash and
banking facilities to finance the Group’s operations. See
Notes 22 and 26 about the unused credit lines of the Group.
The maturity profile of the Group’s non-derivative
December 31, 2016
£ 1 year 2 to 5 years &gt; 5 years Total
NT$000 NT$000 NT$000 NT$000
Long-term bank loans (including current portion) 1,272,266 10,110,289
— 11,382,555
Accounts payable and payables to contractors and equipment
suppliers 1,375,408
—
— 1,375,408
Other payables 1,412,054
—
— 1,412,054
Lease payable 12,000 30,000
— 42,000
Guarantee deposits
—
— 1,404 1,404
4,071,728 10,140,289 1,404 14,213,421
December 31, 2017
£ 1 year 2 to 5 years &gt; 5 years Total Total
NT$000 NT$000 NT$000 NT$000 US$000
Short-term bank loans 971,813
—
— 971,813 32,787
Long-term bank loans (including current portion) 2,321,459 7,740,267
— 10,061,726 339,465
Accounts payable and payables to contractors and equipment
suppliers (including related parties) 1,401,499
—
— 1,401,499 47,284
Other payables (including related parties) 1,980,218
—
— 1,980,218 66,809
Lease payable 12,266 18,266
— 30,532 1,030
Guarantee deposits
—
— 1,371 1,371 46
6,687,255 7,758,533 1,371 14,447,159 487,421
b) Fair values of financial
instruments
The notional amounts of financial assets and financial liabilities
are assumed to approximate their fair values.</t>
  </si>
  <si>
    <t>35. Share-based
payments
Stock option plan
The former parent company of the Group, ChipMOS Bermuda adopted
three option plans in 2001, 2006 and 2011 which have 2,250,000,
1,750,000 and 1,000,000 shares available for issuance,
respectively. The stock option plans provide that the directors,
officers, employees and consultants of ChipMOS Bermuda and its
affiliates may be granted options to purchase ordinary shares of
ChipMOS Bermuda at specified exercise prices. All outstanding stock
options issued by ChipMOS Bermuda and received by the employees of
the Company, whether vested or unvested, were settled in cash by
ChipMOS Bermuda prior to the Merger in accordance with the terms of
the merger agreement.
The following table illustrates the number and weighted average
exercise prices (“WAEP”) of, and movements in, share
options during the periods indicated:
Ten months ended 2016
Number of WAEP
Outstanding at the beginning of the period 1,062,250 13.57
Forfeited (25,084 ) 15.35
Exercised (97,715 ) 7.21
Expired (49,500 ) 20.57
Early settled (889,951 ) 13.83
Outstanding at the end of the period
—
—
Exercisable at the end of the period
—
—
The weighted average share price at the date of exercise of these
options exercised in 2016 was US$18.10.
There were no outstanding stock options as of December 31,
2016 and 2017.
Share appreciation rights (“SARs”)
The former parent company of the Group, ChipMOS Bermuda adopted
three SARs plans in 2006, 2008 and 2013 which have 500,000, 750,000
and 1,000,000 rights available for issuance, respectively. The SARs
plans provide that the directors, officers and employees of ChipMOS
Bermuda and its affiliates may be granted cash-settled share
appreciation rights. All outstanding share appreciation rights
issued by ChipMOS Bermuda and received by the employees of the
Company, whether vested or unvested, were settled in cash by
ChipMOS Bermuda prior to the Merger in accordance with the terms of
the merger agreement.
The following table illustrates the number and WAEP of, and
movements in, SARs during the periods indicated:
Ten months ended 2016
Number of rights WAEP
Outstanding at the beginning of the period 588,596 14.07
Granted 37,500 19.55
Forfeited (9,785 ) 15.16
Exercised (123,033 ) 11.26
Early settled (493,278 ) 15.17
Outstanding at the end of the period
—
—
Exercisable at the end of the period
—
—
The weighted average share price at the date of exercise of these
SARs exercised in 2016 was US$19.18.
The weighted average fair value of SARs granted during 2016 was
US$1.34.
There were no outstanding share appreciation rights as of
December 31, 2016 and 2017.
Restricted Shares
On November 12, 2014, the Board of Directors of the Company
approved 2014 Restricted Stock Award Agreement which has
17,300 thousand restricted shares available for issuance. The
par value and granting price of the restricted shares were NT$10
and zero, respectively. The issuance of the restricted shares was
approved by the Special General Meeting of the Shareholders of the
Company on December 30, 2014 and approved by the Financial
Supervisory Commission ROC on June 30, 2015.
On July 14, 2015 and April 18, 2016, the Board of
Directors of the Company approved to set July 21, 2015 and
May 10, 2016 as the Record Date of the issuance of
15,752 thousand and 1,548 thousand restricted shares.
When the employees of ChipMOS Taiwan accomplished the following
years of service and performance conditions, the received
restricted shares will be vested based on the vesting ratio.
The 1 st The 2 nd The 3 rd
Years of service following the receipt of restricted shares Continuous service Continuous service Continuous service
Grade of performance appraisal &gt;=B+ &gt;=B+ &gt;=B+
Compliance of terms agreed by the staff and the Company No violation No violation No violation
Vesting ratio of numbers of restricted shares received 30% 30% 40%
The restricted shares issued by the Company cannot be transferred
during the vesting period, but voting right and dividend right are
not restricted. Employees are required to return the shares but not
required to return the dividends received if they resign during the
vesting period. When the employees accomplish the years of service
and performance conditions, the received restricted shares will be
vested based on the vesting ratio.
During 2016 and 2017, the Group recognized NT$356,463 thousand
and NT$123,021 thousand (US$4,151 thousand), respectively,
compensation expenses in respect of the transactions of share-based
payments.</t>
  </si>
  <si>
    <t>Capital management</t>
  </si>
  <si>
    <t>36. Capital management
The Group manages its capital to ensure that entities in the Group
will be able to continue as a going concern while maximizing the
return to shareholders through the optimization of the balance
between debt and equity.
The Group reviews the capital structure on an ongoing basis. As
part of this review, the directors consider the cost of capital and
the risks associated with each class of capital. The Group will
balance its overall capital structure through the payment of
dividends, new share issues and the issue of new debt or the
repayment of existing debt.
The Group’s overall strategy remains unchanged from 2016.
The Group monitors capital using the liabilities to assets ratio,
the percentages of which as of December 31, 2016 and 2017 were
as follows:
December 31, 2016 December 31, 2017 December 31, 2017
NT$000 NT$000 US$000
Total liabilities 15,048,258 15,138,993 510,762
Total assets 31,295,960 33,259,942 1,122,130
Liabilities to assets ratio 48.08 % 45.52 % 45.52 %
Compared to December 31, 2016, the liabilities to assets ratio
decreased on December 31, 2017 was due to the acquisition of
production equipment required.</t>
  </si>
  <si>
    <t>Event after the reporting periods</t>
  </si>
  <si>
    <t>37. Event after the reporting
periods
a) The amendment to the Income Tax Act
has been approved and promulgated in February 2018 raising the
profit-seeking enterprise income tax rate from 17% to 20%, decrease
the tax rate on unappropriated retained earnings from 10% to 5%,
and abandon the imputation tax credit account effective from fiscal
year starting on January 1, 2018.
b) In January 2018, ChipMOS BVI
participated in ChipMOS Shanghai’s increase of paid-in
c) On March 15, 2018, by
considering the adjustment of capital structure and increasing of
return of equity, the Company’s Board of Directors approved
to reduce and return capital stock to shareholders at $1.5 per
share. The proposal will be further discussed in
shareholders’ meeting.</t>
  </si>
  <si>
    <t>Approval of the financial statements</t>
  </si>
  <si>
    <t>38. Approval of the financial
statements
These consolidated financial statements were approved and
authorized for issue by the Board of Directors on April 19,
2018.</t>
  </si>
  <si>
    <t>Financial Statements Schedule: Valuation and Qualifying Accounts</t>
  </si>
  <si>
    <t xml:space="preserve">39. Financial Statements Schedule:
Valuation and Qualifying Accounts
January 1 Additions Deduction / Write-offs Exchange Non-current December 31
NT$000 NT$000 NT$000 NT$000 NT$000 NT$000
Year of 2015 :
Allowance for impairment of property, plant and equipment 2,110,362 1,478 (85,351 ) (31,774 )
— 1,994,715
Allowance for impairment of obsolescence and decline in market
value of inventories 82,582 12,717 (151 ) (112 )
— 95,036
Year of 2016 :
Allowance for impairment of property, plant and equipment 1,994,715 8,198 (45,319 ) (118,046 ) (1,480,278 ) 359,270
Allowance for impairment of obsolescence and decline in market
value of inventories 95,036 66,894
— (557 ) (6,532 ) 154,841
Year of 2017 :
Allowance for impairment of property, plant and equipment 359,270 956 (39,771 )
—
— 320,455
Allowance for impairment of obsolescence and decline in market
value of inventories 154,841
— (101,127 )
—
— 53,714 </t>
  </si>
  <si>
    <t>Basis of preparation of financial statements and principal accounting policies (Policies)</t>
  </si>
  <si>
    <t>Basis of preparation</t>
  </si>
  <si>
    <t>a) Basis of
preparation
These consolidated financial statements have been prepared in
accordance with International Financial Reporting Standards
(“IFRSs”), which collective term includes all
applicable individual IFRSs, International Accounting Standards
(“IASs”) issued by the International Accounting
Standards Board (“IASB”) and Interpretations issued by
the International Financial Reporting Interpretations Committee
(“IFRIC”) of the IASB.
The consolidated financial statements have been prepared on a
historical cost basis, except for the defined benefit pension plans
– plan assets measured at fair value.
These consolidated financial statements are presented in New Taiwan
dollars (“NT$”), which is the Company’s
functional currency.</t>
  </si>
  <si>
    <t>New and amended standards adopted by the group</t>
  </si>
  <si>
    <t>b) New and amended standards
adopted by the group
Amendments to IAS 7 “Disclosure Initiative”
This amendment requires that an entity shall provide more
disclosures related to changes in liabilities arising from
financing activities, including both changes arising from cash
flows and non-cash</t>
  </si>
  <si>
    <t>New and revised International Financial Reporting Standards not yet adopted</t>
  </si>
  <si>
    <t>c) New and revised International
Financial Reporting Standards not yet adopted
Amendments to IFRSs which have been published but are not mandatory
for the financial year ending December 31, 2017 are not
expected to have a material impact on the Group. Major Amendment to
IFRSs that are not yet effective are listed below:
New Standards, Interpretations and Amendments Effective date by
IFRS 9, “Financial Instruments” January 1, 2018
IFRS 15, “Revenue from Contracts with Customers” January 1, 2018
IFRS 16, “Leases” January 1, 2019
When adopting the new standards effective from 2018, the Group will
apply the new rules under IFRS 9 “Financial
Instruments” (“IFRS 9”) and adopt IFRS 15
“Revenue from Contracts with Customers” (“IFRS
15”) using the modified retrospective approach from
January 1, 2018. The significant effects of applying the new
standards as of January 1, 2018 are summarized below:
(a) Financial assets at fair value
through other comprehensive income
In accordance with IFRS 9, an entity at its sole option may
irrevocably designate an investment in an equity instrument not
held for dealing or trading purpose at initial recognition as
financial assets at fair value through other comprehensive income.
The Group expects to reclassify available-for-sale
(b) Financial assets at fair value
through profit or loss
In accordance with IFRS 9, the Group expects to reclassify
available-for-sale
(c) Provision for impairment
In line with the regulations under IFRS 9 on provision for
impairment based on the expected credit loss model, as of
January 1, 2018, contract assets will be decreased by
NT$115 thousand (US$4 thousand), accounts receivable decreased
by NT$1,819 thousand (US$61 thousand), other receivables
decreased by NT$5 thousand (US$169), other receivables –
related parties decreased by NT$2 thousand (US$67), and
retained earnings decreased by NT$1,941 thousand (US$65
thousand).
(d) Revenue recognition of customized
products
The Group provides high-integration and high-precision integrated
circuits and related assembly and testing services based on the
specifications as required by the customers. The revenue is
recognized when the significant risks and rewards are transferred
under existing accounting policies (refer to Note 2 u)), and the
timing of recognition usually occurred upon service completion.
Considering that the Group provides assembly and testing service to
create or enhance a highly customized product and the customer
controls the asset as it is created or enhanced, the revenue will
be recognized over time based on the percentage of completion under
IFRS 15. As of January 1, 2018, using the modified
retrospective approach, the Group also elects the use of practical
expedient to only account for incomplete contracts at the date of
initial application. Hence all the work in process and finished
goods accounted in inventories will be transferred to retained
earnings and contract assets will be recognized. As a result,
retained earnings will be increased by NT$46,607 thousand
(US$1,572 thousand), inventory decreased by
NT$208,505 thousand (US$7,035 thousand) and contract assets
increased by NT$255,112 thousand (US$8,607 thousand).
(e) Presentation of contract assets and
contract liabilities
In line with IFRS 15 requirements, the Group’s liabilities in
relation to sales discounts to customers are recognized as contract
liabilities, but were previously presented as current provisions on
the consolidated statement of financial position. As of
January 1, 2018, the balance is NT$70,156 thousand
(US$2,367 thousand).
(f) Recognition of deferred tax
When initially adopting IFRS 9 and IFRS 15, the Group will have to
recognize adjustments on the consolidated statement of financial
position which would result to temporary differences. Accordingly,
as of January 1, 2018, deferred tax assets will be decreased
by NT$736 thousand (US$25 thousand) and deferred tax
liabilities increased by NT$19,651 thousand (US$663
thousand).
Other Amendments to IFRSs not listed above are not expected to have
a material impact on the entity in the current or future reporting
periods and on foreseeable future transactions.</t>
  </si>
  <si>
    <t>Basis of consolidation</t>
  </si>
  <si>
    <t>d) Basis of
consolidation
The consolidated financial statements include the accounts of
ChipMOS Taiwan and all entities controlled by ChipMOS Taiwan.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non-controlling
The Group reassesses whether or not it controls an investee if
facts and circumstances indicate that there are changes to one or
more of the three elements of control described in the accounting
policy for subsidiaries below.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the profit or loss on
disposal is calculated as the difference between (i) the
aggregate of the fair value of the consideration received and the
fair value of any investment retained and (ii) the previous
carrying amount of the assets (including goodwill), and liabilities
of the subsidiary and any non-controlling
Subsidiaries included in the consolidated financial statements:
Percentage of Ownership (%)
December 31,
Name of investor
Name of investee
Main businesses
Location 2016 2017 Note
The Company ChipMOS U.S.A., Inc. (“ChipMOS
USA”) Research, development and marketing of
semiconductors, circuits, and electronic related products San Jose, USA 100 100
The Company ChipMOS BVI Holding company British Virgin Islands 100 100
ChipMOS BVI ChipMOS Shanghai Semiconductor assembling and testing services People’s Republic of
China (“PRC”) 100
— *
* On November 30, 2016, the
Company’s Board of Directors approved ChipMOS BVI’s
disposal of 54.98% shareholding of its subsidiary, ChipMOS
Shanghai. The transaction was completed in March 2017, thereafter,
ChipMOS Shanghai was excluded from the consolidated financial
statements and recorded as “Investment in associates”.
Detailed information is provided in Note 13.</t>
  </si>
  <si>
    <t>Significant judgments and estimates</t>
  </si>
  <si>
    <t>e) Significant judgments and
estimates
The preparation of consolidated financial statements requires
management to make judgments, estimates and assumptions that affect
the recorded amounts of assets, liabilities, revenue and expenses
of the Group. The Group continually evaluates these estimates,
including those related to share-based payments, impairment of
receivables, impairment of non-financial
The estimates and underlying assumptions are reviewed on an ongoing
basis. Revisions to accounting estimates are recognized in the
period in which the estimate is revised if the revision affects
only that periods, or in the period of the revision and future
periods if the revision affects both current and future
periods.
Management has considered the development, selection and disclosure
of the Group’s critical accounting policies and
estimates.
Judgments
In the process of applying the Group’s accounting policies,
management has made the following judgments which have the most
significant effect on the amounts recognized in the consolidated
financial statements:
Provisions deficiency compensation
The Group is primarily providing high-integration and
high-precision integrated circuit of the packaging and testing
services. In cases of deficiencies in the assembly and testing
services provided, the Group has to clarify the reason for
deficiencies and attribution of responsibility. The Group follows
the guidance of IAS 37 “Provisions, Contingent Liabilities
and Contingent Assets” to determine provisions for deficiency
compensation. Since the timing and amount of these provisions are
based on assumptions and estimates it requires management to make
critical judgments.
Estimates and assumptions
Revenue recognition
The Group estimates sales discounts and returns based on historical
results and other known factors. Provisions for such liabilities
are recorded as a deduction item to sales revenues when the sales
are recognized. The Group reassesses the reasonableness of
estimates of discounts and returns periodically.
Causes and effects of accounting change
By considering the Group’s experience on using similar
property, plant and equipment in prior periods as well as by
referring to the experience from peer industry, on
November 10, 2016, the Board of Directors approved to change
the estimated useful lives of certain properties from 11 years to
16 years and certain equipment from 2~6 years to 2~8 years
effectively from November 1, 2016, in order to better reflect
economic benefits from usage of those properties and equipment. The
impact on depreciation expenses of current and future periods were
expected as follows:
2016 2017 2018 2019
NT$000 NT$000 NT$000 NT$000
Decrease in depreciation expenses (119,737 ) (605,259 ) (389,972 ) (164,824 )</t>
  </si>
  <si>
    <t>Property, plant and equipment and depreciation</t>
  </si>
  <si>
    <t>f) Property, plant and equipment
and depreciation
Property, plant and equipment are stated at cost, less provision
for depreciation and impairment losses, if any.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s of comprehensive income in
the year in which it is incurred. In situations where it can be
clearly demonstrated that the expenditure has resulted in an
increase in future economic benefits expected to be obtained from
the use of the item, the expenditure is capitalized as an
additional cost of the item. When an item of property, plant and
equipment is disposed of or retired, its cost and accumulated
depreciation are removed from the financial statements and any gain
or loss resulting from the disposal or retirement, being the
difference between the net proceeds and the carrying amount of the
asset, is included in consolidated statements of comprehensive
income.
Depreciation is provided on the straight-line method, based on the
estimated useful life of the individual assets, as follows:
Buildings 6 to 51 years
Machinery and equipment 2 to 8 years
Tools 2 to 3 years
Other equipment 2 to 6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consolidated statements of comprehensive income in the year the
asset is derecognized is the difference between the net sales
proceeds and the carrying amount of the relevant asset.</t>
  </si>
  <si>
    <t>Impairment of non-financial assets</t>
  </si>
  <si>
    <t>g) Impairment of non-financial
Where an indication of impairment exists, or when periodical
impairment testing for an asset is required (other than
inventories, deferred tax assets and financial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y indication that previously recognized
impairment losses may no longer exist or may have decreased. If
such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 had no impairment loss been recognized for the asset
in prior years. A reversal of such impairment loss is credited to
the consolidated statements of comprehensive income in the period
in which it arises.</t>
  </si>
  <si>
    <t>h) Inventories
Inventories are stated at the lower of cost and net realizable
value. Cost is determined on a weighted average cost basis and
includ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When inventories are consumed, the carrying amount of those
inventories is recognized as cost of revenue in the period in which
the related revenue is recognized. The amount of any write-down of
inventories to net realizable value and all losses of inventories
are recognized as cost of revenue in the period the write-down or
loss occurs. The amount of any reversal of any write-down of
inventories is recognized as a reduction in the amount of
inventories recognized as cost of revenue in the period in which
the reversal occurs.</t>
  </si>
  <si>
    <t>i) Non-current
Non-current</t>
  </si>
  <si>
    <t>Investments and other financial assets</t>
  </si>
  <si>
    <t>j) Investments and other financial
assets
Initial recognition and measurement
The Group’s financial assets are classified, at initial
recognition, into financial assets at fair value through profit or
loss (“FVTPL”), loans and receivables and available-for-sale
All regular way purchases or sales of financial assets are
recognized on the settlement date, that is, the date that the Group
completes the purchase or sell of the asset. Regular way purchases
or sales are purchases or sales of financial assets that require
delivery of assets within the time frame established by regulation
or convention in the marketplace.
Effective interest method
The effective interest method is a method of calculating the
amortized cost of loans and receivables and a debt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debt instrument, or, where appropriate, a
shorter period.
Income is recognized on an effective interest basis for debt
instruments.
Subsequent measurement
The subsequent measurement of financial assets depends on their
classification as follows:
Financial assets at fair value through profit or loss
Financial assets at FVTPL include financial assets held for trading
and those designated as at FVTPL upon initial recognition.
A financial asset is classified as held for trading, mainly for
cash management purpose as part of operating activities, if it has
been acquired principally for the purpose of selling in the near
future; or it is a part of an identified portfolio of financial
instruments that the Group manages together and has a recent actual
pattern of short-term profit-taking; or it is a derivative that is
not designated and effective as a hedging instrument.
A financial asset other than a financial asset held for trading may
be designated as at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fair value basis, in
accordance with the Group’s documented risk management or
investment strategy, and information about the grouping is provided
internally on that basis; or
• it forms part of a contract
containing one or more embedded derivatives, and IAS 39
“Financial Instruments: Recognition and Measurement”
permits the entire combined contract (asset or liability) to be
designated as at FVTPL.
There were no financial assets at FVTPL at the end of the reporting
periods.
Loans and receivables
Loans and receivables are non-derivative
Available-for-sale
Available-for-sale non-derivativ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t>
  </si>
  <si>
    <t>Impairment of financial assets</t>
  </si>
  <si>
    <t>k)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the consolidated statements of
comprehensive income. Interest income continues to be accrued on
the reduced carrying amount and is accrued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Available-for-sale
The amount of the impairment loss is measured as the difference
between the asset’s acquisition cost (less any principal
repayment and amortization) and current fair value, less any
impairment loss on that financial asset previously recognized in
profit or loss, and is reclassified from “other comprehensive
income” to “profit or loss”. If, in a subsequent
period, the fair value of an investment in a debt instrument
increases, and the increase can be related objectively to an event
occurring after the impairment loss was recognized, then such
impairment loss is reversed through profit or loss. Impairment loss
of an investment in an equity instrument recognized in profit or
loss shall not be reversed through profit or loss. Impairment loss
is recognized and reversed by adjusting the carrying amount of the
asset directly.</t>
  </si>
  <si>
    <t>Derecognition of financial assets</t>
  </si>
  <si>
    <t>l)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Investments in associates</t>
  </si>
  <si>
    <t>m) Investments in
associates
The Group’s investments in associates are accounted for using
the equity method. An associate is an entity over which the Group
has significant influence and that is neither a subsidiary nor a
joint venture. Significant influence is the power to participate in
the financial and operating policy decisions of an entity, but is
not control or joint control over those policies. Any difference
between the acquisition cost and the Group’s share of the net
fair value of the identifiable assets and liabilities of associates
is accounted for as follows:
(a) Any excess of the acquisition cost
over the Group’s share of the net fair value of the
identifiable assets and liabilities of an associate at the date of
acquisition is recognized as goodwill and is included in the
carrying amount of the investment. Amortization of goodwill is not
permitted.
(b) Any excess of the Group’s share
of the net fair value of the identifiable assets and liabilities of
an associate over the acquisition cost, after reassessing the fair
value, is recognized as a gain in profit or loss on the acquisition
date.
Under the equity method, the investments in associates are carried
on the statements of financial position at cost plus post
acquisition changes in the Group’s share of profit or loss
and other comprehensive income of associates. The Group’s
share of changes in associates’ profit or loss and other
comprehensive income are recognized directly in profit or loss and
other comprehensive income, respectively, of the Group.
Distributions received from an associate reduce the carrying amount
of the investment. Any unrealized gains and losses resulting from
transactions between the Group and the associate are eliminated to
the extent of the Group’s interest in the associate.
Upon an associate’s issuance of new shares, if the Group
takes up more shares than its original proportionate holding while
maintaining its significant influence over that associate, such
increase would be accounted for as an acquisition of an additional
equity interest in the associate. Upon an associate’s
issuance of new shares, if the Group does not take up proportionate
shares and reduces its shareholding while maintaining its
significant influence over that associate, the Group will treat the
transaction as deemed disposal and reclassify to profit or loss the
proportion of the gain or loss previously recognized in other
comprehensive income relating to that reduction in ownership
interest where appropriate.
The Group ceases to use the equity method upon loss of significant
influence over an associate. Any difference between the carrying
amount of the investment in an associate upon loss of significant
influence and the fair value of the retained investment plus
proceeds from disposal will be recognized in profit or loss.
The Group determines at each reporting date whether there is any
objective evidence that the investments in associates are impaired.
An impairment loss, being the difference between the recoverable
amount of the associate and its carrying value, is recognized in
profit or loss in the consolidated statements of comprehensive
income and forms part of the carrying amount of the
investments.</t>
  </si>
  <si>
    <t>Financial liabilities</t>
  </si>
  <si>
    <t>n) Financial
liabilities
Initial recognition and measurement
Financial liabilities are classified, at initial recognition, as
financial liabilities at fair value through profit or loss, loans
and borrowings, or as derivatives designated as hedging instruments
in an effective hedge, as appropriate.
All financial liabilities are recognized initially at fair value
and, in the case of loans and borrowings, net of directly
attributable transaction costs.
The Group’s financial liabilities include bank loans,
accounts payable and other monetary liabilities.
Subsequent measurement
The subsequent measurement of financial liabilities depends on
their classification as follow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consolidated statements of comprehensive
income when the liabilities are derecognized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consolidated
statements of comprehensive income.
Notes and accounts payable
Notes and accounts payable are obligations to pay for goods or
services that have been acquired in the ordinary course of business
from suppliers. They are recognized initially at fair value and
subsequently measured at amortized cost using the effective
interest method. However, short-term accounts payable without
bearing interest are subsequently measured at initial invoice
amount as the effect of discounting is immaterial.</t>
  </si>
  <si>
    <t>Derecognition of financial liabilities</t>
  </si>
  <si>
    <t>o) Derecognition of financial
liabilitie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consolidated statements of comprehensive income.</t>
  </si>
  <si>
    <t>Dividends</t>
  </si>
  <si>
    <t>p) Dividends
Dividends are recommended by the Board of Directors to the
Shareholders’ approval pursuant to the Company’s
Article of Incorporation.</t>
  </si>
  <si>
    <t>Operating lease charges</t>
  </si>
  <si>
    <t>q) Operating lease
charges
Where the Group has the use of assets held under operating leases,
payments made under the leases are charged to the consolidated
statements of comprehensive income in equal installments over the
accounting periods covered by the lease term, except where an
alternative basis is more representative of the pattern of benefits
to be derived from the leased assets. Lease incentives received are
recognized in the consolidated statements of comprehensive income
as an integral part of the aggregate net lease payments made.
Contingent rentals, if any, are charged to the consolidated
statements of comprehensive income in the accounting period in
which they are incurred.</t>
  </si>
  <si>
    <t>r) Treasury stock
Treasury stock is stated at cost and shown as a deduction in
equity. When the Company retires treasury stock, the treasury stock
account is reduced and the share capital as well as the capital
surplus – share premium are reversed on a pro rata basis.
When the book value of the treasury stock exceeds the sum of par
value and share premium, the difference is charged to respective
capital surplus and to retained earnings for any remaining amount.
The Company’s stock held by its subsidiary is treated as
treasury stock.</t>
  </si>
  <si>
    <t>Provisions</t>
  </si>
  <si>
    <t>s)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consolidated statements of comprehensive income.</t>
  </si>
  <si>
    <t>Foreign currency translation</t>
  </si>
  <si>
    <t>t) Foreign currency
translation
The consolidated financial statements are presented in New Taiwan
dollars, which is the Company’s functional currency. Each
entity in the Group determines its own functional currency and
items included in the financial statements of each entity are
measured using that functional currency. Foreign currency
transactions are initially recorded using the functional currency
rates ruling at the date of the transactions. Monetary assets and
liabilities denominated in foreign currencies are retranslated at
the functional currency rates of exchange ruling at the end of the
reporting period. All differences are taken to profit or loss.
Non-monetary Non-monetary
The resulting exchange differences are recorded in other
comprehensive income and the cumulative balance is included in
foreign currency translation reserve in the consolidated statements
of changes in equity. On disposal of a foreign entity, the deferred
cumulative amount recognized in foreign currency translation
reserve relating to that particular foreign operation is recognized
in the consolidated statements of comprehensive income. For the
purpose of the consolidated statements of cash flows, the cash
flows of overseas subsidiaries are translated into New Taiwan
dollars at the exchange rates ruling at the dates of the cash
flows. Frequently recurring cash flows of overseas subsidiaries
which arise throughout the year are translated into New Taiwan
dollars at the weighted average exchange rates for the year.</t>
  </si>
  <si>
    <t>Revenue recognition</t>
  </si>
  <si>
    <t>u) Revenue
recognition
Revenue is recognized to the extent that it is probable that the
economic benefits arising in the course of business will flow to
the Group and the revenue can be reliably measured, regardless of
when the payment is being made. Revenue is measured at the fair
value of the consideration received or receivable, taking into
account contractually defined terms of payment and excluding taxes
or duty.
The Group engaged in the research, development, manufacturing and
sale of high-integration and high-precision integrated circuits and
related assembly and testing services. The criteria that the Group
uses to determine when to recognize revenue are: (a) the Group
has transferred to the buyer the significant risks and rewards of
ownership of the goods; (b) the Group retains neither
continuing managerial involvement to the degree usually associated
with ownership nor effective control over the goods sold;
(c) the amount of revenue can be measured reliably;
(d) it is probable that the economic benefits associated with
the transaction will flow to the Group ; (e) the stage of
completion of the transaction at the end of the reporting period
can be measured reliably, and (f) the costs incurred for the
transaction and the costs to complete the transaction can be
measured reliably.
The Group does not take ownership of: (1) bare semiconductor
wafers received from customers that are assembled into finished
semiconductors, and (2) assembled semiconductors received from
the customers that it tests. The title and risk of loss remains
with the customer for those bare semiconductors and/or assembled
semiconductors. Accordingly, the customer-supplied semiconductor
materials are not included in the consolidated financial
statements.
The Group does not provide warranties to customers except in cases
of defects in the assembly services provided and deficiencies in
testing services provided. An appropriate sales allowance is
recognized in the period during which the sale is recognized, and
is estimated based on historical experience.
Interest income
Interest income is recognized on an accrual basis using the
effective interest method by applying the rate that discounts the
estimated future cash receipts through the expected life of the
financial instrument to the net carrying amount of the financial
asset.</t>
  </si>
  <si>
    <t>Research and development costs</t>
  </si>
  <si>
    <t>v) Research and development
costs
Research and development costs that do not meet the criteria of
internally generated intangible assets of IAS 38 “Intangible
Assets” are expensed in the period in which it is
incurred.</t>
  </si>
  <si>
    <t>Borrowing costs</t>
  </si>
  <si>
    <t>w)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charged to the
consolidated statements of comprehensive income in the period in
which they are incurred.</t>
  </si>
  <si>
    <t>Pension and other post-employment benefits</t>
  </si>
  <si>
    <t>x) Pension and other
post-employment benefits
The Group operates defined contribution and defined benefit plans
in the ROC and PRC. For defined contribution retirement benefit
plans, payments to the benefit plan are recognized as an expense
when the employees have rendered service entitling them to the
contribution. For defined benefit retirement plans, the cost of
providing benefit is recognized based on actuarial
calculations.
For defined benefit retirement benefit plans, the cost of providing
benefits is determined using the Projected Unit Credit Method, with
actuarial valuations being carried out at the year end.
Remeasurements are recognized in other comprehensive income in the
period which they incur. Past service costs are recognized in the
consolidated statements of comprehensive income on the earlier of
the date of the plan amendment or curtailment, and the date that
the Group recognizes restructuring-related costs. Net interest is
calculated by applying the discount rate to the net defined benefit
liability or asset. The Group recognizes i) service costs
comprising current service costs, past service costs, gains and
losses on curtailments and non-routine
Employee entitlements to annual leave are recognized when they
accrue to employees. An accrual is made for the estimated liability
for annual leave as a result of services rendered by employees up
to the end of the reporting period.</t>
  </si>
  <si>
    <t>y) Share-based
payments
Employees of the Group receive remuneration in the form of
share-based payments, whereby employees render services as
consideration for equity instruments (equity-settled transactions)
or share appreciation rights, which are settled in cash
(cash-settled transactions).
Equity-settled transactions
The cost of equity-settled transactions is determined by the fair
value at the date when the grant is made using an appropriate
valuation model.
That cost is recognized, together with a corresponding increase in
capital surplus in equity, over the period in which the performance
and/or service conditions are fulfilled in employee benefit
expenses. The cumulative expense recognized for equity-settled
transactions at each reporting date until the vesting date reflects
the extent to which the vesting period has expired and the
Group’s best estimate of the number of equity instruments
that will ultimately vest.
When the terms of an equity-settled award are modified, as a
minimum, the services received measured at the grant date, fair
value of the equity instruments granted should be recognized,
unless those equity instruments do not vest because of failure to
satisfy a vesting condition (other than a market condition) that
was specified at grant date.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ash-settled transactions
The cost of cash-settled transactions is measured initially at fair
value at the grant date using an appropriate valuation model. This
fair value is expensed over the period until the vesting date with
recognition of a corresponding liability. The liability is
re-measured
Restricted shares
Restricted shares issued to employees are measured at the fair
value of the equity instruments granted at the grant date, and are
recognized as compensation cost over the vesting period.
For restricted shares where those shares do not restrict
distribution of dividends to employees and employees are not
required to return the dividends received if they resign during the
vesting period, the Group recognizes the fair value of the
dividends received by the employees who are expected to resign
during the vesting period as compensation cost at the date of
dividends declared.
For restricted shares where employees do not need to pay to acquire
those shares, if the employees who resign during the vesting
period, the Group will recover and retire those shares at no
cost.</t>
  </si>
  <si>
    <t>Income tax</t>
  </si>
  <si>
    <t>z) Income tax
Income tax represents the sum of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Current income tax assets and liabilities are offset and the net
amount reported in the statements of financial position when there
is a legally enforceable right to offset the recognized amounts and
there is an intention to settle on a net basis or realize the asset
and settle the liability simultaneously.</t>
  </si>
  <si>
    <t>aa) Cash and cash
equivalents
Cash and cash equivalents comprise cash on hand and demand
deposits, and short-term highly liquid investments which are
readily convertible into known amounts of cash, are subject to an
insignificant risk of changes in value, and have a short maturity
of generally within three months when acquired.</t>
  </si>
  <si>
    <t>Related parties</t>
  </si>
  <si>
    <t>bb) Related parties
(a) A person, or a close member of that
person’s family, is related to the Group if that person:
(i) has control or joint control over the
Group;
(ii) has significant influence over the
Group; or
(iii) is a member of key management
personnel of the Group or the Group’s parent.
or
(b) An entity is related to the Group if
any of the following conditions applies:
(i) The entity and the Group are members
of the same group.
(ii) One entity is an associate or joint
venture of the other entity (or an associate or joint venture of a
member of a group of which the other entity is a member).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t>
  </si>
  <si>
    <t>Subsidiaries</t>
  </si>
  <si>
    <t>cc) Subsidiaries
A subsidiary is an entity (including a structured entit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Company’s share of its subsidiaries’
post-acquisition profits or losses is recognized in profit or loss,
and its share of post-acquisition movements in other comprehensive
income is recognized in other comprehensive income. When the
Company’s share of losses in a subsidiary equals or exceeds
its interest in the subsidiary, the Company continues to recognize
its share in the subsidiary’s loss proportionately.
Changes in a parent’s ownership interest in a subsidiary that
do not result in the parent losing control of the subsidiary
(transactions with non-controlling non-controlling</t>
  </si>
  <si>
    <t>Fair value measurement</t>
  </si>
  <si>
    <t>dd) Fair value
measurement
The Group measures its accrued pension cost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ee) Capital
reorganization
The Company merged with ChipMOS Bermuda on October 31, 2016
and the transaction was accounted as capital reorganization within
the Group. When presenting comparative financial statements, the
Company presented it as if ChipMOS Bermuda had always been combined
and the financial statements were restated retrospectively. The
assets and liabilities acquired from ChipMOS Bermuda was measured
by using book value method, and any differences between the
consideration given by the Company and the aggregate book value of
the assets and liabilities of ChipMOS Bermuda was first accounted
for as addition (deduction) in capital surplus arises from share
premium, if the share premium is insufficient, the amount will be
accounted for as deduction from retained earnings. In addition, on
the effective date of the Merger, the Company reclassified its
shares originally held by ChipMOS Bermuda as treasury stock and
cancelled those shares with deduction in share premium equal to the
proportion of retired shares. If the share premium is insufficient,
the amount will be accounted for as deduction from retained
earnings. Transaction costs attributable to the Merger are
accounted for as deduction from equity.
When presenting comparative financial statements, the Company
presented it as if ChipMOS Bermuda had always been combined and the
financial statements were restated retrospectively. Net income
attributable to ChipMOS Bermuda prior to the Merger were presented
as “Predecessors’ interests”.</t>
  </si>
  <si>
    <t>Basis of preparation of financial statements and principal accounting policies (Tables)</t>
  </si>
  <si>
    <t>Summary of Ownership Interests in Subsidiaries</t>
  </si>
  <si>
    <t>Subsidiaries included in the consolidated financial statements:
Percentage of Ownership (%)
December 31,
Name of investor
Name of investee
Main businesses
Location 2016 2017 Note
The Company ChipMOS U.S.A., Inc. (“ChipMOS
USA”) Research, development and marketing of
semiconductors, circuits, and electronic related products San Jose, USA 100 100
The Company ChipMOS BVI Holding company British Virgin Islands 100 100
ChipMOS BVI ChipMOS Shanghai Semiconductor assembling and testing services People’s Republic of
China (“PRC”) 100
— *
* On November 30, 2016, the
Company’s Board of Directors approved ChipMOS BVI’s
disposal of 54.98% shareholding of its subsidiary, ChipMOS
Shanghai. The transaction was completed in March 2017, thereafter,
ChipMOS Shanghai was excluded from the consolidated financial
statements and recorded as “Investment in associates”.
Detailed information is provided in Note 13.</t>
  </si>
  <si>
    <t>Impact on Depreciation Expenses of Current and Future Periods due to Change in Estimated Useful Lives of Certain Properties and Equipment</t>
  </si>
  <si>
    <t>The impact on depreciation expenses of current and future periods
were expected as follows:
2016 2017 2018 2019
NT$000 NT$000 NT$000 NT$000
Decrease in depreciation expenses (119,737 ) (605,259 ) (389,972 ) (164,824 )</t>
  </si>
  <si>
    <t>Estimated Useful Life for Depreciation of Individual Assets</t>
  </si>
  <si>
    <t>Depreciation is provided on the straight-line method, based on the
estimated useful life of the individual assets, as follows:
Buildings 6 to 51 years
Machinery and equipment 2 to 8 years
Tools 2 to 3 years
Other equipment 2 to 6 years</t>
  </si>
  <si>
    <t>Segment Information (Tables)</t>
  </si>
  <si>
    <t>Financial Segment Information for Operating Segments</t>
  </si>
  <si>
    <t xml:space="preserve">The Group uses operating profit (loss) as the measurement for
segment profit (loss) and the basis of performance assessment.
There was no material inconsistency between the accounting policies
of the operating segment and the accounting policies described in
Note 2.
2015
Testing Assembly LCDD Bumping Others Elimination Total Discontinued
NT$000 NT$000 NT$000 NT$000 NT$000 NT$000 NT$000 NT$000
Revenue
External customers 4,546,394 5,525,582 5,396,001 3,369,112
—
— 18,837,089 1,032,302
Inter-segment 172,264 528
—
— 44,577 (217,369 )
—
—
Total revenue 4,718,658 5,526,110 5,396,001 3,369,112 44,577 (217,369 ) 18,837,089 1,032,302
Operating profit (loss) 1,203,169 117,127 1,354,398 28,605 (47,191 ) (7,681 ) 2,648,427 (61,214 )
Depreciation and amortization (646,545 ) (550,819 ) (1,157,809 ) (548,234 ) (357 ) 543 (2,903,221 ) (118,702 )
Interest income — — — — 60,552 (1,690 ) 58,862 9,421
Interest expense — — — — (128,311 ) 1,690 (126,621 ) (414 )
Share of profit of associates — — — — 25,346 5,923 31,269
—
Purchase of property, plant and equipment 796,964 895,767 1,366,389 589,615 2,477 (6,652 ) 3,644,560
—
2016
Testing Assembly LCDD Bumping Others Elimination Total Discontinued
NT$000 NT$000 NT$000 NT$000 NT$000 NT$000 NT$000 NT$000
Revenue
External customers 4,587,054 5,880,780 4,920,302 2,999,457
—
— 18,387,593 1,005,166
Inter-segment
— 1,103
— 510 41,670 (43,283 )
—
—
Total revenue 4,587,054 5,881,883 4,920,302 2,999,967 41,670 (43,283 ) 18,387,593 1,005,166
Operating profit (loss) 1,346,874 143,220 963,698 (341,356 ) (82,331 ) (31,530 ) 1,998,575 (146,263 )
Depreciation and amortization (664,026 ) (635,481 ) (1,167,908 ) (622,412 ) (565 ) 488 (3,089,904 ) (141,375 )
Interest income — — — — 51,756 (13,202 ) 38,554 3,753
Interest expense — — — — (144,545 )
— (144,545 ) (606 )
Share of profit (loss) of associates — — — — (128,866 ) 157,790 28,924
—
Purchase of property, plant and equipment 771,500 554,162 910,457 887,144 49
— 3,123,312 1,567,683
2017
Testing Assembly LCDD Bumping Others Elimination Total Total Discontinued Discontinued
NT$000 NT$000 NT$000 NT$000 NT$000 NT$000 NT$000 US$000 NT$000 US$000
Revenue
External customers 4,838,246 5,259,281 4,789,869 3,053,459
—
— 17,940,855 605,292 227,095 7,662
Inter-segment
—
— 247
— 35,808 (36,055 )
—
—
—
—
Total revenue 4,838,246 5,259,281 4,790,116 3,053,459 35,808 (36,055 ) 17,940,855 605,292 227,095 7,662
Operating profit (loss) 1,448,939 (55,198 ) 1,285,495 (336,123 ) (100,545 ) (2,687 ) 2,239,881 75,570 (25,394 ) (857 )
Depreciation and amortization (673,393 ) (597,500 ) (1,048,587 ) (579,605 ) (503 ) 310 (2,899,278 ) (97,816 )
—
—
Interest income — — — — 53,123 — 53,123 1,792 464 16
Interest expense — — — — (190,425 ) — (190,425 ) (6,425 ) (2,414 ) (81 )
Share of profit (loss) of associates — — — — 1,347,851 (1,527,342 ) (179,491 ) (6,056 ) — —
Purchase of property, plant and equipment 836,894 655,879 2,615,153 594,765
—
— 4,702,691 158,660
—
— </t>
  </si>
  <si>
    <t>Geographic Information of Revenue</t>
  </si>
  <si>
    <t>Geographic information of revenue:
2015 2016 2017 2017
NT$000 NT$000 NT$000 US$000
Area
ROC 13,529,739 12,728,014 13,152,419 443,739
Japan 986,403 1,855,674 2,257,296 76,157
Singapore 2,928,591 3,087,835 1,798,585 60,681
Others 1,392,356 716,070 732,555 24,715
18,837,089 18,387,593 17,940,855 605,292</t>
  </si>
  <si>
    <t>Net Revenue from Customers Representing at Least 10% of Total Revenue</t>
  </si>
  <si>
    <t>Net revenue from customers representing at least 10% of the total
revenue:
2015 2016 2017 2017
Amount % Amount % Amount % Amount
NT$000 NT$000 NT$000 US$000
Customers
Customer A 4,307,855 23 3,370,285 18 3,434,873 19 115,886
Customer K 2,386,975 13 2,633,431 14 2,742,882 15 92,540
Customer I 2,935,820 16 3,085,190 17 1,798,111 10 60,665
Customer C 1,761,049 9 1,870,675 10 1,530,209 9 51,626
The revenue generated from the above customers is mainly from the
segments of Assembly and LCDD.</t>
  </si>
  <si>
    <t>Operating costs and expenses (Tables)</t>
  </si>
  <si>
    <t>Summary of Operating Costs and Expenses</t>
  </si>
  <si>
    <t>2015 2016 2017 2017
NT$000 NT$000 NT$000 US$000
Change of finished goods and work in process 7,899 (19,498 ) 31,977 1,079
Consumption of raw materials and supplies 3,271,581 3,346,540 3,036,350 102,441
Employee benefit expenses 5,358,962 5,317,125 5,895,778 198,913
Depreciation and amortization 2,903,221 3,089,904 2,899,278 97,816
Other expenses 4,752,050 4,745,253 4,530,425 152,848
Total operating costs and expenses 16,293,713 16,479,324 16,393,808 553,097
Employee benefit expenses
Salaries 4,300,550 4,126,203 4,874,709 164,464
Labor and health insurance 355,331 351,232 390,788 13,184
Pension 179,665 183,293 198,502 6,697
Share-based payments 207,242 356,463 123,021 4,151
Other personnel expenses 316,174 299,934 308,758 10,417
5,358,962 5,317,125 5,895,778 198,913</t>
  </si>
  <si>
    <t>Other operating income (expenses), net (Tables)</t>
  </si>
  <si>
    <t>Summary of Other Operating Income (Expenses), Net</t>
  </si>
  <si>
    <t>2015 2016 2017 2017
NT$000 NT$000 NT$000 US$000
Gain on disposal of property, plant and equipment, net 1,562 2,575 132,777 4,480
Impairment on property, plant and equipment (1,460 ) (8,198 ) (956 ) (32 )
Gain on disposal of scrapped materials 31,870 30,476 27,940 943
Gain on disposal of items purchased on behalf of others 22,893 48,812 26,417 891
Royalty income
—
— 11,998 405
Insurance compensation income
— 7,033 486,858 16,426
Others 50,186 9,608 7,800 262
105,051 90,306 692,834 23,375</t>
  </si>
  <si>
    <t>Finance costs (Tables)</t>
  </si>
  <si>
    <t>Summary of Finance Costs</t>
  </si>
  <si>
    <t>2015 2016 2017 2017
NT$000 NT$000 NT$000 US$000
Interest on bank loans 146,003 157,254 208,486 7,034
Interest on lease payable
— 212 708 24
Less: Amounts capitalized in qualifying assets (19,382 ) (12,921 ) (18,769 ) (633 )
126,621 144,545 190,425 6,425
Finance expense 15,890 34,571 26,858 906
142,511 179,116 217,283 7,331</t>
  </si>
  <si>
    <t>Other non-operating income (expenses), net (Tables)</t>
  </si>
  <si>
    <t>Summary of Other Non-operating Income (Expenses), Net</t>
  </si>
  <si>
    <t>2015 2016 2017 2017
NT$000 NT$000 NT$000 US$000
Interest income 58,862 38,554 53,123 1,792
Foreign exchange gains (losses), net 241,983 (195,326 ) (418,970 ) (14,135 )
Impairment of available-for-sale (8,584 )
—
—
—
Gain on disposal of financial assets at fair value through profit
or loss 11,483 621 637 22
Gain on disposal of long-term investment in associates
—
— 16,929 571
Share of profit (loss) of associates 31,269 28,924 (179,491 ) (6,056 )
Reimbursement of ADSs service charge
—
— 23,707 800
Others 5,127 8,203 13,883 468
340,140 (119,024 ) (490,182 ) (16,538 )</t>
  </si>
  <si>
    <t>Income tax expense (Tables)</t>
  </si>
  <si>
    <t>Major Components of Income Tax Expense</t>
  </si>
  <si>
    <t>a) The major components of income tax
expense for the years ended December 31, 2015, 2016 and 2017
are:
2015 2016 2017 2017
NT$000 NT$000 NT$000 US$000
Current income tax:
Current income tax on profits for the period 720,461 331,144 125,376 4,230
Income tax (benefit) on unappropriated retained earnings 198,157 (174,930 ) 246,684 8,322
Prior year income tax (over) under estimation (1,732 ) 4,527 67,885 2,290
Total current income tax 916,886 160,741 439,945 14,842
Deferred income tax:
Relating to origination and reversal of temporary differences 18,969 16,379 110,542 3,730
Total deferred income tax 18,969 16,379 110,542 3,730
Income tax expense reported in the consolidated statements of
comprehensive income 935,855 177,120 550,487 18,572</t>
  </si>
  <si>
    <t>Deferred Tax Charged to Other Comprehensive Income</t>
  </si>
  <si>
    <t>Deferred tax charged to other comprehensive income:
2015 2016 2017 2017
NT$000 NT$000 NT$000 US$000
Remeasurement of defined benefit obligations (7,099 ) (7,375 ) 8,642 292</t>
  </si>
  <si>
    <t>Reconciliation of Income Tax Expense and Accounting Profit Before Income Tax</t>
  </si>
  <si>
    <t>b) Reconciliation of income tax expense
and the accounting profit before income tax:
2015 2016 2017 2017
NT$000 NT$000 NT$000 US$000
Tax calculated based on profit before tax and statutory tax
rate 462,692 214,550 566,649 19,118
Expenses disallowed (added) by tax regulations 5,692 (2,190 ) 10,185 344
Temporary difference not recognized as deferred tax assets 6,522 1,306 (85,168 ) (2,873 )
Tax exempted (income) expenses by tax regulation (13,483 ) 12,057 (256,788 ) (8,664 )
Taxable loss not recognized as deferred tax assets 25,737 54,012
—
—
Effect of different tax rates in countries in which the Group
operates 3,100 10,451 1,040 35
Withholding tax 249,170 57,337
—
—
Prior year income tax (over) under estimation (1,732 ) 4,527 67,885 2,290
Income tax (benefit) on unappropriated retained earnings 198,157 (174,930 ) 246,684 8,322
Income tax expense reported in the consolidated statements of
comprehensive income 935,855 177,120 550,487 18,572</t>
  </si>
  <si>
    <t>Details of Deferred Tax Assets (Liabilities)</t>
  </si>
  <si>
    <t>c) The details of deferred tax assets
(liabilities) are as follows:
January 1, Profit and Other December 31, December 31,
NT$000 NT$000 NT$000 NT$000 US$000
Year of 2016
Deferred tax assets
Unrealized exchange losses (5,843 ) 5,843
—
—
Inventories 14,823 11,501
— 26,324
Property, plant and equipment 3,672 77,197
— 80,869
Deferred income 50,423 (9,129 )
— 41,294
Provisions 16,473 (5,241 )
— 11,232
Net defined benefit liability, non-current 86,719 (4,007 ) 7,375 90,087
Deferred tax assets 166,267 76,164 7,375 249,806
Deferred tax liabilities
Unrealized exchange gains
— (14,155 )
— (14,155 )
Property, plant and equipment
— (78,388 )
— (78,388 )
Deferred tax liabilities
— (92,543 )
— (92,543 )
Year of 2017
Deferred tax assets
Unrealized exchange losses
— 8,167
— 8,167 276
Inventories 26,324 (17,192 )
— 9,132 308
Property, plant and equipment 80,869 (25,375 )
— 55,494 1,872
Deferred income 41,294 (1,809 )
— 39,485 1,332
Provisions 11,232 10,411
— 21,643 730
Net defined benefit liability, non-current 90,087 (2,994 ) (8,642 ) 78,451 2,647
Deferred tax assets 249,806 (28,792 ) (8,642 ) 212,372 7,165
Deferred tax liabilities
Unrealized exchange gains (14,155 ) 14,155
—
—
—
Property, plant and equipment (78,388 ) (95,905 )
— (174,293 ) (5,880 )
Deferred tax liabilities (92,543 ) (81,750 )
— (174,293 ) (5,880 )</t>
  </si>
  <si>
    <t>Earnings per share ("EPS") (Tables)</t>
  </si>
  <si>
    <t>Income and Share Data Used in Basic and Diluted EPS Computations</t>
  </si>
  <si>
    <t>The following reflects the income and share data used in the basic
and diluted EPS computations:
2015
Amount after income Weighted average Earnings per share
Basic earnings per share NT$000 in
thousands NT$
Profit (loss) attributable to:
Equity holders of the Company
- Continuing operations 2,164,557 2.47
- Discontinued operations (34,233 ) (0.04 )
Equity holders of the Company 2,130,324 2.43
Predecessors’ interests (291,429 ) (0.33 )
1,838,895 877,402 2.10
Diluted earnings per share
Employees’ bonuses 10,867
Restricted shares 27
Profit (loss) attributable to:
Equity holders of the Company
- Continuing operations 2,164,557 2.44
- Discontinued operations (34,233 ) (0.04 )
Equity holders of the Company 2,130,324 2.40
Predecessors’ interests (291,429 ) (0.33 )
1,838,895 888,296 2.07
2016
Amount after income Weighted average Earnings per share
Basic earnings per share NT$000 In
thousands NT$
Profit (loss) attributable to:
Equity holders of the Company
- Continuing operations 1,829,327 2.13
- Discontinued operations (122,105 ) (0.14 )
Equity holders of the Company 1,707,222 1.99
Predecessors’ interests (306,012 ) (0.35 )
1,401,210 859,644 1.64
Diluted earnings per share
Employees’ bonuses 3,035
Restricted shares 4,122
Profit (loss) attributable to:
Equity holders of the Company
- Continuing operations 1,829,327 2.11
- Discontinued operations (122,105 ) (0.14 )
Equity holders of the Company 1,707,222 1.97
Predecessors’ interests (306,012 ) (0.35 )
1,401,210 866,801 1.62
2017
Amount after income Weighted average Earnings per share Earnings per share
Basic earnings per share NT$000 In
thousands NT$ US$
Profit attributable to:
Equity holders of the Company
- Continuing operations 981,929 1.16 0.04
- Discontinued operations 1,814,953 2.14 0.07
2,796,882 846,686 3.30 0.11
Diluted earnings per share
Employees’ bonuses 14,034
Restricted shares 5,075
Profit attributable to:
Equity holders of the Company
- Continuing operations 981,929 1.13 0.04
- Discontinued operations 1,814,953 2.10 0.07
2,796,882 865,795 3.23 0.11
* The weighted average number of shares
takes into account the weighted average effect of changes in
treasury stock transaction during the year.</t>
  </si>
  <si>
    <t>Available-for-sale financial assets (Tables)</t>
  </si>
  <si>
    <t>Summary of Available-for-Sale Financial Assets</t>
  </si>
  <si>
    <t>December 31, December 31, December 31,
NT$000 NT$000 US$000
Unlisted equity investments, at cost 79,880 49,474 1,669
Less: Allowance for impairment losses (69,920 ) (28,584 ) (964 )
9,960 20,890 705</t>
  </si>
  <si>
    <t>Investment in associates (Tables)</t>
  </si>
  <si>
    <t>Details of Investment in Associates</t>
  </si>
  <si>
    <t xml:space="preserve">Details of investment in associates are as follows:
Country of Measurement December 31, 2016 December 31, 2017
Investee company Carrying Ownership Carrying amount Ownership
NT$000 % NT$000 US$000 %
JMC ELECTRONICS CO., LTD. (“JMC”) Kaohsiung Equity 369,329 21.22 373,276 12,593 19.10
ChipMOS Shanghai Shanghai PRC Equity
—
— 3,060,056 103,241 45.02 </t>
  </si>
  <si>
    <t>Summarized Financial Information for Investment in Material Associates</t>
  </si>
  <si>
    <t>The tables below provide summarized financial information for the
investment in associates that are material to the Group.
Statements of financial position
JMC
December 31, 2016 December 31, 2017 December 31, 2017
NT$000 NT$000 US$000
Current assets 904,571 833,914 28,134
Non-current 876,314 1,161,620 39,191
Current liabilities (258,513 ) (284,580 ) (9,601 )
Non-current (2,491 ) (1,756 ) (59 )
Total net assets 1,519,881 1,709,198 57,665
Group’s share 322,509 326,456 11,014
Goodwill 46,820 46,820 1,579
Carrying amount 369,329 373,276 12,593
Statements of financial position
ChipMOS Shanghai
December 31, 2017 December 31, 2017
NT$000 US$000
Current assets 3,380,641 114,056
Non-current 2,766,839 93,348
Current liabilities (460,054 ) (15,521 )
Non-current (489,097 ) (16,501 )
Total net assets 5,198,329 175,382
Group’s share 2,340,506 78,965
Depreciable assets 703,536 23,736
Goodwill 22,118 746
Inter-company transactions and amortization (6,104 ) (206 )
Carrying amount 3,060,056 103,241
Statements of comprehensive income
JMC
Year ended
December 31,
2016 2017 2017
NT$000 NT$000 US$000
Revenue 1,667,761 1,322,928 44,633
Profit for the year from continuing operations 136,303 4,414 149
Other comprehensive income, net of income tax (627 ) 2,903 98
Total comprehensive income 135,676 7,317 247
Dividend received from the associate 5,730 14,325 483
ChipMOS Shanghai
Year ended December 31,
2017 2017
NT$000 US$000
Revenue 1,141,415 38,509
Loss for the year from continuing operations (348,472 ) (11,757 )
Other comprehensive income, net of income tax
—
—
Total comprehensive income (348,472 ) (11,757 )
Dividend received from the associate
—
—</t>
  </si>
  <si>
    <t>Property, plant and equipment, net (Tables)</t>
  </si>
  <si>
    <t>Summary of Property, Plant and Equipment, Net</t>
  </si>
  <si>
    <t>Land Buildings Machinery Tools Other Construction in Total Total
NT$000 NT$000 NT$000 NT$000 NT$000 NT$000 NT$000 US$000
January 1, 2016
Cost 452,738 10,700,236 45,945,380 3,673,636 3,047,001 826,103 64,645,094
Accumulated depreciation and impairment
— (5,863,556 ) (38,602,675 ) (3,323,862 ) (2,643,441 )
— (50,433,534 )
452,738 4,836,680 7,342,705 349,774 403,560 826,103 14,211,560
January 1, 2016 452,738 4,836,680 7,342,705 349,774 403,560 826,103 14,211,560
Additions
— 255,916 934,913 358,413 351,850 2,789,903 4,690,995
Disposals
— (51 ) (8,624 )
— (351 )
— (9,026 )
Reclassifications
— 372,448 1,509,798 22,882 37,373 (1,942,501 )
—
Depreciation expenses
— (631,233 ) (2,188,976 ) (201,755 ) (206,477 )
— (3,228,441 )
Impairment losses
—
—
—
— (8,198 )
— (8,198 )
Exchange adjustments
— (45,814 ) (18,196 ) (4,871 ) (11,134 ) (45,689 ) (125,704 )
December 31, 2016 452,738 4,787,946 7,571,620 524,443 566,623 1,627,816 15,531,186
December 31, 2016
Cost 452,738 11,183,278 47,002,228 3,999,894 3,353,413 1,627,816 67,619,367
Accumulated depreciation and impairment
— (6,395,332 ) (39,430,608 ) (3,475,451 ) (2,786,790 )
— (52,088,181 )
452,738 4,787,946 7,571,620 524,443 566,623 1,627,816 15,531,186
Less: Property, plant and equipment classified as held for sale
— (710,191 ) (433,688 ) (90,460 ) (168,314 ) (631,315 ) (2,033,968 )
452,738 4,077,755 7,137,932 433,983 398,309 996,501 13,497,218
January 1, 2017
Cost 452,738 11,183,278 47,002,228 3,999,894 3,353,413 1,627,816 67,619,367 2,281,355
Accumulated depreciation and impairment
— (6,395,332 ) (39,430,608 ) (3,475,451 ) (2,786,790 )
— (52,088,181 ) (1,757,361 )
452,738 4,787,946 7,571,620 524,443 566,623 1,627,816 15,531,186 523,994
Less: Property, plant and equipment classified as held for sale
— (710,191 ) (433,688 ) (90,460 ) (168,314 ) (631,315 ) (2,033,968 ) (68,622 )
452,738 4,077,755 7,137,932 433,983 398,309 996,501 13,497,218 455,372
January 1, 2017 452,738 4,077,755 7,137,932 433,983 398,309 996,501 13,497,218 455,372
Additions
— 211,098 2,007,767 571,601 195,957 1,716,268 4,702,691 158,660
Disposals
—
— (30,066 ) (2,302 ) (1,865 )
— (34,233 ) (1,155 )
Reclassifications
— 141,400 1,535,619 44,882 22,149 (1,744,050 )
—
—
Depreciation expenses
— (511,167 ) (1,837,482 ) (357,695 ) (192,934 )
— (2,899,278 ) (97,816 )
Impairment losses
—
—
—
— (956 )
— (956 ) (32 )
Exchange adjustments
—
— (43 )
— (88 )
— (131 ) (5 )
December 31, 2017 452,738 3,919,086 8,813,727 690,469 420,572 968,719 15,265,311 515,024
December 31, 2017
Cost 452,738 9,809,970 45,778,207 4,004,703 2,624,083 968,719 63,638,420 2,147,045
Accumulated depreciation and impairment
— (5,890,884 ) (36,964,480 ) (3,314,234 ) (2,203,511 )
— (48,373,109 ) (1,632,021 )
452,738 3,919,086 8,813,727 690,469 420,572 968,719 15,265,311 515,024</t>
  </si>
  <si>
    <t>Capitalization Interest and Capitalization Interest Rate Applied Related to Property, Plant and Equipment</t>
  </si>
  <si>
    <t xml:space="preserve">As of December 31, 2016 and 2017, certain of the above
property, plant and equipment were pledged as collateral for
long-term bank loans (Notes 32).
2016 2017 2017
NT$000 NT$000 US$000
Capitalization interest 13,435 18,769 633
Capitalization interest rate applied 1.7456%~3.6166% 1.7624% 1.7624% </t>
  </si>
  <si>
    <t>Inventories (Tables)</t>
  </si>
  <si>
    <t>Summary of Inventories</t>
  </si>
  <si>
    <t>December 31, 2016
Cost Allowance for Carrying amount
NT$000 NT$000 NT$000
Raw materials 1,787,810 (140,463 ) 1,647,347
Work in process 190,823 (14,203 ) 176,620
Finished goods 54,190 (175 ) 54,015
2,032,823 (154,841 ) 1,877,982
December 31, 2017
Cost Allowance for Carrying amount
NT$000 NT$000 NT$000 US$000
Raw materials 1,769,917 (49,183 ) 1,720,734 58,054
Work in process 180,252 (4,163 ) 176,089 5,941
Finished goods 32,784 (368 ) 32,416 1,094
1,982,953 (53,714 ) 1,929,239 65,089</t>
  </si>
  <si>
    <t>Cost of Inventories Recognized as an Expense</t>
  </si>
  <si>
    <t>The cost of inventories recognized as an expense for the year:
2016 2017 2017
NT$000 NT$000 US$000
Cost of revenue 14,670,711 14,766,555 498,197
Loss on abandonment 7,098 38,301 1,292
Allowance for (reversal of) inventory valuation and obsolescence
loss 67,663 (101,127 ) (3,412 )
14,745,472 14,703,729 496,077</t>
  </si>
  <si>
    <t>Accounts and notes and other receivables (Tables)</t>
  </si>
  <si>
    <t>Summary of Accounts and Notes and Other Receivables</t>
  </si>
  <si>
    <t>December 31, December 31, December 31,
NT$000 NT$000 US$000
Accounts receivable 4,138,580 4,013,705 135,415
Notes receivable 1,753 2,029 69
Less: Allowance for impairment losses (87 )
—
—
4,140,246 4,015,734 135,484
Other receivables 57,411 56,716 1,914
Less: Allowance for impairment losses
—
—
—
57,411 56,716 1,914
4,197,657 4,072,450 137,398</t>
  </si>
  <si>
    <t>Movements in Allowance for Impairment of Accounts and Other Receivables</t>
  </si>
  <si>
    <t>The movements in allowance for impairment of accounts and other
receivables during the years are as follows:
Accounts receivable Other receivables
NT$000 NT$000
January 1, 2016
—
—
Impairment losses recognized 87
—
December 31, 2016 87
—
Reversal of allowance for impairment losses (87 )
—
December 31, 2017
—
—
December 31, 2017 (US$000)
—
—</t>
  </si>
  <si>
    <t>Ageing of Accounts Receivable which are Past Due but not Impaired</t>
  </si>
  <si>
    <t>Ageing of accounts receivable which are past due but not impaired
is as follows:
December 31, December 31, December 31,
NT$000 NT$000 US$000
£ 24,141 10,482 354
1 – 2 months 728 477 16
2 – 3 months 183 426 14
3 – 4 months 245 1,431 48
&gt; 4 months 2,013 3,056 103
27,310 15,872 535</t>
  </si>
  <si>
    <t>Cash and cash equivalents (Tables)</t>
  </si>
  <si>
    <t>Summary of Cash and Cash Equivalents</t>
  </si>
  <si>
    <t>December 31, 2016 December 31, December 31,
NT$000 NT$000 US$000
Short-term deposits 3,854,354 3,883,614 131,026
Cash 525 470 16
Cash at banks 4,106,384 4,151,630 140,068
7,961,263 8,035,714 271,110
Less: Cash and cash equivalents classified as non-current (389,897 )
—
—
7,571,366 8,035,714 271,110</t>
  </si>
  <si>
    <t>Non-current assets held for sale and discontinued operations (Tables) - Discontinued operations: ChipMOS Shanghai [member]</t>
  </si>
  <si>
    <t>Cash Flow Information of Discontinued Operations</t>
  </si>
  <si>
    <t>b) The cash flow information of the
discontinued operations is as follows:
2015 2016 2017 2017
NT$000 NT$000 NT$000 US$000
Net cash generated from (used in) operating activities 1,072,628 (1,109,029 ) (109,079 ) (3,680 )
Net cash used in investing activities (205,292 ) (1,331,564 ) (272,925 ) (9,208 )
Net cash generated from (used in) financing activities (91,234 ) 1,463,664 461,312 15,564
Effect of foreign exchange rate changes (18,636 ) (61,336 ) (19,874 ) (671 )
Net increase (decrease) in cash and cash equivalents 757,466 (1,038,265 ) 59,434 2,005</t>
  </si>
  <si>
    <t>Assets, Liabilities and Equity of Disposal Group Classified as Held for Sale</t>
  </si>
  <si>
    <t>c) Assets of disposal group classified
as non-current
December 31,
2016
NT$000
Cash and cash equivalents 389,897
Accounts receivable 230,523
Other receivables 202,909
Inventories 136,842
Prepayments 15,943
Other current financial assets 1,193
Property, plant and equipment, net 2,033,968
Refundable deposits 113
Prepaid rent – non-current 82,291
Other non-current 11,392
3,105,071
d) Liabilities of disposal group
classified as liabilities directly related to non-current
December 31,
2016
NT$000
Accounts payable 98,973
Other payables 177,178
Receipts in advance 6,687
Bank loans – current portion 7,614
Lease payable – current 27,702
Other current liabilities 34,276
Bank loans – non-current 106,461
Lease payable – non-current 27,702
Long-term deferred revenue 100,395
Guarantee deposits 651
587,639
e) Equity of disposal group classified
as amounts recognized in other comprehensive income and accumulated
in equity relating to non-current
December 31,
2016
NT$000
Foreign currency translation reserve 287,645</t>
  </si>
  <si>
    <t>Cumulative Income or Expense Recognized in Other Comprehensive Income Relating to Disposal Group Classified as Held for Sale</t>
  </si>
  <si>
    <t>f) Cumulative income or expense
recognized in other comprehensive income relating to disposal group
classified as held for sale:
2015 2016 2017 2017
NT$000 NT$000 NT$000 US$000
Exchange differences on translation of foreign operations (27,893 ) (195,972 ) (287,645 ) (9,705 )</t>
  </si>
  <si>
    <t>Results of Discontinued Operations</t>
  </si>
  <si>
    <t>g) The results of discontinued
operations are as follows:
2015 2016 2017 2017
NT$000 NT$000 NT$000 US$000
Revenue 1,032,302 1,005,166 227,095 7,662
Cost of revenue (1,050,075 ) (986,004 ) (195,078 ) (6,582 )
Operating expenses (51,910 ) (179,178 ) (58,840 ) (1,985 )
Other operating income (expenses), net 8,469 13,753 1,429 48
Non-operating 26,981 24,158 (2,887 ) (97 )
Loss from discontinued operations before income tax (34,233 ) (122,105 ) (28,281 ) (954 )
Income tax expense
—
—
—
—
Loss from discontinued operations after income tax (34,233 ) (122,105 ) (28,281 ) (954 )
Gain on disposal of discontinued operations
—
— 1,843,234 62,187
Profit (loss) from discontinued operations (34,233 ) (122,105 ) 1,814,953 61,233
Discontinued operations’ revenue is mainly from the segments
of testing and assembly.</t>
  </si>
  <si>
    <t>Issued capital (Tables)</t>
  </si>
  <si>
    <t>Summary of Issued Capital</t>
  </si>
  <si>
    <t xml:space="preserve">December 31, December 31, December 31,
in
thousands in
thousands in
thousands
Authorized shares
Ordinary shares 970,000 1,450,000 970,000
December 31, December 31, December 31,
in
thousands in
thousands in
thousands
Ordinary shares issued and fully paid
Ordinary shares 896,206 886,966 886,297
Issued capital (NT$000) 8,962,066 8,869,663 8,862,971
(US$299,021 </t>
  </si>
  <si>
    <t>Movement of Ordinary Shares Issued</t>
  </si>
  <si>
    <t>The movement of ordinary shares issued is set out below:
2015 2016 2017
in thousands
in thousands
in thousands
January 1 864,619 896,206 886,966
Transactions with non-controlling 35,932
—
—
Restricted shares 15,752 435
—
Unearned restricted shares – cancelled (97 )
— (669 )
Share cancellation (20,000 )
—
—
Issuance of ordinary shares for capital reorganization (Note
29)
— 512,405
—
Cancellation of ordinary shares from capital reorganization
(Note 29)
— (522,080 )
—
December 31 896,206 886,966 886,297</t>
  </si>
  <si>
    <t>Capital surplus and retained earnings (Tables)</t>
  </si>
  <si>
    <t>Summary of Capital Surplus</t>
  </si>
  <si>
    <t>Details of the Group’s capital surplus are set out below:
December 31, December 31, 2016 December 31, 2017 December 31,
NT$000 NT$000 NT$000 US$000
Share premium 2,501,767 6,473,471 5,873,743 198,169
Share-based payment 849,482
—
—
—
Restricted shares 397,296 408,051 390,401 13,171
Others 7,304 7,304 7,304 247
3,755,849 6,888,826 6,271,448 211,587</t>
  </si>
  <si>
    <t>Summary of Distribution Towards Legal Reserve and Cash Dividend</t>
  </si>
  <si>
    <t xml:space="preserve">(e) The distribution of 2014, 2015 and
2016 were resolved at the shareholders’ meetings on
June 3, 2015 and May 31, 2016 and May 26, 2017,
respectively. Details are summarized below:
2014 2015 2016
Amount Distribution Amount Distribution Amount Distribution
NT$000 NT$ NT$000 NT$ NT$000 NT$
Legal reserve 331,863
— 223,047
— 28,680
—
Cash dividend 1,999,225 2.22 1,792,553 2.09 257,026 0.30
Cash distribution from capital surplus
—
—
—
— 599,728 0.70 </t>
  </si>
  <si>
    <t>Treasury stock (Tables)</t>
  </si>
  <si>
    <t>Movement of Treasury Stock</t>
  </si>
  <si>
    <t>The movement of treasury stock is set out below:
2015 2016 2017
Shares (in Amount Shares (in Amount Shares (in Amount Amount
January 1
—
—
—
— 30,085 1,007,654 33,997
Treasury stock (repurchased) 20,000 633,737 30,085 1,007,654
—
—
—
Treasury stock (cancelled) (20,000 ) (633,737 )
—
—
—
—
—
December 31
—
— 30,085 1,007,654 30,085 1,007,654 33,997</t>
  </si>
  <si>
    <t>Bank loans (Tables)</t>
  </si>
  <si>
    <t>Summary of Bank Loans</t>
  </si>
  <si>
    <t>Type of loans
Period and payment term December 31, December 31, December 31,
NT$000 NT$000 US$000
Syndicated bank loan Borrowing period is from June 30, 2016 to
June 30, 2021; interest is repayable monthly; principal is
repayable semi-annually from December 30, 2017. 10,800,000 9,675,301 326,427
Less: Fee on syndicated bank loan (49,995 ) (33,280 ) (1,122 )
Less: Current portion (fee included) (1,062,285 ) (2,143,168 ) (72,307 )
9,687,720 7,498,853 252,998
Interest rate range 1.7895 % 1.7895 % 1.7895 %
Unused credit lines of long-term bank loans NT$000 2,400,000 2,400,000</t>
  </si>
  <si>
    <t>Details of Repayment Schedule in Respect of Bank Loans</t>
  </si>
  <si>
    <t>Details of the repayment schedule in respect of the bank loans are
as follows:
December 31, 2016 December 31, December 31,
NT$000 NT$000 US$000
Less than 1 year 1,062,285 2,143,168 72,307
2 to 5 years 9,687,720 7,498,853 252,998
10,750,005 9,642,021 325,305</t>
  </si>
  <si>
    <t xml:space="preserve">December 31, December 31, December 31,
NT$000 NT$000 US$000
Unsecured bank loans
— 969,353 32,704
Annual interest rate
— 0.55%~1.71% 0.55%~1.71% </t>
  </si>
  <si>
    <t>Unused Credit Lines of Bank Loans</t>
  </si>
  <si>
    <t xml:space="preserve">Unused credit lines of short-term bank loans are as follows:
December 31, December 31,
NT$000 3,119,000 3,028,357
US$000 80,000 80,000 </t>
  </si>
  <si>
    <t>Retirement benefit plans (Tables)</t>
  </si>
  <si>
    <t>Summary of Amounts Recognized in Statements of Financial Position</t>
  </si>
  <si>
    <t>(b) The amounts recognized in the
statements of financial position are as follows:
December 31, December 31, December 31, 2017
NT$000 NT$000 US$000
Present value of defined benefit obligations (894,163 ) (838,543 ) (28,291 )
Fair value of plan assets 347,195 360,017 12,146
Net defined benefit liability (546,968 ) (478,526 ) (16,145 )</t>
  </si>
  <si>
    <t>Summary of Movements in net Defined Benefit Liability</t>
  </si>
  <si>
    <t>(c) Movements in net defined benefit
liability are as follows:
2016
Present value of Fair value of plan assets Net defined
NT$000 NT$000 NT$000
January 1 (844,166 ) 324,695 (519,471 )
Current service cost (321 )
— (321 )
Interest (expense) income (14,644 ) 5,768 (8,876 )
(859,131 ) 330,463 (528,668 )
Remeasurements:
Return of plan assets (not including the amount included in
interest income or expense)
— (3,413 ) (3,413 )
Financial assumption movement effect (31,294 )
— (31,294 )
Experience adjustments (8,676 )
— (8,676 )
(39,970 ) (3,413 ) (43,383 )
Pension fund contribution
— 25,083 25,083
Paid pension 4,938 (4,938 )
—
December 31 (894,163 ) 347,195 (546,968 )
2017
Present value of Fair value of plan assets Net defined Net defined
NT$000 NT$000 NT$000 US$000
January 1 (894,163 ) 347,195 (546,968 ) (18,454 )
Current service cost (386 )
— (386 ) (13 )
Interest (expense) income (13,236 ) 5,226 (8,010 ) (270 )
(907,785 ) 352,421 (555,364 ) (18,737 )
Remeasurements:
Return of plan assets (not including the amount included in
interest income or expense)
— (1,842 ) (1,842 ) (62 )
Financial assumption movement effect 28,506
— 28,506 962
Experience adjustments 24,174
— 24,174 815
52,680 (1,842 ) 50,838 1,715
Pension fund contribution
— 26,000 26,000 877
Paid pension 16,562 (16,562 )
—
—
December 31 (838,543 ) 360,017 (478,526 ) (16,145 )</t>
  </si>
  <si>
    <t>Principal Actuarial Assumptions</t>
  </si>
  <si>
    <t xml:space="preserve">(e) The principal actuarial assumptions
used were as follows:
2016 2017
Discount rate used in determining present values 1.50 % 1.75 %
Expected future salary increases 3.50 % 3.50 % </t>
  </si>
  <si>
    <t>Sensitivity Analysis of Present Value of Defined Benefit Obligations Effected by Changes of Significant Actuarial Assumptions</t>
  </si>
  <si>
    <t>The sensitivity analysis of present value of defined benefit
obligations effected by the changes of significant actuarial
assumptions at December 31, 2016 and 2017 are shown below:
Discount rate
Future salary increases
Increase Decrease Increase Decrease
December 31, 2016
Effect on present value of defined benefit obligations (31,294 ) 32,893 32,174 (30,787 )
December 31, 2017
Effect on present value of defined benefit obligations (27,192 ) 28,506 27,955 (26,816 )</t>
  </si>
  <si>
    <t>Analysis of Timing of the Future Pension Payment</t>
  </si>
  <si>
    <t>(g) As of December 31, 2017, the
weighted average duration of that retirement plan is 13.4 years.
The analysis of timing of the future pension payment is as
follows:
December 31, 2017
NT$000 US$000
Within 1 year 28,007 945
1-2 31,702 1,070
2-5 102,703 3,465
6-10 178,720 6,029
341,132 11,509</t>
  </si>
  <si>
    <t>Other Payables (Tables)</t>
  </si>
  <si>
    <t>Summary of Other Payables</t>
  </si>
  <si>
    <t>December 31, December 31, December 31,
NT$000 NT$000 US$000
Salaries and bonus payable 443,993 601,239 20,285
Interest payable 1,059 2,854 96
Accrued pension costs 29,930 32,402 1,093
Employees’ bonus 70,553 371,912 12,548
Directors’ remuneration 3,528 18,596 627
Other expense payable 862,991 953,179 32,159
1,412,054 1,980,182 66,808</t>
  </si>
  <si>
    <t>Provisions - current (Tables)</t>
  </si>
  <si>
    <t>Movements in Provisions</t>
  </si>
  <si>
    <t>Movements in provisions are as follows:
2017
Provisions for Provisions for Total Total
NT$000 NT$000 NT$000 US$000
January 1 66,065 14,654 80,719 2,723
Provision 117,234 119,318 236,552 7,981
Payment (113,143 ) (76,817 ) (189,960 ) (6,409 )
December 31 70,156 57,155 127,311 4,295</t>
  </si>
  <si>
    <t>Significant commitments and contingencies (Tables)</t>
  </si>
  <si>
    <t>Future Minimum Lease Payments under Operating Lease Contracts</t>
  </si>
  <si>
    <t>Future minimum lease payments under those leases are as
follows:
December 31, December 31, December 31,
NT$000 NT$000 US$000
£ 39,929 39,342 1,327
2 to 5 years 140,328 130,182 4,392
&gt; 5 years 176,897 139,899 4,720
357,154 309,423 10,439</t>
  </si>
  <si>
    <t>Capital Expenditures that are Contracted for, but not Provided for</t>
  </si>
  <si>
    <t>Capital expenditures that are contracted for, but not provided for
are as follows:
December 31, December 31, December 31,
NT$000 NT$000 US$000
Property, plant and equipment 1,615,460 2,178,262 73,491</t>
  </si>
  <si>
    <t>Transactions with non-controlling interests (Tables)</t>
  </si>
  <si>
    <t>Summary of Effect on Equity Attributed to the Company from Transactions with Non-controlling Interests</t>
  </si>
  <si>
    <t>The effect on the equity attributed to the Company during the
period is summarized as follows:
2015
NT$000
Carrying amount of non-controlling 2,637,316
Consideration paid to non-controlling (2,921,041 )
Other component of equity (17,964 )
Capital surplus 26,189
Retained earnings (275,500 )</t>
  </si>
  <si>
    <t>Supplementary cash flow information (Tables)</t>
  </si>
  <si>
    <t>Partial Cash Paid for Investing and Financing Activities</t>
  </si>
  <si>
    <t>Partial cash paid for investing and financing activities
a) Property, plant and equipment
2015 2016 2017 2017
NT$000 NT$000 NT$000 US$000
Purchase in property, plant and equipment 3,644,560 4,690,995 4,849,331 163,608
Add: Beginning balance of payable to contractors and equipment
suppliers 1,307,459 523,962 839,983 28,339
Add: Beginning balance of lease payable
—
— 94,952 3,204
Less: Ending balance of payable to contractors and equipment
suppliers (523,962 ) (647,486 ) (878,065 ) (29,624 )
Less: Ending balance of lease payable
— (96,006 ) (84,192 ) (2,841 )
Less: Transfer from prepaid equipment (shown as “Other
non-current
—
— (139,304 ) (4,700 )
Cash paid for acquisition of property, plant and equipment 4,428,057 4,471,465 4,682,705 157,986
b) Treasury stock
2015 2016 2017 2017
NT$000 NT$000 NT$000 US$000
Repurchase of shares 1,862,362 1,007,654
—
—
Less: Beginning balance of prepayment for the repurchase of
shares (421,003 )
—
—
—
Cash paid for purchase of treasury stock 1,441,359 1,007,654
—
—
c) Capital reorganization
2015 2016 2017 2017
NT$000 NT$000 NT$000 US$000
Net assets acquired from ChipMOS Bermuda
— 12,987,736
—
—
Less: Issuance of shares
— (9,779,426 )
—
—
Cash consideration
— 3,208,310
—
—
Directly attributable transaction cost
— 133,311
—
—
Cash paid for capital reorganization
— 3,341,621
—
—
d) Disposal of a subsidiary
2015 2016 2017 2017
NT$000 NT$000 NT$000 US$000
Disposal of a subsidiary
—
— 2,166,151 73,082
Add: Ending balance of other payables*
—
— 64,393 2,173
Less: Cash and cash equivalents of discontinued operations
—
— (449,331 ) (15,160 )
Cash received from disposal of a subsidiary
—
— 1,781,213 60,095
* According to the Equity Interest
Transfer Agreement, the Group accrued the estimated payment to
investor based on the operating performance of ChipMOS Shanghai and
as a result, cash received from disposal of discontinued operations
amounted to NT$64,393 thousand (US$2,173 thousand) will be
payable in 2018.</t>
  </si>
  <si>
    <t>Reconciliation of Liabilities Arising from Financing Activities</t>
  </si>
  <si>
    <t>e) Reconciliation of liabilities
arising from financing activities
Non-Cash flow
As of January 1, 2017 Cash flow* Amortization of As of December 31, 2017
NT$000 NT$000 NT$000 NT$000 US$000
Long-term loans (include the current portion) 10,750,005 (1,124,699 ) 16,715 9,642,021 325,305
Short-term loans
— 969,353
— 969,353 32,704
Guarantee deposits 1,404 (33 )
— 1,371 46
10,751,409 (155,379 ) 16,715 10,612,745 358,055
* Above movement schedule is
exclusively for continuing operations, reconciliation to the
statement of cash flow should include movements from discontinued
operations for proceeds from long-term and short-term loans
amounted to NT$148,829 thousand (US$5,021 thousand) and
NT$312,483 thousand (US$10,543 thousand), respectively.</t>
  </si>
  <si>
    <t>Related party transactions (Tables)</t>
  </si>
  <si>
    <t>Summary of Significant Related Party Transactions</t>
  </si>
  <si>
    <t>c) Significant related party
transactions
(a) Subcontracting fee
2017 2017
NT$000 US$000
ChipMOS Shanghai 41,183 1,389
(b) Disposal of property, plant and
equipment
2017
Selling price Gain on disposal
NT$000 US$000 NT$000 US$000
ChipMOS Shanghai 21,982 742 20,240 683</t>
  </si>
  <si>
    <t>Key Management Personnel Compensation</t>
  </si>
  <si>
    <t>d) Key management personnel
compensation
2015 2016 2017 2017
NT$000 NT$000 NT$000 US$000
Short-term employee benefits 217,091 152,319 188,105 6,346
Post-employment compensation 2,249 3,335 5,622 190
Share-based payments 100,280 109,255 18,736 632
319,620 264,909 212,463 7,168</t>
  </si>
  <si>
    <t>Pledged or mortgaged assets (Tables)</t>
  </si>
  <si>
    <t>Certain Assets Provided as Collateral Mainly for Long-term Bank Loans and Leases</t>
  </si>
  <si>
    <t>The Group provided certain assets as collateral mainly for
long-term bank loans (Note 22) and leases, which were as
follows:
December 31, December 31, December 31,
NT$000 NT$000 US$000
Property, plant and equipment, net (Note 14) 8,020,905 7,164,089 241,703
Other financial assets – non current 70,677 70,241 2,370
8,091,582 7,234,330 244,073</t>
  </si>
  <si>
    <t>Financial instruments by category (Tables)</t>
  </si>
  <si>
    <t>Summary of Financial Instruments by Category</t>
  </si>
  <si>
    <t>December 31, 2016 December 31, December 31,
NT$000 NT$000 US$000
Financial assets
Available-for-sale 9,960 20,890 705
Loans and receivables (including cash and cash equivalents, other
financial assets, accounts and notes receivable, other receivables
and refundable deposits) 11,862,621 12,204,292 411,751
11,872,581 12,225,182 412,456
Financial liabilities
Financial liabilities at amortized cost (including bank loans,
accounts payable, payables to contractors and equipment suppliers,
lease payable, other payables and guarantee deposits) 13,579,473 14,024,304 473,155</t>
  </si>
  <si>
    <t>Financial risk management and fair values of financial instruments (Tables)</t>
  </si>
  <si>
    <t>Information on Assets and Liabilities Denominated in Foreign Currencies whose Values would be Materially Affected by Exchange Rate Fluctuations</t>
  </si>
  <si>
    <t xml:space="preserve">The information on the assets and liabilities denominated in
foreign currencies whose values would be materially affected by the
exchange rate fluctuations is as follows:
December 31, 2016
Foreign currency Exchange rate Carrying amount
Financial assets
Monetary items
US$000 178,201 32.2500 5,746,982
JPY000 517,114 0.2756 142,517
Financial liabilities
Monetary items
US$000 7,802 32.2500 251,615
JPY000 550,456 0.2756 151,706
December 31, 2017
Foreign currency Exchange rate Carrying amount
Financial assets
Monetary items
US$000 208,066 29.7600 6,192,044
JPY000 798,254 0.2642 210,899
RMB000 167,484 4.5650 764,564
Financial liabilities
Monetary items
US$000 16,036 29.7600 477,231
JPY000 1,071,432 0.2642 283,072 </t>
  </si>
  <si>
    <t>Details of Exposure to Currency Risk Arising from Recognized Monetary Assets or Liabilities Denominated in a Currency Other Than Functional Currency</t>
  </si>
  <si>
    <t xml:space="preserve">The following table details the Group’s exposure at the end
of the reporting period to currency risk arising from recognized
monetary assets or liabilities denominated in a currency other than
the functional currency of the entity to which they relate.
December 31, 2016
Change in Effect on profit Effect on other
Financial assets
US$000 5 % 287,349
—
JPY000 5 % 7,126
—
Financial liabilities
US$000 5 % 12,581
—
JPY000 5 % 7,585
—
December 31, 2017
Change in Effect on profit Effect on other
Financial assets
US$000 5 % 309,602
—
JPY000 5 % 10,545
—
RMB000 5 % 38,228
—
Financial liabilities
US$000 5 % 23,862
—
JPY000 5 % 14,154
— </t>
  </si>
  <si>
    <t>Maturity Profile of Non-derivative Financial Liabilities Based on Contracted Undiscounted Payments</t>
  </si>
  <si>
    <t>The maturity profile of the Group’s non-derivative
December 31, 2016
£ 1 year 2 to 5 years &gt; 5 years Total
NT$000 NT$000 NT$000 NT$000
Long-term bank loans (including current portion) 1,272,266 10,110,289
— 11,382,555
Accounts payable and payables to contractors and equipment
suppliers 1,375,408
—
— 1,375,408
Other payables 1,412,054
—
— 1,412,054
Lease payable 12,000 30,000
— 42,000
Guarantee deposits
—
— 1,404 1,404
4,071,728 10,140,289 1,404 14,213,421
December 31, 2017
£ 1 year 2 to 5 years &gt; 5 years Total Total
NT$000 NT$000 NT$000 NT$000 US$000
Short-term bank loans 971,813
—
— 971,813 32,787
Long-term bank loans (including current portion) 2,321,459 7,740,267
— 10,061,726 339,465
Accounts payable and payables to contractors and equipment
suppliers (including related parties) 1,401,499
—
— 1,401,499 47,284
Other payables (including related parties) 1,980,218
—
— 1,980,218 66,809
Lease payable 12,266 18,266
— 30,532 1,030
Guarantee deposits
—
— 1,371 1,371 46
6,687,255 7,758,533 1,371 14,447,159 487,421</t>
  </si>
  <si>
    <t>Share-based payments (Tables)</t>
  </si>
  <si>
    <t>Number and Weighted Average Exercise Prices of, and Movements in, Share Options</t>
  </si>
  <si>
    <t>The following table illustrates the number and weighted average
exercise prices (“WAEP”) of, and movements in, share
options during the periods indicated:
Ten months ended 2016
Number of WAEP
Outstanding at the beginning of the period 1,062,250 13.57
Forfeited (25,084 ) 15.35
Exercised (97,715 ) 7.21
Expired (49,500 ) 20.57
Early settled (889,951 ) 13.83
Outstanding at the end of the period
—
—
Exercisable at the end of the period
—
—</t>
  </si>
  <si>
    <t>Number and Weighted Average Exercise Prices of, and Movements in, Share Appreciation Rights</t>
  </si>
  <si>
    <t>The following table illustrates the number and WAEP of, and
movements in, SARs during the periods indicated:
Ten months ended 2016
Number of rights WAEP
Outstanding at the beginning of the period 588,596 14.07
Granted 37,500 19.55
Forfeited (9,785 ) 15.16
Exercised (123,033 ) 11.26
Early settled (493,278 ) 15.17
Outstanding at the end of the period
—
—
Exercisable at the end of the period
—
—</t>
  </si>
  <si>
    <t>Years of Service and Performance Conditions of Restricted Shares</t>
  </si>
  <si>
    <t>When the employees of ChipMOS Taiwan accomplished the following
years of service and performance conditions, the received
restricted shares will be vested based on the vesting ratio.
The 1 st The 2 nd The 3 rd
Years of service following the receipt of restricted shares Continuous service Continuous service Continuous service
Grade of performance appraisal &gt;=B+ &gt;=B+ &gt;=B+
Compliance of terms agreed by the staff and the Company No violation No violation No violation
Vesting ratio of numbers of restricted shares received 30% 30% 40%</t>
  </si>
  <si>
    <t>Capital management (Tables)</t>
  </si>
  <si>
    <t>Summary of Group Monitors Capital using Liabilities to Assets Ratio</t>
  </si>
  <si>
    <t>The Group monitors capital using the liabilities to assets ratio,
the percentages of which as of December 31, 2016 and 2017 were
as follows:
December 31, 2016 December 31, 2017 December 31, 2017
NT$000 NT$000 US$000
Total liabilities 15,048,258 15,138,993 510,762
Total assets 31,295,960 33,259,942 1,122,130
Liabilities to assets ratio 48.08 % 45.52 % 45.52 %</t>
  </si>
  <si>
    <t>Financial Statements Schedule: Valuation and Qualifying Accounts (Tables)</t>
  </si>
  <si>
    <t>Disclosure Of Details Of Valuation And Qualifying Accounts</t>
  </si>
  <si>
    <t xml:space="preserve">January 1 Additions Deduction / Write-offs Exchange Non-current December 31
NT$000 NT$000 NT$000 NT$000 NT$000 NT$000
Year of 2015 :
Allowance for impairment of property, plant and equipment 2,110,362 1,478 (85,351 ) (31,774 )
— 1,994,715
Allowance for impairment of obsolescence and decline in market
value of inventories 82,582 12,717 (151 ) (112 )
— 95,036
Year of 2016 :
Allowance for impairment of property, plant and equipment 1,994,715 8,198 (45,319 ) (118,046 ) (1,480,278 ) 359,270
Allowance for impairment of obsolescence and decline in market
value of inventories 95,036 66,894
— (557 ) (6,532 ) 154,841
Year of 2017 :
Allowance for impairment of property, plant and equipment 359,270 956 (39,771 )
—
— 320,455
Allowance for impairment of obsolescence and decline in market
value of inventories 154,841
— (101,127 )
—
— 53,714 </t>
  </si>
  <si>
    <t>Corporate and Group Information - Additional Information (Detail)</t>
  </si>
  <si>
    <t>Mar. 31, 2017</t>
  </si>
  <si>
    <t>Oct. 30, 2016</t>
  </si>
  <si>
    <t>Jun. 16, 2016</t>
  </si>
  <si>
    <t>Disclosure of corporate and group information [Line Items]</t>
  </si>
  <si>
    <t>Percentage of equity interest held by former parent company, ChipMOS TECHNOLOGIES (Bermuda) LTD.</t>
  </si>
  <si>
    <t>60.25%</t>
  </si>
  <si>
    <t>ThaiLin Semiconductor Corp. [member]</t>
  </si>
  <si>
    <t>Percentage of equity interest in subsidiary</t>
  </si>
  <si>
    <t>47.54%</t>
  </si>
  <si>
    <t>ChipMOS TECHNOLOGIES (Shanghai) LTD. [member]</t>
  </si>
  <si>
    <t>45.02%</t>
  </si>
  <si>
    <t>Percentage of equity interest in subsidiary to be sold</t>
  </si>
  <si>
    <t>54.98%</t>
  </si>
  <si>
    <t>Basis of Presentation of Financial Statements and Principal Accounting Policies - Additional Information (Detail)</t>
  </si>
  <si>
    <t>Nov. 01, 2016</t>
  </si>
  <si>
    <t>Jan. 01, 2018TWD ($)</t>
  </si>
  <si>
    <t>Jan. 01, 2018USD ($)</t>
  </si>
  <si>
    <t>Disclosure of detailed information about basis of presentation of financial statements and principal accounting policies [line items]</t>
  </si>
  <si>
    <t>Inventory</t>
  </si>
  <si>
    <t>Financial assets measured at fair value</t>
  </si>
  <si>
    <t>Cash and cash equivalents maturity period</t>
  </si>
  <si>
    <t>3 months</t>
  </si>
  <si>
    <t>Effects of adopting new standards [member] | Revenue recognition of customized products [member] | Increase (decrease) due to application of IFRS 15 [member]</t>
  </si>
  <si>
    <t>Contract assets</t>
  </si>
  <si>
    <t>Effects of adopting new standards [member] | Presentation of contract assets and contract liabilities [member] | Increase (decrease) due to application of IFRS 15 [member]</t>
  </si>
  <si>
    <t>Contract liabilities</t>
  </si>
  <si>
    <t>Effects of adopting new standards [member] | Recognition of deferred tax [member]</t>
  </si>
  <si>
    <t>Effects of adopting new standards [member] | IFRS 9 [member] | Provision for impairment [member]</t>
  </si>
  <si>
    <t>Accounts receivable</t>
  </si>
  <si>
    <t>Effects of adopting new standards [member] | IFRS 9 [member] | Financial assets at fair value through other comprehensive income, category [member]</t>
  </si>
  <si>
    <t>Reclassification of available-for-sale financial assets</t>
  </si>
  <si>
    <t>Financial assets at fair value through other comprehensive income</t>
  </si>
  <si>
    <t>Financial assets at fair value through other reserve</t>
  </si>
  <si>
    <t>Effects of adopting new standards [member] | IFRS 9 [member] | Financial assets at fair value through profit or loss, category [member]</t>
  </si>
  <si>
    <t>Financial assets at fair value through profit or loss</t>
  </si>
  <si>
    <t>Certain properties [member] | Other Property [Member] | Top of range [member]</t>
  </si>
  <si>
    <t>Estimated useful life of individual assets</t>
  </si>
  <si>
    <t>11 years</t>
  </si>
  <si>
    <t>Certain properties [member] | Changes in accounting estimates of useful life of property, plant and equipment [member] | Top of range [member]</t>
  </si>
  <si>
    <t>16 years</t>
  </si>
  <si>
    <t>Certain equipment [member] | Changes in accounting estimates of useful life of property, plant and equipment [member] | Bottom of range [member]</t>
  </si>
  <si>
    <t>2 years</t>
  </si>
  <si>
    <t>Certain equipment [member] | Changes in accounting estimates of useful life of property, plant and equipment [member] | Top of range [member]</t>
  </si>
  <si>
    <t>8 years</t>
  </si>
  <si>
    <t>Certain equipment [member] | office equipment [member] | Bottom of range [member]</t>
  </si>
  <si>
    <t>Certain equipment [member] | office equipment [member] | Top of range [member]</t>
  </si>
  <si>
    <t>6 years</t>
  </si>
  <si>
    <t>Basis of Preparation of Financial Statements and Principal Accounting Policies - Summary of Ownership Interests in Subsidiaries (Detail)</t>
  </si>
  <si>
    <t>Dec. 31, 2016</t>
  </si>
  <si>
    <t>ChipMOS USA Inc[member]</t>
  </si>
  <si>
    <t>Disclosure of joint ventures [line items]</t>
  </si>
  <si>
    <t>Name of investor</t>
  </si>
  <si>
    <t>The Company</t>
  </si>
  <si>
    <t>Main businesses</t>
  </si>
  <si>
    <t>Research, development and marketing of semiconductors, circuits, and electronic related products</t>
  </si>
  <si>
    <t>Location</t>
  </si>
  <si>
    <t xml:space="preserve">San Jose, USA   </t>
  </si>
  <si>
    <t>Percentage of Ownership (%)</t>
  </si>
  <si>
    <t>100.00%</t>
  </si>
  <si>
    <t>ChipMOS BVI [member]</t>
  </si>
  <si>
    <t xml:space="preserve">Holding company </t>
  </si>
  <si>
    <t>British Virgin Islands</t>
  </si>
  <si>
    <t>ChipMOS Shanghai [member]</t>
  </si>
  <si>
    <t>ChipMOS BVI</t>
  </si>
  <si>
    <t xml:space="preserve">Semiconductor assembling and testing services </t>
  </si>
  <si>
    <t>People's Republic of China ("PRC")</t>
  </si>
  <si>
    <t>Basis of Preparation of Financial Statements and Principal Accounting Policies - Summary of Ownership Interests in Subsidiaries (Parenthetical) (Detail)</t>
  </si>
  <si>
    <t>Percentage of shareholding in subsidiaries disposed off</t>
  </si>
  <si>
    <t>Basis of Preparation of Financial Statements and Principal Accounting Policies - Impact on Depreciation Expenses of Current and Future Periods due to Change in Estimated Useful Lives of Certain Properties and Equipment (Detail) $ in Thousands</t>
  </si>
  <si>
    <t>Disclosure of detailed information about property, plant and equipment [Line Items]</t>
  </si>
  <si>
    <t>Decrease in depreciation expenses</t>
  </si>
  <si>
    <t>Within 1 year [member]</t>
  </si>
  <si>
    <t>1-2 years [member]</t>
  </si>
  <si>
    <t>2019 [member]</t>
  </si>
  <si>
    <t>Basis of Preparation of Financial Statements and Principal Accounting Policies - Estimated Useful Life for Depreciation of Individual Assets (Detail)</t>
  </si>
  <si>
    <t>Buildings [member] | Bottom of range [member]</t>
  </si>
  <si>
    <t>Buildings [member] | Top of range [member]</t>
  </si>
  <si>
    <t>51 years</t>
  </si>
  <si>
    <t>Machinery and equipment [member] | Bottom of range [member]</t>
  </si>
  <si>
    <t>Machinery and equipment [member] | Top of range [member]</t>
  </si>
  <si>
    <t>Tools [member] | Bottom of range [member]</t>
  </si>
  <si>
    <t>Tools [member] | Top of range [member]</t>
  </si>
  <si>
    <t>3 years</t>
  </si>
  <si>
    <t>Other equipment [member] | Bottom of range [member]</t>
  </si>
  <si>
    <t>Other equipment [member] | Top of range [member]</t>
  </si>
  <si>
    <t>Translation into U.S. Dollar Amounts - Additional Information (Detail)</t>
  </si>
  <si>
    <t>Dec. 29, 2017$ / $</t>
  </si>
  <si>
    <t>Foreign exchange rates [abstract]</t>
  </si>
  <si>
    <t>Foreign exchange rate from New Taiwan dollars to U.S. dollars at the noon buying rate in the City of New York for cable transfers as certified for customs purposes by the Federal Reserve Bank of New York</t>
  </si>
  <si>
    <t>Segment Information - Financial Segment Information for Operating Segments (Detail) $ in Thousands, $ in Thousands</t>
  </si>
  <si>
    <t>Depreciation and amortization</t>
  </si>
  <si>
    <t>Share of profit (loss) of associates</t>
  </si>
  <si>
    <t>Purchase of property, plant and equipment</t>
  </si>
  <si>
    <t>Continuing operations [member]</t>
  </si>
  <si>
    <t>Continuing operations [member] | External [member]</t>
  </si>
  <si>
    <t>Continuing operations [member] | Operating segments [member] | Testing [member]</t>
  </si>
  <si>
    <t>Continuing operations [member] | Operating segments [member] | Testing [member] | External [member]</t>
  </si>
  <si>
    <t>Continuing operations [member] | Operating segments [member] | Testing [member] | Intersegment [member]</t>
  </si>
  <si>
    <t>Continuing operations [member] | Operating segments [member] | Assembly [member]</t>
  </si>
  <si>
    <t>Continuing operations [member] | Operating segments [member] | Assembly [member] | External [member]</t>
  </si>
  <si>
    <t>Continuing operations [member] | Operating segments [member] | Assembly [member] | Intersegment [member]</t>
  </si>
  <si>
    <t>Continuing operations [member] | Operating segments [member] | LCDD [member]</t>
  </si>
  <si>
    <t>Continuing operations [member] | Operating segments [member] | LCDD [member] | External [member]</t>
  </si>
  <si>
    <t>Continuing operations [member] | Operating segments [member] | LCDD [member] | Intersegment [member]</t>
  </si>
  <si>
    <t>Continuing operations [member] | Operating segments [member] | Bumping [member]</t>
  </si>
  <si>
    <t>Continuing operations [member] | Operating segments [member] | Bumping [member] | External [member]</t>
  </si>
  <si>
    <t>Continuing operations [member] | Operating segments [member] | Bumping [member] | Intersegment [member]</t>
  </si>
  <si>
    <t>Continuing operations [member] | Operating segments [member] | Others [member]</t>
  </si>
  <si>
    <t>Continuing operations [member] | Operating segments [member] | Others [member] | Intersegment [member]</t>
  </si>
  <si>
    <t>Continuing operations [member] | Elimination [member]</t>
  </si>
  <si>
    <t>Continuing operations [member] | Elimination [member] | Intersegment [member]</t>
  </si>
  <si>
    <t>Discontinued operations: ChipMOS Shanghai [member]</t>
  </si>
  <si>
    <t>Discontinued operations: ChipMOS Shanghai [member] | External [member]</t>
  </si>
  <si>
    <t>Segment Information - Geographic Information of Revenue (Detail) $ in Thousands, $ in Thousands</t>
  </si>
  <si>
    <t>Disclosure of geographical areas [Line Items]</t>
  </si>
  <si>
    <t>ROC [member]</t>
  </si>
  <si>
    <t>Japan [member]</t>
  </si>
  <si>
    <t>Singapore [member]</t>
  </si>
  <si>
    <t>Others [member]</t>
  </si>
  <si>
    <t>Segment Information - Net Revenue from Customers Representing at Least 10% of Total Revenue (Detail) $ in Thousands, $ in Thousands</t>
  </si>
  <si>
    <t>Disclosure of major customers [Line Items]</t>
  </si>
  <si>
    <t>Net revenue</t>
  </si>
  <si>
    <t>Customer A [member]</t>
  </si>
  <si>
    <t>Percentage of total revenue</t>
  </si>
  <si>
    <t>19.00%</t>
  </si>
  <si>
    <t>18.00%</t>
  </si>
  <si>
    <t>23.00%</t>
  </si>
  <si>
    <t>Customer K [member]</t>
  </si>
  <si>
    <t>15.00%</t>
  </si>
  <si>
    <t>14.00%</t>
  </si>
  <si>
    <t>13.00%</t>
  </si>
  <si>
    <t>Customer I [member]</t>
  </si>
  <si>
    <t>10.00%</t>
  </si>
  <si>
    <t>17.00%</t>
  </si>
  <si>
    <t>16.00%</t>
  </si>
  <si>
    <t>Customer C [member]</t>
  </si>
  <si>
    <t>9.00%</t>
  </si>
  <si>
    <t>Operating Costs and Expenses - Summary of Operating Costs and Expenses (Detail) $ in Thousands, $ in Thousands</t>
  </si>
  <si>
    <t>Change of finished goods and work in process</t>
  </si>
  <si>
    <t>Consumption of raw materials and supplies</t>
  </si>
  <si>
    <t>Employee benefit expenses</t>
  </si>
  <si>
    <t>Other expenses</t>
  </si>
  <si>
    <t>Total operating costs and expenses</t>
  </si>
  <si>
    <t>Salaries</t>
  </si>
  <si>
    <t>Labor and health insurance</t>
  </si>
  <si>
    <t>Pension</t>
  </si>
  <si>
    <t>Other personnel expenses</t>
  </si>
  <si>
    <t>Total employee benefit costs</t>
  </si>
  <si>
    <t>Other Operating Income (Expenses), Net - Summary of Other Operating Income (Expenses), Net (Detail) $ in Thousands, $ in Thousands</t>
  </si>
  <si>
    <t>Disclosure of other operating income expense [Line Items]</t>
  </si>
  <si>
    <t>Impairment on property, plant and equipment</t>
  </si>
  <si>
    <t>Gain on disposal of scrapped materials</t>
  </si>
  <si>
    <t>Gain on disposal of items purchased on behalf of others</t>
  </si>
  <si>
    <t>Royalty income</t>
  </si>
  <si>
    <t>Others</t>
  </si>
  <si>
    <t>Finance Costs - Summary of Finance Costs (Detail) $ in Thousands, $ in Thousands</t>
  </si>
  <si>
    <t>Interest on bank loans</t>
  </si>
  <si>
    <t>Interest on lease payable</t>
  </si>
  <si>
    <t>Less: Amounts capitalized in qualifying assets</t>
  </si>
  <si>
    <t>Finance expense</t>
  </si>
  <si>
    <t>Finance cost net</t>
  </si>
  <si>
    <t>Other Non-operating Income (Expenses), Net - Summary of Other Non-operating Income (Expenses), Net (Detail) $ in Thousands, $ in Thousands</t>
  </si>
  <si>
    <t>Foreign exchange gains (losses), net</t>
  </si>
  <si>
    <t>Gain on disposal of financial assets at fair value through profit or loss</t>
  </si>
  <si>
    <t>Reimbursement of ADSs service charge</t>
  </si>
  <si>
    <t>Income Tax Expense - Additional Information (Detail) $ in Thousands, $ in Thousands</t>
  </si>
  <si>
    <t>Oct. 31, 2016TWD ($)</t>
  </si>
  <si>
    <t>Dec. 31, 2015</t>
  </si>
  <si>
    <t>Disclosure of income tax expense [Line Items]</t>
  </si>
  <si>
    <t>Statutory tax rates</t>
  </si>
  <si>
    <t>Reduction of unappropriated retained earnings through capital transfer</t>
  </si>
  <si>
    <t>Tax on unappropriated retained earnings</t>
  </si>
  <si>
    <t>Deductible temporary differences</t>
  </si>
  <si>
    <t>Taxable temporary differences</t>
  </si>
  <si>
    <t>Balance of imputation tax credit account</t>
  </si>
  <si>
    <t>Imputation tax credit, Creditable tax rate</t>
  </si>
  <si>
    <t>20.48%</t>
  </si>
  <si>
    <t>25.00%</t>
  </si>
  <si>
    <t>Income Tax Expense - Major Components of Income Tax Expense (Detail) $ in Thousands, $ in Thousands</t>
  </si>
  <si>
    <t>Current income tax:</t>
  </si>
  <si>
    <t>Current income tax on profits for the period</t>
  </si>
  <si>
    <t>Income tax (benefit) on unappropriated retained earnings</t>
  </si>
  <si>
    <t>Prior year income tax (over) under estimation</t>
  </si>
  <si>
    <t>Total current income tax</t>
  </si>
  <si>
    <t>Deferred income tax:</t>
  </si>
  <si>
    <t>Relating to origination and reversal of temporary differences</t>
  </si>
  <si>
    <t>Total deferred income tax</t>
  </si>
  <si>
    <t>Income tax expense reported in the consolidated statements of comprehensive income</t>
  </si>
  <si>
    <t>Income Tax Expense - Deferred Tax Charged to Other Comprehensive Income (Detail) $ in Thousands, $ in Thousands</t>
  </si>
  <si>
    <t>Income tax relating to components of other comprehensive income [abstract]</t>
  </si>
  <si>
    <t>Remeasurement of defined benefit obligations</t>
  </si>
  <si>
    <t>Income Tax Expense - Reconciliation of Income Tax Expense and Accounting Profit Before Income Tax (Detail) $ in Thousands, $ in Thousands</t>
  </si>
  <si>
    <t>Reconciliation of accounting profit multiplied by applicable tax rates [abstract]</t>
  </si>
  <si>
    <t>Tax calculated based on profit before tax and statutory tax rate</t>
  </si>
  <si>
    <t>Expenses disallowed (added) by tax regulations</t>
  </si>
  <si>
    <t>Temporary difference not recognized as deferred tax assets</t>
  </si>
  <si>
    <t>Tax exempted (income) expenses by tax regulation</t>
  </si>
  <si>
    <t>Taxable loss not recognized as deferred tax assets</t>
  </si>
  <si>
    <t>Effect of different tax rates in countries in which the Group operates</t>
  </si>
  <si>
    <t>Withholding tax</t>
  </si>
  <si>
    <t>Income Tax Expense - Details of Deferred Tax Assets (Liabilities) (Detail) $ in Thousands, $ in Thousands</t>
  </si>
  <si>
    <t>Disclosure of temporary difference, unused tax losses and unused tax credits [Line Items]</t>
  </si>
  <si>
    <t>Profit and loss</t>
  </si>
  <si>
    <t>Unrealized exchange losses deferred tax assets [member]</t>
  </si>
  <si>
    <t>Beginning balance</t>
  </si>
  <si>
    <t>Ending balance</t>
  </si>
  <si>
    <t>Inventories [member]</t>
  </si>
  <si>
    <t>Property, plant and equipment, deferred tax assets [member]</t>
  </si>
  <si>
    <t>Deferred income [member]</t>
  </si>
  <si>
    <t>Provisions [member]</t>
  </si>
  <si>
    <t>Net defined benefit liability, non-current [member]</t>
  </si>
  <si>
    <t>Other comprehensive income</t>
  </si>
  <si>
    <t>Deferred tax asset [member]</t>
  </si>
  <si>
    <t>Unrealised exchange gains (losses), deferred tax liabilities [member]</t>
  </si>
  <si>
    <t>Property, plant and equipment, deferred tax liabilities [member]</t>
  </si>
  <si>
    <t>Deferred tax liabilities [member]</t>
  </si>
  <si>
    <t>Earnings Per Share ("EPS") - Income and Share Data Used in Basic and Diluted EPS Computations (Detail) $ / shares in Units, $ / shares in Units, shares in Thousands, $ in Thousands, $ in Thousands</t>
  </si>
  <si>
    <t>Dec. 31, 2017TWD ($)$ / sharesshares</t>
  </si>
  <si>
    <t>Dec. 31, 2017USD ($)$ / sharesshares</t>
  </si>
  <si>
    <t>Dec. 31, 2016TWD ($)$ / sharesshares</t>
  </si>
  <si>
    <t>Dec. 31, 2015TWD ($)$ / sharesshares</t>
  </si>
  <si>
    <t>Basic earnings per share, amount after tax</t>
  </si>
  <si>
    <t>Equity holders of the Company - Continuing operations, amount after tax</t>
  </si>
  <si>
    <t>Equity holders of the Company - Discontinued operations, amount after tax</t>
  </si>
  <si>
    <t>Equity holders of the Company, amount after tax | $</t>
  </si>
  <si>
    <t>Predecessors' interests, amount after tax</t>
  </si>
  <si>
    <t>Profit (loss) attributable to equity holders of the Company, amount after tax | $</t>
  </si>
  <si>
    <t>Diluted earnings per share, amount after tax</t>
  </si>
  <si>
    <t>Basic and diluted earnings per share, weighted-average number of ordinary shares outstanding</t>
  </si>
  <si>
    <t>Weighted-average number of ordinary shares outstanding | shares</t>
  </si>
  <si>
    <t>Employees' bonuses | shares</t>
  </si>
  <si>
    <t>Restricted shares | shares</t>
  </si>
  <si>
    <t>Basic earnings per share</t>
  </si>
  <si>
    <t>Equity holders of the Company - Continuing operations, earnings per share | (per share)</t>
  </si>
  <si>
    <t>Equity holders of the Company - Discontinued operations, earnings per share | (per share)</t>
  </si>
  <si>
    <t>Basic earnings per share | (per share)</t>
  </si>
  <si>
    <t>Predecessors' interests, earnings per share | (per share)</t>
  </si>
  <si>
    <t>Diluted earnings per share</t>
  </si>
  <si>
    <t>Diluted earnings per share | (per share)</t>
  </si>
  <si>
    <t>Dividend - Additional Information (Detail) $ / shares in Units, $ in Thousands, $ in Thousands</t>
  </si>
  <si>
    <t>Jul. 12, 2017TWD ($)</t>
  </si>
  <si>
    <t>Jul. 12, 2017USD ($)</t>
  </si>
  <si>
    <t>May 26, 2017$ / shares</t>
  </si>
  <si>
    <t>Dec. 19, 2016TWD ($)</t>
  </si>
  <si>
    <t>May 31, 2016$ / shares</t>
  </si>
  <si>
    <t>Disclosure of dividends [Line Items]</t>
  </si>
  <si>
    <t>Dividend paid</t>
  </si>
  <si>
    <t>Capital surplus [member]</t>
  </si>
  <si>
    <t>Available-for-Sale Financial Assets - Summary of Available-for-Sale Financial Assets (Detail) $ in Thousands, $ in Thousands</t>
  </si>
  <si>
    <t>Disclosure of financial assets [Line Items]</t>
  </si>
  <si>
    <t>Gross carrying amount [member]</t>
  </si>
  <si>
    <t>Allowance for impairment losses [member]</t>
  </si>
  <si>
    <t>Available-for-Sale Financial Assets - Additional Information (Detail) - 12 months ended Dec. 31, 2017 $ in Thousands, $ in Thousands</t>
  </si>
  <si>
    <t>VIGOUR TECHNOLOGY Corporation [member]</t>
  </si>
  <si>
    <t>Impairment loss of investments</t>
  </si>
  <si>
    <t>Investment in Associates - Details of Investment in Associates (Detail) $ in Thousands, $ in Thousands</t>
  </si>
  <si>
    <t>1 Months Ended</t>
  </si>
  <si>
    <t>Jan. 31, 2017</t>
  </si>
  <si>
    <t>Disclosure of associates [line items]</t>
  </si>
  <si>
    <t>Carrying amount</t>
  </si>
  <si>
    <t>JMC ELECTRONICS CO., LTD. [member]</t>
  </si>
  <si>
    <t>Country of incorporation and business</t>
  </si>
  <si>
    <t>Kaohsiung Taiwan</t>
  </si>
  <si>
    <t>Measurement method</t>
  </si>
  <si>
    <t>Equity method</t>
  </si>
  <si>
    <t>Ownership</t>
  </si>
  <si>
    <t>19.10%</t>
  </si>
  <si>
    <t>21.22%</t>
  </si>
  <si>
    <t>Shanghai PRC</t>
  </si>
  <si>
    <t>Investment in Associates - Additional Information (Detail) $ in Thousands, $ in Thousands</t>
  </si>
  <si>
    <t>Jun. 30, 2017TWD ($)</t>
  </si>
  <si>
    <t>Jun. 30, 2017USD ($)</t>
  </si>
  <si>
    <t>Jun. 17, 2015</t>
  </si>
  <si>
    <t>Sale of equity percentage</t>
  </si>
  <si>
    <t>52.46%</t>
  </si>
  <si>
    <t>Share of profit (loss) of investment associates</t>
  </si>
  <si>
    <t>Percentage of ownership interest in associate</t>
  </si>
  <si>
    <t>Disposal gain from long-term investment</t>
  </si>
  <si>
    <t>Investment in Associates - Summarized Financial Information for Investment in Material Associates (Detail) $ in Thousands, $ in Thousands</t>
  </si>
  <si>
    <t>Profit (loss) for the year from continuing operations</t>
  </si>
  <si>
    <t>Other comprehensive income, net of income tax</t>
  </si>
  <si>
    <t>Total net assets</t>
  </si>
  <si>
    <t>Group's share</t>
  </si>
  <si>
    <t>Depreciable assets</t>
  </si>
  <si>
    <t>Goodwill</t>
  </si>
  <si>
    <t>Inter-company transactions and amortization</t>
  </si>
  <si>
    <t>Dividend received from the associate</t>
  </si>
  <si>
    <t>Property, Plant and Equipment, Net - Summary of Property, Plant and Equipment, Net (Detail) $ in Thousands, $ in Thousands</t>
  </si>
  <si>
    <t>Beginning Balance</t>
  </si>
  <si>
    <t>Less: Property, plant and equipment classified as held for sale</t>
  </si>
  <si>
    <t>Additions</t>
  </si>
  <si>
    <t>Disposals</t>
  </si>
  <si>
    <t>Depreciation expenses</t>
  </si>
  <si>
    <t>Impairment losses</t>
  </si>
  <si>
    <t>Exchange adjustments</t>
  </si>
  <si>
    <t>Ending Balance</t>
  </si>
  <si>
    <t>Land [member]</t>
  </si>
  <si>
    <t>Buildings [member]</t>
  </si>
  <si>
    <t>Reclassifications</t>
  </si>
  <si>
    <t>Machinery and equipment [member]</t>
  </si>
  <si>
    <t>Tools [member]</t>
  </si>
  <si>
    <t>Other equipment [member]</t>
  </si>
  <si>
    <t>Construction in progress and equipment to be inspected [member]</t>
  </si>
  <si>
    <t>Gross carrying amount [member] | Land [member]</t>
  </si>
  <si>
    <t>Gross carrying amount [member] | Buildings [member]</t>
  </si>
  <si>
    <t>Gross carrying amount [member] | Machinery and equipment [member]</t>
  </si>
  <si>
    <t>Gross carrying amount [member] | Tools [member]</t>
  </si>
  <si>
    <t>Gross carrying amount [member] | Other equipment [member]</t>
  </si>
  <si>
    <t>Gross carrying amount [member] | Construction in progress and equipment to be inspected [member]</t>
  </si>
  <si>
    <t>Accumulated depreciation and impairment [member]</t>
  </si>
  <si>
    <t>Accumulated depreciation and impairment [member] | Buildings [member]</t>
  </si>
  <si>
    <t>Accumulated depreciation and impairment [member] | Machinery and equipment [member]</t>
  </si>
  <si>
    <t>Accumulated depreciation and impairment [member] | Tools [member]</t>
  </si>
  <si>
    <t>Accumulated depreciation and impairment [member] | Other equipment [member]</t>
  </si>
  <si>
    <t>Property, plant and equipment, net, including held for sale [member]</t>
  </si>
  <si>
    <t>Property, plant and equipment, net, including held for sale [member] | Buildings [member]</t>
  </si>
  <si>
    <t>Property, plant and equipment, net, including held for sale [member] | Machinery and equipment [member]</t>
  </si>
  <si>
    <t>Property, plant and equipment, net, including held for sale [member] | Tools [member]</t>
  </si>
  <si>
    <t>Property, plant and equipment, net, including held for sale [member] | Other equipment [member]</t>
  </si>
  <si>
    <t>Property, plant and equipment, net, including held for sale [member] | Construction in progress and equipment to be inspected [member]</t>
  </si>
  <si>
    <t>Property, Plant and Equipment, Net - Capitalization Interest and Capitalization Interest Rate Applied Related to Property, Plant and Equipment (Detail) $ in Thousands, $ in Thousands</t>
  </si>
  <si>
    <t>Capitalization interest</t>
  </si>
  <si>
    <t>Capitalization interest rate applied</t>
  </si>
  <si>
    <t>1.7624%</t>
  </si>
  <si>
    <t>Bottom of range [member]</t>
  </si>
  <si>
    <t>1.7456%</t>
  </si>
  <si>
    <t>Top of range [member]</t>
  </si>
  <si>
    <t>3.6166%</t>
  </si>
  <si>
    <t>Inventories - Summary of Inventories (Detail) $ in Thousands, $ in Thousands</t>
  </si>
  <si>
    <t>Disclosure of inventories [Line Items]</t>
  </si>
  <si>
    <t>Raw materials</t>
  </si>
  <si>
    <t>Work in process</t>
  </si>
  <si>
    <t>Finished goods</t>
  </si>
  <si>
    <t>Inventories - Cost of Inventories Recognized as an Expense (Detail) $ in Thousands, $ in Thousands</t>
  </si>
  <si>
    <t>Loss on abandonment</t>
  </si>
  <si>
    <t>Allowance for (reversal of) inventory valuation and obsolescence loss</t>
  </si>
  <si>
    <t>Accounts and Notes and Other Receivables - Summary of Accounts and Notes and Other Receivables (Detail) $ in Thousands, $ in Thousands</t>
  </si>
  <si>
    <t>Gross carrying amount [member] | Accounts receivable [member]</t>
  </si>
  <si>
    <t>Gross carrying amount [member] | Notes receivable [member]</t>
  </si>
  <si>
    <t>Accounts and Notes and Other Receivables - Movements in Allowance for Impairment of Accounts and Other Receivables (Detail) $ in Thousands, $ in Thousands</t>
  </si>
  <si>
    <t>Accounts receivable [member]</t>
  </si>
  <si>
    <t>Reversal of allowance for impairment losses</t>
  </si>
  <si>
    <t>Impairment losses recognized</t>
  </si>
  <si>
    <t>Other receivables [member]</t>
  </si>
  <si>
    <t>Accounts and Notes and Other Receivables - Ageing of Accounts Receivable which are Past Due but not Impaired (Detail) $ in Thousands, $ in Thousands</t>
  </si>
  <si>
    <t>Accounts receivable [member] | Financial assets past due but not impaired [member]</t>
  </si>
  <si>
    <t>Accounts receivable [member] | Financial assets past due but not impaired [member] | Less than or equal to 1 month [member]</t>
  </si>
  <si>
    <t>Accounts receivable [member] | Financial assets past due but not impaired [member] | 1 - 2 months [member]</t>
  </si>
  <si>
    <t>Accounts receivable [member] | Financial assets past due but not impaired [member] | 2 - 3 months [member]</t>
  </si>
  <si>
    <t>Accounts receivable [member] | Financial assets past due but not impaired [member] | 3 - 4 months [member]</t>
  </si>
  <si>
    <t>Accounts receivable [member] | Financial assets past due but not impaired [member] | More than 4 months [member]</t>
  </si>
  <si>
    <t>Cash and Cash Equivalents - Summary of Cash and Cash Equivalents (Detail) $ in Thousands, $ in Thousands</t>
  </si>
  <si>
    <t>Dec. 31, 2016USD ($)</t>
  </si>
  <si>
    <t>Dec. 31, 2014TWD ($)</t>
  </si>
  <si>
    <t>Cash and cash equivalents [abstract]</t>
  </si>
  <si>
    <t>Short-term deposits</t>
  </si>
  <si>
    <t>Cash</t>
  </si>
  <si>
    <t>Cash at banks</t>
  </si>
  <si>
    <t>Cash and cash equivalents, different from consolidated statements of financial position</t>
  </si>
  <si>
    <t>Less: Cash and cash equivalents classified as non-current assets held for sale</t>
  </si>
  <si>
    <t>Cash and Cash Equivalents - Additional Information (Detail) - TWD ($)</t>
  </si>
  <si>
    <t>Cash and cash equivalents classified and shown as "non-current assets held for sale"</t>
  </si>
  <si>
    <t>Cash and cash equivalents pledge</t>
  </si>
  <si>
    <t>Non-current Assets Held for Sale and Discontinued Operations - Additional Information (Detail) $ in Thousands, $ in Thousands</t>
  </si>
  <si>
    <t>Mar. 31, 2017TWD ($)</t>
  </si>
  <si>
    <t>Mar. 31, 2017USD ($)</t>
  </si>
  <si>
    <t>Noncurrent assets or disposal groups classified as held for sale or as held for distribution to owners [Line Items]</t>
  </si>
  <si>
    <t>Cash consideration</t>
  </si>
  <si>
    <t>Gain loss on disposal of discontinued operations</t>
  </si>
  <si>
    <t>Percentage of disposal of equity interest</t>
  </si>
  <si>
    <t>Fair value of gain loss on disposal of equity interest</t>
  </si>
  <si>
    <t>Percentage of fair value gain on remeasurement of retained investment</t>
  </si>
  <si>
    <t>Fair value of gain on remeasurement of retained investment</t>
  </si>
  <si>
    <t>Equity interest in subsidiary to be sold</t>
  </si>
  <si>
    <t>Non-current Assets Held for Sale and Discontinued Operations - Cash Flow Information of Discontinued Operations (Detail) $ in Thousands, $ in Thousands</t>
  </si>
  <si>
    <t>Non-current assets or disposal groups classified as held for sale or as held for distribution to owners [abstract]</t>
  </si>
  <si>
    <t>Net cash generated from (used in) operating activities</t>
  </si>
  <si>
    <t>Net cash generated from (used in) financing activities</t>
  </si>
  <si>
    <t>Non-current Assets Held for Sale and Discontinued Operations - Assets, Liabilities and Equity of Disposal Group Classified as Held for Sale (Detail) $ in Thousands, $ in Thousands</t>
  </si>
  <si>
    <t>Other current financial assets</t>
  </si>
  <si>
    <t>Assets of disposal group classified as non-current assets for sale</t>
  </si>
  <si>
    <t>Liabilities of disposal group classified as liabilities directly related to non-current assets held for sale</t>
  </si>
  <si>
    <t>Non-current assets held for sale [member]</t>
  </si>
  <si>
    <t>Prepaid rent - non-current portion</t>
  </si>
  <si>
    <t>Non-current Assets Held for Sale and Discontinued Operations - Cumulative Income or Expense Recognized in Other Comprehensive Income Relating to Disposal Group Classified as Held for Sale (Detail) $ in Thousands, $ in Thousands</t>
  </si>
  <si>
    <t>Non-current Assets Held for Sale and Discontinued Operations - Results of Discontinued Operations (Detail) $ in Thousands, $ in Thousands</t>
  </si>
  <si>
    <t>Loss from discontinued operations after income tax</t>
  </si>
  <si>
    <t>Gain on disposal of discontinued operations</t>
  </si>
  <si>
    <t>Operating expenses</t>
  </si>
  <si>
    <t>Non-operating income (expenses), net</t>
  </si>
  <si>
    <t>Issued Capital - Summary of Issued Capital (Detail) shares in Thousands, $ in Thousands, $ in Thousands</t>
  </si>
  <si>
    <t>Dec. 31, 2017TWD ($)shares</t>
  </si>
  <si>
    <t>Dec. 31, 2017USD ($)shares</t>
  </si>
  <si>
    <t>Dec. 31, 2016TWD ($)shares</t>
  </si>
  <si>
    <t>Dec. 31, 2015TWD ($)shares</t>
  </si>
  <si>
    <t>Disclosure of classes of share capital [abstract]</t>
  </si>
  <si>
    <t>Authorized shares, Ordinary shares</t>
  </si>
  <si>
    <t>Ordinary shares</t>
  </si>
  <si>
    <t>Issued Capital - Additional Information (Detail) - TWD ($)</t>
  </si>
  <si>
    <t>Oct. 31, 2016</t>
  </si>
  <si>
    <t>May 12, 2016</t>
  </si>
  <si>
    <t>Feb. 04, 2016</t>
  </si>
  <si>
    <t>Aug. 10, 2015</t>
  </si>
  <si>
    <t>Dec. 31, 2014</t>
  </si>
  <si>
    <t>Disclosure of classes of share capital [line items]</t>
  </si>
  <si>
    <t>Ordinary shares par value</t>
  </si>
  <si>
    <t>Number of shares issued in order to exchange for the shares of ThaiLin</t>
  </si>
  <si>
    <t>Maximum value of shares approved for repurchase</t>
  </si>
  <si>
    <t>Number of shares repurchased, retired and cancelled under share repurchase program</t>
  </si>
  <si>
    <t>Number of shares repurchased under share repurchase program</t>
  </si>
  <si>
    <t>Number of shares issued</t>
  </si>
  <si>
    <t>Number of shares represented by each unit of ADS</t>
  </si>
  <si>
    <t>Number of shares outstanding</t>
  </si>
  <si>
    <t>Issued Capital - Movement of Ordinary Shares Issued (Detail) pure in Thousands</t>
  </si>
  <si>
    <t>Oct. 31, 2016shares</t>
  </si>
  <si>
    <t>Jun. 17, 2015shares</t>
  </si>
  <si>
    <t>Dec. 31, 2016shares</t>
  </si>
  <si>
    <t>Dec. 31, 2015shares</t>
  </si>
  <si>
    <t>Transactions with non-controlling interests (Note 28)</t>
  </si>
  <si>
    <t>Cancellation of ordinary shares from capital reorganization (Note 29)</t>
  </si>
  <si>
    <t>Unearned restricted shares - cancelled</t>
  </si>
  <si>
    <t>Share cancellation</t>
  </si>
  <si>
    <t>Issuance of ordinary shares for capital reorganization (Note 29)</t>
  </si>
  <si>
    <t>Capital Surplus and Retained Earnings - Details of Capital Surplus (Detail) $ in Thousands, $ in Thousands</t>
  </si>
  <si>
    <t>Disclosure of reserves within equity [abstract]</t>
  </si>
  <si>
    <t>Share premium</t>
  </si>
  <si>
    <t>Share-based payment</t>
  </si>
  <si>
    <t>Capital Surplus and Retained Earnings - Additional Information (Detail)</t>
  </si>
  <si>
    <t>Maximum percentage of capital surplus to paid-in-capital required by the ROC Securities and Exchange Act</t>
  </si>
  <si>
    <t>Percentage of income transferred to legal reserve</t>
  </si>
  <si>
    <t>Threshold percentage over capital stock to be distributed out of legal reserve</t>
  </si>
  <si>
    <t>Capital Surplus and Retained Earnings - Details of Retained Earnings (Detail) - TWD ($) $ / shares in Units, $ in Thousands</t>
  </si>
  <si>
    <t>Cash dividend</t>
  </si>
  <si>
    <t>Cash distribution from capital surplus</t>
  </si>
  <si>
    <t>Cash dividend, distribution per share</t>
  </si>
  <si>
    <t>Treasury Stock - Movement of Treasury Stock (Detail) shares in Thousands, $ in Thousands, $ in Thousands</t>
  </si>
  <si>
    <t>Dec. 31, 2016USD ($)shares</t>
  </si>
  <si>
    <t>Beginning balance | $</t>
  </si>
  <si>
    <t>Treasury stock (repurchased) | $</t>
  </si>
  <si>
    <t>Treasury stock [member]</t>
  </si>
  <si>
    <t>Treasury stock shares at beginning balance</t>
  </si>
  <si>
    <t>Treasury stock shares (repurchased)</t>
  </si>
  <si>
    <t>Treasury stock shares (cancelled)</t>
  </si>
  <si>
    <t>Treasury stock shares at ending balance</t>
  </si>
  <si>
    <t>Treasury stock (repurchased)</t>
  </si>
  <si>
    <t>Treasury stock (cancelled)</t>
  </si>
  <si>
    <t>Long-term Bank Loans - Summary of Long-term Bank Loans (Detail) $ in Thousands, $ in Thousands</t>
  </si>
  <si>
    <t>Disclosure of detailed information about borrowings [Line Items]</t>
  </si>
  <si>
    <t>Long-term bank loans</t>
  </si>
  <si>
    <t>Less: Current portion (fee included)</t>
  </si>
  <si>
    <t>Syndicated bank loans, excluding current portion</t>
  </si>
  <si>
    <t>Unused credit lines of long-term bank loans</t>
  </si>
  <si>
    <t>Gross carrying amount [member] | Syndicated Bank Loans Repayable from December 2017 to June 2021 [Member]</t>
  </si>
  <si>
    <t>Period and payment term</t>
  </si>
  <si>
    <t>Borrowing period is                            from June 30, 2016 to                            June 30, 2021;                            interest is repayable                            monthly; principal is                            repayable                            semi-annually from                            December 30, 2017.</t>
  </si>
  <si>
    <t>Interest rate range</t>
  </si>
  <si>
    <t>1.7895%</t>
  </si>
  <si>
    <t>Syndicated loan fee [Member]</t>
  </si>
  <si>
    <t>Long-term Bank Loans - Additional Information (Detail) $ in Billions</t>
  </si>
  <si>
    <t>May 16, 2016TWD ($)Bank</t>
  </si>
  <si>
    <t>Number of banks in syndicate | Bank</t>
  </si>
  <si>
    <t>Syndicated loan [Member]</t>
  </si>
  <si>
    <t>Principal amount of loan | $</t>
  </si>
  <si>
    <t>Maturity of loan</t>
  </si>
  <si>
    <t>Five years</t>
  </si>
  <si>
    <t>Long-term Bank Loans - Details of Repayment Schedule in Respect of Bank Loans (Detail) $ in Thousands, $ in Thousands</t>
  </si>
  <si>
    <t>2-5 years [member]</t>
  </si>
  <si>
    <t>Retirement Benefit Plans - Additional Information (Detail) $ in Thousands, $ in Thousands</t>
  </si>
  <si>
    <t>Dec. 31, 2017TWD ($)YearsUnit</t>
  </si>
  <si>
    <t>Dec. 31, 2017USD ($)YearsUnit</t>
  </si>
  <si>
    <t>Disclosure of defined benefit plans [Line Items]</t>
  </si>
  <si>
    <t>Defined benefit plans expected contribution</t>
  </si>
  <si>
    <t>Weighted average duration of the defined benefit obligation | Years</t>
  </si>
  <si>
    <t>Defined benefit pension plan [Member]</t>
  </si>
  <si>
    <t>Number of units accrued in first tranche</t>
  </si>
  <si>
    <t>Duration of first tranche</t>
  </si>
  <si>
    <t>First 15 years</t>
  </si>
  <si>
    <t>Number of units accrued in second tranche</t>
  </si>
  <si>
    <t>Duration of second tranche</t>
  </si>
  <si>
    <t>Thereafter 15 years</t>
  </si>
  <si>
    <t>Maximum number of units accruable under the pension plan</t>
  </si>
  <si>
    <t>Benefit measurement period</t>
  </si>
  <si>
    <t>6 months</t>
  </si>
  <si>
    <t>Employer contribution percentage</t>
  </si>
  <si>
    <t>2.00%</t>
  </si>
  <si>
    <t>Defined contribution pension plan [member]</t>
  </si>
  <si>
    <t>6.00%</t>
  </si>
  <si>
    <t>Pension costs under defined contribution pension plans</t>
  </si>
  <si>
    <t>Retirement Benefit Plans - Defined Benefit Plans Amounts Recognized in Statements of Financial Position (Detail) $ in Thousands, $ in Thousands</t>
  </si>
  <si>
    <t>Surplus (deficit) in plan [abstract]</t>
  </si>
  <si>
    <t>Present value of defined benefit obligations</t>
  </si>
  <si>
    <t>Fair value of plan assets</t>
  </si>
  <si>
    <t>Net defined benefit liability</t>
  </si>
  <si>
    <t>Retirement Benefit Plans - Movements in Net Defined Benefit Liability (Detail) $ in Thousands, $ in Thousands</t>
  </si>
  <si>
    <t>Disclosure of net defined benefit liability (asset) [Line Items]</t>
  </si>
  <si>
    <t>Current service cost</t>
  </si>
  <si>
    <t>Interest (expense) income</t>
  </si>
  <si>
    <t>Total</t>
  </si>
  <si>
    <t>Return of plan assets (not including the amount included in interest income or expense)</t>
  </si>
  <si>
    <t>Financial assumption movement effect</t>
  </si>
  <si>
    <t>Experience adjustments</t>
  </si>
  <si>
    <t>Gain (loss) on remeasurement, net defined benefit liability (asset)</t>
  </si>
  <si>
    <t>Pension fund contribution</t>
  </si>
  <si>
    <t>Present Value of Defined Benefit Obligation [member]</t>
  </si>
  <si>
    <t>Paid pension</t>
  </si>
  <si>
    <t>Fair Value of Plan Assets [member]</t>
  </si>
  <si>
    <t>Retirement Benefit Plans - Principal Actuarial Assumptions Used and Sensitivity Analysis of Present Value of Defined Benefit Obligation Effected by Changes of Principal Actuarial Assumptions (Detail)</t>
  </si>
  <si>
    <t>Disclosure of sensitivity analysis for actuarial assumptions [abstract]</t>
  </si>
  <si>
    <t>Discount rate used in determining present values</t>
  </si>
  <si>
    <t>1.75%</t>
  </si>
  <si>
    <t>1.50%</t>
  </si>
  <si>
    <t>Expected future salary increases</t>
  </si>
  <si>
    <t>3.50%</t>
  </si>
  <si>
    <t>Retirement Benefit Plans - Sensitivity Analysis of Present Value of Defined Benefit Obligations Effected by Changes of Significant Actuarial Assumptions (Detail) - TWD ($) $ in Thousands</t>
  </si>
  <si>
    <t>Actuarial assumption of discount rates [member]</t>
  </si>
  <si>
    <t>Disclosure of sensitivity analysis for actuarial assumptions [Line Items]</t>
  </si>
  <si>
    <t>Percentage increase in assumption</t>
  </si>
  <si>
    <t>0.25%</t>
  </si>
  <si>
    <t>Effect on present value of defined benefit obligations due to increase in assumption</t>
  </si>
  <si>
    <t>Percentage decrease in assumption</t>
  </si>
  <si>
    <t>Effect on present value of defined benefit obligations due to decrease in assumption</t>
  </si>
  <si>
    <t>Actuarial assumption of expected rates of salary increases [member]</t>
  </si>
  <si>
    <t>Retirement benefit plans - Analysis of Timing of the Future Pension Payment (Detail) - Dec. 31, 2017 $ in Thousands, $ in Thousands</t>
  </si>
  <si>
    <t>Defined benefit plan expected future pension payments</t>
  </si>
  <si>
    <t>6-10 years [member]</t>
  </si>
  <si>
    <t>Other Payables - Summary of Other Payables (Detail) $ in Thousands, $ in Thousands</t>
  </si>
  <si>
    <t>Trade and other current payables [abstract]</t>
  </si>
  <si>
    <t>Salaries and bonus payable</t>
  </si>
  <si>
    <t>Interest payable</t>
  </si>
  <si>
    <t>Accrued pension costs</t>
  </si>
  <si>
    <t>Employees' bonus</t>
  </si>
  <si>
    <t>Directors' remuneration</t>
  </si>
  <si>
    <t>Other expense payable</t>
  </si>
  <si>
    <t>Provisions - Current - Movements in Provisions (Detail) - 12 months ended Dec. 31, 2017 $ in Thousands, $ in Thousands</t>
  </si>
  <si>
    <t>Disclosure of other provisions [Line Items]</t>
  </si>
  <si>
    <t>Provision</t>
  </si>
  <si>
    <t>Payment</t>
  </si>
  <si>
    <t>Provisions for sales allowance [member]</t>
  </si>
  <si>
    <t>Provisions for deficiency compensation [member]</t>
  </si>
  <si>
    <t>Short-term Bank Loans - Summary of Short-term Bank Loans (Detail) $ in Thousands, $ in Thousands</t>
  </si>
  <si>
    <t>Unsecured bank loans</t>
  </si>
  <si>
    <t>Annual interest rate</t>
  </si>
  <si>
    <t>0.55%</t>
  </si>
  <si>
    <t>1.71%</t>
  </si>
  <si>
    <t>Short-term Bank Loans - Unused Credit Lines of Short-term Bank Loans (Detail) $ in Thousands, $ in Thousands</t>
  </si>
  <si>
    <t>Unused credit lines of short-term bank loans</t>
  </si>
  <si>
    <t>Significant Commitments and Contingencies - Future Minimum Lease Payments under Operating Lease Contracts (Detail) $ in Thousands, $ in Thousands</t>
  </si>
  <si>
    <t>Disclosure of finance lease and operating lease by lessee [Line Items]</t>
  </si>
  <si>
    <t>Minimum finance lease payments payable</t>
  </si>
  <si>
    <t>More Than 5 Years [member]</t>
  </si>
  <si>
    <t>Significant Commitments and Contingencies - Capital Expenditures that are Contracted for, but not Provided for (Detail) $ in Thousands, $ in Thousands</t>
  </si>
  <si>
    <t>Disclosure of detailed information about property, plant and equipment [abstract]</t>
  </si>
  <si>
    <t>Property plant and equipment, Contracted capital expenditures</t>
  </si>
  <si>
    <t>Significant Commitments and Contingencies - Additional Information (Detail) $ in Thousands, $ in Thousands</t>
  </si>
  <si>
    <t>Capital commitments [abstract]</t>
  </si>
  <si>
    <t>Amount guaranteed by Bank of Taiwan</t>
  </si>
  <si>
    <t>Unappropriated retained earnings percentage</t>
  </si>
  <si>
    <t>Transactions with Non-controlling Interests - Additional Information (Detail) $ / shares in Units, shares in Thousands, $ in Thousands</t>
  </si>
  <si>
    <t>Jun. 17, 2015TWD ($)$ / sharesshares</t>
  </si>
  <si>
    <t>Jun. 16, 2015</t>
  </si>
  <si>
    <t>Disclosure of noncontrolling interests [Line Items]</t>
  </si>
  <si>
    <t>Merger, cash offered for shareholders | $ / shares</t>
  </si>
  <si>
    <t>Merger, ratio of ordinary share exchange for each share held</t>
  </si>
  <si>
    <t>Merger, number of shares issued by surviving company | shares</t>
  </si>
  <si>
    <t>Merger, cash paid by surviving company to exchange for shares | $</t>
  </si>
  <si>
    <t>Merger, percentage of shares exchanged</t>
  </si>
  <si>
    <t>Merger, percentage of voting share held</t>
  </si>
  <si>
    <t>ChipMOS TECHNOLOGIES (BVI) LTD. [member]</t>
  </si>
  <si>
    <t>Percentage of ownership on outstanding shares</t>
  </si>
  <si>
    <t>Transactions With Non-controlling Interests - Summary of Effect on Equity Attributed to the Company from Transactions with Non-controlling Interests (Detail) $ in Thousands</t>
  </si>
  <si>
    <t>Effect on the equity</t>
  </si>
  <si>
    <t>Non-controlling interests [member]</t>
  </si>
  <si>
    <t>ThaiLin Semiconductor Corp. [member] | Non-controlling interests [member]</t>
  </si>
  <si>
    <t>Consideration paid to non-controlling interests</t>
  </si>
  <si>
    <t>ThaiLin Semiconductor Corp. [member] | Foreign currency translation reserve [member]</t>
  </si>
  <si>
    <t>ThaiLin Semiconductor Corp. [member] | Capital surplus [member]</t>
  </si>
  <si>
    <t>ThaiLin Semiconductor Corp. [member] | Unappropriated retained earnings [member]</t>
  </si>
  <si>
    <t>Capital Reorganization - Additional Information (Detail) $ / shares in Units, $ in Thousands, $ in Thousands</t>
  </si>
  <si>
    <t>Oct. 31, 2016TWD ($)$ / sharesshares</t>
  </si>
  <si>
    <t>Oct. 31, 2016USD ($)shares</t>
  </si>
  <si>
    <t>Oct. 30, 2016TWD ($)</t>
  </si>
  <si>
    <t>Dec. 31, 2014shares</t>
  </si>
  <si>
    <t>Disclosure of capital reorganization [Line Items]</t>
  </si>
  <si>
    <t>Cash per share the former parent is entitles to receive under the Merger Agreement | $ / shares</t>
  </si>
  <si>
    <t>Total consideration paid</t>
  </si>
  <si>
    <t>Directly attributable transaction cost | $</t>
  </si>
  <si>
    <t>Cash for capital reorganization | $</t>
  </si>
  <si>
    <t>Number of shares cancelled</t>
  </si>
  <si>
    <t>Reduction of unappropriated retained earnings through capital transfer | $</t>
  </si>
  <si>
    <t>Decrease in number of shares</t>
  </si>
  <si>
    <t>Equity attributable to predecessors' interests | $</t>
  </si>
  <si>
    <t>Number of units of ADS the former parent is entitled to receive under the Merger Agreement | $ / shares</t>
  </si>
  <si>
    <t>Issuance of ordinary shares for capital reorganization</t>
  </si>
  <si>
    <t>Supplementary Cash Flow Information - Partial Cash Paid for Investing and Financing Activities (Detail) $ in Thousands, $ in Thousands</t>
  </si>
  <si>
    <t>Oct. 31, 2016USD ($)</t>
  </si>
  <si>
    <t>Statement of cash flows [abstract]</t>
  </si>
  <si>
    <t>Purchase in property, plant and equipment</t>
  </si>
  <si>
    <t>Add: Beginning balance of payable to contractors and equipment suppliers</t>
  </si>
  <si>
    <t>Add: Beginning balance of lease payable</t>
  </si>
  <si>
    <t>Less: Ending balance of payable to contractors and equipment suppliers</t>
  </si>
  <si>
    <t>Less: Ending balance of lease payable</t>
  </si>
  <si>
    <t>Less: Transfer from prepaid equipment (shown as "Other non-current assets")</t>
  </si>
  <si>
    <t>Cash paid for acquisition of property, plant and equipment</t>
  </si>
  <si>
    <t>Repurchase of shares</t>
  </si>
  <si>
    <t>Less: Beginning balance of prepayment for the repurchase of shares</t>
  </si>
  <si>
    <t>Cash paid for purchase of treasury stock</t>
  </si>
  <si>
    <t>Net assets acquired from ChipMOS Bermuda</t>
  </si>
  <si>
    <t>Less: Issuance of shares</t>
  </si>
  <si>
    <t>Directly attributable transaction cost</t>
  </si>
  <si>
    <t>Cash paid for capital reorganization</t>
  </si>
  <si>
    <t>Disposal of a subsidiary</t>
  </si>
  <si>
    <t>Add: Ending balance of other payables</t>
  </si>
  <si>
    <t>Less: Cash and cash equivalents of discontinued operations</t>
  </si>
  <si>
    <t>Cash received from disposal of a subsidiary</t>
  </si>
  <si>
    <t>Supplementary Cash Flow Information - Partial Cash Paid for Investing and Financing Activities (Parenthetical) (Detail) - Dec. 31, 2017 $ in Thousands, $ in Thousands</t>
  </si>
  <si>
    <t>Disclosure of supplementary cash flow information [line items]</t>
  </si>
  <si>
    <t>Ending balance of other payables will be payable in 2018</t>
  </si>
  <si>
    <t>Supplementary Cash Flow Information - Reconciliation of Liabilities Arising from Financing Activities (Detail) - 12 months ended Dec. 31, 2017 $ in Thousands, $ in Thousands</t>
  </si>
  <si>
    <t>Disclosure of reconciliation of liabilities arising from financing activities [line items]</t>
  </si>
  <si>
    <t>Cash flow</t>
  </si>
  <si>
    <t>Non-Cash flow, Amortization of loans fee</t>
  </si>
  <si>
    <t>Long-term loans (include the current portion) [member]</t>
  </si>
  <si>
    <t>Short-term loans [member]</t>
  </si>
  <si>
    <t>Guarantee deposits [member]</t>
  </si>
  <si>
    <t>Supplementary Cash Flow Information - Reconciliation of Liabilities Arising from Financing Activities (Parenthetical) (Detail) $ in Thousands, $ in Thousands</t>
  </si>
  <si>
    <t>Related Party Transactions - Additional Information (Detail) ¥ in Thousands, $ in Thousands</t>
  </si>
  <si>
    <t>9 Months Ended</t>
  </si>
  <si>
    <t>Jan. 31, 2017USD ($)</t>
  </si>
  <si>
    <t>May 31, 2016USD ($)</t>
  </si>
  <si>
    <t>Oct. 31, 2011CNY (¥)Installments</t>
  </si>
  <si>
    <t>Disclosure of transactions between related parties [Line Items]</t>
  </si>
  <si>
    <t>Disposal of property, plant and equipment</t>
  </si>
  <si>
    <t>ChipMOS Shanghai patent licensing agreement [member]</t>
  </si>
  <si>
    <t>Licensing fee</t>
  </si>
  <si>
    <t>License agreement term</t>
  </si>
  <si>
    <t>10 years</t>
  </si>
  <si>
    <t>Percentage of licensed products revenue</t>
  </si>
  <si>
    <t>0.50%</t>
  </si>
  <si>
    <t>ChipMOS Shanghai and bermuda patent licensing agreement [Member]</t>
  </si>
  <si>
    <t>Licensing fee | ¥</t>
  </si>
  <si>
    <t>Number of quarterly installments | Installments</t>
  </si>
  <si>
    <t>Quarterly installment amount | ¥</t>
  </si>
  <si>
    <t>Relationship</t>
  </si>
  <si>
    <t>Associate</t>
  </si>
  <si>
    <t>ChipMOS Shanghai</t>
  </si>
  <si>
    <t>Related Party Transactions - Summary of Significant Related Party Transactions (Detail) $ in Thousands, $ in Thousands</t>
  </si>
  <si>
    <t>Selling price</t>
  </si>
  <si>
    <t>Gain on disposal</t>
  </si>
  <si>
    <t>Related Party Transactions - Key Management Personnel Compensation (Detail) $ in Thousands, $ in Thousands</t>
  </si>
  <si>
    <t>Disclosure of transactions between related parties [abstract]</t>
  </si>
  <si>
    <t>Short-term employee benefits</t>
  </si>
  <si>
    <t>Post-employment compensation</t>
  </si>
  <si>
    <t>Key management personnel compensation</t>
  </si>
  <si>
    <t>Pledged or Mortgaged Assets - Certain Assets Provided as Collateral Mainly for Long-term Bank Loans and Leases (Detail) $ in Thousands, $ in Thousands</t>
  </si>
  <si>
    <t>Disclosure assets pledged as collateral [abstract]</t>
  </si>
  <si>
    <t>Other financial assets - non current</t>
  </si>
  <si>
    <t>Assets pledged as collateral for liabilities</t>
  </si>
  <si>
    <t>Financial Instruments by Category - Summary of Financial Instruments by Category (Detail) $ in Thousands, $ in Thousands</t>
  </si>
  <si>
    <t>Financial assets</t>
  </si>
  <si>
    <t>Loans and receivables (including cash and cash equivalents, other financial assets, accounts and notes receivable, other receivables and refundable deposits)</t>
  </si>
  <si>
    <t>Financial liabilities at amortized cost (including bank loans, accounts payable, payables to contractors and equipment suppliers, lease payable, other payables and guarantee deposits)</t>
  </si>
  <si>
    <t>Financial Risk Management and Fair Values of Financial Instruments - Information on Assets and Liabilities Denominated in Foreign Currencies whose Values would be Materially Affected by Exchange Rate Fluctuations (Detail) ¥ in Thousands, ¥ in Thousands, $ in Thousands, $ in Thousands</t>
  </si>
  <si>
    <t>Dec. 31, 2017TWD ($)$ / $$ / JPY$ / CNY</t>
  </si>
  <si>
    <t>Dec. 31, 2017USD ($)$ / $$ / JPY$ / CNY</t>
  </si>
  <si>
    <t>Dec. 31, 2017JPY (¥)$ / $$ / JPY$ / CNY</t>
  </si>
  <si>
    <t>Dec. 31, 2017CNY (¥)$ / $$ / JPY$ / CNY</t>
  </si>
  <si>
    <t>Dec. 31, 2016TWD ($)$ / $$ / JPY</t>
  </si>
  <si>
    <t>Dec. 31, 2016USD ($)$ / $$ / JPY</t>
  </si>
  <si>
    <t>Dec. 31, 2016JPY (¥)$ / $$ / JPY</t>
  </si>
  <si>
    <t>Disclosure of detailed information about financial instruments [Line Items]</t>
  </si>
  <si>
    <t>Exchange rate</t>
  </si>
  <si>
    <t>Assets denominated in foreign currencies</t>
  </si>
  <si>
    <t>Currency Risk [member] | US$ [member]</t>
  </si>
  <si>
    <t>Liabilities denominated in foreign currencies</t>
  </si>
  <si>
    <t>Currency Risk [member] | JPY [member]</t>
  </si>
  <si>
    <t>Exchange rate | $ / JPY</t>
  </si>
  <si>
    <t>Currency Risk [member] | RMB [member]</t>
  </si>
  <si>
    <t>Exchange rate | $ / CNY</t>
  </si>
  <si>
    <t>Financial Risk Management and Fair Values of Financial Instruments - Additional Information (Detail) $ in Thousands, $ in Thousands</t>
  </si>
  <si>
    <t>Realized and unrealized gain and loss arising from significant foreign exchange variation</t>
  </si>
  <si>
    <t>General increase or decrease of 100 basis points (1%) in interest rates [member]</t>
  </si>
  <si>
    <t>Estimated decrease or increase in the Group's profit and equity based on an increase or decrease in the interest rates</t>
  </si>
  <si>
    <t>Financial Risk Management and Fair Values of Financial Instruments - Details of Exposure to Currency Risk Arising from Recognized Monetary Assets or Liabilities Denominated in a Currency Other Than Functional Currency (Detail) - Currency Risk [member] - TWD ($) $ in Thousands</t>
  </si>
  <si>
    <t>Financial assets, class [member] | US$ [member]</t>
  </si>
  <si>
    <t>Disclosure of nature and extent of risks arising from financial instruments [Line Items]</t>
  </si>
  <si>
    <t>Change in exchange rate</t>
  </si>
  <si>
    <t>5.00%</t>
  </si>
  <si>
    <t>Financial assets, class [member] | JPY [member]</t>
  </si>
  <si>
    <t>Financial assets, class [member] | RMB [member]</t>
  </si>
  <si>
    <t>Financial liabilities, class [member] | US$ [member]</t>
  </si>
  <si>
    <t>Financial liabilities, class [member] | JPY [member]</t>
  </si>
  <si>
    <t>Profit and Loss [member] | Financial assets, class [member] | US$ [member]</t>
  </si>
  <si>
    <t>Effect of change in exchange rate</t>
  </si>
  <si>
    <t>Profit and Loss [member] | Financial assets, class [member] | JPY [member]</t>
  </si>
  <si>
    <t>Profit and Loss [member] | Financial assets, class [member] | RMB [member]</t>
  </si>
  <si>
    <t>Profit and Loss [member] | Financial liabilities, class [member] | US$ [member]</t>
  </si>
  <si>
    <t>Profit and Loss [member] | Financial liabilities, class [member] | JPY [member]</t>
  </si>
  <si>
    <t>Financial Risk Management and Fair Values of Financial Instruments - Maturity Profile of Non-derivative Financial Liabilities Based on Contracted Undiscounted Payments (Detail) $ in Thousands, $ in Thousands</t>
  </si>
  <si>
    <t>Disclosure of maturity analysis for non-derivative financial liabilities [Line Items]</t>
  </si>
  <si>
    <t>Long-term bank loans (including current portion)</t>
  </si>
  <si>
    <t>Accounts payable and payables to contractors and equipment suppliers (including related parties)</t>
  </si>
  <si>
    <t>Other payables (including related parties)</t>
  </si>
  <si>
    <t>Lease payable</t>
  </si>
  <si>
    <t>Share-based payments - Additional Information (Detail) $ / shares in Units, $ in Thousands</t>
  </si>
  <si>
    <t>May 10, 2016</t>
  </si>
  <si>
    <t>Jul. 21, 2015</t>
  </si>
  <si>
    <t>Nov. 12, 2014$ / sharesshares</t>
  </si>
  <si>
    <t>Oct. 30, 2016shares</t>
  </si>
  <si>
    <t>Disclosure of terms and conditions of share-based payment arrangement [Line Items]</t>
  </si>
  <si>
    <t>Weighted average share price at the date of exercise | $</t>
  </si>
  <si>
    <t>Stock option outstanding</t>
  </si>
  <si>
    <t>Par value | $ / shares</t>
  </si>
  <si>
    <t>Compensation expenses</t>
  </si>
  <si>
    <t>Option Plan Two Thousand One [member]</t>
  </si>
  <si>
    <t>Shares available for issuance</t>
  </si>
  <si>
    <t>Option Plan Two Thousand Six [member]</t>
  </si>
  <si>
    <t>Option Plan Two Thousand Eleven [member]</t>
  </si>
  <si>
    <t>Share Appreciation Rights Plan in 2006 [member]</t>
  </si>
  <si>
    <t>Share Appreciation Rights Plan in 2008 [member]</t>
  </si>
  <si>
    <t>Share Appreciation Rights Plan in 2013 [member]</t>
  </si>
  <si>
    <t>Stock Appreciation Rights [member]</t>
  </si>
  <si>
    <t>Weighted average fair value of SARs granted | $</t>
  </si>
  <si>
    <t>Outstanding appreciation rights</t>
  </si>
  <si>
    <t>Restricted Shares [member]</t>
  </si>
  <si>
    <t>Granting price | $ / shares</t>
  </si>
  <si>
    <t>Share-based Payments - Number and Weighted Average Exercise Prices of and Movements in Share Options (Detail)</t>
  </si>
  <si>
    <t>10 Months Ended</t>
  </si>
  <si>
    <t>Oct. 30, 2016USD ($)shares</t>
  </si>
  <si>
    <t>Disclosure of terms and conditions of share-based payment arrangement [abstract]</t>
  </si>
  <si>
    <t>Outstanding at the beginning of the period | shares</t>
  </si>
  <si>
    <t>Forfeited | shares</t>
  </si>
  <si>
    <t>Exercised | shares</t>
  </si>
  <si>
    <t>Expired | shares</t>
  </si>
  <si>
    <t>Early settled | shares</t>
  </si>
  <si>
    <t>Outstanding at the end of the period | shares</t>
  </si>
  <si>
    <t>Exercisable at the end of the period | shares</t>
  </si>
  <si>
    <t>Outstanding at the beginning of the period | $</t>
  </si>
  <si>
    <t>Forfeited | $</t>
  </si>
  <si>
    <t>Exercised | $</t>
  </si>
  <si>
    <t>Expired | $</t>
  </si>
  <si>
    <t>Early settled | $</t>
  </si>
  <si>
    <t>Outstanding at the end of the period | $</t>
  </si>
  <si>
    <t>Exercisable at the end of the period | $</t>
  </si>
  <si>
    <t>Share-based Payments - Number and Weighted Average Exercise Prices of and Movements in Share Appreciation Rights (Detail) - Stock Appreciation Rights [member]</t>
  </si>
  <si>
    <t>Granted | shares</t>
  </si>
  <si>
    <t>Granted | $</t>
  </si>
  <si>
    <t>Share-based Payments - Years of Service and Performance Conditions of Restricted Shares (Detail)</t>
  </si>
  <si>
    <t>Years of service following the receipt of restricted shares</t>
  </si>
  <si>
    <t>Continuous service for one year</t>
  </si>
  <si>
    <t>Grade of performance appraisal</t>
  </si>
  <si>
    <t>&gt;=B+</t>
  </si>
  <si>
    <t>Compliance of terms agreed by the staff and the Company</t>
  </si>
  <si>
    <t>No violation</t>
  </si>
  <si>
    <t>Vesting ratio of numbers of restricted shares received</t>
  </si>
  <si>
    <t>30.00%</t>
  </si>
  <si>
    <t>Continuous service for two years</t>
  </si>
  <si>
    <t>Continuous service for three years</t>
  </si>
  <si>
    <t>40.00%</t>
  </si>
  <si>
    <t>Capital Management - Percentages of Liabilities to Assets Ratio Used for Monitoring Capital (Detail) $ in Thousands, $ in Thousands</t>
  </si>
  <si>
    <t>Disclosure of objectives, policies and processes for managing capital [abstract]</t>
  </si>
  <si>
    <t>Liabilities to assets ratio</t>
  </si>
  <si>
    <t>45.52%</t>
  </si>
  <si>
    <t>48.08%</t>
  </si>
  <si>
    <t>Event After the Reporting Periods - Additional Information (Detail) $ / shares in Units, $ in Thousands, $ in Thousands</t>
  </si>
  <si>
    <t>Mar. 15, 2018$ / shares</t>
  </si>
  <si>
    <t>Jan. 01, 2018</t>
  </si>
  <si>
    <t>Jan. 31, 2018TWD ($)</t>
  </si>
  <si>
    <t>Jan. 31, 2018USD ($)</t>
  </si>
  <si>
    <t>Disclosure of non-adjusting events after reporting period [Line Items]</t>
  </si>
  <si>
    <t>Income tax rate</t>
  </si>
  <si>
    <t>Tax rate on unappropriated retained earnings</t>
  </si>
  <si>
    <t>Changes in tax rates or tax laws enacted or announced [member]</t>
  </si>
  <si>
    <t>20.00%</t>
  </si>
  <si>
    <t>Major ordinary share transactions [member] | ChipMOS BVI [member] | ChipMOS Shanghai [member]</t>
  </si>
  <si>
    <t>Increase of paid-in capital in acquisition of investment in associate</t>
  </si>
  <si>
    <t>Potential ordinary share transactions [member]</t>
  </si>
  <si>
    <t>Reduce and return capital</t>
  </si>
  <si>
    <t>Financial Statements Schedule: Valuation and Qualifying Accounts (Detail) - TWD ($) $ in Thousands</t>
  </si>
  <si>
    <t>Allowance for Impairment of property, plant and equipment [member]</t>
  </si>
  <si>
    <t>Disclosure of details of valuation and qualifying accounts [Line Items]</t>
  </si>
  <si>
    <t>Additions charged to expense</t>
  </si>
  <si>
    <t>Deduction/Write-offs</t>
  </si>
  <si>
    <t>Exchange difference on translations of foreign financial statement</t>
  </si>
  <si>
    <t>Allowance for Impairment of Obsolescence and Decline in Market Value of Inventorie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0.000_);(#,##0.000)" numFmtId="168"/>
    <numFmt formatCode="_(&quot;$ &quot;#,##0.0000_);_(&quot;$ &quot;(#,##0.0000)" numFmtId="169"/>
    <numFmt formatCode="_(&quot;¥ &quot;#,##0_);_(&quot;¥ &quot;(#,##0)" numFmtId="170"/>
    <numFmt formatCode="#,##0.0000_);(#,##0.0000)" numFmtId="171"/>
    <numFmt formatCode="_(&quot;January &quot;#,##0_);_(&quot;January &quot;(#,##0)" numFmtId="172"/>
    <numFmt formatCode="_(&quot;December &quot;#,##0_);_(&quot;Decemb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2313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856059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35</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773</v>
      </c>
      <c r="B1" s="2" t="s">
        <v>774</v>
      </c>
      <c r="C1" s="2" t="s">
        <v>1</v>
      </c>
    </row>
    <row r="2" spans="1:5">
      <c r="B2" s="2" t="s">
        <v>775</v>
      </c>
      <c r="C2" s="2" t="s">
        <v>76</v>
      </c>
      <c r="D2" s="2" t="s">
        <v>78</v>
      </c>
      <c r="E2" s="2" t="s">
        <v>77</v>
      </c>
    </row>
    <row r="3" spans="1:5">
      <c r="A3" s="3" t="s">
        <v>776</v>
      </c>
    </row>
    <row r="4" spans="1:5">
      <c r="A4" s="4" t="s">
        <v>777</v>
      </c>
      <c r="C4" s="6" t="n">
        <v>3433332</v>
      </c>
      <c r="D4" s="6" t="n">
        <v>369329</v>
      </c>
      <c r="E4" s="6" t="n">
        <v>115834</v>
      </c>
    </row>
    <row r="5" spans="1:5">
      <c r="A5" s="4" t="s">
        <v>778</v>
      </c>
    </row>
    <row r="6" spans="1:5">
      <c r="A6" s="3" t="s">
        <v>776</v>
      </c>
    </row>
    <row r="7" spans="1:5">
      <c r="A7" s="4" t="s">
        <v>779</v>
      </c>
      <c r="C7" s="4" t="s">
        <v>780</v>
      </c>
    </row>
    <row r="8" spans="1:5">
      <c r="A8" s="4" t="s">
        <v>781</v>
      </c>
      <c r="C8" s="4" t="s">
        <v>782</v>
      </c>
    </row>
    <row r="9" spans="1:5">
      <c r="A9" s="4" t="s">
        <v>777</v>
      </c>
      <c r="C9" s="6" t="n">
        <v>373276</v>
      </c>
      <c r="D9" s="6" t="n">
        <v>369329</v>
      </c>
      <c r="E9" s="5" t="n">
        <v>12593</v>
      </c>
    </row>
    <row r="10" spans="1:5">
      <c r="A10" s="4" t="s">
        <v>783</v>
      </c>
      <c r="B10" s="4" t="s">
        <v>784</v>
      </c>
      <c r="C10" s="4" t="s">
        <v>784</v>
      </c>
      <c r="D10" s="4" t="s">
        <v>785</v>
      </c>
    </row>
    <row r="11" spans="1:5">
      <c r="A11" s="4" t="s">
        <v>580</v>
      </c>
    </row>
    <row r="12" spans="1:5">
      <c r="A12" s="3" t="s">
        <v>776</v>
      </c>
    </row>
    <row r="13" spans="1:5">
      <c r="A13" s="4" t="s">
        <v>779</v>
      </c>
      <c r="C13" s="4" t="s">
        <v>786</v>
      </c>
    </row>
    <row r="14" spans="1:5">
      <c r="A14" s="4" t="s">
        <v>781</v>
      </c>
      <c r="C14" s="4" t="s">
        <v>782</v>
      </c>
    </row>
    <row r="15" spans="1:5">
      <c r="A15" s="4" t="s">
        <v>777</v>
      </c>
      <c r="C15" s="6" t="n">
        <v>3060056</v>
      </c>
      <c r="E15" s="6" t="n">
        <v>103241</v>
      </c>
    </row>
    <row r="16" spans="1:5">
      <c r="A16" s="4" t="s">
        <v>783</v>
      </c>
      <c r="C16" s="4" t="s">
        <v>528</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14"/>
  </cols>
  <sheetData>
    <row r="1" spans="1:10">
      <c r="A1" s="1" t="s">
        <v>787</v>
      </c>
      <c r="B1" s="2" t="s">
        <v>774</v>
      </c>
      <c r="E1" s="2" t="s">
        <v>1</v>
      </c>
    </row>
    <row r="2" spans="1:10">
      <c r="B2" s="2" t="s">
        <v>788</v>
      </c>
      <c r="C2" s="2" t="s">
        <v>789</v>
      </c>
      <c r="D2" s="2" t="s">
        <v>775</v>
      </c>
      <c r="E2" s="2" t="s">
        <v>76</v>
      </c>
      <c r="F2" s="2" t="s">
        <v>77</v>
      </c>
      <c r="G2" s="2" t="s">
        <v>78</v>
      </c>
      <c r="H2" s="2" t="s">
        <v>177</v>
      </c>
      <c r="I2" s="2" t="s">
        <v>518</v>
      </c>
      <c r="J2" s="2" t="s">
        <v>790</v>
      </c>
    </row>
    <row r="3" spans="1:10">
      <c r="A3" s="3" t="s">
        <v>776</v>
      </c>
    </row>
    <row r="4" spans="1:10">
      <c r="A4" s="4" t="s">
        <v>791</v>
      </c>
      <c r="J4" s="4" t="s">
        <v>792</v>
      </c>
    </row>
    <row r="5" spans="1:10">
      <c r="A5" s="4" t="s">
        <v>210</v>
      </c>
      <c r="E5" s="6" t="n">
        <v>1373486</v>
      </c>
      <c r="F5" s="6" t="n">
        <v>46339</v>
      </c>
      <c r="H5" s="6" t="n">
        <v>116000</v>
      </c>
    </row>
    <row r="6" spans="1:10">
      <c r="A6" s="4" t="s">
        <v>793</v>
      </c>
      <c r="E6" s="6" t="n">
        <v>-179491</v>
      </c>
      <c r="F6" s="6" t="n">
        <v>-6056</v>
      </c>
      <c r="G6" s="6" t="n">
        <v>28924</v>
      </c>
    </row>
    <row r="7" spans="1:10">
      <c r="A7" s="4" t="s">
        <v>778</v>
      </c>
    </row>
    <row r="8" spans="1:10">
      <c r="A8" s="3" t="s">
        <v>776</v>
      </c>
    </row>
    <row r="9" spans="1:10">
      <c r="A9" s="4" t="s">
        <v>794</v>
      </c>
      <c r="D9" s="4" t="s">
        <v>784</v>
      </c>
      <c r="E9" s="4" t="s">
        <v>784</v>
      </c>
      <c r="F9" s="4" t="s">
        <v>784</v>
      </c>
      <c r="G9" s="4" t="s">
        <v>785</v>
      </c>
    </row>
    <row r="10" spans="1:10">
      <c r="A10" s="4" t="s">
        <v>795</v>
      </c>
      <c r="E10" s="6" t="n">
        <v>16929</v>
      </c>
      <c r="F10" s="6" t="n">
        <v>571</v>
      </c>
    </row>
    <row r="11" spans="1:10">
      <c r="A11" s="4" t="s">
        <v>580</v>
      </c>
    </row>
    <row r="12" spans="1:10">
      <c r="A12" s="3" t="s">
        <v>776</v>
      </c>
    </row>
    <row r="13" spans="1:10">
      <c r="A13" s="4" t="s">
        <v>794</v>
      </c>
      <c r="E13" s="4" t="s">
        <v>528</v>
      </c>
      <c r="F13" s="4" t="s">
        <v>528</v>
      </c>
    </row>
    <row r="14" spans="1:10">
      <c r="A14" s="4" t="s">
        <v>791</v>
      </c>
      <c r="I14" s="4" t="s">
        <v>530</v>
      </c>
    </row>
    <row r="15" spans="1:10">
      <c r="A15" s="4" t="s">
        <v>210</v>
      </c>
      <c r="B15" s="6" t="n">
        <v>1373486</v>
      </c>
      <c r="C15" s="6" t="n">
        <v>46339</v>
      </c>
    </row>
  </sheetData>
  <mergeCells count="3">
    <mergeCell ref="A1:A2"/>
    <mergeCell ref="B1:D1"/>
    <mergeCell ref="E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96</v>
      </c>
      <c r="B1" s="2" t="s">
        <v>1</v>
      </c>
    </row>
    <row r="2" spans="1:6">
      <c r="B2" s="2" t="s">
        <v>76</v>
      </c>
      <c r="C2" s="2" t="s">
        <v>77</v>
      </c>
      <c r="D2" s="2" t="s">
        <v>78</v>
      </c>
      <c r="E2" s="2" t="s">
        <v>177</v>
      </c>
      <c r="F2" s="2" t="s">
        <v>77</v>
      </c>
    </row>
    <row r="3" spans="1:6">
      <c r="A3" s="3" t="s">
        <v>776</v>
      </c>
    </row>
    <row r="4" spans="1:6">
      <c r="A4" s="4" t="s">
        <v>88</v>
      </c>
      <c r="B4" s="6" t="n">
        <v>14200980</v>
      </c>
      <c r="D4" s="6" t="n">
        <v>16895957</v>
      </c>
      <c r="F4" s="6" t="n">
        <v>479115</v>
      </c>
    </row>
    <row r="5" spans="1:6">
      <c r="A5" s="4" t="s">
        <v>79</v>
      </c>
      <c r="B5" s="5" t="n">
        <v>19058962</v>
      </c>
      <c r="D5" s="5" t="n">
        <v>14400003</v>
      </c>
      <c r="F5" s="5" t="n">
        <v>643015</v>
      </c>
    </row>
    <row r="6" spans="1:6">
      <c r="A6" s="4" t="s">
        <v>123</v>
      </c>
      <c r="B6" s="5" t="n">
        <v>-6942995</v>
      </c>
      <c r="D6" s="5" t="n">
        <v>-4690312</v>
      </c>
      <c r="F6" s="5" t="n">
        <v>-234244</v>
      </c>
    </row>
    <row r="7" spans="1:6">
      <c r="A7" s="4" t="s">
        <v>115</v>
      </c>
      <c r="B7" s="5" t="n">
        <v>-8195998</v>
      </c>
      <c r="D7" s="5" t="n">
        <v>-10357946</v>
      </c>
      <c r="F7" s="5" t="n">
        <v>-276518</v>
      </c>
    </row>
    <row r="8" spans="1:6">
      <c r="A8" s="4" t="s">
        <v>777</v>
      </c>
      <c r="B8" s="5" t="n">
        <v>3433332</v>
      </c>
      <c r="D8" s="5" t="n">
        <v>369329</v>
      </c>
      <c r="F8" s="5" t="n">
        <v>115834</v>
      </c>
    </row>
    <row r="9" spans="1:6">
      <c r="A9" s="4" t="s">
        <v>32</v>
      </c>
      <c r="B9" s="5" t="n">
        <v>17940855</v>
      </c>
      <c r="C9" s="6" t="n">
        <v>605292</v>
      </c>
      <c r="D9" s="5" t="n">
        <v>18387593</v>
      </c>
      <c r="E9" s="6" t="n">
        <v>18837089</v>
      </c>
    </row>
    <row r="10" spans="1:6">
      <c r="A10" s="4" t="s">
        <v>797</v>
      </c>
      <c r="B10" s="5" t="n">
        <v>981929</v>
      </c>
      <c r="C10" s="5" t="n">
        <v>33129</v>
      </c>
      <c r="D10" s="5" t="n">
        <v>1523315</v>
      </c>
      <c r="E10" s="5" t="n">
        <v>1910201</v>
      </c>
    </row>
    <row r="11" spans="1:6">
      <c r="A11" s="4" t="s">
        <v>798</v>
      </c>
      <c r="B11" s="5" t="n">
        <v>-189902</v>
      </c>
      <c r="C11" s="5" t="n">
        <v>-6407</v>
      </c>
      <c r="D11" s="5" t="n">
        <v>-236421</v>
      </c>
      <c r="E11" s="5" t="n">
        <v>-47200</v>
      </c>
    </row>
    <row r="12" spans="1:6">
      <c r="A12" s="4" t="s">
        <v>57</v>
      </c>
      <c r="B12" s="5" t="n">
        <v>2606980</v>
      </c>
      <c r="C12" s="5" t="n">
        <v>87955</v>
      </c>
      <c r="D12" s="5" t="n">
        <v>1164789</v>
      </c>
      <c r="E12" s="6" t="n">
        <v>1828768</v>
      </c>
    </row>
    <row r="13" spans="1:6">
      <c r="A13" s="4" t="s">
        <v>580</v>
      </c>
    </row>
    <row r="14" spans="1:6">
      <c r="A14" s="3" t="s">
        <v>776</v>
      </c>
    </row>
    <row r="15" spans="1:6">
      <c r="A15" s="4" t="s">
        <v>88</v>
      </c>
      <c r="B15" s="5" t="n">
        <v>3380641</v>
      </c>
      <c r="F15" s="5" t="n">
        <v>114056</v>
      </c>
    </row>
    <row r="16" spans="1:6">
      <c r="A16" s="4" t="s">
        <v>79</v>
      </c>
      <c r="B16" s="5" t="n">
        <v>2766839</v>
      </c>
      <c r="F16" s="5" t="n">
        <v>93348</v>
      </c>
    </row>
    <row r="17" spans="1:6">
      <c r="A17" s="4" t="s">
        <v>123</v>
      </c>
      <c r="B17" s="5" t="n">
        <v>-460054</v>
      </c>
      <c r="F17" s="5" t="n">
        <v>-15521</v>
      </c>
    </row>
    <row r="18" spans="1:6">
      <c r="A18" s="4" t="s">
        <v>115</v>
      </c>
      <c r="B18" s="5" t="n">
        <v>-489097</v>
      </c>
      <c r="F18" s="5" t="n">
        <v>-16501</v>
      </c>
    </row>
    <row r="19" spans="1:6">
      <c r="A19" s="4" t="s">
        <v>799</v>
      </c>
      <c r="B19" s="5" t="n">
        <v>5198329</v>
      </c>
      <c r="F19" s="5" t="n">
        <v>175382</v>
      </c>
    </row>
    <row r="20" spans="1:6">
      <c r="A20" s="4" t="s">
        <v>800</v>
      </c>
      <c r="B20" s="5" t="n">
        <v>2340506</v>
      </c>
      <c r="F20" s="5" t="n">
        <v>78965</v>
      </c>
    </row>
    <row r="21" spans="1:6">
      <c r="A21" s="4" t="s">
        <v>801</v>
      </c>
      <c r="B21" s="5" t="n">
        <v>703536</v>
      </c>
      <c r="F21" s="5" t="n">
        <v>23736</v>
      </c>
    </row>
    <row r="22" spans="1:6">
      <c r="A22" s="4" t="s">
        <v>802</v>
      </c>
      <c r="B22" s="5" t="n">
        <v>22118</v>
      </c>
      <c r="F22" s="5" t="n">
        <v>746</v>
      </c>
    </row>
    <row r="23" spans="1:6">
      <c r="A23" s="4" t="s">
        <v>803</v>
      </c>
      <c r="B23" s="5" t="n">
        <v>-6104</v>
      </c>
      <c r="F23" s="5" t="n">
        <v>-206</v>
      </c>
    </row>
    <row r="24" spans="1:6">
      <c r="A24" s="4" t="s">
        <v>777</v>
      </c>
      <c r="B24" s="5" t="n">
        <v>3060056</v>
      </c>
      <c r="F24" s="5" t="n">
        <v>103241</v>
      </c>
    </row>
    <row r="25" spans="1:6">
      <c r="A25" s="4" t="s">
        <v>32</v>
      </c>
      <c r="B25" s="5" t="n">
        <v>1141415</v>
      </c>
      <c r="C25" s="5" t="n">
        <v>38509</v>
      </c>
    </row>
    <row r="26" spans="1:6">
      <c r="A26" s="4" t="s">
        <v>797</v>
      </c>
      <c r="B26" s="5" t="n">
        <v>-348472</v>
      </c>
      <c r="C26" s="5" t="n">
        <v>-11757</v>
      </c>
    </row>
    <row r="27" spans="1:6">
      <c r="A27" s="4" t="s">
        <v>57</v>
      </c>
      <c r="B27" s="5" t="n">
        <v>-348472</v>
      </c>
      <c r="C27" s="5" t="n">
        <v>-11757</v>
      </c>
    </row>
    <row r="28" spans="1:6">
      <c r="A28" s="4" t="s">
        <v>778</v>
      </c>
    </row>
    <row r="29" spans="1:6">
      <c r="A29" s="3" t="s">
        <v>776</v>
      </c>
    </row>
    <row r="30" spans="1:6">
      <c r="A30" s="4" t="s">
        <v>88</v>
      </c>
      <c r="B30" s="5" t="n">
        <v>833914</v>
      </c>
      <c r="D30" s="5" t="n">
        <v>904571</v>
      </c>
      <c r="F30" s="5" t="n">
        <v>28134</v>
      </c>
    </row>
    <row r="31" spans="1:6">
      <c r="A31" s="4" t="s">
        <v>79</v>
      </c>
      <c r="B31" s="5" t="n">
        <v>1161620</v>
      </c>
      <c r="D31" s="5" t="n">
        <v>876314</v>
      </c>
      <c r="F31" s="5" t="n">
        <v>39191</v>
      </c>
    </row>
    <row r="32" spans="1:6">
      <c r="A32" s="4" t="s">
        <v>123</v>
      </c>
      <c r="B32" s="5" t="n">
        <v>-284580</v>
      </c>
      <c r="D32" s="5" t="n">
        <v>-258513</v>
      </c>
      <c r="F32" s="5" t="n">
        <v>-9601</v>
      </c>
    </row>
    <row r="33" spans="1:6">
      <c r="A33" s="4" t="s">
        <v>115</v>
      </c>
      <c r="B33" s="5" t="n">
        <v>-1756</v>
      </c>
      <c r="D33" s="5" t="n">
        <v>-2491</v>
      </c>
      <c r="F33" s="5" t="n">
        <v>-59</v>
      </c>
    </row>
    <row r="34" spans="1:6">
      <c r="A34" s="4" t="s">
        <v>799</v>
      </c>
      <c r="B34" s="5" t="n">
        <v>1709198</v>
      </c>
      <c r="D34" s="5" t="n">
        <v>1519881</v>
      </c>
      <c r="F34" s="5" t="n">
        <v>57665</v>
      </c>
    </row>
    <row r="35" spans="1:6">
      <c r="A35" s="4" t="s">
        <v>800</v>
      </c>
      <c r="B35" s="5" t="n">
        <v>326456</v>
      </c>
      <c r="D35" s="5" t="n">
        <v>322509</v>
      </c>
      <c r="F35" s="5" t="n">
        <v>11014</v>
      </c>
    </row>
    <row r="36" spans="1:6">
      <c r="A36" s="4" t="s">
        <v>802</v>
      </c>
      <c r="B36" s="5" t="n">
        <v>46820</v>
      </c>
      <c r="D36" s="5" t="n">
        <v>46820</v>
      </c>
      <c r="F36" s="5" t="n">
        <v>1579</v>
      </c>
    </row>
    <row r="37" spans="1:6">
      <c r="A37" s="4" t="s">
        <v>777</v>
      </c>
      <c r="B37" s="5" t="n">
        <v>373276</v>
      </c>
      <c r="D37" s="5" t="n">
        <v>369329</v>
      </c>
      <c r="F37" s="6" t="n">
        <v>12593</v>
      </c>
    </row>
    <row r="38" spans="1:6">
      <c r="A38" s="4" t="s">
        <v>32</v>
      </c>
      <c r="B38" s="5" t="n">
        <v>1322928</v>
      </c>
      <c r="C38" s="5" t="n">
        <v>44633</v>
      </c>
      <c r="D38" s="5" t="n">
        <v>1667761</v>
      </c>
    </row>
    <row r="39" spans="1:6">
      <c r="A39" s="4" t="s">
        <v>797</v>
      </c>
      <c r="B39" s="5" t="n">
        <v>4414</v>
      </c>
      <c r="C39" s="5" t="n">
        <v>149</v>
      </c>
      <c r="D39" s="5" t="n">
        <v>136303</v>
      </c>
    </row>
    <row r="40" spans="1:6">
      <c r="A40" s="4" t="s">
        <v>798</v>
      </c>
      <c r="B40" s="5" t="n">
        <v>2903</v>
      </c>
      <c r="C40" s="5" t="n">
        <v>98</v>
      </c>
      <c r="D40" s="5" t="n">
        <v>-627</v>
      </c>
    </row>
    <row r="41" spans="1:6">
      <c r="A41" s="4" t="s">
        <v>57</v>
      </c>
      <c r="B41" s="5" t="n">
        <v>7317</v>
      </c>
      <c r="C41" s="5" t="n">
        <v>247</v>
      </c>
      <c r="D41" s="5" t="n">
        <v>135676</v>
      </c>
    </row>
    <row r="42" spans="1:6">
      <c r="A42" s="4" t="s">
        <v>804</v>
      </c>
      <c r="B42" s="6" t="n">
        <v>14325</v>
      </c>
      <c r="C42" s="6" t="n">
        <v>483</v>
      </c>
      <c r="D42" s="6" t="n">
        <v>573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1</v>
      </c>
    </row>
    <row r="2" spans="1:4">
      <c r="B2" s="2" t="s">
        <v>76</v>
      </c>
      <c r="C2" s="2" t="s">
        <v>77</v>
      </c>
      <c r="D2" s="2" t="s">
        <v>78</v>
      </c>
    </row>
    <row r="3" spans="1:4">
      <c r="A3" s="3" t="s">
        <v>587</v>
      </c>
    </row>
    <row r="4" spans="1:4">
      <c r="A4" s="4" t="s">
        <v>806</v>
      </c>
      <c r="B4" s="6" t="n">
        <v>15531186</v>
      </c>
      <c r="C4" s="6" t="n">
        <v>523994</v>
      </c>
    </row>
    <row r="5" spans="1:4">
      <c r="A5" s="4" t="s">
        <v>807</v>
      </c>
      <c r="B5" s="5" t="n">
        <v>-2033968</v>
      </c>
      <c r="C5" s="5" t="n">
        <v>-68622</v>
      </c>
      <c r="D5" s="6" t="n">
        <v>-2033968</v>
      </c>
    </row>
    <row r="6" spans="1:4">
      <c r="A6" s="4" t="s">
        <v>806</v>
      </c>
      <c r="B6" s="5" t="n">
        <v>13497218</v>
      </c>
      <c r="C6" s="5" t="n">
        <v>455372</v>
      </c>
      <c r="D6" s="5" t="n">
        <v>14211560</v>
      </c>
    </row>
    <row r="7" spans="1:4">
      <c r="A7" s="4" t="s">
        <v>808</v>
      </c>
      <c r="B7" s="5" t="n">
        <v>4702691</v>
      </c>
      <c r="C7" s="5" t="n">
        <v>158660</v>
      </c>
    </row>
    <row r="8" spans="1:4">
      <c r="A8" s="4" t="s">
        <v>809</v>
      </c>
      <c r="B8" s="5" t="n">
        <v>-34233</v>
      </c>
      <c r="C8" s="5" t="n">
        <v>-1155</v>
      </c>
    </row>
    <row r="9" spans="1:4">
      <c r="A9" s="4" t="s">
        <v>810</v>
      </c>
      <c r="B9" s="5" t="n">
        <v>-2899278</v>
      </c>
      <c r="C9" s="5" t="n">
        <v>-97816</v>
      </c>
    </row>
    <row r="10" spans="1:4">
      <c r="A10" s="4" t="s">
        <v>811</v>
      </c>
      <c r="B10" s="5" t="n">
        <v>-956</v>
      </c>
      <c r="C10" s="5" t="n">
        <v>-32</v>
      </c>
    </row>
    <row r="11" spans="1:4">
      <c r="A11" s="4" t="s">
        <v>812</v>
      </c>
      <c r="B11" s="5" t="n">
        <v>-131</v>
      </c>
      <c r="C11" s="5" t="n">
        <v>-5</v>
      </c>
    </row>
    <row r="12" spans="1:4">
      <c r="A12" s="4" t="s">
        <v>813</v>
      </c>
      <c r="D12" s="5" t="n">
        <v>15531186</v>
      </c>
    </row>
    <row r="13" spans="1:4">
      <c r="A13" s="4" t="s">
        <v>813</v>
      </c>
      <c r="B13" s="5" t="n">
        <v>15265311</v>
      </c>
      <c r="C13" s="5" t="n">
        <v>515024</v>
      </c>
      <c r="D13" s="5" t="n">
        <v>13497218</v>
      </c>
    </row>
    <row r="14" spans="1:4">
      <c r="A14" s="4" t="s">
        <v>814</v>
      </c>
    </row>
    <row r="15" spans="1:4">
      <c r="A15" s="3" t="s">
        <v>587</v>
      </c>
    </row>
    <row r="16" spans="1:4">
      <c r="A16" s="4" t="s">
        <v>806</v>
      </c>
      <c r="B16" s="5" t="n">
        <v>452738</v>
      </c>
    </row>
    <row r="17" spans="1:4">
      <c r="A17" s="4" t="s">
        <v>806</v>
      </c>
      <c r="B17" s="5" t="n">
        <v>452738</v>
      </c>
      <c r="D17" s="5" t="n">
        <v>452738</v>
      </c>
    </row>
    <row r="18" spans="1:4">
      <c r="A18" s="4" t="s">
        <v>813</v>
      </c>
      <c r="D18" s="5" t="n">
        <v>452738</v>
      </c>
    </row>
    <row r="19" spans="1:4">
      <c r="A19" s="4" t="s">
        <v>813</v>
      </c>
      <c r="B19" s="5" t="n">
        <v>452738</v>
      </c>
      <c r="D19" s="5" t="n">
        <v>452738</v>
      </c>
    </row>
    <row r="20" spans="1:4">
      <c r="A20" s="4" t="s">
        <v>815</v>
      </c>
    </row>
    <row r="21" spans="1:4">
      <c r="A21" s="3" t="s">
        <v>587</v>
      </c>
    </row>
    <row r="22" spans="1:4">
      <c r="A22" s="4" t="s">
        <v>806</v>
      </c>
      <c r="B22" s="5" t="n">
        <v>4787946</v>
      </c>
    </row>
    <row r="23" spans="1:4">
      <c r="A23" s="4" t="s">
        <v>807</v>
      </c>
      <c r="B23" s="5" t="n">
        <v>-710191</v>
      </c>
      <c r="D23" s="5" t="n">
        <v>-710191</v>
      </c>
    </row>
    <row r="24" spans="1:4">
      <c r="A24" s="4" t="s">
        <v>806</v>
      </c>
      <c r="B24" s="5" t="n">
        <v>4077755</v>
      </c>
      <c r="D24" s="5" t="n">
        <v>4836680</v>
      </c>
    </row>
    <row r="25" spans="1:4">
      <c r="A25" s="4" t="s">
        <v>808</v>
      </c>
      <c r="B25" s="5" t="n">
        <v>211098</v>
      </c>
    </row>
    <row r="26" spans="1:4">
      <c r="A26" s="4" t="s">
        <v>816</v>
      </c>
      <c r="B26" s="5" t="n">
        <v>141400</v>
      </c>
    </row>
    <row r="27" spans="1:4">
      <c r="A27" s="4" t="s">
        <v>810</v>
      </c>
      <c r="B27" s="5" t="n">
        <v>-511167</v>
      </c>
    </row>
    <row r="28" spans="1:4">
      <c r="A28" s="4" t="s">
        <v>813</v>
      </c>
      <c r="D28" s="5" t="n">
        <v>4787946</v>
      </c>
    </row>
    <row r="29" spans="1:4">
      <c r="A29" s="4" t="s">
        <v>813</v>
      </c>
      <c r="B29" s="5" t="n">
        <v>3919086</v>
      </c>
      <c r="D29" s="5" t="n">
        <v>4077755</v>
      </c>
    </row>
    <row r="30" spans="1:4">
      <c r="A30" s="4" t="s">
        <v>817</v>
      </c>
    </row>
    <row r="31" spans="1:4">
      <c r="A31" s="3" t="s">
        <v>587</v>
      </c>
    </row>
    <row r="32" spans="1:4">
      <c r="A32" s="4" t="s">
        <v>806</v>
      </c>
      <c r="B32" s="5" t="n">
        <v>7571620</v>
      </c>
    </row>
    <row r="33" spans="1:4">
      <c r="A33" s="4" t="s">
        <v>807</v>
      </c>
      <c r="B33" s="5" t="n">
        <v>-433688</v>
      </c>
      <c r="D33" s="5" t="n">
        <v>-433688</v>
      </c>
    </row>
    <row r="34" spans="1:4">
      <c r="A34" s="4" t="s">
        <v>806</v>
      </c>
      <c r="B34" s="5" t="n">
        <v>7137932</v>
      </c>
      <c r="D34" s="5" t="n">
        <v>7342705</v>
      </c>
    </row>
    <row r="35" spans="1:4">
      <c r="A35" s="4" t="s">
        <v>808</v>
      </c>
      <c r="B35" s="5" t="n">
        <v>2007767</v>
      </c>
    </row>
    <row r="36" spans="1:4">
      <c r="A36" s="4" t="s">
        <v>809</v>
      </c>
      <c r="B36" s="5" t="n">
        <v>-30066</v>
      </c>
    </row>
    <row r="37" spans="1:4">
      <c r="A37" s="4" t="s">
        <v>816</v>
      </c>
      <c r="B37" s="5" t="n">
        <v>1535619</v>
      </c>
    </row>
    <row r="38" spans="1:4">
      <c r="A38" s="4" t="s">
        <v>810</v>
      </c>
      <c r="B38" s="5" t="n">
        <v>-1837482</v>
      </c>
    </row>
    <row r="39" spans="1:4">
      <c r="A39" s="4" t="s">
        <v>812</v>
      </c>
      <c r="B39" s="5" t="n">
        <v>-43</v>
      </c>
    </row>
    <row r="40" spans="1:4">
      <c r="A40" s="4" t="s">
        <v>813</v>
      </c>
      <c r="D40" s="5" t="n">
        <v>7571620</v>
      </c>
    </row>
    <row r="41" spans="1:4">
      <c r="A41" s="4" t="s">
        <v>813</v>
      </c>
      <c r="B41" s="5" t="n">
        <v>8813727</v>
      </c>
      <c r="D41" s="5" t="n">
        <v>7137932</v>
      </c>
    </row>
    <row r="42" spans="1:4">
      <c r="A42" s="4" t="s">
        <v>818</v>
      </c>
    </row>
    <row r="43" spans="1:4">
      <c r="A43" s="3" t="s">
        <v>587</v>
      </c>
    </row>
    <row r="44" spans="1:4">
      <c r="A44" s="4" t="s">
        <v>806</v>
      </c>
      <c r="B44" s="5" t="n">
        <v>524443</v>
      </c>
    </row>
    <row r="45" spans="1:4">
      <c r="A45" s="4" t="s">
        <v>807</v>
      </c>
      <c r="B45" s="5" t="n">
        <v>-90460</v>
      </c>
      <c r="D45" s="5" t="n">
        <v>-90460</v>
      </c>
    </row>
    <row r="46" spans="1:4">
      <c r="A46" s="4" t="s">
        <v>806</v>
      </c>
      <c r="B46" s="5" t="n">
        <v>433983</v>
      </c>
      <c r="D46" s="5" t="n">
        <v>349774</v>
      </c>
    </row>
    <row r="47" spans="1:4">
      <c r="A47" s="4" t="s">
        <v>808</v>
      </c>
      <c r="B47" s="5" t="n">
        <v>571601</v>
      </c>
    </row>
    <row r="48" spans="1:4">
      <c r="A48" s="4" t="s">
        <v>809</v>
      </c>
      <c r="B48" s="5" t="n">
        <v>-2302</v>
      </c>
    </row>
    <row r="49" spans="1:4">
      <c r="A49" s="4" t="s">
        <v>816</v>
      </c>
      <c r="B49" s="5" t="n">
        <v>44882</v>
      </c>
    </row>
    <row r="50" spans="1:4">
      <c r="A50" s="4" t="s">
        <v>810</v>
      </c>
      <c r="B50" s="5" t="n">
        <v>-357695</v>
      </c>
    </row>
    <row r="51" spans="1:4">
      <c r="A51" s="4" t="s">
        <v>813</v>
      </c>
      <c r="D51" s="5" t="n">
        <v>524443</v>
      </c>
    </row>
    <row r="52" spans="1:4">
      <c r="A52" s="4" t="s">
        <v>813</v>
      </c>
      <c r="B52" s="5" t="n">
        <v>690469</v>
      </c>
      <c r="D52" s="5" t="n">
        <v>433983</v>
      </c>
    </row>
    <row r="53" spans="1:4">
      <c r="A53" s="4" t="s">
        <v>819</v>
      </c>
    </row>
    <row r="54" spans="1:4">
      <c r="A54" s="3" t="s">
        <v>587</v>
      </c>
    </row>
    <row r="55" spans="1:4">
      <c r="A55" s="4" t="s">
        <v>806</v>
      </c>
      <c r="B55" s="5" t="n">
        <v>566623</v>
      </c>
    </row>
    <row r="56" spans="1:4">
      <c r="A56" s="4" t="s">
        <v>807</v>
      </c>
      <c r="B56" s="5" t="n">
        <v>-168314</v>
      </c>
      <c r="D56" s="5" t="n">
        <v>-168314</v>
      </c>
    </row>
    <row r="57" spans="1:4">
      <c r="A57" s="4" t="s">
        <v>806</v>
      </c>
      <c r="B57" s="5" t="n">
        <v>398309</v>
      </c>
      <c r="D57" s="5" t="n">
        <v>403560</v>
      </c>
    </row>
    <row r="58" spans="1:4">
      <c r="A58" s="4" t="s">
        <v>808</v>
      </c>
      <c r="B58" s="5" t="n">
        <v>195957</v>
      </c>
    </row>
    <row r="59" spans="1:4">
      <c r="A59" s="4" t="s">
        <v>809</v>
      </c>
      <c r="B59" s="5" t="n">
        <v>-1865</v>
      </c>
    </row>
    <row r="60" spans="1:4">
      <c r="A60" s="4" t="s">
        <v>816</v>
      </c>
      <c r="B60" s="5" t="n">
        <v>22149</v>
      </c>
    </row>
    <row r="61" spans="1:4">
      <c r="A61" s="4" t="s">
        <v>810</v>
      </c>
      <c r="B61" s="5" t="n">
        <v>-192934</v>
      </c>
    </row>
    <row r="62" spans="1:4">
      <c r="A62" s="4" t="s">
        <v>811</v>
      </c>
      <c r="B62" s="5" t="n">
        <v>-956</v>
      </c>
    </row>
    <row r="63" spans="1:4">
      <c r="A63" s="4" t="s">
        <v>812</v>
      </c>
      <c r="B63" s="5" t="n">
        <v>-88</v>
      </c>
    </row>
    <row r="64" spans="1:4">
      <c r="A64" s="4" t="s">
        <v>813</v>
      </c>
      <c r="D64" s="5" t="n">
        <v>566623</v>
      </c>
    </row>
    <row r="65" spans="1:4">
      <c r="A65" s="4" t="s">
        <v>813</v>
      </c>
      <c r="B65" s="5" t="n">
        <v>420572</v>
      </c>
      <c r="D65" s="5" t="n">
        <v>398309</v>
      </c>
    </row>
    <row r="66" spans="1:4">
      <c r="A66" s="4" t="s">
        <v>820</v>
      </c>
    </row>
    <row r="67" spans="1:4">
      <c r="A67" s="3" t="s">
        <v>587</v>
      </c>
    </row>
    <row r="68" spans="1:4">
      <c r="A68" s="4" t="s">
        <v>806</v>
      </c>
      <c r="B68" s="5" t="n">
        <v>1627816</v>
      </c>
    </row>
    <row r="69" spans="1:4">
      <c r="A69" s="4" t="s">
        <v>807</v>
      </c>
      <c r="B69" s="5" t="n">
        <v>-631315</v>
      </c>
      <c r="D69" s="5" t="n">
        <v>-631315</v>
      </c>
    </row>
    <row r="70" spans="1:4">
      <c r="A70" s="4" t="s">
        <v>806</v>
      </c>
      <c r="B70" s="5" t="n">
        <v>996501</v>
      </c>
      <c r="D70" s="5" t="n">
        <v>826103</v>
      </c>
    </row>
    <row r="71" spans="1:4">
      <c r="A71" s="4" t="s">
        <v>808</v>
      </c>
      <c r="B71" s="5" t="n">
        <v>1716268</v>
      </c>
    </row>
    <row r="72" spans="1:4">
      <c r="A72" s="4" t="s">
        <v>816</v>
      </c>
      <c r="B72" s="5" t="n">
        <v>-1744050</v>
      </c>
    </row>
    <row r="73" spans="1:4">
      <c r="A73" s="4" t="s">
        <v>813</v>
      </c>
      <c r="D73" s="5" t="n">
        <v>1627816</v>
      </c>
    </row>
    <row r="74" spans="1:4">
      <c r="A74" s="4" t="s">
        <v>813</v>
      </c>
      <c r="B74" s="5" t="n">
        <v>968719</v>
      </c>
      <c r="D74" s="5" t="n">
        <v>996501</v>
      </c>
    </row>
    <row r="75" spans="1:4">
      <c r="A75" s="4" t="s">
        <v>768</v>
      </c>
    </row>
    <row r="76" spans="1:4">
      <c r="A76" s="3" t="s">
        <v>587</v>
      </c>
    </row>
    <row r="77" spans="1:4">
      <c r="A77" s="4" t="s">
        <v>806</v>
      </c>
      <c r="B77" s="5" t="n">
        <v>67619367</v>
      </c>
      <c r="C77" s="5" t="n">
        <v>2281355</v>
      </c>
    </row>
    <row r="78" spans="1:4">
      <c r="A78" s="4" t="s">
        <v>806</v>
      </c>
      <c r="D78" s="5" t="n">
        <v>64645094</v>
      </c>
    </row>
    <row r="79" spans="1:4">
      <c r="A79" s="4" t="s">
        <v>813</v>
      </c>
      <c r="D79" s="5" t="n">
        <v>67619367</v>
      </c>
    </row>
    <row r="80" spans="1:4">
      <c r="A80" s="4" t="s">
        <v>813</v>
      </c>
      <c r="B80" s="5" t="n">
        <v>63638420</v>
      </c>
      <c r="C80" s="5" t="n">
        <v>2147045</v>
      </c>
    </row>
    <row r="81" spans="1:4">
      <c r="A81" s="4" t="s">
        <v>821</v>
      </c>
    </row>
    <row r="82" spans="1:4">
      <c r="A82" s="3" t="s">
        <v>587</v>
      </c>
    </row>
    <row r="83" spans="1:4">
      <c r="A83" s="4" t="s">
        <v>806</v>
      </c>
      <c r="B83" s="5" t="n">
        <v>452738</v>
      </c>
    </row>
    <row r="84" spans="1:4">
      <c r="A84" s="4" t="s">
        <v>806</v>
      </c>
      <c r="D84" s="5" t="n">
        <v>452738</v>
      </c>
    </row>
    <row r="85" spans="1:4">
      <c r="A85" s="4" t="s">
        <v>813</v>
      </c>
      <c r="D85" s="5" t="n">
        <v>452738</v>
      </c>
    </row>
    <row r="86" spans="1:4">
      <c r="A86" s="4" t="s">
        <v>813</v>
      </c>
      <c r="B86" s="5" t="n">
        <v>452738</v>
      </c>
    </row>
    <row r="87" spans="1:4">
      <c r="A87" s="4" t="s">
        <v>822</v>
      </c>
    </row>
    <row r="88" spans="1:4">
      <c r="A88" s="3" t="s">
        <v>587</v>
      </c>
    </row>
    <row r="89" spans="1:4">
      <c r="A89" s="4" t="s">
        <v>806</v>
      </c>
      <c r="B89" s="5" t="n">
        <v>11183278</v>
      </c>
    </row>
    <row r="90" spans="1:4">
      <c r="A90" s="4" t="s">
        <v>806</v>
      </c>
      <c r="D90" s="5" t="n">
        <v>10700236</v>
      </c>
    </row>
    <row r="91" spans="1:4">
      <c r="A91" s="4" t="s">
        <v>813</v>
      </c>
      <c r="D91" s="5" t="n">
        <v>11183278</v>
      </c>
    </row>
    <row r="92" spans="1:4">
      <c r="A92" s="4" t="s">
        <v>813</v>
      </c>
      <c r="B92" s="5" t="n">
        <v>9809970</v>
      </c>
    </row>
    <row r="93" spans="1:4">
      <c r="A93" s="4" t="s">
        <v>823</v>
      </c>
    </row>
    <row r="94" spans="1:4">
      <c r="A94" s="3" t="s">
        <v>587</v>
      </c>
    </row>
    <row r="95" spans="1:4">
      <c r="A95" s="4" t="s">
        <v>806</v>
      </c>
      <c r="B95" s="5" t="n">
        <v>47002228</v>
      </c>
    </row>
    <row r="96" spans="1:4">
      <c r="A96" s="4" t="s">
        <v>806</v>
      </c>
      <c r="D96" s="5" t="n">
        <v>45945380</v>
      </c>
    </row>
    <row r="97" spans="1:4">
      <c r="A97" s="4" t="s">
        <v>813</v>
      </c>
      <c r="D97" s="5" t="n">
        <v>47002228</v>
      </c>
    </row>
    <row r="98" spans="1:4">
      <c r="A98" s="4" t="s">
        <v>813</v>
      </c>
      <c r="B98" s="5" t="n">
        <v>45778207</v>
      </c>
    </row>
    <row r="99" spans="1:4">
      <c r="A99" s="4" t="s">
        <v>824</v>
      </c>
    </row>
    <row r="100" spans="1:4">
      <c r="A100" s="3" t="s">
        <v>587</v>
      </c>
    </row>
    <row r="101" spans="1:4">
      <c r="A101" s="4" t="s">
        <v>806</v>
      </c>
      <c r="B101" s="5" t="n">
        <v>3999894</v>
      </c>
    </row>
    <row r="102" spans="1:4">
      <c r="A102" s="4" t="s">
        <v>806</v>
      </c>
      <c r="D102" s="5" t="n">
        <v>3673636</v>
      </c>
    </row>
    <row r="103" spans="1:4">
      <c r="A103" s="4" t="s">
        <v>813</v>
      </c>
      <c r="D103" s="5" t="n">
        <v>3999894</v>
      </c>
    </row>
    <row r="104" spans="1:4">
      <c r="A104" s="4" t="s">
        <v>813</v>
      </c>
      <c r="B104" s="5" t="n">
        <v>4004703</v>
      </c>
    </row>
    <row r="105" spans="1:4">
      <c r="A105" s="4" t="s">
        <v>825</v>
      </c>
    </row>
    <row r="106" spans="1:4">
      <c r="A106" s="3" t="s">
        <v>587</v>
      </c>
    </row>
    <row r="107" spans="1:4">
      <c r="A107" s="4" t="s">
        <v>806</v>
      </c>
      <c r="B107" s="5" t="n">
        <v>3353413</v>
      </c>
    </row>
    <row r="108" spans="1:4">
      <c r="A108" s="4" t="s">
        <v>806</v>
      </c>
      <c r="D108" s="5" t="n">
        <v>3047001</v>
      </c>
    </row>
    <row r="109" spans="1:4">
      <c r="A109" s="4" t="s">
        <v>813</v>
      </c>
      <c r="D109" s="5" t="n">
        <v>3353413</v>
      </c>
    </row>
    <row r="110" spans="1:4">
      <c r="A110" s="4" t="s">
        <v>813</v>
      </c>
      <c r="B110" s="5" t="n">
        <v>2624083</v>
      </c>
    </row>
    <row r="111" spans="1:4">
      <c r="A111" s="4" t="s">
        <v>826</v>
      </c>
    </row>
    <row r="112" spans="1:4">
      <c r="A112" s="3" t="s">
        <v>587</v>
      </c>
    </row>
    <row r="113" spans="1:4">
      <c r="A113" s="4" t="s">
        <v>806</v>
      </c>
      <c r="B113" s="5" t="n">
        <v>1627816</v>
      </c>
    </row>
    <row r="114" spans="1:4">
      <c r="A114" s="4" t="s">
        <v>806</v>
      </c>
      <c r="D114" s="5" t="n">
        <v>826103</v>
      </c>
    </row>
    <row r="115" spans="1:4">
      <c r="A115" s="4" t="s">
        <v>813</v>
      </c>
      <c r="D115" s="5" t="n">
        <v>1627816</v>
      </c>
    </row>
    <row r="116" spans="1:4">
      <c r="A116" s="4" t="s">
        <v>813</v>
      </c>
      <c r="B116" s="5" t="n">
        <v>968719</v>
      </c>
    </row>
    <row r="117" spans="1:4">
      <c r="A117" s="4" t="s">
        <v>827</v>
      </c>
    </row>
    <row r="118" spans="1:4">
      <c r="A118" s="3" t="s">
        <v>587</v>
      </c>
    </row>
    <row r="119" spans="1:4">
      <c r="A119" s="4" t="s">
        <v>806</v>
      </c>
      <c r="B119" s="5" t="n">
        <v>-52088181</v>
      </c>
      <c r="C119" s="5" t="n">
        <v>-1757361</v>
      </c>
    </row>
    <row r="120" spans="1:4">
      <c r="A120" s="4" t="s">
        <v>806</v>
      </c>
      <c r="D120" s="5" t="n">
        <v>-50433534</v>
      </c>
    </row>
    <row r="121" spans="1:4">
      <c r="A121" s="4" t="s">
        <v>813</v>
      </c>
      <c r="D121" s="5" t="n">
        <v>-52088181</v>
      </c>
    </row>
    <row r="122" spans="1:4">
      <c r="A122" s="4" t="s">
        <v>813</v>
      </c>
      <c r="B122" s="5" t="n">
        <v>-48373109</v>
      </c>
      <c r="C122" s="6" t="n">
        <v>-1632021</v>
      </c>
    </row>
    <row r="123" spans="1:4">
      <c r="A123" s="4" t="s">
        <v>828</v>
      </c>
    </row>
    <row r="124" spans="1:4">
      <c r="A124" s="3" t="s">
        <v>587</v>
      </c>
    </row>
    <row r="125" spans="1:4">
      <c r="A125" s="4" t="s">
        <v>806</v>
      </c>
      <c r="B125" s="5" t="n">
        <v>-6395332</v>
      </c>
    </row>
    <row r="126" spans="1:4">
      <c r="A126" s="4" t="s">
        <v>806</v>
      </c>
      <c r="D126" s="5" t="n">
        <v>-5863556</v>
      </c>
    </row>
    <row r="127" spans="1:4">
      <c r="A127" s="4" t="s">
        <v>813</v>
      </c>
      <c r="D127" s="5" t="n">
        <v>-6395332</v>
      </c>
    </row>
    <row r="128" spans="1:4">
      <c r="A128" s="4" t="s">
        <v>813</v>
      </c>
      <c r="B128" s="5" t="n">
        <v>-5890884</v>
      </c>
    </row>
    <row r="129" spans="1:4">
      <c r="A129" s="4" t="s">
        <v>829</v>
      </c>
    </row>
    <row r="130" spans="1:4">
      <c r="A130" s="3" t="s">
        <v>587</v>
      </c>
    </row>
    <row r="131" spans="1:4">
      <c r="A131" s="4" t="s">
        <v>806</v>
      </c>
      <c r="B131" s="5" t="n">
        <v>-39430608</v>
      </c>
    </row>
    <row r="132" spans="1:4">
      <c r="A132" s="4" t="s">
        <v>806</v>
      </c>
      <c r="D132" s="5" t="n">
        <v>-38602675</v>
      </c>
    </row>
    <row r="133" spans="1:4">
      <c r="A133" s="4" t="s">
        <v>813</v>
      </c>
      <c r="D133" s="5" t="n">
        <v>-39430608</v>
      </c>
    </row>
    <row r="134" spans="1:4">
      <c r="A134" s="4" t="s">
        <v>813</v>
      </c>
      <c r="B134" s="5" t="n">
        <v>-36964480</v>
      </c>
    </row>
    <row r="135" spans="1:4">
      <c r="A135" s="4" t="s">
        <v>830</v>
      </c>
    </row>
    <row r="136" spans="1:4">
      <c r="A136" s="3" t="s">
        <v>587</v>
      </c>
    </row>
    <row r="137" spans="1:4">
      <c r="A137" s="4" t="s">
        <v>806</v>
      </c>
      <c r="B137" s="5" t="n">
        <v>-3475451</v>
      </c>
    </row>
    <row r="138" spans="1:4">
      <c r="A138" s="4" t="s">
        <v>806</v>
      </c>
      <c r="D138" s="5" t="n">
        <v>-3323862</v>
      </c>
    </row>
    <row r="139" spans="1:4">
      <c r="A139" s="4" t="s">
        <v>813</v>
      </c>
      <c r="D139" s="5" t="n">
        <v>-3475451</v>
      </c>
    </row>
    <row r="140" spans="1:4">
      <c r="A140" s="4" t="s">
        <v>813</v>
      </c>
      <c r="B140" s="5" t="n">
        <v>-3314234</v>
      </c>
    </row>
    <row r="141" spans="1:4">
      <c r="A141" s="4" t="s">
        <v>831</v>
      </c>
    </row>
    <row r="142" spans="1:4">
      <c r="A142" s="3" t="s">
        <v>587</v>
      </c>
    </row>
    <row r="143" spans="1:4">
      <c r="A143" s="4" t="s">
        <v>806</v>
      </c>
      <c r="B143" s="5" t="n">
        <v>-2786790</v>
      </c>
    </row>
    <row r="144" spans="1:4">
      <c r="A144" s="4" t="s">
        <v>806</v>
      </c>
      <c r="D144" s="5" t="n">
        <v>-2643441</v>
      </c>
    </row>
    <row r="145" spans="1:4">
      <c r="A145" s="4" t="s">
        <v>813</v>
      </c>
      <c r="D145" s="5" t="n">
        <v>-2786790</v>
      </c>
    </row>
    <row r="146" spans="1:4">
      <c r="A146" s="4" t="s">
        <v>813</v>
      </c>
      <c r="B146" s="6" t="n">
        <v>-2203511</v>
      </c>
    </row>
    <row r="147" spans="1:4">
      <c r="A147" s="4" t="s">
        <v>832</v>
      </c>
    </row>
    <row r="148" spans="1:4">
      <c r="A148" s="3" t="s">
        <v>587</v>
      </c>
    </row>
    <row r="149" spans="1:4">
      <c r="A149" s="4" t="s">
        <v>808</v>
      </c>
      <c r="D149" s="5" t="n">
        <v>4690995</v>
      </c>
    </row>
    <row r="150" spans="1:4">
      <c r="A150" s="4" t="s">
        <v>809</v>
      </c>
      <c r="D150" s="5" t="n">
        <v>-9026</v>
      </c>
    </row>
    <row r="151" spans="1:4">
      <c r="A151" s="4" t="s">
        <v>810</v>
      </c>
      <c r="D151" s="5" t="n">
        <v>-3228441</v>
      </c>
    </row>
    <row r="152" spans="1:4">
      <c r="A152" s="4" t="s">
        <v>811</v>
      </c>
      <c r="D152" s="5" t="n">
        <v>-8198</v>
      </c>
    </row>
    <row r="153" spans="1:4">
      <c r="A153" s="4" t="s">
        <v>812</v>
      </c>
      <c r="D153" s="5" t="n">
        <v>-125704</v>
      </c>
    </row>
    <row r="154" spans="1:4">
      <c r="A154" s="4" t="s">
        <v>833</v>
      </c>
    </row>
    <row r="155" spans="1:4">
      <c r="A155" s="3" t="s">
        <v>587</v>
      </c>
    </row>
    <row r="156" spans="1:4">
      <c r="A156" s="4" t="s">
        <v>808</v>
      </c>
      <c r="D156" s="5" t="n">
        <v>255916</v>
      </c>
    </row>
    <row r="157" spans="1:4">
      <c r="A157" s="4" t="s">
        <v>809</v>
      </c>
      <c r="D157" s="5" t="n">
        <v>-51</v>
      </c>
    </row>
    <row r="158" spans="1:4">
      <c r="A158" s="4" t="s">
        <v>816</v>
      </c>
      <c r="D158" s="5" t="n">
        <v>372448</v>
      </c>
    </row>
    <row r="159" spans="1:4">
      <c r="A159" s="4" t="s">
        <v>810</v>
      </c>
      <c r="D159" s="5" t="n">
        <v>-631233</v>
      </c>
    </row>
    <row r="160" spans="1:4">
      <c r="A160" s="4" t="s">
        <v>812</v>
      </c>
      <c r="D160" s="5" t="n">
        <v>-45814</v>
      </c>
    </row>
    <row r="161" spans="1:4">
      <c r="A161" s="4" t="s">
        <v>834</v>
      </c>
    </row>
    <row r="162" spans="1:4">
      <c r="A162" s="3" t="s">
        <v>587</v>
      </c>
    </row>
    <row r="163" spans="1:4">
      <c r="A163" s="4" t="s">
        <v>808</v>
      </c>
      <c r="D163" s="5" t="n">
        <v>934913</v>
      </c>
    </row>
    <row r="164" spans="1:4">
      <c r="A164" s="4" t="s">
        <v>809</v>
      </c>
      <c r="D164" s="5" t="n">
        <v>-8624</v>
      </c>
    </row>
    <row r="165" spans="1:4">
      <c r="A165" s="4" t="s">
        <v>816</v>
      </c>
      <c r="D165" s="5" t="n">
        <v>1509798</v>
      </c>
    </row>
    <row r="166" spans="1:4">
      <c r="A166" s="4" t="s">
        <v>810</v>
      </c>
      <c r="D166" s="5" t="n">
        <v>-2188976</v>
      </c>
    </row>
    <row r="167" spans="1:4">
      <c r="A167" s="4" t="s">
        <v>812</v>
      </c>
      <c r="D167" s="5" t="n">
        <v>-18196</v>
      </c>
    </row>
    <row r="168" spans="1:4">
      <c r="A168" s="4" t="s">
        <v>835</v>
      </c>
    </row>
    <row r="169" spans="1:4">
      <c r="A169" s="3" t="s">
        <v>587</v>
      </c>
    </row>
    <row r="170" spans="1:4">
      <c r="A170" s="4" t="s">
        <v>808</v>
      </c>
      <c r="D170" s="5" t="n">
        <v>358413</v>
      </c>
    </row>
    <row r="171" spans="1:4">
      <c r="A171" s="4" t="s">
        <v>816</v>
      </c>
      <c r="D171" s="5" t="n">
        <v>22882</v>
      </c>
    </row>
    <row r="172" spans="1:4">
      <c r="A172" s="4" t="s">
        <v>810</v>
      </c>
      <c r="D172" s="5" t="n">
        <v>-201755</v>
      </c>
    </row>
    <row r="173" spans="1:4">
      <c r="A173" s="4" t="s">
        <v>812</v>
      </c>
      <c r="D173" s="5" t="n">
        <v>-4871</v>
      </c>
    </row>
    <row r="174" spans="1:4">
      <c r="A174" s="4" t="s">
        <v>836</v>
      </c>
    </row>
    <row r="175" spans="1:4">
      <c r="A175" s="3" t="s">
        <v>587</v>
      </c>
    </row>
    <row r="176" spans="1:4">
      <c r="A176" s="4" t="s">
        <v>808</v>
      </c>
      <c r="D176" s="5" t="n">
        <v>351850</v>
      </c>
    </row>
    <row r="177" spans="1:4">
      <c r="A177" s="4" t="s">
        <v>809</v>
      </c>
      <c r="D177" s="5" t="n">
        <v>-351</v>
      </c>
    </row>
    <row r="178" spans="1:4">
      <c r="A178" s="4" t="s">
        <v>816</v>
      </c>
      <c r="D178" s="5" t="n">
        <v>37373</v>
      </c>
    </row>
    <row r="179" spans="1:4">
      <c r="A179" s="4" t="s">
        <v>810</v>
      </c>
      <c r="D179" s="5" t="n">
        <v>-206477</v>
      </c>
    </row>
    <row r="180" spans="1:4">
      <c r="A180" s="4" t="s">
        <v>811</v>
      </c>
      <c r="D180" s="5" t="n">
        <v>-8198</v>
      </c>
    </row>
    <row r="181" spans="1:4">
      <c r="A181" s="4" t="s">
        <v>812</v>
      </c>
      <c r="D181" s="5" t="n">
        <v>-11134</v>
      </c>
    </row>
    <row r="182" spans="1:4">
      <c r="A182" s="4" t="s">
        <v>837</v>
      </c>
    </row>
    <row r="183" spans="1:4">
      <c r="A183" s="3" t="s">
        <v>587</v>
      </c>
    </row>
    <row r="184" spans="1:4">
      <c r="A184" s="4" t="s">
        <v>808</v>
      </c>
      <c r="D184" s="5" t="n">
        <v>2789903</v>
      </c>
    </row>
    <row r="185" spans="1:4">
      <c r="A185" s="4" t="s">
        <v>816</v>
      </c>
      <c r="D185" s="5" t="n">
        <v>-1942501</v>
      </c>
    </row>
    <row r="186" spans="1:4">
      <c r="A186" s="4" t="s">
        <v>812</v>
      </c>
      <c r="D186" s="6" t="n">
        <v>-456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8</v>
      </c>
      <c r="B1" s="2" t="s">
        <v>1</v>
      </c>
    </row>
    <row r="2" spans="1:4">
      <c r="B2" s="2" t="s">
        <v>76</v>
      </c>
      <c r="C2" s="2" t="s">
        <v>77</v>
      </c>
      <c r="D2" s="2" t="s">
        <v>78</v>
      </c>
    </row>
    <row r="3" spans="1:4">
      <c r="A3" s="3" t="s">
        <v>587</v>
      </c>
    </row>
    <row r="4" spans="1:4">
      <c r="A4" s="4" t="s">
        <v>839</v>
      </c>
      <c r="B4" s="6" t="n">
        <v>18769</v>
      </c>
      <c r="C4" s="6" t="n">
        <v>633</v>
      </c>
    </row>
    <row r="5" spans="1:4">
      <c r="A5" s="4" t="s">
        <v>840</v>
      </c>
      <c r="B5" s="4" t="s">
        <v>841</v>
      </c>
      <c r="C5" s="4" t="s">
        <v>841</v>
      </c>
    </row>
    <row r="6" spans="1:4">
      <c r="A6" s="4" t="s">
        <v>842</v>
      </c>
    </row>
    <row r="7" spans="1:4">
      <c r="A7" s="3" t="s">
        <v>587</v>
      </c>
    </row>
    <row r="8" spans="1:4">
      <c r="A8" s="4" t="s">
        <v>840</v>
      </c>
      <c r="D8" s="4" t="s">
        <v>843</v>
      </c>
    </row>
    <row r="9" spans="1:4">
      <c r="A9" s="4" t="s">
        <v>844</v>
      </c>
    </row>
    <row r="10" spans="1:4">
      <c r="A10" s="3" t="s">
        <v>587</v>
      </c>
    </row>
    <row r="11" spans="1:4">
      <c r="A11" s="4" t="s">
        <v>839</v>
      </c>
      <c r="D11" s="6" t="n">
        <v>13435</v>
      </c>
    </row>
    <row r="12" spans="1:4">
      <c r="A12" s="4" t="s">
        <v>840</v>
      </c>
      <c r="D12" s="4" t="s">
        <v>8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46</v>
      </c>
      <c r="B1" s="2" t="s">
        <v>76</v>
      </c>
      <c r="C1" s="2" t="s">
        <v>77</v>
      </c>
      <c r="D1" s="2" t="s">
        <v>78</v>
      </c>
    </row>
    <row r="2" spans="1:4">
      <c r="A2" s="3" t="s">
        <v>847</v>
      </c>
    </row>
    <row r="3" spans="1:4">
      <c r="A3" s="4" t="s">
        <v>848</v>
      </c>
      <c r="B3" s="6" t="n">
        <v>1720734</v>
      </c>
      <c r="C3" s="6" t="n">
        <v>58054</v>
      </c>
      <c r="D3" s="6" t="n">
        <v>1647347</v>
      </c>
    </row>
    <row r="4" spans="1:4">
      <c r="A4" s="4" t="s">
        <v>849</v>
      </c>
      <c r="B4" s="5" t="n">
        <v>176089</v>
      </c>
      <c r="C4" s="5" t="n">
        <v>5941</v>
      </c>
      <c r="D4" s="5" t="n">
        <v>176620</v>
      </c>
    </row>
    <row r="5" spans="1:4">
      <c r="A5" s="4" t="s">
        <v>850</v>
      </c>
      <c r="B5" s="5" t="n">
        <v>32416</v>
      </c>
      <c r="C5" s="5" t="n">
        <v>1094</v>
      </c>
      <c r="D5" s="5" t="n">
        <v>54015</v>
      </c>
    </row>
    <row r="6" spans="1:4">
      <c r="A6" s="4" t="s">
        <v>89</v>
      </c>
      <c r="B6" s="5" t="n">
        <v>1929239</v>
      </c>
      <c r="C6" s="6" t="n">
        <v>65089</v>
      </c>
      <c r="D6" s="5" t="n">
        <v>1877982</v>
      </c>
    </row>
    <row r="7" spans="1:4">
      <c r="A7" s="4" t="s">
        <v>768</v>
      </c>
    </row>
    <row r="8" spans="1:4">
      <c r="A8" s="3" t="s">
        <v>847</v>
      </c>
    </row>
    <row r="9" spans="1:4">
      <c r="A9" s="4" t="s">
        <v>848</v>
      </c>
      <c r="B9" s="5" t="n">
        <v>1769917</v>
      </c>
      <c r="D9" s="5" t="n">
        <v>1787810</v>
      </c>
    </row>
    <row r="10" spans="1:4">
      <c r="A10" s="4" t="s">
        <v>849</v>
      </c>
      <c r="B10" s="5" t="n">
        <v>180252</v>
      </c>
      <c r="D10" s="5" t="n">
        <v>190823</v>
      </c>
    </row>
    <row r="11" spans="1:4">
      <c r="A11" s="4" t="s">
        <v>850</v>
      </c>
      <c r="B11" s="5" t="n">
        <v>32784</v>
      </c>
      <c r="D11" s="5" t="n">
        <v>54190</v>
      </c>
    </row>
    <row r="12" spans="1:4">
      <c r="A12" s="4" t="s">
        <v>89</v>
      </c>
      <c r="B12" s="5" t="n">
        <v>1982953</v>
      </c>
      <c r="D12" s="5" t="n">
        <v>2032823</v>
      </c>
    </row>
    <row r="13" spans="1:4">
      <c r="A13" s="4" t="s">
        <v>769</v>
      </c>
    </row>
    <row r="14" spans="1:4">
      <c r="A14" s="3" t="s">
        <v>847</v>
      </c>
    </row>
    <row r="15" spans="1:4">
      <c r="A15" s="4" t="s">
        <v>848</v>
      </c>
      <c r="B15" s="5" t="n">
        <v>-49183</v>
      </c>
      <c r="D15" s="5" t="n">
        <v>-140463</v>
      </c>
    </row>
    <row r="16" spans="1:4">
      <c r="A16" s="4" t="s">
        <v>849</v>
      </c>
      <c r="B16" s="5" t="n">
        <v>-4163</v>
      </c>
      <c r="D16" s="5" t="n">
        <v>-14203</v>
      </c>
    </row>
    <row r="17" spans="1:4">
      <c r="A17" s="4" t="s">
        <v>850</v>
      </c>
      <c r="B17" s="5" t="n">
        <v>-368</v>
      </c>
      <c r="D17" s="5" t="n">
        <v>-175</v>
      </c>
    </row>
    <row r="18" spans="1:4">
      <c r="A18" s="4" t="s">
        <v>89</v>
      </c>
      <c r="B18" s="6" t="n">
        <v>-53714</v>
      </c>
      <c r="D18" s="6" t="n">
        <v>-1548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76</v>
      </c>
      <c r="C2" s="2" t="s">
        <v>77</v>
      </c>
      <c r="D2" s="2" t="s">
        <v>78</v>
      </c>
      <c r="E2" s="2" t="s">
        <v>177</v>
      </c>
    </row>
    <row r="3" spans="1:5">
      <c r="A3" s="3" t="s">
        <v>245</v>
      </c>
    </row>
    <row r="4" spans="1:5">
      <c r="A4" s="4" t="s">
        <v>33</v>
      </c>
      <c r="B4" s="6" t="n">
        <v>14766555</v>
      </c>
      <c r="C4" s="6" t="n">
        <v>498197</v>
      </c>
      <c r="D4" s="6" t="n">
        <v>14670711</v>
      </c>
    </row>
    <row r="5" spans="1:5">
      <c r="A5" s="4" t="s">
        <v>852</v>
      </c>
      <c r="B5" s="5" t="n">
        <v>38301</v>
      </c>
      <c r="C5" s="5" t="n">
        <v>1292</v>
      </c>
      <c r="D5" s="5" t="n">
        <v>7098</v>
      </c>
    </row>
    <row r="6" spans="1:5">
      <c r="A6" s="4" t="s">
        <v>853</v>
      </c>
      <c r="B6" s="5" t="n">
        <v>-101127</v>
      </c>
      <c r="C6" s="5" t="n">
        <v>-3412</v>
      </c>
      <c r="D6" s="5" t="n">
        <v>67663</v>
      </c>
    </row>
    <row r="7" spans="1:5">
      <c r="A7" s="4" t="s">
        <v>33</v>
      </c>
      <c r="B7" s="6" t="n">
        <v>14703729</v>
      </c>
      <c r="C7" s="6" t="n">
        <v>496077</v>
      </c>
      <c r="D7" s="6" t="n">
        <v>14745472</v>
      </c>
      <c r="E7" s="6" t="n">
        <v>1468551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4</v>
      </c>
      <c r="B1" s="2" t="s">
        <v>76</v>
      </c>
      <c r="C1" s="2" t="s">
        <v>77</v>
      </c>
      <c r="D1" s="2" t="s">
        <v>78</v>
      </c>
    </row>
    <row r="2" spans="1:4">
      <c r="A2" s="3" t="s">
        <v>767</v>
      </c>
    </row>
    <row r="3" spans="1:4">
      <c r="A3" s="4" t="s">
        <v>90</v>
      </c>
      <c r="B3" s="6" t="n">
        <v>4015734</v>
      </c>
      <c r="C3" s="6" t="n">
        <v>135484</v>
      </c>
      <c r="D3" s="6" t="n">
        <v>4140246</v>
      </c>
    </row>
    <row r="4" spans="1:4">
      <c r="A4" s="4" t="s">
        <v>92</v>
      </c>
      <c r="B4" s="5" t="n">
        <v>56716</v>
      </c>
      <c r="C4" s="5" t="n">
        <v>1914</v>
      </c>
      <c r="D4" s="5" t="n">
        <v>57411</v>
      </c>
    </row>
    <row r="5" spans="1:4">
      <c r="A5" s="4" t="s">
        <v>259</v>
      </c>
      <c r="B5" s="5" t="n">
        <v>4072450</v>
      </c>
      <c r="C5" s="5" t="n">
        <v>137398</v>
      </c>
      <c r="D5" s="5" t="n">
        <v>4197657</v>
      </c>
    </row>
    <row r="6" spans="1:4">
      <c r="A6" s="4" t="s">
        <v>768</v>
      </c>
    </row>
    <row r="7" spans="1:4">
      <c r="A7" s="3" t="s">
        <v>767</v>
      </c>
    </row>
    <row r="8" spans="1:4">
      <c r="A8" s="4" t="s">
        <v>92</v>
      </c>
      <c r="B8" s="5" t="n">
        <v>56716</v>
      </c>
      <c r="C8" s="5" t="n">
        <v>1914</v>
      </c>
      <c r="D8" s="5" t="n">
        <v>57411</v>
      </c>
    </row>
    <row r="9" spans="1:4">
      <c r="A9" s="4" t="s">
        <v>855</v>
      </c>
    </row>
    <row r="10" spans="1:4">
      <c r="A10" s="3" t="s">
        <v>767</v>
      </c>
    </row>
    <row r="11" spans="1:4">
      <c r="A11" s="4" t="s">
        <v>90</v>
      </c>
      <c r="B11" s="5" t="n">
        <v>4013705</v>
      </c>
      <c r="C11" s="5" t="n">
        <v>135415</v>
      </c>
      <c r="D11" s="5" t="n">
        <v>4138580</v>
      </c>
    </row>
    <row r="12" spans="1:4">
      <c r="A12" s="4" t="s">
        <v>856</v>
      </c>
    </row>
    <row r="13" spans="1:4">
      <c r="A13" s="3" t="s">
        <v>767</v>
      </c>
    </row>
    <row r="14" spans="1:4">
      <c r="A14" s="4" t="s">
        <v>90</v>
      </c>
      <c r="B14" s="6" t="n">
        <v>2029</v>
      </c>
      <c r="C14" s="6" t="n">
        <v>69</v>
      </c>
      <c r="D14" s="5" t="n">
        <v>1753</v>
      </c>
    </row>
    <row r="15" spans="1:4">
      <c r="A15" s="4" t="s">
        <v>769</v>
      </c>
    </row>
    <row r="16" spans="1:4">
      <c r="A16" s="3" t="s">
        <v>767</v>
      </c>
    </row>
    <row r="17" spans="1:4">
      <c r="A17" s="4" t="s">
        <v>90</v>
      </c>
      <c r="D17" s="6" t="n">
        <v>-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7</v>
      </c>
      <c r="B1" s="2" t="s">
        <v>1</v>
      </c>
    </row>
    <row r="2" spans="1:4">
      <c r="B2" s="2" t="s">
        <v>76</v>
      </c>
      <c r="C2" s="2" t="s">
        <v>77</v>
      </c>
      <c r="D2" s="2" t="s">
        <v>78</v>
      </c>
    </row>
    <row r="3" spans="1:4">
      <c r="A3" s="4" t="s">
        <v>858</v>
      </c>
    </row>
    <row r="4" spans="1:4">
      <c r="A4" s="3" t="s">
        <v>767</v>
      </c>
    </row>
    <row r="5" spans="1:4">
      <c r="A5" s="4" t="s">
        <v>722</v>
      </c>
      <c r="B5" s="6" t="n">
        <v>87</v>
      </c>
    </row>
    <row r="6" spans="1:4">
      <c r="A6" s="4" t="s">
        <v>859</v>
      </c>
      <c r="B6" s="5" t="n">
        <v>-87</v>
      </c>
    </row>
    <row r="7" spans="1:4">
      <c r="A7" s="4" t="s">
        <v>860</v>
      </c>
      <c r="D7" s="6" t="n">
        <v>87</v>
      </c>
    </row>
    <row r="8" spans="1:4">
      <c r="A8" s="4" t="s">
        <v>723</v>
      </c>
      <c r="D8" s="5" t="n">
        <v>87</v>
      </c>
    </row>
    <row r="9" spans="1:4">
      <c r="A9" s="4" t="s">
        <v>861</v>
      </c>
    </row>
    <row r="10" spans="1:4">
      <c r="A10" s="3" t="s">
        <v>767</v>
      </c>
    </row>
    <row r="11" spans="1:4">
      <c r="A11" s="4" t="s">
        <v>722</v>
      </c>
      <c r="B11" s="5" t="n">
        <v>0</v>
      </c>
      <c r="D11" s="5" t="n">
        <v>0</v>
      </c>
    </row>
    <row r="12" spans="1:4">
      <c r="A12" s="4" t="s">
        <v>860</v>
      </c>
      <c r="D12" s="5" t="n">
        <v>0</v>
      </c>
    </row>
    <row r="13" spans="1:4">
      <c r="A13" s="4" t="s">
        <v>723</v>
      </c>
      <c r="B13" s="6" t="n">
        <v>0</v>
      </c>
      <c r="C13" s="6" t="n">
        <v>0</v>
      </c>
      <c r="D13"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2</v>
      </c>
      <c r="B1" s="2" t="s">
        <v>76</v>
      </c>
      <c r="C1" s="2" t="s">
        <v>77</v>
      </c>
      <c r="D1" s="2" t="s">
        <v>78</v>
      </c>
    </row>
    <row r="2" spans="1:4">
      <c r="A2" s="3" t="s">
        <v>767</v>
      </c>
    </row>
    <row r="3" spans="1:4">
      <c r="A3" s="4" t="s">
        <v>90</v>
      </c>
      <c r="B3" s="6" t="n">
        <v>4015734</v>
      </c>
      <c r="C3" s="6" t="n">
        <v>135484</v>
      </c>
      <c r="D3" s="6" t="n">
        <v>4140246</v>
      </c>
    </row>
    <row r="4" spans="1:4">
      <c r="A4" s="4" t="s">
        <v>863</v>
      </c>
    </row>
    <row r="5" spans="1:4">
      <c r="A5" s="3" t="s">
        <v>767</v>
      </c>
    </row>
    <row r="6" spans="1:4">
      <c r="A6" s="4" t="s">
        <v>90</v>
      </c>
      <c r="B6" s="5" t="n">
        <v>15872</v>
      </c>
      <c r="C6" s="5" t="n">
        <v>535</v>
      </c>
      <c r="D6" s="5" t="n">
        <v>27310</v>
      </c>
    </row>
    <row r="7" spans="1:4">
      <c r="A7" s="4" t="s">
        <v>864</v>
      </c>
    </row>
    <row r="8" spans="1:4">
      <c r="A8" s="3" t="s">
        <v>767</v>
      </c>
    </row>
    <row r="9" spans="1:4">
      <c r="A9" s="4" t="s">
        <v>90</v>
      </c>
      <c r="B9" s="5" t="n">
        <v>10482</v>
      </c>
      <c r="C9" s="5" t="n">
        <v>354</v>
      </c>
      <c r="D9" s="5" t="n">
        <v>24141</v>
      </c>
    </row>
    <row r="10" spans="1:4">
      <c r="A10" s="4" t="s">
        <v>865</v>
      </c>
    </row>
    <row r="11" spans="1:4">
      <c r="A11" s="3" t="s">
        <v>767</v>
      </c>
    </row>
    <row r="12" spans="1:4">
      <c r="A12" s="4" t="s">
        <v>90</v>
      </c>
      <c r="B12" s="5" t="n">
        <v>477</v>
      </c>
      <c r="C12" s="5" t="n">
        <v>16</v>
      </c>
      <c r="D12" s="5" t="n">
        <v>728</v>
      </c>
    </row>
    <row r="13" spans="1:4">
      <c r="A13" s="4" t="s">
        <v>866</v>
      </c>
    </row>
    <row r="14" spans="1:4">
      <c r="A14" s="3" t="s">
        <v>767</v>
      </c>
    </row>
    <row r="15" spans="1:4">
      <c r="A15" s="4" t="s">
        <v>90</v>
      </c>
      <c r="B15" s="5" t="n">
        <v>426</v>
      </c>
      <c r="C15" s="5" t="n">
        <v>14</v>
      </c>
      <c r="D15" s="5" t="n">
        <v>183</v>
      </c>
    </row>
    <row r="16" spans="1:4">
      <c r="A16" s="4" t="s">
        <v>867</v>
      </c>
    </row>
    <row r="17" spans="1:4">
      <c r="A17" s="3" t="s">
        <v>767</v>
      </c>
    </row>
    <row r="18" spans="1:4">
      <c r="A18" s="4" t="s">
        <v>90</v>
      </c>
      <c r="B18" s="5" t="n">
        <v>1431</v>
      </c>
      <c r="C18" s="5" t="n">
        <v>48</v>
      </c>
      <c r="D18" s="5" t="n">
        <v>245</v>
      </c>
    </row>
    <row r="19" spans="1:4">
      <c r="A19" s="4" t="s">
        <v>868</v>
      </c>
    </row>
    <row r="20" spans="1:4">
      <c r="A20" s="3" t="s">
        <v>767</v>
      </c>
    </row>
    <row r="21" spans="1:4">
      <c r="A21" s="4" t="s">
        <v>90</v>
      </c>
      <c r="B21" s="6" t="n">
        <v>3056</v>
      </c>
      <c r="C21" s="6" t="n">
        <v>103</v>
      </c>
      <c r="D21" s="6" t="n">
        <v>20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35</v>
      </c>
    </row>
    <row r="3" spans="1:2">
      <c r="A3" s="3" t="s">
        <v>236</v>
      </c>
    </row>
    <row r="4" spans="1:2">
      <c r="A4" s="4" t="s">
        <v>38</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9</v>
      </c>
      <c r="B1" s="2" t="s">
        <v>76</v>
      </c>
      <c r="C1" s="2" t="s">
        <v>77</v>
      </c>
      <c r="D1" s="2" t="s">
        <v>78</v>
      </c>
      <c r="E1" s="2" t="s">
        <v>870</v>
      </c>
      <c r="F1" s="2" t="s">
        <v>177</v>
      </c>
      <c r="G1" s="2" t="s">
        <v>871</v>
      </c>
    </row>
    <row r="2" spans="1:7">
      <c r="A2" s="3" t="s">
        <v>872</v>
      </c>
    </row>
    <row r="3" spans="1:7">
      <c r="A3" s="4" t="s">
        <v>873</v>
      </c>
      <c r="B3" s="6" t="n">
        <v>3883614</v>
      </c>
      <c r="C3" s="6" t="n">
        <v>131026</v>
      </c>
      <c r="D3" s="6" t="n">
        <v>3854354</v>
      </c>
    </row>
    <row r="4" spans="1:7">
      <c r="A4" s="4" t="s">
        <v>874</v>
      </c>
      <c r="B4" s="5" t="n">
        <v>470</v>
      </c>
      <c r="C4" s="5" t="n">
        <v>16</v>
      </c>
      <c r="D4" s="5" t="n">
        <v>525</v>
      </c>
    </row>
    <row r="5" spans="1:7">
      <c r="A5" s="4" t="s">
        <v>875</v>
      </c>
      <c r="B5" s="5" t="n">
        <v>4151630</v>
      </c>
      <c r="C5" s="5" t="n">
        <v>140068</v>
      </c>
      <c r="D5" s="5" t="n">
        <v>4106384</v>
      </c>
    </row>
    <row r="6" spans="1:7">
      <c r="A6" s="4" t="s">
        <v>876</v>
      </c>
      <c r="B6" s="5" t="n">
        <v>8035714</v>
      </c>
      <c r="C6" s="5" t="n">
        <v>271110</v>
      </c>
      <c r="D6" s="5" t="n">
        <v>7961263</v>
      </c>
      <c r="E6" s="6" t="n">
        <v>268599</v>
      </c>
      <c r="F6" s="6" t="n">
        <v>12127350</v>
      </c>
      <c r="G6" s="6" t="n">
        <v>15265153</v>
      </c>
    </row>
    <row r="7" spans="1:7">
      <c r="A7" s="4" t="s">
        <v>877</v>
      </c>
      <c r="D7" s="5" t="n">
        <v>-389897</v>
      </c>
    </row>
    <row r="8" spans="1:7">
      <c r="A8" s="4" t="s">
        <v>97</v>
      </c>
      <c r="B8" s="6" t="n">
        <v>8035714</v>
      </c>
      <c r="C8" s="6" t="n">
        <v>271110</v>
      </c>
      <c r="D8" s="6" t="n">
        <v>75713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35</v>
      </c>
      <c r="C1" s="2" t="s">
        <v>566</v>
      </c>
    </row>
    <row r="2" spans="1:3">
      <c r="A2" s="3" t="s">
        <v>872</v>
      </c>
    </row>
    <row r="3" spans="1:3">
      <c r="A3" s="4" t="s">
        <v>879</v>
      </c>
      <c r="C3" s="6" t="n">
        <v>389897000</v>
      </c>
    </row>
    <row r="4" spans="1:3">
      <c r="A4" s="4" t="s">
        <v>880</v>
      </c>
      <c r="B4" s="6" t="n">
        <v>0</v>
      </c>
      <c r="C4"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881</v>
      </c>
      <c r="B1" s="2" t="s">
        <v>518</v>
      </c>
      <c r="C1" s="2" t="s">
        <v>882</v>
      </c>
      <c r="D1" s="2" t="s">
        <v>883</v>
      </c>
    </row>
    <row r="2" spans="1:4">
      <c r="A2" s="3" t="s">
        <v>884</v>
      </c>
    </row>
    <row r="3" spans="1:4">
      <c r="A3" s="4" t="s">
        <v>885</v>
      </c>
      <c r="C3" s="6" t="n">
        <v>2230544</v>
      </c>
      <c r="D3" s="6" t="n">
        <v>75255</v>
      </c>
    </row>
    <row r="4" spans="1:4">
      <c r="A4" s="4" t="s">
        <v>886</v>
      </c>
      <c r="C4" s="6" t="n">
        <v>1843234</v>
      </c>
      <c r="D4" s="6" t="n">
        <v>62187</v>
      </c>
    </row>
    <row r="5" spans="1:4">
      <c r="A5" s="4" t="s">
        <v>887</v>
      </c>
      <c r="C5" s="4" t="s">
        <v>530</v>
      </c>
      <c r="D5" s="4" t="s">
        <v>530</v>
      </c>
    </row>
    <row r="6" spans="1:4">
      <c r="A6" s="4" t="s">
        <v>888</v>
      </c>
      <c r="C6" s="6" t="n">
        <v>999630</v>
      </c>
      <c r="D6" s="6" t="n">
        <v>33726</v>
      </c>
    </row>
    <row r="7" spans="1:4">
      <c r="A7" s="4" t="s">
        <v>889</v>
      </c>
      <c r="C7" s="4" t="s">
        <v>528</v>
      </c>
      <c r="D7" s="4" t="s">
        <v>528</v>
      </c>
    </row>
    <row r="8" spans="1:4">
      <c r="A8" s="4" t="s">
        <v>890</v>
      </c>
      <c r="C8" s="6" t="n">
        <v>843604</v>
      </c>
      <c r="D8" s="6" t="n">
        <v>28461</v>
      </c>
    </row>
    <row r="9" spans="1:4">
      <c r="A9" s="4" t="s">
        <v>527</v>
      </c>
    </row>
    <row r="10" spans="1:4">
      <c r="A10" s="3" t="s">
        <v>884</v>
      </c>
    </row>
    <row r="11" spans="1:4">
      <c r="A11" s="4" t="s">
        <v>891</v>
      </c>
      <c r="B11" s="4" t="s">
        <v>530</v>
      </c>
      <c r="C11" s="4" t="s">
        <v>530</v>
      </c>
      <c r="D11" s="4" t="s">
        <v>5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2</v>
      </c>
      <c r="B1" s="2" t="s">
        <v>1</v>
      </c>
    </row>
    <row r="2" spans="1:5">
      <c r="B2" s="2" t="s">
        <v>76</v>
      </c>
      <c r="C2" s="2" t="s">
        <v>77</v>
      </c>
      <c r="D2" s="2" t="s">
        <v>78</v>
      </c>
      <c r="E2" s="2" t="s">
        <v>177</v>
      </c>
    </row>
    <row r="3" spans="1:5">
      <c r="A3" s="3" t="s">
        <v>893</v>
      </c>
    </row>
    <row r="4" spans="1:5">
      <c r="A4" s="4" t="s">
        <v>894</v>
      </c>
      <c r="B4" s="6" t="n">
        <v>-109079</v>
      </c>
      <c r="C4" s="6" t="n">
        <v>-3680</v>
      </c>
      <c r="D4" s="6" t="n">
        <v>-1109029</v>
      </c>
      <c r="E4" s="6" t="n">
        <v>1072628</v>
      </c>
    </row>
    <row r="5" spans="1:5">
      <c r="A5" s="4" t="s">
        <v>214</v>
      </c>
      <c r="B5" s="5" t="n">
        <v>-272925</v>
      </c>
      <c r="C5" s="5" t="n">
        <v>-9208</v>
      </c>
      <c r="D5" s="5" t="n">
        <v>-1331564</v>
      </c>
      <c r="E5" s="5" t="n">
        <v>-205292</v>
      </c>
    </row>
    <row r="6" spans="1:5">
      <c r="A6" s="4" t="s">
        <v>895</v>
      </c>
      <c r="B6" s="5" t="n">
        <v>461312</v>
      </c>
      <c r="C6" s="5" t="n">
        <v>15564</v>
      </c>
      <c r="D6" s="5" t="n">
        <v>1463664</v>
      </c>
      <c r="E6" s="5" t="n">
        <v>-91234</v>
      </c>
    </row>
    <row r="7" spans="1:5">
      <c r="A7" s="4" t="s">
        <v>231</v>
      </c>
      <c r="B7" s="5" t="n">
        <v>-19874</v>
      </c>
      <c r="C7" s="5" t="n">
        <v>-671</v>
      </c>
      <c r="D7" s="5" t="n">
        <v>-61336</v>
      </c>
      <c r="E7" s="5" t="n">
        <v>-18636</v>
      </c>
    </row>
    <row r="8" spans="1:5">
      <c r="A8" s="4" t="s">
        <v>230</v>
      </c>
      <c r="B8" s="6" t="n">
        <v>59434</v>
      </c>
      <c r="C8" s="6" t="n">
        <v>2005</v>
      </c>
      <c r="D8" s="6" t="n">
        <v>-1038265</v>
      </c>
      <c r="E8" s="6" t="n">
        <v>757466</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6</v>
      </c>
      <c r="B1" s="2" t="s">
        <v>76</v>
      </c>
      <c r="C1" s="2" t="s">
        <v>77</v>
      </c>
      <c r="D1" s="2" t="s">
        <v>78</v>
      </c>
      <c r="E1" s="2" t="s">
        <v>870</v>
      </c>
      <c r="F1" s="2" t="s">
        <v>177</v>
      </c>
    </row>
    <row r="2" spans="1:6">
      <c r="A2" s="3" t="s">
        <v>884</v>
      </c>
    </row>
    <row r="3" spans="1:6">
      <c r="A3" s="4" t="s">
        <v>97</v>
      </c>
      <c r="B3" s="6" t="n">
        <v>8035714</v>
      </c>
      <c r="C3" s="6" t="n">
        <v>271110</v>
      </c>
      <c r="D3" s="6" t="n">
        <v>7571366</v>
      </c>
    </row>
    <row r="4" spans="1:6">
      <c r="A4" s="4" t="s">
        <v>546</v>
      </c>
      <c r="B4" s="5" t="n">
        <v>4015734</v>
      </c>
      <c r="C4" s="5" t="n">
        <v>135484</v>
      </c>
      <c r="D4" s="5" t="n">
        <v>4140246</v>
      </c>
    </row>
    <row r="5" spans="1:6">
      <c r="A5" s="4" t="s">
        <v>92</v>
      </c>
      <c r="B5" s="5" t="n">
        <v>56716</v>
      </c>
      <c r="C5" s="5" t="n">
        <v>1914</v>
      </c>
      <c r="D5" s="5" t="n">
        <v>57411</v>
      </c>
    </row>
    <row r="6" spans="1:6">
      <c r="A6" s="4" t="s">
        <v>89</v>
      </c>
      <c r="B6" s="5" t="n">
        <v>1929239</v>
      </c>
      <c r="C6" s="5" t="n">
        <v>65089</v>
      </c>
      <c r="D6" s="5" t="n">
        <v>1877982</v>
      </c>
    </row>
    <row r="7" spans="1:6">
      <c r="A7" s="4" t="s">
        <v>897</v>
      </c>
      <c r="D7" s="5" t="n">
        <v>1600</v>
      </c>
    </row>
    <row r="8" spans="1:6">
      <c r="A8" s="4" t="s">
        <v>82</v>
      </c>
      <c r="B8" s="5" t="n">
        <v>15265311</v>
      </c>
      <c r="C8" s="5" t="n">
        <v>515024</v>
      </c>
      <c r="D8" s="5" t="n">
        <v>13497218</v>
      </c>
      <c r="E8" s="6" t="n">
        <v>455372</v>
      </c>
      <c r="F8" s="6" t="n">
        <v>14211560</v>
      </c>
    </row>
    <row r="9" spans="1:6">
      <c r="A9" s="4" t="s">
        <v>84</v>
      </c>
      <c r="B9" s="5" t="n">
        <v>21342</v>
      </c>
      <c r="C9" s="5" t="n">
        <v>720</v>
      </c>
      <c r="D9" s="5" t="n">
        <v>21321</v>
      </c>
    </row>
    <row r="10" spans="1:6">
      <c r="A10" s="4" t="s">
        <v>86</v>
      </c>
      <c r="B10" s="5" t="n">
        <v>35474</v>
      </c>
      <c r="C10" s="5" t="n">
        <v>1197</v>
      </c>
      <c r="D10" s="5" t="n">
        <v>181692</v>
      </c>
    </row>
    <row r="11" spans="1:6">
      <c r="A11" s="4" t="s">
        <v>898</v>
      </c>
      <c r="D11" s="5" t="n">
        <v>3105071</v>
      </c>
    </row>
    <row r="12" spans="1:6">
      <c r="A12" s="4" t="s">
        <v>124</v>
      </c>
      <c r="B12" s="5" t="n">
        <v>687960</v>
      </c>
      <c r="C12" s="5" t="n">
        <v>23210</v>
      </c>
      <c r="D12" s="5" t="n">
        <v>825062</v>
      </c>
    </row>
    <row r="13" spans="1:6">
      <c r="A13" s="4" t="s">
        <v>127</v>
      </c>
      <c r="B13" s="5" t="n">
        <v>1980182</v>
      </c>
      <c r="C13" s="5" t="n">
        <v>66808</v>
      </c>
      <c r="D13" s="5" t="n">
        <v>1412054</v>
      </c>
    </row>
    <row r="14" spans="1:6">
      <c r="A14" s="4" t="s">
        <v>131</v>
      </c>
      <c r="B14" s="5" t="n">
        <v>5209</v>
      </c>
      <c r="C14" s="5" t="n">
        <v>176</v>
      </c>
      <c r="D14" s="5" t="n">
        <v>1324</v>
      </c>
    </row>
    <row r="15" spans="1:6">
      <c r="A15" s="4" t="s">
        <v>134</v>
      </c>
      <c r="B15" s="5" t="n">
        <v>2143168</v>
      </c>
      <c r="C15" s="5" t="n">
        <v>72307</v>
      </c>
      <c r="D15" s="5" t="n">
        <v>1062285</v>
      </c>
    </row>
    <row r="16" spans="1:6">
      <c r="A16" s="4" t="s">
        <v>133</v>
      </c>
      <c r="B16" s="5" t="n">
        <v>11785</v>
      </c>
      <c r="C16" s="5" t="n">
        <v>398</v>
      </c>
      <c r="D16" s="5" t="n">
        <v>11291</v>
      </c>
    </row>
    <row r="17" spans="1:6">
      <c r="A17" s="4" t="s">
        <v>132</v>
      </c>
      <c r="B17" s="5" t="n">
        <v>31275</v>
      </c>
      <c r="C17" s="5" t="n">
        <v>1055</v>
      </c>
      <c r="D17" s="5" t="n">
        <v>43676</v>
      </c>
    </row>
    <row r="18" spans="1:6">
      <c r="A18" s="4" t="s">
        <v>116</v>
      </c>
      <c r="B18" s="5" t="n">
        <v>7498853</v>
      </c>
      <c r="C18" s="5" t="n">
        <v>252998</v>
      </c>
      <c r="D18" s="5" t="n">
        <v>9687720</v>
      </c>
    </row>
    <row r="19" spans="1:6">
      <c r="A19" s="4" t="s">
        <v>118</v>
      </c>
      <c r="B19" s="5" t="n">
        <v>18057</v>
      </c>
      <c r="C19" s="5" t="n">
        <v>609</v>
      </c>
      <c r="D19" s="5" t="n">
        <v>29311</v>
      </c>
    </row>
    <row r="20" spans="1:6">
      <c r="A20" s="4" t="s">
        <v>117</v>
      </c>
      <c r="B20" s="5" t="n">
        <v>24898</v>
      </c>
      <c r="C20" s="5" t="n">
        <v>840</v>
      </c>
    </row>
    <row r="21" spans="1:6">
      <c r="A21" s="4" t="s">
        <v>121</v>
      </c>
      <c r="B21" s="6" t="n">
        <v>1371</v>
      </c>
      <c r="C21" s="6" t="n">
        <v>46</v>
      </c>
      <c r="D21" s="5" t="n">
        <v>1404</v>
      </c>
    </row>
    <row r="22" spans="1:6">
      <c r="A22" s="4" t="s">
        <v>899</v>
      </c>
      <c r="D22" s="5" t="n">
        <v>587639</v>
      </c>
    </row>
    <row r="23" spans="1:6">
      <c r="A23" s="4" t="s">
        <v>109</v>
      </c>
      <c r="D23" s="5" t="n">
        <v>287645</v>
      </c>
    </row>
    <row r="24" spans="1:6">
      <c r="A24" s="4" t="s">
        <v>900</v>
      </c>
    </row>
    <row r="25" spans="1:6">
      <c r="A25" s="3" t="s">
        <v>884</v>
      </c>
    </row>
    <row r="26" spans="1:6">
      <c r="A26" s="4" t="s">
        <v>97</v>
      </c>
      <c r="D26" s="5" t="n">
        <v>389897</v>
      </c>
    </row>
    <row r="27" spans="1:6">
      <c r="A27" s="4" t="s">
        <v>546</v>
      </c>
      <c r="D27" s="5" t="n">
        <v>230523</v>
      </c>
    </row>
    <row r="28" spans="1:6">
      <c r="A28" s="4" t="s">
        <v>92</v>
      </c>
      <c r="D28" s="5" t="n">
        <v>202909</v>
      </c>
    </row>
    <row r="29" spans="1:6">
      <c r="A29" s="4" t="s">
        <v>89</v>
      </c>
      <c r="D29" s="5" t="n">
        <v>136842</v>
      </c>
    </row>
    <row r="30" spans="1:6">
      <c r="A30" s="4" t="s">
        <v>96</v>
      </c>
      <c r="D30" s="5" t="n">
        <v>15943</v>
      </c>
    </row>
    <row r="31" spans="1:6">
      <c r="A31" s="4" t="s">
        <v>897</v>
      </c>
      <c r="D31" s="5" t="n">
        <v>1193</v>
      </c>
    </row>
    <row r="32" spans="1:6">
      <c r="A32" s="4" t="s">
        <v>82</v>
      </c>
      <c r="D32" s="5" t="n">
        <v>2033968</v>
      </c>
    </row>
    <row r="33" spans="1:6">
      <c r="A33" s="4" t="s">
        <v>84</v>
      </c>
      <c r="D33" s="5" t="n">
        <v>113</v>
      </c>
    </row>
    <row r="34" spans="1:6">
      <c r="A34" s="4" t="s">
        <v>901</v>
      </c>
      <c r="D34" s="5" t="n">
        <v>82291</v>
      </c>
    </row>
    <row r="35" spans="1:6">
      <c r="A35" s="4" t="s">
        <v>86</v>
      </c>
      <c r="D35" s="5" t="n">
        <v>11392</v>
      </c>
    </row>
    <row r="36" spans="1:6">
      <c r="A36" s="4" t="s">
        <v>124</v>
      </c>
      <c r="D36" s="5" t="n">
        <v>98973</v>
      </c>
    </row>
    <row r="37" spans="1:6">
      <c r="A37" s="4" t="s">
        <v>127</v>
      </c>
      <c r="D37" s="5" t="n">
        <v>177178</v>
      </c>
    </row>
    <row r="38" spans="1:6">
      <c r="A38" s="4" t="s">
        <v>131</v>
      </c>
      <c r="D38" s="5" t="n">
        <v>6687</v>
      </c>
    </row>
    <row r="39" spans="1:6">
      <c r="A39" s="4" t="s">
        <v>134</v>
      </c>
      <c r="D39" s="5" t="n">
        <v>7614</v>
      </c>
    </row>
    <row r="40" spans="1:6">
      <c r="A40" s="4" t="s">
        <v>133</v>
      </c>
      <c r="D40" s="5" t="n">
        <v>27702</v>
      </c>
    </row>
    <row r="41" spans="1:6">
      <c r="A41" s="4" t="s">
        <v>132</v>
      </c>
      <c r="D41" s="5" t="n">
        <v>34276</v>
      </c>
    </row>
    <row r="42" spans="1:6">
      <c r="A42" s="4" t="s">
        <v>116</v>
      </c>
      <c r="D42" s="5" t="n">
        <v>106461</v>
      </c>
    </row>
    <row r="43" spans="1:6">
      <c r="A43" s="4" t="s">
        <v>118</v>
      </c>
      <c r="D43" s="5" t="n">
        <v>27702</v>
      </c>
    </row>
    <row r="44" spans="1:6">
      <c r="A44" s="4" t="s">
        <v>117</v>
      </c>
      <c r="D44" s="5" t="n">
        <v>100395</v>
      </c>
    </row>
    <row r="45" spans="1:6">
      <c r="A45" s="4" t="s">
        <v>121</v>
      </c>
      <c r="D45" s="6" t="n">
        <v>6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2</v>
      </c>
      <c r="B1" s="2" t="s">
        <v>1</v>
      </c>
    </row>
    <row r="2" spans="1:5">
      <c r="B2" s="2" t="s">
        <v>76</v>
      </c>
      <c r="C2" s="2" t="s">
        <v>77</v>
      </c>
      <c r="D2" s="2" t="s">
        <v>78</v>
      </c>
      <c r="E2" s="2" t="s">
        <v>177</v>
      </c>
    </row>
    <row r="3" spans="1:5">
      <c r="A3" s="3" t="s">
        <v>893</v>
      </c>
    </row>
    <row r="4" spans="1:5">
      <c r="A4" s="4" t="s">
        <v>48</v>
      </c>
      <c r="B4" s="6" t="n">
        <v>-287645</v>
      </c>
      <c r="C4" s="6" t="n">
        <v>-9705</v>
      </c>
      <c r="D4" s="6" t="n">
        <v>-195972</v>
      </c>
      <c r="E4" s="6" t="n">
        <v>-27893</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3</v>
      </c>
      <c r="B1" s="2" t="s">
        <v>1</v>
      </c>
    </row>
    <row r="2" spans="1:5">
      <c r="B2" s="2" t="s">
        <v>76</v>
      </c>
      <c r="C2" s="2" t="s">
        <v>77</v>
      </c>
      <c r="D2" s="2" t="s">
        <v>78</v>
      </c>
      <c r="E2" s="2" t="s">
        <v>177</v>
      </c>
    </row>
    <row r="3" spans="1:5">
      <c r="A3" s="3" t="s">
        <v>884</v>
      </c>
    </row>
    <row r="4" spans="1:5">
      <c r="A4" s="4" t="s">
        <v>32</v>
      </c>
      <c r="B4" s="6" t="n">
        <v>17940855</v>
      </c>
      <c r="C4" s="6" t="n">
        <v>605292</v>
      </c>
      <c r="D4" s="6" t="n">
        <v>18387593</v>
      </c>
      <c r="E4" s="6" t="n">
        <v>18837089</v>
      </c>
    </row>
    <row r="5" spans="1:5">
      <c r="A5" s="4" t="s">
        <v>33</v>
      </c>
      <c r="B5" s="5" t="n">
        <v>-14703729</v>
      </c>
      <c r="C5" s="5" t="n">
        <v>-496077</v>
      </c>
      <c r="D5" s="5" t="n">
        <v>-14745472</v>
      </c>
      <c r="E5" s="5" t="n">
        <v>-14685514</v>
      </c>
    </row>
    <row r="6" spans="1:5">
      <c r="A6" s="4" t="s">
        <v>38</v>
      </c>
      <c r="B6" s="5" t="n">
        <v>692834</v>
      </c>
      <c r="C6" s="5" t="n">
        <v>23375</v>
      </c>
      <c r="D6" s="5" t="n">
        <v>90306</v>
      </c>
      <c r="E6" s="5" t="n">
        <v>105051</v>
      </c>
    </row>
    <row r="7" spans="1:5">
      <c r="A7" s="4" t="s">
        <v>45</v>
      </c>
      <c r="B7" s="5" t="n">
        <v>1814953</v>
      </c>
      <c r="C7" s="5" t="n">
        <v>61233</v>
      </c>
      <c r="D7" s="5" t="n">
        <v>-122105</v>
      </c>
      <c r="E7" s="5" t="n">
        <v>-34233</v>
      </c>
    </row>
    <row r="8" spans="1:5">
      <c r="A8" s="4" t="s">
        <v>43</v>
      </c>
      <c r="B8" s="5" t="n">
        <v>0</v>
      </c>
      <c r="C8" s="5" t="n">
        <v>0</v>
      </c>
      <c r="D8" s="5" t="n">
        <v>0</v>
      </c>
      <c r="E8" s="5" t="n">
        <v>0</v>
      </c>
    </row>
    <row r="9" spans="1:5">
      <c r="A9" s="4" t="s">
        <v>904</v>
      </c>
      <c r="B9" s="5" t="n">
        <v>-28281</v>
      </c>
      <c r="C9" s="5" t="n">
        <v>-954</v>
      </c>
      <c r="D9" s="5" t="n">
        <v>-122105</v>
      </c>
      <c r="E9" s="5" t="n">
        <v>-34233</v>
      </c>
    </row>
    <row r="10" spans="1:5">
      <c r="A10" s="4" t="s">
        <v>905</v>
      </c>
      <c r="B10" s="5" t="n">
        <v>1843234</v>
      </c>
      <c r="C10" s="5" t="n">
        <v>62187</v>
      </c>
    </row>
    <row r="11" spans="1:5">
      <c r="A11" s="4" t="s">
        <v>45</v>
      </c>
      <c r="B11" s="5" t="n">
        <v>1814953</v>
      </c>
      <c r="C11" s="5" t="n">
        <v>61233</v>
      </c>
      <c r="D11" s="5" t="n">
        <v>-122105</v>
      </c>
      <c r="E11" s="5" t="n">
        <v>-34233</v>
      </c>
    </row>
    <row r="12" spans="1:5">
      <c r="A12" s="4" t="s">
        <v>629</v>
      </c>
    </row>
    <row r="13" spans="1:5">
      <c r="A13" s="3" t="s">
        <v>884</v>
      </c>
    </row>
    <row r="14" spans="1:5">
      <c r="A14" s="4" t="s">
        <v>32</v>
      </c>
      <c r="B14" s="5" t="n">
        <v>227095</v>
      </c>
      <c r="C14" s="5" t="n">
        <v>7662</v>
      </c>
      <c r="D14" s="5" t="n">
        <v>1005166</v>
      </c>
      <c r="E14" s="5" t="n">
        <v>1032302</v>
      </c>
    </row>
    <row r="15" spans="1:5">
      <c r="A15" s="4" t="s">
        <v>33</v>
      </c>
      <c r="B15" s="5" t="n">
        <v>-195078</v>
      </c>
      <c r="C15" s="5" t="n">
        <v>-6582</v>
      </c>
      <c r="D15" s="5" t="n">
        <v>-986004</v>
      </c>
      <c r="E15" s="5" t="n">
        <v>-1050075</v>
      </c>
    </row>
    <row r="16" spans="1:5">
      <c r="A16" s="4" t="s">
        <v>906</v>
      </c>
      <c r="B16" s="5" t="n">
        <v>-58840</v>
      </c>
      <c r="C16" s="5" t="n">
        <v>-1985</v>
      </c>
      <c r="D16" s="5" t="n">
        <v>-179178</v>
      </c>
      <c r="E16" s="5" t="n">
        <v>-51910</v>
      </c>
    </row>
    <row r="17" spans="1:5">
      <c r="A17" s="4" t="s">
        <v>38</v>
      </c>
      <c r="B17" s="5" t="n">
        <v>1429</v>
      </c>
      <c r="C17" s="5" t="n">
        <v>48</v>
      </c>
      <c r="D17" s="5" t="n">
        <v>13753</v>
      </c>
      <c r="E17" s="5" t="n">
        <v>8469</v>
      </c>
    </row>
    <row r="18" spans="1:5">
      <c r="A18" s="4" t="s">
        <v>907</v>
      </c>
      <c r="B18" s="5" t="n">
        <v>-2887</v>
      </c>
      <c r="C18" s="5" t="n">
        <v>-97</v>
      </c>
      <c r="D18" s="5" t="n">
        <v>24158</v>
      </c>
      <c r="E18" s="5" t="n">
        <v>26981</v>
      </c>
    </row>
    <row r="19" spans="1:5">
      <c r="A19" s="4" t="s">
        <v>45</v>
      </c>
      <c r="B19" s="5" t="n">
        <v>-28281</v>
      </c>
      <c r="C19" s="5" t="n">
        <v>-954</v>
      </c>
      <c r="D19" s="5" t="n">
        <v>-122105</v>
      </c>
      <c r="E19" s="5" t="n">
        <v>-34233</v>
      </c>
    </row>
    <row r="20" spans="1:5">
      <c r="A20" s="4" t="s">
        <v>45</v>
      </c>
      <c r="B20" s="6" t="n">
        <v>1814953</v>
      </c>
      <c r="C20" s="6" t="n">
        <v>61233</v>
      </c>
      <c r="D20" s="6" t="n">
        <v>-122105</v>
      </c>
      <c r="E20" s="6" t="n">
        <v>-34233</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08</v>
      </c>
      <c r="B1" s="2" t="s">
        <v>909</v>
      </c>
      <c r="C1" s="2" t="s">
        <v>910</v>
      </c>
      <c r="D1" s="2" t="s">
        <v>911</v>
      </c>
      <c r="E1" s="2" t="s">
        <v>912</v>
      </c>
    </row>
    <row r="2" spans="1:5">
      <c r="A2" s="3" t="s">
        <v>913</v>
      </c>
    </row>
    <row r="3" spans="1:5">
      <c r="A3" s="4" t="s">
        <v>914</v>
      </c>
      <c r="B3" s="5" t="n">
        <v>970000</v>
      </c>
      <c r="C3" s="5" t="n">
        <v>970000</v>
      </c>
      <c r="D3" s="5" t="n">
        <v>1450000</v>
      </c>
      <c r="E3" s="5" t="n">
        <v>970000</v>
      </c>
    </row>
    <row r="4" spans="1:5">
      <c r="A4" s="4" t="s">
        <v>915</v>
      </c>
      <c r="B4" s="5" t="n">
        <v>886297</v>
      </c>
      <c r="C4" s="5" t="n">
        <v>886297</v>
      </c>
      <c r="D4" s="5" t="n">
        <v>886966</v>
      </c>
      <c r="E4" s="5" t="n">
        <v>896206</v>
      </c>
    </row>
    <row r="5" spans="1:5">
      <c r="A5" s="4" t="s">
        <v>103</v>
      </c>
      <c r="B5" s="6" t="n">
        <v>8862971</v>
      </c>
      <c r="C5" s="6" t="n">
        <v>299021</v>
      </c>
      <c r="D5" s="6" t="n">
        <v>8869663</v>
      </c>
      <c r="E5" s="6" t="n">
        <v>896206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6</v>
      </c>
      <c r="B1" s="2" t="s">
        <v>917</v>
      </c>
      <c r="C1" s="2" t="s">
        <v>790</v>
      </c>
      <c r="D1" s="2" t="s">
        <v>685</v>
      </c>
      <c r="E1" s="2" t="s">
        <v>235</v>
      </c>
      <c r="F1" s="2" t="s">
        <v>566</v>
      </c>
      <c r="G1" s="2" t="s">
        <v>918</v>
      </c>
      <c r="H1" s="2" t="s">
        <v>919</v>
      </c>
      <c r="I1" s="2" t="s">
        <v>920</v>
      </c>
      <c r="J1" s="2" t="s">
        <v>921</v>
      </c>
    </row>
    <row r="2" spans="1:10">
      <c r="A2" s="3" t="s">
        <v>922</v>
      </c>
    </row>
    <row r="3" spans="1:10">
      <c r="A3" s="4" t="s">
        <v>923</v>
      </c>
      <c r="E3" s="6" t="n">
        <v>10</v>
      </c>
    </row>
    <row r="4" spans="1:10">
      <c r="A4" s="4" t="s">
        <v>924</v>
      </c>
      <c r="C4" s="5" t="n">
        <v>35932000</v>
      </c>
    </row>
    <row r="5" spans="1:10">
      <c r="A5" s="4" t="s">
        <v>65</v>
      </c>
    </row>
    <row r="6" spans="1:10">
      <c r="A6" s="3" t="s">
        <v>922</v>
      </c>
    </row>
    <row r="7" spans="1:10">
      <c r="A7" s="4" t="s">
        <v>924</v>
      </c>
      <c r="C7" s="5" t="n">
        <v>35932000</v>
      </c>
      <c r="D7" s="5" t="n">
        <v>35932000</v>
      </c>
    </row>
    <row r="8" spans="1:10">
      <c r="A8" s="4" t="s">
        <v>925</v>
      </c>
      <c r="G8" s="6" t="n">
        <v>600000000</v>
      </c>
      <c r="H8" s="6" t="n">
        <v>600000000</v>
      </c>
      <c r="I8" s="6" t="n">
        <v>826800000</v>
      </c>
    </row>
    <row r="9" spans="1:10">
      <c r="A9" s="4" t="s">
        <v>926</v>
      </c>
      <c r="D9" s="5" t="n">
        <v>20000000</v>
      </c>
    </row>
    <row r="10" spans="1:10">
      <c r="A10" s="4" t="s">
        <v>927</v>
      </c>
      <c r="E10" s="5" t="n">
        <v>30000000</v>
      </c>
      <c r="F10" s="5" t="n">
        <v>30000000</v>
      </c>
    </row>
    <row r="11" spans="1:10">
      <c r="A11" s="4" t="s">
        <v>928</v>
      </c>
      <c r="D11" s="5" t="n">
        <v>896206000</v>
      </c>
      <c r="E11" s="5" t="n">
        <v>886297000</v>
      </c>
      <c r="F11" s="5" t="n">
        <v>886966000</v>
      </c>
      <c r="J11" s="5" t="n">
        <v>864619000</v>
      </c>
    </row>
    <row r="12" spans="1:10">
      <c r="A12" s="4" t="s">
        <v>929</v>
      </c>
      <c r="B12" s="5" t="n">
        <v>20</v>
      </c>
    </row>
    <row r="13" spans="1:10">
      <c r="A13" s="4" t="s">
        <v>930</v>
      </c>
      <c r="E13" s="5" t="n">
        <v>188630000</v>
      </c>
    </row>
    <row r="14" spans="1:10">
      <c r="A14" s="4" t="s">
        <v>74</v>
      </c>
    </row>
    <row r="15" spans="1:10">
      <c r="A15" s="3" t="s">
        <v>922</v>
      </c>
    </row>
    <row r="16" spans="1:10">
      <c r="A16" s="4" t="s">
        <v>928</v>
      </c>
      <c r="B16" s="5" t="n">
        <v>25620267</v>
      </c>
    </row>
    <row r="17" spans="1:10">
      <c r="A17" s="4" t="s">
        <v>929</v>
      </c>
      <c r="B17" s="5" t="n">
        <v>20</v>
      </c>
    </row>
    <row r="18" spans="1:10">
      <c r="A18" s="4" t="s">
        <v>930</v>
      </c>
      <c r="E18" s="5" t="n">
        <v>94314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s>
  <sheetData>
    <row r="1" spans="1:6">
      <c r="A1" s="1" t="s">
        <v>931</v>
      </c>
      <c r="B1" s="2" t="s">
        <v>932</v>
      </c>
      <c r="C1" s="2" t="s">
        <v>933</v>
      </c>
      <c r="D1" s="2" t="s">
        <v>2</v>
      </c>
      <c r="E1" s="2" t="s">
        <v>934</v>
      </c>
      <c r="F1" s="2" t="s">
        <v>935</v>
      </c>
    </row>
    <row r="2" spans="1:6">
      <c r="A2" s="3" t="s">
        <v>922</v>
      </c>
    </row>
    <row r="3" spans="1:6">
      <c r="A3" s="4" t="s">
        <v>936</v>
      </c>
      <c r="C3" s="5" t="n">
        <v>35932000</v>
      </c>
    </row>
    <row r="4" spans="1:6">
      <c r="A4" s="4" t="s">
        <v>937</v>
      </c>
      <c r="B4" s="5" t="n">
        <v>-522080000</v>
      </c>
    </row>
    <row r="5" spans="1:6">
      <c r="A5" s="4" t="s">
        <v>65</v>
      </c>
    </row>
    <row r="6" spans="1:6">
      <c r="A6" s="3" t="s">
        <v>922</v>
      </c>
    </row>
    <row r="7" spans="1:6">
      <c r="A7" s="4" t="s">
        <v>722</v>
      </c>
      <c r="D7" s="5" t="n">
        <v>886966000</v>
      </c>
      <c r="E7" s="5" t="n">
        <v>896206000</v>
      </c>
      <c r="F7" s="5" t="n">
        <v>864619000</v>
      </c>
    </row>
    <row r="8" spans="1:6">
      <c r="A8" s="4" t="s">
        <v>936</v>
      </c>
      <c r="C8" s="5" t="n">
        <v>35932000</v>
      </c>
      <c r="F8" s="5" t="n">
        <v>35932000</v>
      </c>
    </row>
    <row r="9" spans="1:6">
      <c r="A9" s="4" t="s">
        <v>163</v>
      </c>
      <c r="E9" s="5" t="n">
        <v>435</v>
      </c>
      <c r="F9" s="5" t="n">
        <v>15752</v>
      </c>
    </row>
    <row r="10" spans="1:6">
      <c r="A10" s="4" t="s">
        <v>938</v>
      </c>
      <c r="D10" s="5" t="n">
        <v>-669</v>
      </c>
      <c r="F10" s="5" t="n">
        <v>-97</v>
      </c>
    </row>
    <row r="11" spans="1:6">
      <c r="A11" s="4" t="s">
        <v>939</v>
      </c>
      <c r="F11" s="5" t="n">
        <v>-20000000</v>
      </c>
    </row>
    <row r="12" spans="1:6">
      <c r="A12" s="4" t="s">
        <v>940</v>
      </c>
      <c r="B12" s="5" t="n">
        <v>512405000</v>
      </c>
      <c r="E12" s="5" t="n">
        <v>512405000</v>
      </c>
    </row>
    <row r="13" spans="1:6">
      <c r="A13" s="4" t="s">
        <v>937</v>
      </c>
      <c r="E13" s="5" t="n">
        <v>-522080000</v>
      </c>
    </row>
    <row r="14" spans="1:6">
      <c r="A14" s="4" t="s">
        <v>723</v>
      </c>
      <c r="D14" s="5" t="n">
        <v>886297000</v>
      </c>
      <c r="E14" s="5" t="n">
        <v>886966000</v>
      </c>
      <c r="F14" s="5" t="n">
        <v>89620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35</v>
      </c>
    </row>
    <row r="3" spans="1:2">
      <c r="A3" s="3" t="s">
        <v>236</v>
      </c>
    </row>
    <row r="4" spans="1:2">
      <c r="A4" s="4" t="s">
        <v>40</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1</v>
      </c>
      <c r="B1" s="2" t="s">
        <v>76</v>
      </c>
      <c r="C1" s="2" t="s">
        <v>77</v>
      </c>
      <c r="D1" s="2" t="s">
        <v>78</v>
      </c>
      <c r="E1" s="2" t="s">
        <v>177</v>
      </c>
    </row>
    <row r="2" spans="1:5">
      <c r="A2" s="3" t="s">
        <v>942</v>
      </c>
    </row>
    <row r="3" spans="1:5">
      <c r="A3" s="4" t="s">
        <v>943</v>
      </c>
      <c r="B3" s="6" t="n">
        <v>5873743</v>
      </c>
      <c r="C3" s="6" t="n">
        <v>198169</v>
      </c>
      <c r="D3" s="6" t="n">
        <v>6473471</v>
      </c>
      <c r="E3" s="6" t="n">
        <v>2501767</v>
      </c>
    </row>
    <row r="4" spans="1:5">
      <c r="A4" s="4" t="s">
        <v>944</v>
      </c>
      <c r="E4" s="5" t="n">
        <v>849482</v>
      </c>
    </row>
    <row r="5" spans="1:5">
      <c r="A5" s="4" t="s">
        <v>163</v>
      </c>
      <c r="B5" s="5" t="n">
        <v>390401</v>
      </c>
      <c r="C5" s="5" t="n">
        <v>13171</v>
      </c>
      <c r="D5" s="5" t="n">
        <v>408051</v>
      </c>
      <c r="E5" s="5" t="n">
        <v>397296</v>
      </c>
    </row>
    <row r="6" spans="1:5">
      <c r="A6" s="4" t="s">
        <v>672</v>
      </c>
      <c r="B6" s="5" t="n">
        <v>7304</v>
      </c>
      <c r="C6" s="5" t="n">
        <v>247</v>
      </c>
      <c r="D6" s="5" t="n">
        <v>7304</v>
      </c>
      <c r="E6" s="5" t="n">
        <v>7304</v>
      </c>
    </row>
    <row r="7" spans="1:5">
      <c r="A7" s="4" t="s">
        <v>104</v>
      </c>
      <c r="B7" s="6" t="n">
        <v>6271448</v>
      </c>
      <c r="C7" s="6" t="n">
        <v>211587</v>
      </c>
      <c r="D7" s="6" t="n">
        <v>6888826</v>
      </c>
      <c r="E7" s="6" t="n">
        <v>37558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45</v>
      </c>
      <c r="B1" s="2" t="s">
        <v>1</v>
      </c>
    </row>
    <row r="2" spans="1:2">
      <c r="B2" s="2" t="s">
        <v>235</v>
      </c>
    </row>
    <row r="3" spans="1:2">
      <c r="A3" s="3" t="s">
        <v>942</v>
      </c>
    </row>
    <row r="4" spans="1:2">
      <c r="A4" s="4" t="s">
        <v>946</v>
      </c>
      <c r="B4" s="4" t="s">
        <v>650</v>
      </c>
    </row>
    <row r="5" spans="1:2">
      <c r="A5" s="4" t="s">
        <v>947</v>
      </c>
      <c r="B5" s="4" t="s">
        <v>650</v>
      </c>
    </row>
    <row r="6" spans="1:2">
      <c r="A6" s="4" t="s">
        <v>948</v>
      </c>
      <c r="B6" s="4" t="s">
        <v>69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566</v>
      </c>
      <c r="C2" s="2" t="s">
        <v>685</v>
      </c>
      <c r="D2" s="2" t="s">
        <v>921</v>
      </c>
    </row>
    <row r="3" spans="1:4">
      <c r="A3" s="3" t="s">
        <v>942</v>
      </c>
    </row>
    <row r="4" spans="1:4">
      <c r="A4" s="4" t="s">
        <v>106</v>
      </c>
      <c r="B4" s="6" t="n">
        <v>28680</v>
      </c>
      <c r="C4" s="6" t="n">
        <v>223047</v>
      </c>
      <c r="D4" s="6" t="n">
        <v>331863</v>
      </c>
    </row>
    <row r="5" spans="1:4">
      <c r="A5" s="4" t="s">
        <v>950</v>
      </c>
      <c r="B5" s="5" t="n">
        <v>257026</v>
      </c>
      <c r="C5" s="6" t="n">
        <v>1792553</v>
      </c>
      <c r="D5" s="6" t="n">
        <v>1999225</v>
      </c>
    </row>
    <row r="6" spans="1:4">
      <c r="A6" s="4" t="s">
        <v>951</v>
      </c>
      <c r="B6" s="6" t="n">
        <v>599728</v>
      </c>
    </row>
    <row r="7" spans="1:4">
      <c r="A7" s="4" t="s">
        <v>952</v>
      </c>
      <c r="B7" s="7" t="n">
        <v>0.3</v>
      </c>
      <c r="C7" s="7" t="n">
        <v>2.09</v>
      </c>
      <c r="D7" s="7" t="n">
        <v>2.22</v>
      </c>
    </row>
    <row r="8" spans="1:4">
      <c r="A8" s="4" t="s">
        <v>951</v>
      </c>
      <c r="B8" s="7" t="n">
        <v>0.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953</v>
      </c>
      <c r="B1" s="2" t="s">
        <v>1</v>
      </c>
    </row>
    <row r="2" spans="1:6">
      <c r="B2" s="2" t="s">
        <v>909</v>
      </c>
      <c r="C2" s="2" t="s">
        <v>910</v>
      </c>
      <c r="D2" s="2" t="s">
        <v>911</v>
      </c>
      <c r="E2" s="2" t="s">
        <v>954</v>
      </c>
      <c r="F2" s="2" t="s">
        <v>912</v>
      </c>
    </row>
    <row r="3" spans="1:6">
      <c r="A3" s="4" t="s">
        <v>955</v>
      </c>
      <c r="B3" s="6" t="n">
        <v>1007654</v>
      </c>
    </row>
    <row r="4" spans="1:6">
      <c r="A4" s="4" t="s">
        <v>956</v>
      </c>
      <c r="D4" s="6" t="n">
        <v>1007654</v>
      </c>
      <c r="F4" s="6" t="n">
        <v>1862362</v>
      </c>
    </row>
    <row r="5" spans="1:6">
      <c r="A5" s="4" t="s">
        <v>723</v>
      </c>
      <c r="B5" s="6" t="n">
        <v>1007654</v>
      </c>
      <c r="C5" s="6" t="n">
        <v>33997</v>
      </c>
      <c r="D5" s="6" t="n">
        <v>1007654</v>
      </c>
    </row>
    <row r="6" spans="1:6">
      <c r="A6" s="4" t="s">
        <v>957</v>
      </c>
    </row>
    <row r="7" spans="1:6">
      <c r="A7" s="4" t="s">
        <v>958</v>
      </c>
      <c r="B7" s="5" t="n">
        <v>30085</v>
      </c>
      <c r="C7" s="5" t="n">
        <v>30085</v>
      </c>
      <c r="D7" s="5" t="n">
        <v>0</v>
      </c>
      <c r="E7" s="5" t="n">
        <v>0</v>
      </c>
      <c r="F7" s="5" t="n">
        <v>0</v>
      </c>
    </row>
    <row r="8" spans="1:6">
      <c r="A8" s="4" t="s">
        <v>959</v>
      </c>
      <c r="D8" s="5" t="n">
        <v>30085</v>
      </c>
      <c r="E8" s="5" t="n">
        <v>30085</v>
      </c>
      <c r="F8" s="5" t="n">
        <v>20000</v>
      </c>
    </row>
    <row r="9" spans="1:6">
      <c r="A9" s="4" t="s">
        <v>960</v>
      </c>
      <c r="D9" s="5" t="n">
        <v>0</v>
      </c>
      <c r="E9" s="5" t="n">
        <v>0</v>
      </c>
      <c r="F9" s="5" t="n">
        <v>-20000</v>
      </c>
    </row>
    <row r="10" spans="1:6">
      <c r="A10" s="4" t="s">
        <v>961</v>
      </c>
      <c r="B10" s="5" t="n">
        <v>30085</v>
      </c>
      <c r="C10" s="5" t="n">
        <v>30085</v>
      </c>
      <c r="D10" s="5" t="n">
        <v>30085</v>
      </c>
      <c r="E10" s="5" t="n">
        <v>30085</v>
      </c>
      <c r="F10" s="5" t="n">
        <v>0</v>
      </c>
    </row>
    <row r="11" spans="1:6">
      <c r="A11" s="4" t="s">
        <v>722</v>
      </c>
      <c r="B11" s="6" t="n">
        <v>1007654</v>
      </c>
      <c r="C11" s="6" t="n">
        <v>33997</v>
      </c>
      <c r="D11" s="6" t="n">
        <v>0</v>
      </c>
      <c r="F11" s="6" t="n">
        <v>0</v>
      </c>
    </row>
    <row r="12" spans="1:6">
      <c r="A12" s="4" t="s">
        <v>962</v>
      </c>
      <c r="B12" s="5" t="n">
        <v>0</v>
      </c>
      <c r="C12" s="5" t="n">
        <v>0</v>
      </c>
      <c r="D12" s="5" t="n">
        <v>1007654</v>
      </c>
      <c r="F12" s="5" t="n">
        <v>633737</v>
      </c>
    </row>
    <row r="13" spans="1:6">
      <c r="A13" s="4" t="s">
        <v>963</v>
      </c>
      <c r="B13" s="5" t="n">
        <v>0</v>
      </c>
      <c r="C13" s="5" t="n">
        <v>0</v>
      </c>
      <c r="F13" s="5" t="n">
        <v>-633737</v>
      </c>
    </row>
    <row r="14" spans="1:6">
      <c r="A14" s="4" t="s">
        <v>723</v>
      </c>
      <c r="B14" s="6" t="n">
        <v>1007654</v>
      </c>
      <c r="C14" s="6" t="n">
        <v>33997</v>
      </c>
      <c r="D14" s="6" t="n">
        <v>1007654</v>
      </c>
      <c r="E14" s="6" t="n">
        <v>33997</v>
      </c>
      <c r="F14" s="6" t="n">
        <v>0</v>
      </c>
    </row>
  </sheetData>
  <mergeCells count="2">
    <mergeCell ref="A1:A2"/>
    <mergeCell ref="B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964</v>
      </c>
      <c r="B1" s="2" t="s">
        <v>1</v>
      </c>
    </row>
    <row r="2" spans="1:4">
      <c r="B2" s="2" t="s">
        <v>76</v>
      </c>
      <c r="C2" s="2" t="s">
        <v>78</v>
      </c>
      <c r="D2" s="2" t="s">
        <v>77</v>
      </c>
    </row>
    <row r="3" spans="1:4">
      <c r="A3" s="3" t="s">
        <v>965</v>
      </c>
    </row>
    <row r="4" spans="1:4">
      <c r="A4" s="4" t="s">
        <v>966</v>
      </c>
      <c r="B4" s="6" t="n">
        <v>9642021</v>
      </c>
      <c r="C4" s="6" t="n">
        <v>10750005</v>
      </c>
      <c r="D4" s="6" t="n">
        <v>325305</v>
      </c>
    </row>
    <row r="5" spans="1:4">
      <c r="A5" s="4" t="s">
        <v>967</v>
      </c>
      <c r="B5" s="5" t="n">
        <v>-2143168</v>
      </c>
      <c r="C5" s="5" t="n">
        <v>-1062285</v>
      </c>
      <c r="D5" s="5" t="n">
        <v>-72307</v>
      </c>
    </row>
    <row r="6" spans="1:4">
      <c r="A6" s="4" t="s">
        <v>968</v>
      </c>
      <c r="B6" s="5" t="n">
        <v>7498853</v>
      </c>
      <c r="C6" s="5" t="n">
        <v>9687720</v>
      </c>
      <c r="D6" s="5" t="n">
        <v>252998</v>
      </c>
    </row>
    <row r="7" spans="1:4">
      <c r="A7" s="4" t="s">
        <v>269</v>
      </c>
    </row>
    <row r="8" spans="1:4">
      <c r="A8" s="3" t="s">
        <v>965</v>
      </c>
    </row>
    <row r="9" spans="1:4">
      <c r="A9" s="4" t="s">
        <v>969</v>
      </c>
      <c r="B9" s="5" t="n">
        <v>2400000</v>
      </c>
      <c r="C9" s="5" t="n">
        <v>2400000</v>
      </c>
      <c r="D9" s="5" t="n">
        <v>0</v>
      </c>
    </row>
    <row r="10" spans="1:4">
      <c r="A10" s="4" t="s">
        <v>970</v>
      </c>
    </row>
    <row r="11" spans="1:4">
      <c r="A11" s="3" t="s">
        <v>965</v>
      </c>
    </row>
    <row r="12" spans="1:4">
      <c r="A12" s="4" t="s">
        <v>966</v>
      </c>
      <c r="B12" s="6" t="n">
        <v>9675301</v>
      </c>
      <c r="C12" s="6" t="n">
        <v>10800000</v>
      </c>
      <c r="D12" s="6" t="n">
        <v>326427</v>
      </c>
    </row>
    <row r="13" spans="1:4">
      <c r="A13" s="4" t="s">
        <v>971</v>
      </c>
      <c r="B13" s="4" t="s">
        <v>972</v>
      </c>
      <c r="C13" s="4" t="s">
        <v>972</v>
      </c>
    </row>
    <row r="14" spans="1:4">
      <c r="A14" s="4" t="s">
        <v>973</v>
      </c>
      <c r="B14" s="4" t="s">
        <v>974</v>
      </c>
      <c r="C14" s="4" t="s">
        <v>974</v>
      </c>
      <c r="D14" s="4" t="s">
        <v>974</v>
      </c>
    </row>
    <row r="15" spans="1:4">
      <c r="A15" s="4" t="s">
        <v>975</v>
      </c>
    </row>
    <row r="16" spans="1:4">
      <c r="A16" s="3" t="s">
        <v>965</v>
      </c>
    </row>
    <row r="17" spans="1:4">
      <c r="A17" s="4" t="s">
        <v>966</v>
      </c>
      <c r="B17" s="6" t="n">
        <v>-33280</v>
      </c>
      <c r="C17" s="6" t="n">
        <v>-49995</v>
      </c>
      <c r="D17" s="6" t="n">
        <v>-112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976</v>
      </c>
      <c r="B1" s="2" t="s">
        <v>977</v>
      </c>
    </row>
    <row r="2" spans="1:2">
      <c r="A2" s="3" t="s">
        <v>965</v>
      </c>
    </row>
    <row r="3" spans="1:2">
      <c r="A3" s="4" t="s">
        <v>978</v>
      </c>
      <c r="B3" s="5" t="n">
        <v>10</v>
      </c>
    </row>
    <row r="4" spans="1:2">
      <c r="A4" s="4" t="s">
        <v>979</v>
      </c>
    </row>
    <row r="5" spans="1:2">
      <c r="A5" s="3" t="s">
        <v>965</v>
      </c>
    </row>
    <row r="6" spans="1:2">
      <c r="A6" s="4" t="s">
        <v>980</v>
      </c>
      <c r="B6" s="9" t="n">
        <v>13.2</v>
      </c>
    </row>
    <row r="7" spans="1:2">
      <c r="A7" s="4" t="s">
        <v>981</v>
      </c>
      <c r="B7" s="4" t="s">
        <v>9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3</v>
      </c>
      <c r="B1" s="2" t="s">
        <v>76</v>
      </c>
      <c r="C1" s="2" t="s">
        <v>77</v>
      </c>
      <c r="D1" s="2" t="s">
        <v>78</v>
      </c>
    </row>
    <row r="2" spans="1:4">
      <c r="A2" s="3" t="s">
        <v>965</v>
      </c>
    </row>
    <row r="3" spans="1:4">
      <c r="A3" s="4" t="s">
        <v>268</v>
      </c>
      <c r="B3" s="6" t="n">
        <v>9642021</v>
      </c>
      <c r="C3" s="6" t="n">
        <v>325305</v>
      </c>
      <c r="D3" s="6" t="n">
        <v>10750005</v>
      </c>
    </row>
    <row r="4" spans="1:4">
      <c r="A4" s="4" t="s">
        <v>589</v>
      </c>
    </row>
    <row r="5" spans="1:4">
      <c r="A5" s="3" t="s">
        <v>965</v>
      </c>
    </row>
    <row r="6" spans="1:4">
      <c r="A6" s="4" t="s">
        <v>268</v>
      </c>
      <c r="B6" s="5" t="n">
        <v>2143168</v>
      </c>
      <c r="C6" s="5" t="n">
        <v>72307</v>
      </c>
      <c r="D6" s="5" t="n">
        <v>1062285</v>
      </c>
    </row>
    <row r="7" spans="1:4">
      <c r="A7" s="4" t="s">
        <v>984</v>
      </c>
    </row>
    <row r="8" spans="1:4">
      <c r="A8" s="3" t="s">
        <v>965</v>
      </c>
    </row>
    <row r="9" spans="1:4">
      <c r="A9" s="4" t="s">
        <v>268</v>
      </c>
      <c r="B9" s="6" t="n">
        <v>7498853</v>
      </c>
      <c r="C9" s="6" t="n">
        <v>252998</v>
      </c>
      <c r="D9" s="6" t="n">
        <v>96877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985</v>
      </c>
      <c r="B1" s="2" t="s">
        <v>1</v>
      </c>
    </row>
    <row r="2" spans="1:4">
      <c r="B2" s="2" t="s">
        <v>986</v>
      </c>
      <c r="C2" s="2" t="s">
        <v>987</v>
      </c>
      <c r="D2" s="2" t="s">
        <v>78</v>
      </c>
    </row>
    <row r="3" spans="1:4">
      <c r="A3" s="3" t="s">
        <v>988</v>
      </c>
    </row>
    <row r="4" spans="1:4">
      <c r="A4" s="4" t="s">
        <v>989</v>
      </c>
      <c r="B4" s="6" t="n">
        <v>26910</v>
      </c>
      <c r="C4" s="6" t="n">
        <v>908</v>
      </c>
    </row>
    <row r="5" spans="1:4">
      <c r="A5" s="4" t="s">
        <v>990</v>
      </c>
      <c r="B5" s="10" t="n">
        <v>13.4</v>
      </c>
      <c r="C5" s="10" t="n">
        <v>13.4</v>
      </c>
    </row>
    <row r="6" spans="1:4">
      <c r="A6" s="4" t="s">
        <v>991</v>
      </c>
    </row>
    <row r="7" spans="1:4">
      <c r="A7" s="3" t="s">
        <v>988</v>
      </c>
    </row>
    <row r="8" spans="1:4">
      <c r="A8" s="4" t="s">
        <v>992</v>
      </c>
      <c r="B8" s="5" t="n">
        <v>2</v>
      </c>
      <c r="C8" s="5" t="n">
        <v>2</v>
      </c>
    </row>
    <row r="9" spans="1:4">
      <c r="A9" s="4" t="s">
        <v>993</v>
      </c>
      <c r="B9" s="4" t="s">
        <v>994</v>
      </c>
      <c r="C9" s="4" t="s">
        <v>994</v>
      </c>
    </row>
    <row r="10" spans="1:4">
      <c r="A10" s="4" t="s">
        <v>995</v>
      </c>
      <c r="B10" s="5" t="n">
        <v>1</v>
      </c>
      <c r="C10" s="5" t="n">
        <v>1</v>
      </c>
    </row>
    <row r="11" spans="1:4">
      <c r="A11" s="4" t="s">
        <v>996</v>
      </c>
      <c r="B11" s="4" t="s">
        <v>997</v>
      </c>
      <c r="C11" s="4" t="s">
        <v>997</v>
      </c>
    </row>
    <row r="12" spans="1:4">
      <c r="A12" s="4" t="s">
        <v>998</v>
      </c>
      <c r="B12" s="5" t="n">
        <v>45</v>
      </c>
      <c r="C12" s="5" t="n">
        <v>45</v>
      </c>
    </row>
    <row r="13" spans="1:4">
      <c r="A13" s="4" t="s">
        <v>999</v>
      </c>
      <c r="B13" s="4" t="s">
        <v>1000</v>
      </c>
      <c r="C13" s="4" t="s">
        <v>1000</v>
      </c>
    </row>
    <row r="14" spans="1:4">
      <c r="A14" s="4" t="s">
        <v>1001</v>
      </c>
      <c r="B14" s="4" t="s">
        <v>1002</v>
      </c>
      <c r="C14" s="4" t="s">
        <v>1002</v>
      </c>
    </row>
    <row r="15" spans="1:4">
      <c r="A15" s="4" t="s">
        <v>1003</v>
      </c>
    </row>
    <row r="16" spans="1:4">
      <c r="A16" s="3" t="s">
        <v>988</v>
      </c>
    </row>
    <row r="17" spans="1:4">
      <c r="A17" s="4" t="s">
        <v>1001</v>
      </c>
      <c r="B17" s="4" t="s">
        <v>1004</v>
      </c>
      <c r="C17" s="4" t="s">
        <v>1004</v>
      </c>
      <c r="D17" s="4" t="s">
        <v>1004</v>
      </c>
    </row>
    <row r="18" spans="1:4">
      <c r="A18" s="4" t="s">
        <v>1005</v>
      </c>
      <c r="B18" s="6" t="n">
        <v>190106</v>
      </c>
      <c r="C18" s="6" t="n">
        <v>6414</v>
      </c>
      <c r="D18" s="6" t="n">
        <v>17409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6</v>
      </c>
      <c r="B1" s="2" t="s">
        <v>76</v>
      </c>
      <c r="C1" s="2" t="s">
        <v>77</v>
      </c>
      <c r="D1" s="2" t="s">
        <v>78</v>
      </c>
      <c r="E1" s="2" t="s">
        <v>870</v>
      </c>
      <c r="F1" s="2" t="s">
        <v>177</v>
      </c>
    </row>
    <row r="2" spans="1:6">
      <c r="A2" s="3" t="s">
        <v>1007</v>
      </c>
    </row>
    <row r="3" spans="1:6">
      <c r="A3" s="4" t="s">
        <v>1008</v>
      </c>
      <c r="B3" s="6" t="n">
        <v>-838543</v>
      </c>
      <c r="C3" s="6" t="n">
        <v>-28291</v>
      </c>
      <c r="D3" s="6" t="n">
        <v>-894163</v>
      </c>
    </row>
    <row r="4" spans="1:6">
      <c r="A4" s="4" t="s">
        <v>1009</v>
      </c>
      <c r="B4" s="5" t="n">
        <v>360017</v>
      </c>
      <c r="C4" s="5" t="n">
        <v>12146</v>
      </c>
      <c r="D4" s="5" t="n">
        <v>347195</v>
      </c>
    </row>
    <row r="5" spans="1:6">
      <c r="A5" s="4" t="s">
        <v>1010</v>
      </c>
      <c r="B5" s="6" t="n">
        <v>-478526</v>
      </c>
      <c r="C5" s="6" t="n">
        <v>-16145</v>
      </c>
      <c r="D5" s="6" t="n">
        <v>-546968</v>
      </c>
      <c r="E5" s="6" t="n">
        <v>-18454</v>
      </c>
      <c r="F5" s="6" t="n">
        <v>-51947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1</v>
      </c>
      <c r="B1" s="2" t="s">
        <v>1</v>
      </c>
    </row>
    <row r="2" spans="1:4">
      <c r="B2" s="2" t="s">
        <v>76</v>
      </c>
      <c r="C2" s="2" t="s">
        <v>77</v>
      </c>
      <c r="D2" s="2" t="s">
        <v>78</v>
      </c>
    </row>
    <row r="3" spans="1:4">
      <c r="A3" s="3" t="s">
        <v>1012</v>
      </c>
    </row>
    <row r="4" spans="1:4">
      <c r="A4" s="4" t="s">
        <v>722</v>
      </c>
      <c r="B4" s="6" t="n">
        <v>-546968</v>
      </c>
      <c r="C4" s="6" t="n">
        <v>-18454</v>
      </c>
      <c r="D4" s="6" t="n">
        <v>-519471</v>
      </c>
    </row>
    <row r="5" spans="1:4">
      <c r="A5" s="4" t="s">
        <v>1013</v>
      </c>
      <c r="B5" s="5" t="n">
        <v>-386</v>
      </c>
      <c r="C5" s="5" t="n">
        <v>-13</v>
      </c>
      <c r="D5" s="5" t="n">
        <v>-321</v>
      </c>
    </row>
    <row r="6" spans="1:4">
      <c r="A6" s="4" t="s">
        <v>1014</v>
      </c>
      <c r="B6" s="5" t="n">
        <v>-8010</v>
      </c>
      <c r="C6" s="5" t="n">
        <v>-270</v>
      </c>
      <c r="D6" s="5" t="n">
        <v>-8876</v>
      </c>
    </row>
    <row r="7" spans="1:4">
      <c r="A7" s="4" t="s">
        <v>1015</v>
      </c>
      <c r="B7" s="5" t="n">
        <v>-555364</v>
      </c>
      <c r="C7" s="5" t="n">
        <v>-18737</v>
      </c>
      <c r="D7" s="5" t="n">
        <v>-528668</v>
      </c>
    </row>
    <row r="8" spans="1:4">
      <c r="A8" s="4" t="s">
        <v>1016</v>
      </c>
      <c r="B8" s="5" t="n">
        <v>-1842</v>
      </c>
      <c r="C8" s="5" t="n">
        <v>-62</v>
      </c>
      <c r="D8" s="5" t="n">
        <v>-3413</v>
      </c>
    </row>
    <row r="9" spans="1:4">
      <c r="A9" s="4" t="s">
        <v>1017</v>
      </c>
      <c r="B9" s="5" t="n">
        <v>28506</v>
      </c>
      <c r="C9" s="5" t="n">
        <v>962</v>
      </c>
      <c r="D9" s="5" t="n">
        <v>-31294</v>
      </c>
    </row>
    <row r="10" spans="1:4">
      <c r="A10" s="4" t="s">
        <v>1018</v>
      </c>
      <c r="B10" s="5" t="n">
        <v>24174</v>
      </c>
      <c r="C10" s="5" t="n">
        <v>815</v>
      </c>
      <c r="D10" s="5" t="n">
        <v>-8676</v>
      </c>
    </row>
    <row r="11" spans="1:4">
      <c r="A11" s="4" t="s">
        <v>1019</v>
      </c>
      <c r="B11" s="5" t="n">
        <v>50838</v>
      </c>
      <c r="C11" s="5" t="n">
        <v>1715</v>
      </c>
      <c r="D11" s="5" t="n">
        <v>-43383</v>
      </c>
    </row>
    <row r="12" spans="1:4">
      <c r="A12" s="4" t="s">
        <v>1020</v>
      </c>
      <c r="B12" s="5" t="n">
        <v>26000</v>
      </c>
      <c r="C12" s="5" t="n">
        <v>877</v>
      </c>
      <c r="D12" s="5" t="n">
        <v>25083</v>
      </c>
    </row>
    <row r="13" spans="1:4">
      <c r="A13" s="4" t="s">
        <v>723</v>
      </c>
      <c r="B13" s="5" t="n">
        <v>-478526</v>
      </c>
      <c r="C13" s="6" t="n">
        <v>-16145</v>
      </c>
      <c r="D13" s="5" t="n">
        <v>-546968</v>
      </c>
    </row>
    <row r="14" spans="1:4">
      <c r="A14" s="4" t="s">
        <v>1021</v>
      </c>
    </row>
    <row r="15" spans="1:4">
      <c r="A15" s="3" t="s">
        <v>1012</v>
      </c>
    </row>
    <row r="16" spans="1:4">
      <c r="A16" s="4" t="s">
        <v>722</v>
      </c>
      <c r="B16" s="5" t="n">
        <v>-894163</v>
      </c>
      <c r="D16" s="5" t="n">
        <v>-844166</v>
      </c>
    </row>
    <row r="17" spans="1:4">
      <c r="A17" s="4" t="s">
        <v>1013</v>
      </c>
      <c r="B17" s="5" t="n">
        <v>-386</v>
      </c>
      <c r="D17" s="5" t="n">
        <v>-321</v>
      </c>
    </row>
    <row r="18" spans="1:4">
      <c r="A18" s="4" t="s">
        <v>1014</v>
      </c>
      <c r="B18" s="5" t="n">
        <v>-13236</v>
      </c>
      <c r="D18" s="5" t="n">
        <v>-14644</v>
      </c>
    </row>
    <row r="19" spans="1:4">
      <c r="A19" s="4" t="s">
        <v>1015</v>
      </c>
      <c r="B19" s="5" t="n">
        <v>-907785</v>
      </c>
      <c r="D19" s="5" t="n">
        <v>-859131</v>
      </c>
    </row>
    <row r="20" spans="1:4">
      <c r="A20" s="4" t="s">
        <v>1017</v>
      </c>
      <c r="B20" s="5" t="n">
        <v>28506</v>
      </c>
      <c r="D20" s="5" t="n">
        <v>-31294</v>
      </c>
    </row>
    <row r="21" spans="1:4">
      <c r="A21" s="4" t="s">
        <v>1018</v>
      </c>
      <c r="B21" s="5" t="n">
        <v>24174</v>
      </c>
      <c r="D21" s="5" t="n">
        <v>-8676</v>
      </c>
    </row>
    <row r="22" spans="1:4">
      <c r="A22" s="4" t="s">
        <v>1019</v>
      </c>
      <c r="B22" s="5" t="n">
        <v>52680</v>
      </c>
      <c r="D22" s="5" t="n">
        <v>-39970</v>
      </c>
    </row>
    <row r="23" spans="1:4">
      <c r="A23" s="4" t="s">
        <v>1022</v>
      </c>
      <c r="B23" s="5" t="n">
        <v>16562</v>
      </c>
      <c r="D23" s="5" t="n">
        <v>4938</v>
      </c>
    </row>
    <row r="24" spans="1:4">
      <c r="A24" s="4" t="s">
        <v>723</v>
      </c>
      <c r="B24" s="5" t="n">
        <v>-838543</v>
      </c>
      <c r="D24" s="5" t="n">
        <v>-894163</v>
      </c>
    </row>
    <row r="25" spans="1:4">
      <c r="A25" s="4" t="s">
        <v>1023</v>
      </c>
    </row>
    <row r="26" spans="1:4">
      <c r="A26" s="3" t="s">
        <v>1012</v>
      </c>
    </row>
    <row r="27" spans="1:4">
      <c r="A27" s="4" t="s">
        <v>722</v>
      </c>
      <c r="B27" s="5" t="n">
        <v>347195</v>
      </c>
      <c r="D27" s="5" t="n">
        <v>324695</v>
      </c>
    </row>
    <row r="28" spans="1:4">
      <c r="A28" s="4" t="s">
        <v>1014</v>
      </c>
      <c r="B28" s="5" t="n">
        <v>5226</v>
      </c>
      <c r="D28" s="5" t="n">
        <v>5768</v>
      </c>
    </row>
    <row r="29" spans="1:4">
      <c r="A29" s="4" t="s">
        <v>1015</v>
      </c>
      <c r="B29" s="5" t="n">
        <v>352421</v>
      </c>
      <c r="D29" s="5" t="n">
        <v>330463</v>
      </c>
    </row>
    <row r="30" spans="1:4">
      <c r="A30" s="4" t="s">
        <v>1016</v>
      </c>
      <c r="B30" s="5" t="n">
        <v>-1842</v>
      </c>
      <c r="D30" s="5" t="n">
        <v>-3413</v>
      </c>
    </row>
    <row r="31" spans="1:4">
      <c r="A31" s="4" t="s">
        <v>1019</v>
      </c>
      <c r="B31" s="5" t="n">
        <v>-1842</v>
      </c>
      <c r="D31" s="5" t="n">
        <v>-3413</v>
      </c>
    </row>
    <row r="32" spans="1:4">
      <c r="A32" s="4" t="s">
        <v>1020</v>
      </c>
      <c r="B32" s="5" t="n">
        <v>26000</v>
      </c>
      <c r="D32" s="5" t="n">
        <v>25083</v>
      </c>
    </row>
    <row r="33" spans="1:4">
      <c r="A33" s="4" t="s">
        <v>1022</v>
      </c>
      <c r="B33" s="5" t="n">
        <v>-16562</v>
      </c>
      <c r="D33" s="5" t="n">
        <v>-4938</v>
      </c>
    </row>
    <row r="34" spans="1:4">
      <c r="A34" s="4" t="s">
        <v>723</v>
      </c>
      <c r="B34" s="6" t="n">
        <v>360017</v>
      </c>
      <c r="D34" s="6" t="n">
        <v>3471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v>
      </c>
      <c r="B1" s="2" t="s">
        <v>1</v>
      </c>
    </row>
    <row r="2" spans="1:2">
      <c r="B2" s="2" t="s">
        <v>235</v>
      </c>
    </row>
    <row r="3" spans="1:2">
      <c r="A3" s="3" t="s">
        <v>236</v>
      </c>
    </row>
    <row r="4" spans="1:2">
      <c r="A4" s="4" t="s">
        <v>41</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35</v>
      </c>
      <c r="C1" s="2" t="s">
        <v>566</v>
      </c>
    </row>
    <row r="2" spans="1:3">
      <c r="A2" s="3" t="s">
        <v>1025</v>
      </c>
    </row>
    <row r="3" spans="1:3">
      <c r="A3" s="4" t="s">
        <v>1026</v>
      </c>
      <c r="B3" s="4" t="s">
        <v>1027</v>
      </c>
      <c r="C3" s="4" t="s">
        <v>1028</v>
      </c>
    </row>
    <row r="4" spans="1:3">
      <c r="A4" s="4" t="s">
        <v>1029</v>
      </c>
      <c r="B4" s="4" t="s">
        <v>1030</v>
      </c>
      <c r="C4" s="4" t="s">
        <v>10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35</v>
      </c>
      <c r="C1" s="2" t="s">
        <v>566</v>
      </c>
    </row>
    <row r="2" spans="1:3">
      <c r="A2" s="4" t="s">
        <v>1032</v>
      </c>
    </row>
    <row r="3" spans="1:3">
      <c r="A3" s="3" t="s">
        <v>1033</v>
      </c>
    </row>
    <row r="4" spans="1:3">
      <c r="A4" s="4" t="s">
        <v>1034</v>
      </c>
      <c r="B4" s="4" t="s">
        <v>1035</v>
      </c>
      <c r="C4" s="4" t="s">
        <v>1035</v>
      </c>
    </row>
    <row r="5" spans="1:3">
      <c r="A5" s="4" t="s">
        <v>1036</v>
      </c>
      <c r="B5" s="6" t="n">
        <v>-27192</v>
      </c>
      <c r="C5" s="6" t="n">
        <v>-31294</v>
      </c>
    </row>
    <row r="6" spans="1:3">
      <c r="A6" s="4" t="s">
        <v>1037</v>
      </c>
      <c r="B6" s="4" t="s">
        <v>1035</v>
      </c>
      <c r="C6" s="4" t="s">
        <v>1035</v>
      </c>
    </row>
    <row r="7" spans="1:3">
      <c r="A7" s="4" t="s">
        <v>1038</v>
      </c>
      <c r="B7" s="6" t="n">
        <v>28506</v>
      </c>
      <c r="C7" s="6" t="n">
        <v>32893</v>
      </c>
    </row>
    <row r="8" spans="1:3">
      <c r="A8" s="4" t="s">
        <v>1039</v>
      </c>
    </row>
    <row r="9" spans="1:3">
      <c r="A9" s="3" t="s">
        <v>1033</v>
      </c>
    </row>
    <row r="10" spans="1:3">
      <c r="A10" s="4" t="s">
        <v>1034</v>
      </c>
      <c r="B10" s="4" t="s">
        <v>1035</v>
      </c>
      <c r="C10" s="4" t="s">
        <v>1035</v>
      </c>
    </row>
    <row r="11" spans="1:3">
      <c r="A11" s="4" t="s">
        <v>1036</v>
      </c>
      <c r="B11" s="6" t="n">
        <v>27955</v>
      </c>
      <c r="C11" s="6" t="n">
        <v>32174</v>
      </c>
    </row>
    <row r="12" spans="1:3">
      <c r="A12" s="4" t="s">
        <v>1037</v>
      </c>
      <c r="B12" s="4" t="s">
        <v>1035</v>
      </c>
      <c r="C12" s="4" t="s">
        <v>1035</v>
      </c>
    </row>
    <row r="13" spans="1:3">
      <c r="A13" s="4" t="s">
        <v>1038</v>
      </c>
      <c r="B13" s="6" t="n">
        <v>-26816</v>
      </c>
      <c r="C13" s="6" t="n">
        <v>-307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40</v>
      </c>
      <c r="B1" s="2" t="s">
        <v>142</v>
      </c>
      <c r="C1" s="2" t="s">
        <v>143</v>
      </c>
    </row>
    <row r="2" spans="1:3">
      <c r="A2" s="3" t="s">
        <v>1012</v>
      </c>
    </row>
    <row r="3" spans="1:3">
      <c r="A3" s="4" t="s">
        <v>1041</v>
      </c>
      <c r="B3" s="6" t="n">
        <v>341132</v>
      </c>
      <c r="C3" s="6" t="n">
        <v>11509</v>
      </c>
    </row>
    <row r="4" spans="1:3">
      <c r="A4" s="4" t="s">
        <v>589</v>
      </c>
    </row>
    <row r="5" spans="1:3">
      <c r="A5" s="3" t="s">
        <v>1012</v>
      </c>
    </row>
    <row r="6" spans="1:3">
      <c r="A6" s="4" t="s">
        <v>1041</v>
      </c>
      <c r="B6" s="5" t="n">
        <v>28007</v>
      </c>
      <c r="C6" s="5" t="n">
        <v>945</v>
      </c>
    </row>
    <row r="7" spans="1:3">
      <c r="A7" s="4" t="s">
        <v>590</v>
      </c>
    </row>
    <row r="8" spans="1:3">
      <c r="A8" s="3" t="s">
        <v>1012</v>
      </c>
    </row>
    <row r="9" spans="1:3">
      <c r="A9" s="4" t="s">
        <v>1041</v>
      </c>
      <c r="B9" s="5" t="n">
        <v>31702</v>
      </c>
      <c r="C9" s="5" t="n">
        <v>1070</v>
      </c>
    </row>
    <row r="10" spans="1:3">
      <c r="A10" s="4" t="s">
        <v>984</v>
      </c>
    </row>
    <row r="11" spans="1:3">
      <c r="A11" s="3" t="s">
        <v>1012</v>
      </c>
    </row>
    <row r="12" spans="1:3">
      <c r="A12" s="4" t="s">
        <v>1041</v>
      </c>
      <c r="B12" s="5" t="n">
        <v>102703</v>
      </c>
      <c r="C12" s="5" t="n">
        <v>3465</v>
      </c>
    </row>
    <row r="13" spans="1:3">
      <c r="A13" s="4" t="s">
        <v>1042</v>
      </c>
    </row>
    <row r="14" spans="1:3">
      <c r="A14" s="3" t="s">
        <v>1012</v>
      </c>
    </row>
    <row r="15" spans="1:3">
      <c r="A15" s="4" t="s">
        <v>1041</v>
      </c>
      <c r="B15" s="6" t="n">
        <v>178720</v>
      </c>
      <c r="C15" s="6" t="n">
        <v>602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3</v>
      </c>
      <c r="B1" s="2" t="s">
        <v>76</v>
      </c>
      <c r="C1" s="2" t="s">
        <v>77</v>
      </c>
      <c r="D1" s="2" t="s">
        <v>78</v>
      </c>
    </row>
    <row r="2" spans="1:4">
      <c r="A2" s="3" t="s">
        <v>1044</v>
      </c>
    </row>
    <row r="3" spans="1:4">
      <c r="A3" s="4" t="s">
        <v>1045</v>
      </c>
      <c r="B3" s="6" t="n">
        <v>601239</v>
      </c>
      <c r="C3" s="6" t="n">
        <v>20285</v>
      </c>
      <c r="D3" s="6" t="n">
        <v>443993</v>
      </c>
    </row>
    <row r="4" spans="1:4">
      <c r="A4" s="4" t="s">
        <v>1046</v>
      </c>
      <c r="B4" s="5" t="n">
        <v>2854</v>
      </c>
      <c r="C4" s="5" t="n">
        <v>96</v>
      </c>
      <c r="D4" s="5" t="n">
        <v>1059</v>
      </c>
    </row>
    <row r="5" spans="1:4">
      <c r="A5" s="4" t="s">
        <v>1047</v>
      </c>
      <c r="B5" s="5" t="n">
        <v>32402</v>
      </c>
      <c r="C5" s="5" t="n">
        <v>1093</v>
      </c>
      <c r="D5" s="5" t="n">
        <v>29930</v>
      </c>
    </row>
    <row r="6" spans="1:4">
      <c r="A6" s="4" t="s">
        <v>1048</v>
      </c>
      <c r="B6" s="5" t="n">
        <v>371912</v>
      </c>
      <c r="C6" s="5" t="n">
        <v>12548</v>
      </c>
      <c r="D6" s="5" t="n">
        <v>70553</v>
      </c>
    </row>
    <row r="7" spans="1:4">
      <c r="A7" s="4" t="s">
        <v>1049</v>
      </c>
      <c r="B7" s="5" t="n">
        <v>18596</v>
      </c>
      <c r="C7" s="5" t="n">
        <v>627</v>
      </c>
      <c r="D7" s="5" t="n">
        <v>3528</v>
      </c>
    </row>
    <row r="8" spans="1:4">
      <c r="A8" s="4" t="s">
        <v>1050</v>
      </c>
      <c r="B8" s="5" t="n">
        <v>953179</v>
      </c>
      <c r="C8" s="5" t="n">
        <v>32159</v>
      </c>
      <c r="D8" s="5" t="n">
        <v>862991</v>
      </c>
    </row>
    <row r="9" spans="1:4">
      <c r="A9" s="4" t="s">
        <v>127</v>
      </c>
      <c r="B9" s="6" t="n">
        <v>1980182</v>
      </c>
      <c r="C9" s="6" t="n">
        <v>66808</v>
      </c>
      <c r="D9" s="6" t="n">
        <v>141205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051</v>
      </c>
      <c r="B1" s="2" t="s">
        <v>142</v>
      </c>
      <c r="C1" s="2" t="s">
        <v>143</v>
      </c>
    </row>
    <row r="2" spans="1:3">
      <c r="A2" s="3" t="s">
        <v>1052</v>
      </c>
    </row>
    <row r="3" spans="1:3">
      <c r="A3" s="4" t="s">
        <v>722</v>
      </c>
      <c r="B3" s="6" t="n">
        <v>80719</v>
      </c>
      <c r="C3" s="6" t="n">
        <v>2723</v>
      </c>
    </row>
    <row r="4" spans="1:3">
      <c r="A4" s="4" t="s">
        <v>1053</v>
      </c>
      <c r="B4" s="5" t="n">
        <v>236552</v>
      </c>
      <c r="C4" s="5" t="n">
        <v>7981</v>
      </c>
    </row>
    <row r="5" spans="1:3">
      <c r="A5" s="4" t="s">
        <v>1054</v>
      </c>
      <c r="B5" s="5" t="n">
        <v>-189960</v>
      </c>
      <c r="C5" s="5" t="n">
        <v>-6409</v>
      </c>
    </row>
    <row r="6" spans="1:3">
      <c r="A6" s="4" t="s">
        <v>723</v>
      </c>
      <c r="B6" s="5" t="n">
        <v>127311</v>
      </c>
      <c r="C6" s="6" t="n">
        <v>4295</v>
      </c>
    </row>
    <row r="7" spans="1:3">
      <c r="A7" s="4" t="s">
        <v>1055</v>
      </c>
    </row>
    <row r="8" spans="1:3">
      <c r="A8" s="3" t="s">
        <v>1052</v>
      </c>
    </row>
    <row r="9" spans="1:3">
      <c r="A9" s="4" t="s">
        <v>722</v>
      </c>
      <c r="B9" s="5" t="n">
        <v>66065</v>
      </c>
    </row>
    <row r="10" spans="1:3">
      <c r="A10" s="4" t="s">
        <v>1053</v>
      </c>
      <c r="B10" s="5" t="n">
        <v>117234</v>
      </c>
    </row>
    <row r="11" spans="1:3">
      <c r="A11" s="4" t="s">
        <v>1054</v>
      </c>
      <c r="B11" s="5" t="n">
        <v>-113143</v>
      </c>
    </row>
    <row r="12" spans="1:3">
      <c r="A12" s="4" t="s">
        <v>723</v>
      </c>
      <c r="B12" s="5" t="n">
        <v>70156</v>
      </c>
    </row>
    <row r="13" spans="1:3">
      <c r="A13" s="4" t="s">
        <v>1056</v>
      </c>
    </row>
    <row r="14" spans="1:3">
      <c r="A14" s="3" t="s">
        <v>1052</v>
      </c>
    </row>
    <row r="15" spans="1:3">
      <c r="A15" s="4" t="s">
        <v>722</v>
      </c>
      <c r="B15" s="5" t="n">
        <v>14654</v>
      </c>
    </row>
    <row r="16" spans="1:3">
      <c r="A16" s="4" t="s">
        <v>1053</v>
      </c>
      <c r="B16" s="5" t="n">
        <v>119318</v>
      </c>
    </row>
    <row r="17" spans="1:3">
      <c r="A17" s="4" t="s">
        <v>1054</v>
      </c>
      <c r="B17" s="5" t="n">
        <v>-76817</v>
      </c>
    </row>
    <row r="18" spans="1:3">
      <c r="A18" s="4" t="s">
        <v>723</v>
      </c>
      <c r="B18" s="6" t="n">
        <v>571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7</v>
      </c>
      <c r="B1" s="2" t="s">
        <v>76</v>
      </c>
      <c r="C1" s="2" t="s">
        <v>77</v>
      </c>
    </row>
    <row r="2" spans="1:3">
      <c r="A2" s="3" t="s">
        <v>965</v>
      </c>
    </row>
    <row r="3" spans="1:3">
      <c r="A3" s="4" t="s">
        <v>1058</v>
      </c>
      <c r="B3" s="6" t="n">
        <v>969353</v>
      </c>
      <c r="C3" s="6" t="n">
        <v>32704</v>
      </c>
    </row>
    <row r="4" spans="1:3">
      <c r="A4" s="4" t="s">
        <v>842</v>
      </c>
    </row>
    <row r="5" spans="1:3">
      <c r="A5" s="3" t="s">
        <v>965</v>
      </c>
    </row>
    <row r="6" spans="1:3">
      <c r="A6" s="4" t="s">
        <v>1059</v>
      </c>
      <c r="B6" s="4" t="s">
        <v>1060</v>
      </c>
      <c r="C6" s="4" t="s">
        <v>1060</v>
      </c>
    </row>
    <row r="7" spans="1:3">
      <c r="A7" s="4" t="s">
        <v>844</v>
      </c>
    </row>
    <row r="8" spans="1:3">
      <c r="A8" s="3" t="s">
        <v>965</v>
      </c>
    </row>
    <row r="9" spans="1:3">
      <c r="A9" s="4" t="s">
        <v>1059</v>
      </c>
      <c r="B9" s="4" t="s">
        <v>1061</v>
      </c>
      <c r="C9" s="4" t="s">
        <v>106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2</v>
      </c>
      <c r="B1" s="2" t="s">
        <v>76</v>
      </c>
      <c r="C1" s="2" t="s">
        <v>77</v>
      </c>
      <c r="D1" s="2" t="s">
        <v>78</v>
      </c>
      <c r="E1" s="2" t="s">
        <v>870</v>
      </c>
    </row>
    <row r="2" spans="1:5">
      <c r="A2" s="4" t="s">
        <v>271</v>
      </c>
    </row>
    <row r="3" spans="1:5">
      <c r="A3" s="3" t="s">
        <v>965</v>
      </c>
    </row>
    <row r="4" spans="1:5">
      <c r="A4" s="4" t="s">
        <v>1063</v>
      </c>
      <c r="B4" s="6" t="n">
        <v>3028357</v>
      </c>
      <c r="C4" s="6" t="n">
        <v>80000</v>
      </c>
      <c r="D4" s="6" t="n">
        <v>3119000</v>
      </c>
      <c r="E4" s="6" t="n">
        <v>8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4</v>
      </c>
      <c r="B1" s="2" t="s">
        <v>76</v>
      </c>
      <c r="C1" s="2" t="s">
        <v>77</v>
      </c>
      <c r="D1" s="2" t="s">
        <v>78</v>
      </c>
    </row>
    <row r="2" spans="1:4">
      <c r="A2" s="3" t="s">
        <v>1065</v>
      </c>
    </row>
    <row r="3" spans="1:4">
      <c r="A3" s="4" t="s">
        <v>1066</v>
      </c>
      <c r="B3" s="6" t="n">
        <v>309423</v>
      </c>
      <c r="C3" s="6" t="n">
        <v>10439</v>
      </c>
      <c r="D3" s="6" t="n">
        <v>357154</v>
      </c>
    </row>
    <row r="4" spans="1:4">
      <c r="A4" s="4" t="s">
        <v>589</v>
      </c>
    </row>
    <row r="5" spans="1:4">
      <c r="A5" s="3" t="s">
        <v>1065</v>
      </c>
    </row>
    <row r="6" spans="1:4">
      <c r="A6" s="4" t="s">
        <v>1066</v>
      </c>
      <c r="B6" s="5" t="n">
        <v>39342</v>
      </c>
      <c r="C6" s="5" t="n">
        <v>1327</v>
      </c>
      <c r="D6" s="5" t="n">
        <v>39929</v>
      </c>
    </row>
    <row r="7" spans="1:4">
      <c r="A7" s="4" t="s">
        <v>984</v>
      </c>
    </row>
    <row r="8" spans="1:4">
      <c r="A8" s="3" t="s">
        <v>1065</v>
      </c>
    </row>
    <row r="9" spans="1:4">
      <c r="A9" s="4" t="s">
        <v>1066</v>
      </c>
      <c r="B9" s="5" t="n">
        <v>130182</v>
      </c>
      <c r="C9" s="5" t="n">
        <v>4392</v>
      </c>
      <c r="D9" s="5" t="n">
        <v>140328</v>
      </c>
    </row>
    <row r="10" spans="1:4">
      <c r="A10" s="4" t="s">
        <v>1067</v>
      </c>
    </row>
    <row r="11" spans="1:4">
      <c r="A11" s="3" t="s">
        <v>1065</v>
      </c>
    </row>
    <row r="12" spans="1:4">
      <c r="A12" s="4" t="s">
        <v>1066</v>
      </c>
      <c r="B12" s="6" t="n">
        <v>139899</v>
      </c>
      <c r="C12" s="6" t="n">
        <v>4720</v>
      </c>
      <c r="D12" s="6" t="n">
        <v>1768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8</v>
      </c>
      <c r="B1" s="2" t="s">
        <v>76</v>
      </c>
      <c r="C1" s="2" t="s">
        <v>77</v>
      </c>
      <c r="D1" s="2" t="s">
        <v>78</v>
      </c>
    </row>
    <row r="2" spans="1:4">
      <c r="A2" s="3" t="s">
        <v>1069</v>
      </c>
    </row>
    <row r="3" spans="1:4">
      <c r="A3" s="4" t="s">
        <v>1070</v>
      </c>
      <c r="B3" s="6" t="n">
        <v>2178262</v>
      </c>
      <c r="C3" s="6" t="n">
        <v>73491</v>
      </c>
      <c r="D3" s="6" t="n">
        <v>161546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071</v>
      </c>
      <c r="B1" s="2" t="s">
        <v>684</v>
      </c>
      <c r="C1" s="2" t="s">
        <v>78</v>
      </c>
      <c r="D1" s="2" t="s">
        <v>76</v>
      </c>
      <c r="E1" s="2" t="s">
        <v>77</v>
      </c>
      <c r="F1" s="2" t="s">
        <v>685</v>
      </c>
    </row>
    <row r="2" spans="1:6">
      <c r="A2" s="3" t="s">
        <v>1072</v>
      </c>
    </row>
    <row r="3" spans="1:6">
      <c r="A3" s="4" t="s">
        <v>1073</v>
      </c>
      <c r="C3" s="6" t="n">
        <v>131000</v>
      </c>
      <c r="D3" s="6" t="n">
        <v>97500</v>
      </c>
      <c r="E3" s="6" t="n">
        <v>3289</v>
      </c>
    </row>
    <row r="4" spans="1:6">
      <c r="A4" s="4" t="s">
        <v>688</v>
      </c>
      <c r="B4" s="6" t="n">
        <v>-5052343</v>
      </c>
      <c r="C4" s="6" t="n">
        <v>-5052343</v>
      </c>
    </row>
    <row r="5" spans="1:6">
      <c r="A5" s="4" t="s">
        <v>1074</v>
      </c>
      <c r="C5" s="4" t="s">
        <v>650</v>
      </c>
      <c r="F5" s="4" t="s">
        <v>6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35</v>
      </c>
    </row>
    <row r="3" spans="1:2">
      <c r="A3" s="3" t="s">
        <v>236</v>
      </c>
    </row>
    <row r="4" spans="1:2">
      <c r="A4" s="4" t="s">
        <v>43</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1075</v>
      </c>
      <c r="B1" s="2" t="s">
        <v>1076</v>
      </c>
      <c r="C1" s="2" t="s">
        <v>1077</v>
      </c>
      <c r="D1" s="2" t="s">
        <v>177</v>
      </c>
    </row>
    <row r="2" spans="1:4">
      <c r="A2" s="3" t="s">
        <v>1078</v>
      </c>
    </row>
    <row r="3" spans="1:4">
      <c r="A3" s="4" t="s">
        <v>1079</v>
      </c>
      <c r="B3" s="9" t="n">
        <v>12.5</v>
      </c>
    </row>
    <row r="4" spans="1:4">
      <c r="A4" s="4" t="s">
        <v>1080</v>
      </c>
      <c r="B4" s="11" t="n">
        <v>0.311</v>
      </c>
    </row>
    <row r="5" spans="1:4">
      <c r="A5" s="4" t="s">
        <v>1081</v>
      </c>
      <c r="B5" s="5" t="n">
        <v>35932</v>
      </c>
    </row>
    <row r="6" spans="1:4">
      <c r="A6" s="4" t="s">
        <v>1082</v>
      </c>
      <c r="B6" s="6" t="n">
        <v>1444224</v>
      </c>
      <c r="D6" s="6" t="n">
        <v>1444224</v>
      </c>
    </row>
    <row r="7" spans="1:4">
      <c r="A7" s="4" t="s">
        <v>1083</v>
      </c>
      <c r="B7" s="4" t="s">
        <v>792</v>
      </c>
    </row>
    <row r="8" spans="1:4">
      <c r="A8" s="4" t="s">
        <v>524</v>
      </c>
    </row>
    <row r="9" spans="1:4">
      <c r="A9" s="3" t="s">
        <v>1078</v>
      </c>
    </row>
    <row r="10" spans="1:4">
      <c r="A10" s="4" t="s">
        <v>1084</v>
      </c>
      <c r="C10" s="4" t="s">
        <v>526</v>
      </c>
    </row>
    <row r="11" spans="1:4">
      <c r="A11" s="4" t="s">
        <v>1085</v>
      </c>
    </row>
    <row r="12" spans="1:4">
      <c r="A12" s="3" t="s">
        <v>1078</v>
      </c>
    </row>
    <row r="13" spans="1:4">
      <c r="A13" s="4" t="s">
        <v>1086</v>
      </c>
      <c r="C13" s="4" t="s">
        <v>576</v>
      </c>
    </row>
    <row r="14" spans="1:4">
      <c r="A14" s="4" t="s">
        <v>527</v>
      </c>
    </row>
    <row r="15" spans="1:4">
      <c r="A15" s="3" t="s">
        <v>1078</v>
      </c>
    </row>
    <row r="16" spans="1:4">
      <c r="A16" s="4" t="s">
        <v>1086</v>
      </c>
      <c r="C16" s="4" t="s">
        <v>57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v>
      </c>
    </row>
    <row r="2" spans="1:2">
      <c r="B2" s="2" t="s">
        <v>177</v>
      </c>
    </row>
    <row r="3" spans="1:2">
      <c r="A3" s="4" t="s">
        <v>1088</v>
      </c>
      <c r="B3" s="6" t="n">
        <v>-1444224</v>
      </c>
    </row>
    <row r="4" spans="1:2">
      <c r="A4" s="4" t="s">
        <v>1089</v>
      </c>
    </row>
    <row r="5" spans="1:2">
      <c r="A5" s="4" t="s">
        <v>1088</v>
      </c>
      <c r="B5" s="5" t="n">
        <v>-2637316</v>
      </c>
    </row>
    <row r="6" spans="1:2">
      <c r="A6" s="4" t="s">
        <v>765</v>
      </c>
    </row>
    <row r="7" spans="1:2">
      <c r="A7" s="4" t="s">
        <v>1088</v>
      </c>
      <c r="B7" s="5" t="n">
        <v>1091305</v>
      </c>
    </row>
    <row r="8" spans="1:2">
      <c r="A8" s="4" t="s">
        <v>1090</v>
      </c>
    </row>
    <row r="9" spans="1:2">
      <c r="A9" s="4" t="s">
        <v>1088</v>
      </c>
      <c r="B9" s="5" t="n">
        <v>2637316</v>
      </c>
    </row>
    <row r="10" spans="1:2">
      <c r="A10" s="4" t="s">
        <v>1091</v>
      </c>
      <c r="B10" s="5" t="n">
        <v>-2921041</v>
      </c>
    </row>
    <row r="11" spans="1:2">
      <c r="A11" s="4" t="s">
        <v>1092</v>
      </c>
    </row>
    <row r="12" spans="1:2">
      <c r="A12" s="4" t="s">
        <v>1088</v>
      </c>
      <c r="B12" s="5" t="n">
        <v>-17964</v>
      </c>
    </row>
    <row r="13" spans="1:2">
      <c r="A13" s="4" t="s">
        <v>1093</v>
      </c>
    </row>
    <row r="14" spans="1:2">
      <c r="A14" s="4" t="s">
        <v>1088</v>
      </c>
      <c r="B14" s="5" t="n">
        <v>26189</v>
      </c>
    </row>
    <row r="15" spans="1:2">
      <c r="A15" s="4" t="s">
        <v>1094</v>
      </c>
    </row>
    <row r="16" spans="1:2">
      <c r="A16" s="4" t="s">
        <v>1088</v>
      </c>
      <c r="B16" s="6" t="n">
        <v>-2755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7"/>
    <col customWidth="1" max="6" min="6" width="21"/>
    <col customWidth="1" max="7" min="7" width="20"/>
    <col customWidth="1" max="8" min="8" width="20"/>
  </cols>
  <sheetData>
    <row r="1" spans="1:8">
      <c r="A1" s="1" t="s">
        <v>1095</v>
      </c>
      <c r="B1" s="2" t="s">
        <v>1096</v>
      </c>
      <c r="C1" s="2" t="s">
        <v>911</v>
      </c>
      <c r="D1" s="2" t="s">
        <v>2</v>
      </c>
      <c r="E1" s="2" t="s">
        <v>1097</v>
      </c>
      <c r="F1" s="2" t="s">
        <v>1098</v>
      </c>
      <c r="G1" s="2" t="s">
        <v>935</v>
      </c>
      <c r="H1" s="2" t="s">
        <v>1099</v>
      </c>
    </row>
    <row r="2" spans="1:8">
      <c r="A2" s="3" t="s">
        <v>1100</v>
      </c>
    </row>
    <row r="3" spans="1:8">
      <c r="A3" s="4" t="s">
        <v>1101</v>
      </c>
      <c r="B3" s="7" t="n">
        <v>3.71</v>
      </c>
    </row>
    <row r="4" spans="1:8">
      <c r="A4" s="4" t="s">
        <v>1102</v>
      </c>
      <c r="B4" s="6" t="n">
        <v>3208310</v>
      </c>
      <c r="C4" s="6" t="n">
        <v>3208310</v>
      </c>
      <c r="E4" s="6" t="n">
        <v>101657</v>
      </c>
    </row>
    <row r="5" spans="1:8">
      <c r="A5" s="4" t="s">
        <v>1103</v>
      </c>
      <c r="B5" s="5" t="n">
        <v>133311</v>
      </c>
      <c r="C5" s="5" t="n">
        <v>133311</v>
      </c>
    </row>
    <row r="6" spans="1:8">
      <c r="A6" s="4" t="s">
        <v>1104</v>
      </c>
      <c r="B6" s="6" t="n">
        <v>3341621</v>
      </c>
      <c r="C6" s="5" t="n">
        <v>3341621</v>
      </c>
    </row>
    <row r="7" spans="1:8">
      <c r="A7" s="4" t="s">
        <v>1105</v>
      </c>
      <c r="B7" s="5" t="n">
        <v>522080000</v>
      </c>
    </row>
    <row r="8" spans="1:8">
      <c r="A8" s="4" t="s">
        <v>1106</v>
      </c>
      <c r="B8" s="6" t="n">
        <v>-5052343</v>
      </c>
      <c r="C8" s="6" t="n">
        <v>-5052343</v>
      </c>
    </row>
    <row r="9" spans="1:8">
      <c r="A9" s="4" t="s">
        <v>1107</v>
      </c>
      <c r="B9" s="5" t="n">
        <v>-9675000</v>
      </c>
    </row>
    <row r="10" spans="1:8">
      <c r="A10" s="4" t="s">
        <v>1108</v>
      </c>
      <c r="F10" s="6" t="n">
        <v>1692918</v>
      </c>
    </row>
    <row r="11" spans="1:8">
      <c r="A11" s="4" t="s">
        <v>74</v>
      </c>
    </row>
    <row r="12" spans="1:8">
      <c r="A12" s="3" t="s">
        <v>1100</v>
      </c>
    </row>
    <row r="13" spans="1:8">
      <c r="A13" s="4" t="s">
        <v>1109</v>
      </c>
      <c r="B13" s="12" t="n">
        <v>0.9355</v>
      </c>
    </row>
    <row r="14" spans="1:8">
      <c r="A14" s="4" t="s">
        <v>929</v>
      </c>
      <c r="B14" s="5" t="n">
        <v>20</v>
      </c>
    </row>
    <row r="15" spans="1:8">
      <c r="A15" s="4" t="s">
        <v>928</v>
      </c>
      <c r="B15" s="5" t="n">
        <v>25620267</v>
      </c>
      <c r="E15" s="5" t="n">
        <v>25620267</v>
      </c>
    </row>
    <row r="16" spans="1:8">
      <c r="A16" s="4" t="s">
        <v>65</v>
      </c>
    </row>
    <row r="17" spans="1:8">
      <c r="A17" s="3" t="s">
        <v>1100</v>
      </c>
    </row>
    <row r="18" spans="1:8">
      <c r="A18" s="4" t="s">
        <v>929</v>
      </c>
      <c r="B18" s="5" t="n">
        <v>20</v>
      </c>
    </row>
    <row r="19" spans="1:8">
      <c r="A19" s="4" t="s">
        <v>928</v>
      </c>
      <c r="C19" s="5" t="n">
        <v>886966000</v>
      </c>
      <c r="D19" s="5" t="n">
        <v>886297000</v>
      </c>
      <c r="G19" s="5" t="n">
        <v>896206000</v>
      </c>
      <c r="H19" s="5" t="n">
        <v>864619000</v>
      </c>
    </row>
    <row r="20" spans="1:8">
      <c r="A20" s="4" t="s">
        <v>1110</v>
      </c>
      <c r="B20" s="5" t="n">
        <v>512405000</v>
      </c>
      <c r="C20" s="5" t="n">
        <v>512405000</v>
      </c>
    </row>
    <row r="21" spans="1:8">
      <c r="A21" s="4" t="s">
        <v>1105</v>
      </c>
      <c r="C21" s="5" t="n">
        <v>52208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11</v>
      </c>
      <c r="B1" s="2" t="s">
        <v>684</v>
      </c>
      <c r="C1" s="2" t="s">
        <v>76</v>
      </c>
      <c r="D1" s="2" t="s">
        <v>77</v>
      </c>
      <c r="E1" s="2" t="s">
        <v>78</v>
      </c>
      <c r="F1" s="2" t="s">
        <v>177</v>
      </c>
      <c r="G1" s="2" t="s">
        <v>77</v>
      </c>
      <c r="H1" s="2" t="s">
        <v>1112</v>
      </c>
    </row>
    <row r="2" spans="1:8">
      <c r="A2" s="3" t="s">
        <v>1113</v>
      </c>
    </row>
    <row r="3" spans="1:8">
      <c r="A3" s="4" t="s">
        <v>1114</v>
      </c>
      <c r="C3" s="6" t="n">
        <v>4849331</v>
      </c>
      <c r="D3" s="6" t="n">
        <v>163608</v>
      </c>
      <c r="E3" s="6" t="n">
        <v>4690995</v>
      </c>
      <c r="F3" s="6" t="n">
        <v>3644560</v>
      </c>
    </row>
    <row r="4" spans="1:8">
      <c r="A4" s="4" t="s">
        <v>1115</v>
      </c>
      <c r="C4" s="5" t="n">
        <v>839983</v>
      </c>
      <c r="D4" s="5" t="n">
        <v>28339</v>
      </c>
      <c r="E4" s="5" t="n">
        <v>523962</v>
      </c>
      <c r="F4" s="5" t="n">
        <v>1307459</v>
      </c>
    </row>
    <row r="5" spans="1:8">
      <c r="A5" s="4" t="s">
        <v>1116</v>
      </c>
      <c r="C5" s="5" t="n">
        <v>94952</v>
      </c>
      <c r="D5" s="5" t="n">
        <v>3204</v>
      </c>
    </row>
    <row r="6" spans="1:8">
      <c r="A6" s="4" t="s">
        <v>1117</v>
      </c>
      <c r="C6" s="5" t="n">
        <v>-878065</v>
      </c>
      <c r="D6" s="5" t="n">
        <v>-29624</v>
      </c>
      <c r="E6" s="5" t="n">
        <v>-647486</v>
      </c>
      <c r="F6" s="5" t="n">
        <v>-523962</v>
      </c>
    </row>
    <row r="7" spans="1:8">
      <c r="A7" s="4" t="s">
        <v>1118</v>
      </c>
      <c r="C7" s="5" t="n">
        <v>-84192</v>
      </c>
      <c r="D7" s="5" t="n">
        <v>-2841</v>
      </c>
      <c r="E7" s="5" t="n">
        <v>-96006</v>
      </c>
    </row>
    <row r="8" spans="1:8">
      <c r="A8" s="4" t="s">
        <v>1119</v>
      </c>
      <c r="C8" s="5" t="n">
        <v>-139304</v>
      </c>
      <c r="D8" s="5" t="n">
        <v>-4700</v>
      </c>
    </row>
    <row r="9" spans="1:8">
      <c r="A9" s="4" t="s">
        <v>1120</v>
      </c>
      <c r="C9" s="5" t="n">
        <v>4682705</v>
      </c>
      <c r="D9" s="5" t="n">
        <v>157986</v>
      </c>
      <c r="E9" s="5" t="n">
        <v>4471465</v>
      </c>
      <c r="F9" s="5" t="n">
        <v>4428057</v>
      </c>
    </row>
    <row r="10" spans="1:8">
      <c r="A10" s="4" t="s">
        <v>1121</v>
      </c>
      <c r="E10" s="5" t="n">
        <v>1007654</v>
      </c>
      <c r="F10" s="5" t="n">
        <v>1862362</v>
      </c>
    </row>
    <row r="11" spans="1:8">
      <c r="A11" s="4" t="s">
        <v>1122</v>
      </c>
      <c r="F11" s="5" t="n">
        <v>-421003</v>
      </c>
    </row>
    <row r="12" spans="1:8">
      <c r="A12" s="4" t="s">
        <v>1123</v>
      </c>
      <c r="E12" s="5" t="n">
        <v>1007654</v>
      </c>
      <c r="F12" s="6" t="n">
        <v>1441359</v>
      </c>
    </row>
    <row r="13" spans="1:8">
      <c r="A13" s="4" t="s">
        <v>1124</v>
      </c>
      <c r="E13" s="5" t="n">
        <v>12987736</v>
      </c>
    </row>
    <row r="14" spans="1:8">
      <c r="A14" s="4" t="s">
        <v>1125</v>
      </c>
      <c r="E14" s="5" t="n">
        <v>-9779426</v>
      </c>
    </row>
    <row r="15" spans="1:8">
      <c r="A15" s="4" t="s">
        <v>885</v>
      </c>
      <c r="B15" s="6" t="n">
        <v>3208310</v>
      </c>
      <c r="E15" s="5" t="n">
        <v>3208310</v>
      </c>
      <c r="H15" s="6" t="n">
        <v>101657</v>
      </c>
    </row>
    <row r="16" spans="1:8">
      <c r="A16" s="4" t="s">
        <v>1126</v>
      </c>
      <c r="B16" s="5" t="n">
        <v>133311</v>
      </c>
      <c r="E16" s="5" t="n">
        <v>133311</v>
      </c>
    </row>
    <row r="17" spans="1:8">
      <c r="A17" s="4" t="s">
        <v>1127</v>
      </c>
      <c r="B17" s="6" t="n">
        <v>3341621</v>
      </c>
      <c r="E17" s="6" t="n">
        <v>3341621</v>
      </c>
    </row>
    <row r="18" spans="1:8">
      <c r="A18" s="4" t="s">
        <v>1128</v>
      </c>
      <c r="C18" s="5" t="n">
        <v>2166151</v>
      </c>
      <c r="D18" s="5" t="n">
        <v>73082</v>
      </c>
    </row>
    <row r="19" spans="1:8">
      <c r="A19" s="4" t="s">
        <v>1129</v>
      </c>
      <c r="C19" s="5" t="n">
        <v>64393</v>
      </c>
      <c r="G19" s="6" t="n">
        <v>2173</v>
      </c>
    </row>
    <row r="20" spans="1:8">
      <c r="A20" s="4" t="s">
        <v>1130</v>
      </c>
      <c r="C20" s="5" t="n">
        <v>-449331</v>
      </c>
      <c r="G20" s="6" t="n">
        <v>-15160</v>
      </c>
    </row>
    <row r="21" spans="1:8">
      <c r="A21" s="4" t="s">
        <v>1131</v>
      </c>
      <c r="C21" s="6" t="n">
        <v>1781213</v>
      </c>
      <c r="D21" s="6" t="n">
        <v>6009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32</v>
      </c>
      <c r="B1" s="2" t="s">
        <v>142</v>
      </c>
      <c r="C1" s="2" t="s">
        <v>143</v>
      </c>
    </row>
    <row r="2" spans="1:3">
      <c r="A2" s="3" t="s">
        <v>1133</v>
      </c>
    </row>
    <row r="3" spans="1:3">
      <c r="A3" s="4" t="s">
        <v>1134</v>
      </c>
      <c r="B3" s="6" t="n">
        <v>-64393</v>
      </c>
      <c r="C3" s="6" t="n">
        <v>-2173</v>
      </c>
    </row>
    <row r="4" spans="1:3">
      <c r="A4" s="4" t="s">
        <v>580</v>
      </c>
    </row>
    <row r="5" spans="1:3">
      <c r="A5" s="3" t="s">
        <v>1133</v>
      </c>
    </row>
    <row r="6" spans="1:3">
      <c r="A6" s="4" t="s">
        <v>1134</v>
      </c>
      <c r="B6" s="6" t="n">
        <v>64393</v>
      </c>
      <c r="C6" s="6" t="n">
        <v>217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1135</v>
      </c>
      <c r="B1" s="2" t="s">
        <v>142</v>
      </c>
      <c r="C1" s="2" t="s">
        <v>143</v>
      </c>
    </row>
    <row r="2" spans="1:3">
      <c r="A2" s="3" t="s">
        <v>1136</v>
      </c>
    </row>
    <row r="3" spans="1:3">
      <c r="A3" s="4" t="s">
        <v>722</v>
      </c>
      <c r="B3" s="6" t="n">
        <v>10751409</v>
      </c>
    </row>
    <row r="4" spans="1:3">
      <c r="A4" s="4" t="s">
        <v>1137</v>
      </c>
      <c r="B4" s="5" t="n">
        <v>-155379</v>
      </c>
    </row>
    <row r="5" spans="1:3">
      <c r="A5" s="4" t="s">
        <v>1138</v>
      </c>
      <c r="B5" s="5" t="n">
        <v>16715</v>
      </c>
    </row>
    <row r="6" spans="1:3">
      <c r="A6" s="4" t="s">
        <v>723</v>
      </c>
      <c r="B6" s="5" t="n">
        <v>10612745</v>
      </c>
      <c r="C6" s="6" t="n">
        <v>358055</v>
      </c>
    </row>
    <row r="7" spans="1:3">
      <c r="A7" s="4" t="s">
        <v>1139</v>
      </c>
    </row>
    <row r="8" spans="1:3">
      <c r="A8" s="3" t="s">
        <v>1136</v>
      </c>
    </row>
    <row r="9" spans="1:3">
      <c r="A9" s="4" t="s">
        <v>722</v>
      </c>
      <c r="B9" s="5" t="n">
        <v>10750005</v>
      </c>
    </row>
    <row r="10" spans="1:3">
      <c r="A10" s="4" t="s">
        <v>1137</v>
      </c>
      <c r="B10" s="5" t="n">
        <v>-1124699</v>
      </c>
    </row>
    <row r="11" spans="1:3">
      <c r="A11" s="4" t="s">
        <v>1138</v>
      </c>
      <c r="B11" s="5" t="n">
        <v>16715</v>
      </c>
    </row>
    <row r="12" spans="1:3">
      <c r="A12" s="4" t="s">
        <v>723</v>
      </c>
      <c r="B12" s="5" t="n">
        <v>9642021</v>
      </c>
      <c r="C12" s="5" t="n">
        <v>325305</v>
      </c>
    </row>
    <row r="13" spans="1:3">
      <c r="A13" s="4" t="s">
        <v>1140</v>
      </c>
    </row>
    <row r="14" spans="1:3">
      <c r="A14" s="3" t="s">
        <v>1136</v>
      </c>
    </row>
    <row r="15" spans="1:3">
      <c r="A15" s="4" t="s">
        <v>1137</v>
      </c>
      <c r="B15" s="5" t="n">
        <v>969353</v>
      </c>
    </row>
    <row r="16" spans="1:3">
      <c r="A16" s="4" t="s">
        <v>723</v>
      </c>
      <c r="B16" s="5" t="n">
        <v>969353</v>
      </c>
      <c r="C16" s="5" t="n">
        <v>32704</v>
      </c>
    </row>
    <row r="17" spans="1:3">
      <c r="A17" s="4" t="s">
        <v>1141</v>
      </c>
    </row>
    <row r="18" spans="1:3">
      <c r="A18" s="3" t="s">
        <v>1136</v>
      </c>
    </row>
    <row r="19" spans="1:3">
      <c r="A19" s="4" t="s">
        <v>722</v>
      </c>
      <c r="B19" s="5" t="n">
        <v>1404</v>
      </c>
    </row>
    <row r="20" spans="1:3">
      <c r="A20" s="4" t="s">
        <v>1137</v>
      </c>
      <c r="B20" s="5" t="n">
        <v>-33</v>
      </c>
    </row>
    <row r="21" spans="1:3">
      <c r="A21" s="4" t="s">
        <v>723</v>
      </c>
      <c r="B21" s="6" t="n">
        <v>1371</v>
      </c>
      <c r="C21" s="6" t="n">
        <v>4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2</v>
      </c>
      <c r="B1" s="2" t="s">
        <v>1</v>
      </c>
    </row>
    <row r="2" spans="1:5">
      <c r="B2" s="2" t="s">
        <v>76</v>
      </c>
      <c r="C2" s="2" t="s">
        <v>77</v>
      </c>
      <c r="D2" s="2" t="s">
        <v>78</v>
      </c>
      <c r="E2" s="2" t="s">
        <v>177</v>
      </c>
    </row>
    <row r="3" spans="1:5">
      <c r="A3" s="3" t="s">
        <v>1136</v>
      </c>
    </row>
    <row r="4" spans="1:5">
      <c r="A4" s="4" t="s">
        <v>219</v>
      </c>
      <c r="B4" s="6" t="n">
        <v>148829</v>
      </c>
      <c r="C4" s="6" t="n">
        <v>5021</v>
      </c>
      <c r="D4" s="6" t="n">
        <v>10560000</v>
      </c>
      <c r="E4" s="6" t="n">
        <v>2000000</v>
      </c>
    </row>
    <row r="5" spans="1:5">
      <c r="A5" s="4" t="s">
        <v>217</v>
      </c>
      <c r="B5" s="5" t="n">
        <v>5560354</v>
      </c>
      <c r="C5" s="5" t="n">
        <v>187596</v>
      </c>
      <c r="D5" s="6" t="n">
        <v>3820594</v>
      </c>
      <c r="E5" s="6" t="n">
        <v>4725030</v>
      </c>
    </row>
    <row r="6" spans="1:5">
      <c r="A6" s="4" t="s">
        <v>629</v>
      </c>
    </row>
    <row r="7" spans="1:5">
      <c r="A7" s="3" t="s">
        <v>1136</v>
      </c>
    </row>
    <row r="8" spans="1:5">
      <c r="A8" s="4" t="s">
        <v>219</v>
      </c>
      <c r="B8" s="5" t="n">
        <v>148829</v>
      </c>
      <c r="C8" s="5" t="n">
        <v>5021</v>
      </c>
    </row>
    <row r="9" spans="1:5">
      <c r="A9" s="4" t="s">
        <v>217</v>
      </c>
      <c r="B9" s="6" t="n">
        <v>312483</v>
      </c>
      <c r="C9" s="6" t="n">
        <v>10543</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3"/>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43</v>
      </c>
      <c r="B1" s="2" t="s">
        <v>774</v>
      </c>
      <c r="G1" s="2" t="s">
        <v>1144</v>
      </c>
      <c r="I1" s="2" t="s">
        <v>1</v>
      </c>
    </row>
    <row r="2" spans="1:13">
      <c r="B2" s="2" t="s">
        <v>788</v>
      </c>
      <c r="C2" s="2" t="s">
        <v>789</v>
      </c>
      <c r="D2" s="2" t="s">
        <v>1145</v>
      </c>
      <c r="E2" s="2" t="s">
        <v>1146</v>
      </c>
      <c r="F2" s="2" t="s">
        <v>1147</v>
      </c>
      <c r="G2" s="2" t="s">
        <v>76</v>
      </c>
      <c r="H2" s="2" t="s">
        <v>77</v>
      </c>
      <c r="I2" s="2" t="s">
        <v>76</v>
      </c>
      <c r="J2" s="2" t="s">
        <v>77</v>
      </c>
      <c r="K2" s="2" t="s">
        <v>78</v>
      </c>
      <c r="L2" s="2" t="s">
        <v>177</v>
      </c>
      <c r="M2" s="2" t="s">
        <v>77</v>
      </c>
    </row>
    <row r="3" spans="1:13">
      <c r="A3" s="3" t="s">
        <v>1148</v>
      </c>
    </row>
    <row r="4" spans="1:13">
      <c r="A4" s="4" t="s">
        <v>1149</v>
      </c>
      <c r="I4" s="6" t="n">
        <v>34233000</v>
      </c>
      <c r="J4" s="6" t="n">
        <v>1155</v>
      </c>
    </row>
    <row r="5" spans="1:13">
      <c r="A5" s="4" t="s">
        <v>210</v>
      </c>
      <c r="I5" s="5" t="n">
        <v>1373486000</v>
      </c>
      <c r="J5" s="5" t="n">
        <v>46339</v>
      </c>
      <c r="L5" s="6" t="n">
        <v>116000000</v>
      </c>
    </row>
    <row r="6" spans="1:13">
      <c r="A6" s="4" t="s">
        <v>117</v>
      </c>
      <c r="G6" s="6" t="n">
        <v>24898000</v>
      </c>
      <c r="I6" s="5" t="n">
        <v>24898000</v>
      </c>
      <c r="M6" s="6" t="n">
        <v>840</v>
      </c>
    </row>
    <row r="7" spans="1:13">
      <c r="A7" s="4" t="s">
        <v>671</v>
      </c>
      <c r="I7" s="6" t="n">
        <v>11998000</v>
      </c>
      <c r="J7" s="6" t="n">
        <v>405</v>
      </c>
    </row>
    <row r="8" spans="1:13">
      <c r="A8" s="4" t="s">
        <v>1150</v>
      </c>
    </row>
    <row r="9" spans="1:13">
      <c r="A9" s="3" t="s">
        <v>1148</v>
      </c>
    </row>
    <row r="10" spans="1:13">
      <c r="A10" s="4" t="s">
        <v>1151</v>
      </c>
      <c r="D10" s="6" t="n">
        <v>1000</v>
      </c>
      <c r="E10" s="6" t="n">
        <v>2500</v>
      </c>
    </row>
    <row r="11" spans="1:13">
      <c r="A11" s="4" t="s">
        <v>1152</v>
      </c>
      <c r="I11" s="4" t="s">
        <v>1153</v>
      </c>
      <c r="J11" s="4" t="s">
        <v>1153</v>
      </c>
    </row>
    <row r="12" spans="1:13">
      <c r="A12" s="4" t="s">
        <v>1154</v>
      </c>
      <c r="I12" s="4" t="s">
        <v>1155</v>
      </c>
      <c r="J12" s="4" t="s">
        <v>1155</v>
      </c>
    </row>
    <row r="13" spans="1:13">
      <c r="A13" s="4" t="s">
        <v>131</v>
      </c>
      <c r="G13" s="5" t="n">
        <v>3018000</v>
      </c>
      <c r="I13" s="6" t="n">
        <v>3018000</v>
      </c>
      <c r="M13" s="5" t="n">
        <v>102</v>
      </c>
    </row>
    <row r="14" spans="1:13">
      <c r="A14" s="4" t="s">
        <v>117</v>
      </c>
      <c r="G14" s="5" t="n">
        <v>24898000</v>
      </c>
      <c r="I14" s="5" t="n">
        <v>24898000</v>
      </c>
      <c r="M14" s="5" t="n">
        <v>840</v>
      </c>
    </row>
    <row r="15" spans="1:13">
      <c r="A15" s="4" t="s">
        <v>671</v>
      </c>
      <c r="G15" s="5" t="n">
        <v>2828000</v>
      </c>
      <c r="H15" s="6" t="n">
        <v>96</v>
      </c>
    </row>
    <row r="16" spans="1:13">
      <c r="A16" s="4" t="s">
        <v>1156</v>
      </c>
    </row>
    <row r="17" spans="1:13">
      <c r="A17" s="3" t="s">
        <v>1148</v>
      </c>
    </row>
    <row r="18" spans="1:13">
      <c r="A18" s="4" t="s">
        <v>1157</v>
      </c>
      <c r="F18" s="13" t="n">
        <v>27400</v>
      </c>
    </row>
    <row r="19" spans="1:13">
      <c r="A19" s="4" t="s">
        <v>1152</v>
      </c>
      <c r="F19" s="4" t="s">
        <v>1153</v>
      </c>
    </row>
    <row r="20" spans="1:13">
      <c r="A20" s="4" t="s">
        <v>131</v>
      </c>
      <c r="G20" s="6" t="n">
        <v>1039000</v>
      </c>
      <c r="I20" s="5" t="n">
        <v>1039000</v>
      </c>
      <c r="M20" s="6" t="n">
        <v>35</v>
      </c>
    </row>
    <row r="21" spans="1:13">
      <c r="A21" s="4" t="s">
        <v>671</v>
      </c>
      <c r="I21" s="6" t="n">
        <v>9170000</v>
      </c>
      <c r="J21" s="6" t="n">
        <v>309</v>
      </c>
    </row>
    <row r="22" spans="1:13">
      <c r="A22" s="4" t="s">
        <v>1158</v>
      </c>
      <c r="F22" s="5" t="n">
        <v>40</v>
      </c>
    </row>
    <row r="23" spans="1:13">
      <c r="A23" s="4" t="s">
        <v>1159</v>
      </c>
      <c r="F23" s="13" t="n">
        <v>685</v>
      </c>
    </row>
    <row r="24" spans="1:13">
      <c r="A24" s="4" t="s">
        <v>580</v>
      </c>
    </row>
    <row r="25" spans="1:13">
      <c r="A25" s="3" t="s">
        <v>1148</v>
      </c>
    </row>
    <row r="26" spans="1:13">
      <c r="A26" s="4" t="s">
        <v>1149</v>
      </c>
      <c r="K26" s="6" t="n">
        <v>0</v>
      </c>
      <c r="L26" s="5" t="n">
        <v>0</v>
      </c>
    </row>
    <row r="27" spans="1:13">
      <c r="A27" s="4" t="s">
        <v>778</v>
      </c>
    </row>
    <row r="28" spans="1:13">
      <c r="A28" s="3" t="s">
        <v>1148</v>
      </c>
    </row>
    <row r="29" spans="1:13">
      <c r="A29" s="4" t="s">
        <v>1149</v>
      </c>
      <c r="K29" s="5" t="n">
        <v>0</v>
      </c>
      <c r="L29" s="5" t="n">
        <v>0</v>
      </c>
    </row>
    <row r="30" spans="1:13">
      <c r="A30" s="4" t="s">
        <v>580</v>
      </c>
    </row>
    <row r="31" spans="1:13">
      <c r="A31" s="3" t="s">
        <v>1148</v>
      </c>
    </row>
    <row r="32" spans="1:13">
      <c r="A32" s="4" t="s">
        <v>1160</v>
      </c>
      <c r="I32" s="4" t="s">
        <v>1161</v>
      </c>
      <c r="J32" s="4" t="s">
        <v>1161</v>
      </c>
    </row>
    <row r="33" spans="1:13">
      <c r="A33" s="4" t="s">
        <v>1162</v>
      </c>
      <c r="I33" s="6" t="n">
        <v>41183000</v>
      </c>
      <c r="J33" s="6" t="n">
        <v>1389</v>
      </c>
      <c r="K33" s="5" t="n">
        <v>0</v>
      </c>
      <c r="L33" s="5" t="n">
        <v>0</v>
      </c>
    </row>
    <row r="34" spans="1:13">
      <c r="A34" s="4" t="s">
        <v>210</v>
      </c>
      <c r="B34" s="6" t="n">
        <v>1373486000</v>
      </c>
      <c r="C34" s="6" t="n">
        <v>46339</v>
      </c>
    </row>
    <row r="35" spans="1:13">
      <c r="A35" s="4" t="s">
        <v>778</v>
      </c>
    </row>
    <row r="36" spans="1:13">
      <c r="A36" s="3" t="s">
        <v>1148</v>
      </c>
    </row>
    <row r="37" spans="1:13">
      <c r="A37" s="4" t="s">
        <v>1160</v>
      </c>
      <c r="I37" s="4" t="s">
        <v>1161</v>
      </c>
      <c r="J37" s="4" t="s">
        <v>1161</v>
      </c>
    </row>
    <row r="38" spans="1:13">
      <c r="A38" s="4" t="s">
        <v>1162</v>
      </c>
      <c r="K38" s="6" t="n">
        <v>0</v>
      </c>
      <c r="L38" s="6" t="n">
        <v>0</v>
      </c>
    </row>
  </sheetData>
  <mergeCells count="4">
    <mergeCell ref="A1:A2"/>
    <mergeCell ref="B1:F1"/>
    <mergeCell ref="G1:H1"/>
    <mergeCell ref="I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3</v>
      </c>
      <c r="B1" s="2" t="s">
        <v>1</v>
      </c>
    </row>
    <row r="2" spans="1:5">
      <c r="B2" s="2" t="s">
        <v>76</v>
      </c>
      <c r="C2" s="2" t="s">
        <v>77</v>
      </c>
      <c r="D2" s="2" t="s">
        <v>78</v>
      </c>
      <c r="E2" s="2" t="s">
        <v>177</v>
      </c>
    </row>
    <row r="3" spans="1:5">
      <c r="A3" s="3" t="s">
        <v>1148</v>
      </c>
    </row>
    <row r="4" spans="1:5">
      <c r="A4" s="4" t="s">
        <v>1164</v>
      </c>
      <c r="B4" s="6" t="n">
        <v>306634</v>
      </c>
      <c r="C4" s="6" t="n">
        <v>10345</v>
      </c>
      <c r="D4" s="6" t="n">
        <v>59134</v>
      </c>
      <c r="E4" s="6" t="n">
        <v>48275</v>
      </c>
    </row>
    <row r="5" spans="1:5">
      <c r="A5" s="4" t="s">
        <v>1165</v>
      </c>
      <c r="B5" s="5" t="n">
        <v>132777</v>
      </c>
      <c r="C5" s="5" t="n">
        <v>4480</v>
      </c>
      <c r="D5" s="6" t="n">
        <v>2575</v>
      </c>
      <c r="E5" s="6" t="n">
        <v>1562</v>
      </c>
    </row>
    <row r="6" spans="1:5">
      <c r="A6" s="4" t="s">
        <v>580</v>
      </c>
    </row>
    <row r="7" spans="1:5">
      <c r="A7" s="3" t="s">
        <v>1148</v>
      </c>
    </row>
    <row r="8" spans="1:5">
      <c r="A8" s="4" t="s">
        <v>1164</v>
      </c>
      <c r="B8" s="5" t="n">
        <v>21982</v>
      </c>
      <c r="C8" s="5" t="n">
        <v>742</v>
      </c>
    </row>
    <row r="9" spans="1:5">
      <c r="A9" s="4" t="s">
        <v>1165</v>
      </c>
      <c r="B9" s="6" t="n">
        <v>20240</v>
      </c>
      <c r="C9" s="6" t="n">
        <v>683</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6</v>
      </c>
      <c r="B1" s="2" t="s">
        <v>1</v>
      </c>
    </row>
    <row r="2" spans="1:5">
      <c r="B2" s="2" t="s">
        <v>76</v>
      </c>
      <c r="C2" s="2" t="s">
        <v>77</v>
      </c>
      <c r="D2" s="2" t="s">
        <v>78</v>
      </c>
      <c r="E2" s="2" t="s">
        <v>177</v>
      </c>
    </row>
    <row r="3" spans="1:5">
      <c r="A3" s="3" t="s">
        <v>1167</v>
      </c>
    </row>
    <row r="4" spans="1:5">
      <c r="A4" s="4" t="s">
        <v>1168</v>
      </c>
      <c r="B4" s="6" t="n">
        <v>188105</v>
      </c>
      <c r="C4" s="6" t="n">
        <v>6346</v>
      </c>
      <c r="D4" s="6" t="n">
        <v>152319</v>
      </c>
      <c r="E4" s="6" t="n">
        <v>217091</v>
      </c>
    </row>
    <row r="5" spans="1:5">
      <c r="A5" s="4" t="s">
        <v>1169</v>
      </c>
      <c r="B5" s="5" t="n">
        <v>5622</v>
      </c>
      <c r="C5" s="5" t="n">
        <v>190</v>
      </c>
      <c r="D5" s="5" t="n">
        <v>3335</v>
      </c>
      <c r="E5" s="5" t="n">
        <v>2249</v>
      </c>
    </row>
    <row r="6" spans="1:5">
      <c r="A6" s="4" t="s">
        <v>162</v>
      </c>
      <c r="B6" s="5" t="n">
        <v>18736</v>
      </c>
      <c r="C6" s="5" t="n">
        <v>632</v>
      </c>
      <c r="D6" s="5" t="n">
        <v>109255</v>
      </c>
      <c r="E6" s="5" t="n">
        <v>100280</v>
      </c>
    </row>
    <row r="7" spans="1:5">
      <c r="A7" s="4" t="s">
        <v>1170</v>
      </c>
      <c r="B7" s="6" t="n">
        <v>212463</v>
      </c>
      <c r="C7" s="6" t="n">
        <v>7168</v>
      </c>
      <c r="D7" s="6" t="n">
        <v>264909</v>
      </c>
      <c r="E7" s="6" t="n">
        <v>319620</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35</v>
      </c>
    </row>
    <row r="3" spans="1:2">
      <c r="A3" s="3" t="s">
        <v>236</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1</v>
      </c>
      <c r="B1" s="2" t="s">
        <v>76</v>
      </c>
      <c r="C1" s="2" t="s">
        <v>77</v>
      </c>
      <c r="D1" s="2" t="s">
        <v>78</v>
      </c>
    </row>
    <row r="2" spans="1:4">
      <c r="A2" s="3" t="s">
        <v>1172</v>
      </c>
    </row>
    <row r="3" spans="1:4">
      <c r="A3" s="4" t="s">
        <v>82</v>
      </c>
      <c r="B3" s="6" t="n">
        <v>7164089</v>
      </c>
      <c r="C3" s="6" t="n">
        <v>241703</v>
      </c>
      <c r="D3" s="6" t="n">
        <v>8020905</v>
      </c>
    </row>
    <row r="4" spans="1:4">
      <c r="A4" s="4" t="s">
        <v>1173</v>
      </c>
      <c r="B4" s="5" t="n">
        <v>70241</v>
      </c>
      <c r="C4" s="5" t="n">
        <v>2370</v>
      </c>
      <c r="D4" s="5" t="n">
        <v>70677</v>
      </c>
    </row>
    <row r="5" spans="1:4">
      <c r="A5" s="4" t="s">
        <v>1174</v>
      </c>
      <c r="B5" s="6" t="n">
        <v>7234330</v>
      </c>
      <c r="C5" s="6" t="n">
        <v>244073</v>
      </c>
      <c r="D5" s="6" t="n">
        <v>809158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5</v>
      </c>
      <c r="B1" s="2" t="s">
        <v>76</v>
      </c>
      <c r="C1" s="2" t="s">
        <v>77</v>
      </c>
      <c r="D1" s="2" t="s">
        <v>78</v>
      </c>
    </row>
    <row r="2" spans="1:4">
      <c r="A2" s="3" t="s">
        <v>1176</v>
      </c>
    </row>
    <row r="3" spans="1:4">
      <c r="A3" s="4" t="s">
        <v>80</v>
      </c>
      <c r="B3" s="6" t="n">
        <v>20890</v>
      </c>
      <c r="C3" s="6" t="n">
        <v>705</v>
      </c>
      <c r="D3" s="6" t="n">
        <v>9960</v>
      </c>
    </row>
    <row r="4" spans="1:4">
      <c r="A4" s="4" t="s">
        <v>1177</v>
      </c>
      <c r="B4" s="5" t="n">
        <v>12204292</v>
      </c>
      <c r="C4" s="5" t="n">
        <v>411751</v>
      </c>
      <c r="D4" s="5" t="n">
        <v>11862621</v>
      </c>
    </row>
    <row r="5" spans="1:4">
      <c r="A5" s="4" t="s">
        <v>1176</v>
      </c>
      <c r="B5" s="5" t="n">
        <v>12225182</v>
      </c>
      <c r="C5" s="5" t="n">
        <v>412456</v>
      </c>
      <c r="D5" s="5" t="n">
        <v>11872581</v>
      </c>
    </row>
    <row r="6" spans="1:4">
      <c r="A6" s="3" t="s">
        <v>328</v>
      </c>
    </row>
    <row r="7" spans="1:4">
      <c r="A7" s="4" t="s">
        <v>1178</v>
      </c>
      <c r="B7" s="6" t="n">
        <v>14024304</v>
      </c>
      <c r="C7" s="6" t="n">
        <v>473155</v>
      </c>
      <c r="D7" s="6" t="n">
        <v>1357947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19"/>
    <col customWidth="1" max="7" min="7" width="33"/>
    <col customWidth="1" max="8" min="8" width="33"/>
    <col customWidth="1" max="9" min="9" width="33"/>
  </cols>
  <sheetData>
    <row r="1" spans="1:9">
      <c r="A1" s="1" t="s">
        <v>1179</v>
      </c>
      <c r="B1" s="2" t="s">
        <v>1180</v>
      </c>
      <c r="C1" s="2" t="s">
        <v>1181</v>
      </c>
      <c r="D1" s="2" t="s">
        <v>1182</v>
      </c>
      <c r="E1" s="2" t="s">
        <v>1183</v>
      </c>
      <c r="F1" s="2" t="s">
        <v>604</v>
      </c>
      <c r="G1" s="2" t="s">
        <v>1184</v>
      </c>
      <c r="H1" s="2" t="s">
        <v>1185</v>
      </c>
      <c r="I1" s="2" t="s">
        <v>1186</v>
      </c>
    </row>
    <row r="2" spans="1:9">
      <c r="A2" s="3" t="s">
        <v>1187</v>
      </c>
    </row>
    <row r="3" spans="1:9">
      <c r="A3" s="4" t="s">
        <v>1188</v>
      </c>
      <c r="F3" s="8" t="n">
        <v>29.64</v>
      </c>
    </row>
    <row r="4" spans="1:9">
      <c r="A4" s="4" t="s">
        <v>1189</v>
      </c>
      <c r="B4" s="6" t="n">
        <v>12225182</v>
      </c>
      <c r="C4" s="6" t="n">
        <v>412456</v>
      </c>
      <c r="G4" s="6" t="n">
        <v>11872581</v>
      </c>
    </row>
    <row r="5" spans="1:9">
      <c r="A5" s="4" t="s">
        <v>1190</v>
      </c>
    </row>
    <row r="6" spans="1:9">
      <c r="A6" s="3" t="s">
        <v>1187</v>
      </c>
    </row>
    <row r="7" spans="1:9">
      <c r="A7" s="4" t="s">
        <v>1188</v>
      </c>
      <c r="B7" s="14" t="n">
        <v>29.76</v>
      </c>
      <c r="C7" s="14" t="n">
        <v>29.76</v>
      </c>
      <c r="D7" s="14" t="n">
        <v>29.76</v>
      </c>
      <c r="E7" s="14" t="n">
        <v>29.76</v>
      </c>
      <c r="G7" s="14" t="n">
        <v>32.25</v>
      </c>
      <c r="H7" s="14" t="n">
        <v>32.25</v>
      </c>
      <c r="I7" s="14" t="n">
        <v>32.25</v>
      </c>
    </row>
    <row r="8" spans="1:9">
      <c r="A8" s="4" t="s">
        <v>1189</v>
      </c>
      <c r="B8" s="6" t="n">
        <v>6192044</v>
      </c>
      <c r="C8" s="6" t="n">
        <v>208066</v>
      </c>
      <c r="G8" s="6" t="n">
        <v>5746982</v>
      </c>
      <c r="H8" s="6" t="n">
        <v>178201</v>
      </c>
    </row>
    <row r="9" spans="1:9">
      <c r="A9" s="4" t="s">
        <v>1191</v>
      </c>
      <c r="B9" s="6" t="n">
        <v>477231</v>
      </c>
      <c r="C9" s="6" t="n">
        <v>16036</v>
      </c>
      <c r="G9" s="6" t="n">
        <v>251615</v>
      </c>
      <c r="H9" s="6" t="n">
        <v>7802</v>
      </c>
    </row>
    <row r="10" spans="1:9">
      <c r="A10" s="4" t="s">
        <v>1192</v>
      </c>
    </row>
    <row r="11" spans="1:9">
      <c r="A11" s="3" t="s">
        <v>1187</v>
      </c>
    </row>
    <row r="12" spans="1:9">
      <c r="A12" s="4" t="s">
        <v>1193</v>
      </c>
      <c r="B12" s="14" t="n">
        <v>0.2642</v>
      </c>
      <c r="C12" s="14" t="n">
        <v>0.2642</v>
      </c>
      <c r="D12" s="14" t="n">
        <v>0.2642</v>
      </c>
      <c r="E12" s="14" t="n">
        <v>0.2642</v>
      </c>
      <c r="G12" s="14" t="n">
        <v>0.2756</v>
      </c>
      <c r="H12" s="14" t="n">
        <v>0.2756</v>
      </c>
      <c r="I12" s="14" t="n">
        <v>0.2756</v>
      </c>
    </row>
    <row r="13" spans="1:9">
      <c r="A13" s="4" t="s">
        <v>1189</v>
      </c>
      <c r="B13" s="6" t="n">
        <v>210899</v>
      </c>
      <c r="D13" s="13" t="n">
        <v>798254</v>
      </c>
      <c r="G13" s="6" t="n">
        <v>142517</v>
      </c>
      <c r="I13" s="13" t="n">
        <v>517114</v>
      </c>
    </row>
    <row r="14" spans="1:9">
      <c r="A14" s="4" t="s">
        <v>1191</v>
      </c>
      <c r="B14" s="6" t="n">
        <v>283072</v>
      </c>
      <c r="D14" s="13" t="n">
        <v>1071432</v>
      </c>
      <c r="G14" s="6" t="n">
        <v>151706</v>
      </c>
      <c r="I14" s="13" t="n">
        <v>550456</v>
      </c>
    </row>
    <row r="15" spans="1:9">
      <c r="A15" s="4" t="s">
        <v>1194</v>
      </c>
    </row>
    <row r="16" spans="1:9">
      <c r="A16" s="3" t="s">
        <v>1187</v>
      </c>
    </row>
    <row r="17" spans="1:9">
      <c r="A17" s="4" t="s">
        <v>1195</v>
      </c>
      <c r="B17" s="14" t="n">
        <v>4.565</v>
      </c>
      <c r="C17" s="14" t="n">
        <v>4.565</v>
      </c>
      <c r="D17" s="14" t="n">
        <v>4.565</v>
      </c>
      <c r="E17" s="14" t="n">
        <v>4.565</v>
      </c>
    </row>
    <row r="18" spans="1:9">
      <c r="A18" s="4" t="s">
        <v>1189</v>
      </c>
      <c r="B18" s="6" t="n">
        <v>764564</v>
      </c>
      <c r="E18" s="13" t="n">
        <v>16748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96</v>
      </c>
      <c r="B1" s="2" t="s">
        <v>1</v>
      </c>
    </row>
    <row r="2" spans="1:6">
      <c r="B2" s="2" t="s">
        <v>76</v>
      </c>
      <c r="C2" s="2" t="s">
        <v>77</v>
      </c>
      <c r="D2" s="2" t="s">
        <v>78</v>
      </c>
      <c r="E2" s="2" t="s">
        <v>177</v>
      </c>
      <c r="F2" s="2" t="s">
        <v>77</v>
      </c>
    </row>
    <row r="3" spans="1:6">
      <c r="A3" s="3" t="s">
        <v>1187</v>
      </c>
    </row>
    <row r="4" spans="1:6">
      <c r="A4" s="4" t="s">
        <v>1197</v>
      </c>
      <c r="B4" s="6" t="n">
        <v>-418970</v>
      </c>
      <c r="C4" s="6" t="n">
        <v>-14135</v>
      </c>
      <c r="D4" s="6" t="n">
        <v>-195326</v>
      </c>
      <c r="E4" s="6" t="n">
        <v>241983</v>
      </c>
    </row>
    <row r="5" spans="1:6">
      <c r="A5" s="4" t="s">
        <v>1198</v>
      </c>
    </row>
    <row r="6" spans="1:6">
      <c r="A6" s="3" t="s">
        <v>1187</v>
      </c>
    </row>
    <row r="7" spans="1:6">
      <c r="A7" s="4" t="s">
        <v>1199</v>
      </c>
      <c r="B7" s="6" t="n">
        <v>106447</v>
      </c>
      <c r="D7" s="6" t="n">
        <v>108000</v>
      </c>
      <c r="F7" s="6" t="n">
        <v>3591</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35</v>
      </c>
      <c r="C1" s="2" t="s">
        <v>566</v>
      </c>
    </row>
    <row r="2" spans="1:3">
      <c r="A2" s="4" t="s">
        <v>1201</v>
      </c>
    </row>
    <row r="3" spans="1:3">
      <c r="A3" s="3" t="s">
        <v>1202</v>
      </c>
    </row>
    <row r="4" spans="1:3">
      <c r="A4" s="4" t="s">
        <v>1203</v>
      </c>
      <c r="B4" s="4" t="s">
        <v>1204</v>
      </c>
      <c r="C4" s="4" t="s">
        <v>1204</v>
      </c>
    </row>
    <row r="5" spans="1:3">
      <c r="A5" s="4" t="s">
        <v>1205</v>
      </c>
    </row>
    <row r="6" spans="1:3">
      <c r="A6" s="3" t="s">
        <v>1202</v>
      </c>
    </row>
    <row r="7" spans="1:3">
      <c r="A7" s="4" t="s">
        <v>1203</v>
      </c>
      <c r="B7" s="4" t="s">
        <v>1204</v>
      </c>
      <c r="C7" s="4" t="s">
        <v>1204</v>
      </c>
    </row>
    <row r="8" spans="1:3">
      <c r="A8" s="4" t="s">
        <v>1206</v>
      </c>
    </row>
    <row r="9" spans="1:3">
      <c r="A9" s="3" t="s">
        <v>1202</v>
      </c>
    </row>
    <row r="10" spans="1:3">
      <c r="A10" s="4" t="s">
        <v>1203</v>
      </c>
      <c r="B10" s="4" t="s">
        <v>1204</v>
      </c>
    </row>
    <row r="11" spans="1:3">
      <c r="A11" s="4" t="s">
        <v>1207</v>
      </c>
    </row>
    <row r="12" spans="1:3">
      <c r="A12" s="3" t="s">
        <v>1202</v>
      </c>
    </row>
    <row r="13" spans="1:3">
      <c r="A13" s="4" t="s">
        <v>1203</v>
      </c>
      <c r="B13" s="4" t="s">
        <v>1204</v>
      </c>
      <c r="C13" s="4" t="s">
        <v>1204</v>
      </c>
    </row>
    <row r="14" spans="1:3">
      <c r="A14" s="4" t="s">
        <v>1208</v>
      </c>
    </row>
    <row r="15" spans="1:3">
      <c r="A15" s="3" t="s">
        <v>1202</v>
      </c>
    </row>
    <row r="16" spans="1:3">
      <c r="A16" s="4" t="s">
        <v>1203</v>
      </c>
      <c r="B16" s="4" t="s">
        <v>1204</v>
      </c>
      <c r="C16" s="4" t="s">
        <v>1204</v>
      </c>
    </row>
    <row r="17" spans="1:3">
      <c r="A17" s="4" t="s">
        <v>1209</v>
      </c>
    </row>
    <row r="18" spans="1:3">
      <c r="A18" s="3" t="s">
        <v>1202</v>
      </c>
    </row>
    <row r="19" spans="1:3">
      <c r="A19" s="4" t="s">
        <v>1210</v>
      </c>
      <c r="B19" s="6" t="n">
        <v>309602</v>
      </c>
      <c r="C19" s="6" t="n">
        <v>287349</v>
      </c>
    </row>
    <row r="20" spans="1:3">
      <c r="A20" s="4" t="s">
        <v>1211</v>
      </c>
    </row>
    <row r="21" spans="1:3">
      <c r="A21" s="3" t="s">
        <v>1202</v>
      </c>
    </row>
    <row r="22" spans="1:3">
      <c r="A22" s="4" t="s">
        <v>1210</v>
      </c>
      <c r="B22" s="5" t="n">
        <v>10545</v>
      </c>
      <c r="C22" s="5" t="n">
        <v>7126</v>
      </c>
    </row>
    <row r="23" spans="1:3">
      <c r="A23" s="4" t="s">
        <v>1212</v>
      </c>
    </row>
    <row r="24" spans="1:3">
      <c r="A24" s="3" t="s">
        <v>1202</v>
      </c>
    </row>
    <row r="25" spans="1:3">
      <c r="A25" s="4" t="s">
        <v>1210</v>
      </c>
      <c r="B25" s="5" t="n">
        <v>38228</v>
      </c>
    </row>
    <row r="26" spans="1:3">
      <c r="A26" s="4" t="s">
        <v>1213</v>
      </c>
    </row>
    <row r="27" spans="1:3">
      <c r="A27" s="3" t="s">
        <v>1202</v>
      </c>
    </row>
    <row r="28" spans="1:3">
      <c r="A28" s="4" t="s">
        <v>1210</v>
      </c>
      <c r="B28" s="5" t="n">
        <v>23862</v>
      </c>
      <c r="C28" s="5" t="n">
        <v>12581</v>
      </c>
    </row>
    <row r="29" spans="1:3">
      <c r="A29" s="4" t="s">
        <v>1214</v>
      </c>
    </row>
    <row r="30" spans="1:3">
      <c r="A30" s="3" t="s">
        <v>1202</v>
      </c>
    </row>
    <row r="31" spans="1:3">
      <c r="A31" s="4" t="s">
        <v>1210</v>
      </c>
      <c r="B31" s="6" t="n">
        <v>14154</v>
      </c>
      <c r="C31" s="6" t="n">
        <v>758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5</v>
      </c>
      <c r="B1" s="2" t="s">
        <v>76</v>
      </c>
      <c r="C1" s="2" t="s">
        <v>77</v>
      </c>
      <c r="D1" s="2" t="s">
        <v>78</v>
      </c>
    </row>
    <row r="2" spans="1:4">
      <c r="A2" s="3" t="s">
        <v>1216</v>
      </c>
    </row>
    <row r="3" spans="1:4">
      <c r="A3" s="4" t="s">
        <v>135</v>
      </c>
      <c r="B3" s="6" t="n">
        <v>971813</v>
      </c>
      <c r="C3" s="6" t="n">
        <v>32787</v>
      </c>
    </row>
    <row r="4" spans="1:4">
      <c r="A4" s="4" t="s">
        <v>1217</v>
      </c>
      <c r="B4" s="5" t="n">
        <v>10061726</v>
      </c>
      <c r="C4" s="5" t="n">
        <v>339465</v>
      </c>
      <c r="D4" s="6" t="n">
        <v>11382555</v>
      </c>
    </row>
    <row r="5" spans="1:4">
      <c r="A5" s="4" t="s">
        <v>1218</v>
      </c>
      <c r="B5" s="5" t="n">
        <v>1401499</v>
      </c>
      <c r="C5" s="5" t="n">
        <v>47284</v>
      </c>
      <c r="D5" s="5" t="n">
        <v>1375408</v>
      </c>
    </row>
    <row r="6" spans="1:4">
      <c r="A6" s="4" t="s">
        <v>1219</v>
      </c>
      <c r="B6" s="5" t="n">
        <v>1980218</v>
      </c>
      <c r="C6" s="5" t="n">
        <v>66809</v>
      </c>
      <c r="D6" s="5" t="n">
        <v>1412054</v>
      </c>
    </row>
    <row r="7" spans="1:4">
      <c r="A7" s="4" t="s">
        <v>1220</v>
      </c>
      <c r="B7" s="5" t="n">
        <v>30532</v>
      </c>
      <c r="C7" s="5" t="n">
        <v>1030</v>
      </c>
      <c r="D7" s="5" t="n">
        <v>42000</v>
      </c>
    </row>
    <row r="8" spans="1:4">
      <c r="A8" s="4" t="s">
        <v>121</v>
      </c>
      <c r="B8" s="5" t="n">
        <v>1371</v>
      </c>
      <c r="C8" s="5" t="n">
        <v>46</v>
      </c>
      <c r="D8" s="5" t="n">
        <v>1404</v>
      </c>
    </row>
    <row r="9" spans="1:4">
      <c r="A9" s="4" t="s">
        <v>1015</v>
      </c>
      <c r="B9" s="5" t="n">
        <v>14447159</v>
      </c>
      <c r="C9" s="6" t="n">
        <v>487421</v>
      </c>
      <c r="D9" s="5" t="n">
        <v>14213421</v>
      </c>
    </row>
    <row r="10" spans="1:4">
      <c r="A10" s="4" t="s">
        <v>589</v>
      </c>
    </row>
    <row r="11" spans="1:4">
      <c r="A11" s="3" t="s">
        <v>1216</v>
      </c>
    </row>
    <row r="12" spans="1:4">
      <c r="A12" s="4" t="s">
        <v>135</v>
      </c>
      <c r="B12" s="5" t="n">
        <v>971813</v>
      </c>
    </row>
    <row r="13" spans="1:4">
      <c r="A13" s="4" t="s">
        <v>1217</v>
      </c>
      <c r="B13" s="5" t="n">
        <v>2321459</v>
      </c>
      <c r="D13" s="5" t="n">
        <v>1272266</v>
      </c>
    </row>
    <row r="14" spans="1:4">
      <c r="A14" s="4" t="s">
        <v>1218</v>
      </c>
      <c r="B14" s="5" t="n">
        <v>1401499</v>
      </c>
      <c r="D14" s="5" t="n">
        <v>1375408</v>
      </c>
    </row>
    <row r="15" spans="1:4">
      <c r="A15" s="4" t="s">
        <v>1219</v>
      </c>
      <c r="B15" s="5" t="n">
        <v>1980218</v>
      </c>
      <c r="D15" s="5" t="n">
        <v>1412054</v>
      </c>
    </row>
    <row r="16" spans="1:4">
      <c r="A16" s="4" t="s">
        <v>1220</v>
      </c>
      <c r="B16" s="5" t="n">
        <v>12266</v>
      </c>
      <c r="D16" s="5" t="n">
        <v>12000</v>
      </c>
    </row>
    <row r="17" spans="1:4">
      <c r="A17" s="4" t="s">
        <v>1015</v>
      </c>
      <c r="B17" s="5" t="n">
        <v>6687255</v>
      </c>
      <c r="D17" s="5" t="n">
        <v>4071728</v>
      </c>
    </row>
    <row r="18" spans="1:4">
      <c r="A18" s="4" t="s">
        <v>984</v>
      </c>
    </row>
    <row r="19" spans="1:4">
      <c r="A19" s="3" t="s">
        <v>1216</v>
      </c>
    </row>
    <row r="20" spans="1:4">
      <c r="A20" s="4" t="s">
        <v>1217</v>
      </c>
      <c r="B20" s="5" t="n">
        <v>7740267</v>
      </c>
      <c r="D20" s="5" t="n">
        <v>10110289</v>
      </c>
    </row>
    <row r="21" spans="1:4">
      <c r="A21" s="4" t="s">
        <v>1220</v>
      </c>
      <c r="B21" s="5" t="n">
        <v>18266</v>
      </c>
      <c r="D21" s="5" t="n">
        <v>30000</v>
      </c>
    </row>
    <row r="22" spans="1:4">
      <c r="A22" s="4" t="s">
        <v>1015</v>
      </c>
      <c r="B22" s="5" t="n">
        <v>7758533</v>
      </c>
      <c r="D22" s="5" t="n">
        <v>10140289</v>
      </c>
    </row>
    <row r="23" spans="1:4">
      <c r="A23" s="4" t="s">
        <v>1067</v>
      </c>
    </row>
    <row r="24" spans="1:4">
      <c r="A24" s="3" t="s">
        <v>1216</v>
      </c>
    </row>
    <row r="25" spans="1:4">
      <c r="A25" s="4" t="s">
        <v>121</v>
      </c>
      <c r="B25" s="5" t="n">
        <v>1371</v>
      </c>
      <c r="D25" s="5" t="n">
        <v>1404</v>
      </c>
    </row>
    <row r="26" spans="1:4">
      <c r="A26" s="4" t="s">
        <v>1015</v>
      </c>
      <c r="B26" s="6" t="n">
        <v>1371</v>
      </c>
      <c r="D26" s="6" t="n">
        <v>140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30"/>
    <col customWidth="1" max="5" min="5" width="37"/>
    <col customWidth="1" max="6" min="6" width="27"/>
    <col customWidth="1" max="7" min="7" width="21"/>
    <col customWidth="1" max="8" min="8" width="21"/>
    <col customWidth="1" max="9" min="9" width="27"/>
    <col customWidth="1" max="10" min="10" width="20"/>
  </cols>
  <sheetData>
    <row r="1" spans="1:10">
      <c r="A1" s="1" t="s">
        <v>1221</v>
      </c>
      <c r="B1" s="2" t="s">
        <v>1222</v>
      </c>
      <c r="C1" s="2" t="s">
        <v>1223</v>
      </c>
      <c r="D1" s="2" t="s">
        <v>1224</v>
      </c>
      <c r="E1" s="2" t="s">
        <v>735</v>
      </c>
      <c r="F1" s="2" t="s">
        <v>910</v>
      </c>
      <c r="G1" s="2" t="s">
        <v>78</v>
      </c>
      <c r="H1" s="2" t="s">
        <v>870</v>
      </c>
      <c r="I1" s="2" t="s">
        <v>912</v>
      </c>
      <c r="J1" s="2" t="s">
        <v>1225</v>
      </c>
    </row>
    <row r="2" spans="1:10">
      <c r="A2" s="3" t="s">
        <v>1226</v>
      </c>
    </row>
    <row r="3" spans="1:10">
      <c r="A3" s="4" t="s">
        <v>1227</v>
      </c>
      <c r="H3" s="7" t="n">
        <v>18.1</v>
      </c>
    </row>
    <row r="4" spans="1:10">
      <c r="A4" s="4" t="s">
        <v>1228</v>
      </c>
      <c r="E4" s="5" t="n">
        <v>0</v>
      </c>
      <c r="H4" s="5" t="n">
        <v>0</v>
      </c>
      <c r="I4" s="5" t="n">
        <v>1062250</v>
      </c>
      <c r="J4" s="5" t="n">
        <v>0</v>
      </c>
    </row>
    <row r="5" spans="1:10">
      <c r="A5" s="4" t="s">
        <v>1229</v>
      </c>
      <c r="E5" s="6" t="n">
        <v>10</v>
      </c>
    </row>
    <row r="6" spans="1:10">
      <c r="A6" s="4" t="s">
        <v>1230</v>
      </c>
      <c r="E6" s="6" t="n">
        <v>123021</v>
      </c>
      <c r="F6" s="6" t="n">
        <v>4151000</v>
      </c>
      <c r="G6" s="6" t="n">
        <v>356463</v>
      </c>
      <c r="I6" s="6" t="n">
        <v>207242</v>
      </c>
    </row>
    <row r="7" spans="1:10">
      <c r="A7" s="4" t="s">
        <v>1231</v>
      </c>
    </row>
    <row r="8" spans="1:10">
      <c r="A8" s="3" t="s">
        <v>1226</v>
      </c>
    </row>
    <row r="9" spans="1:10">
      <c r="A9" s="4" t="s">
        <v>1232</v>
      </c>
      <c r="E9" s="5" t="n">
        <v>2250000</v>
      </c>
    </row>
    <row r="10" spans="1:10">
      <c r="A10" s="4" t="s">
        <v>1233</v>
      </c>
    </row>
    <row r="11" spans="1:10">
      <c r="A11" s="3" t="s">
        <v>1226</v>
      </c>
    </row>
    <row r="12" spans="1:10">
      <c r="A12" s="4" t="s">
        <v>1232</v>
      </c>
      <c r="E12" s="5" t="n">
        <v>1750000</v>
      </c>
    </row>
    <row r="13" spans="1:10">
      <c r="A13" s="4" t="s">
        <v>1234</v>
      </c>
    </row>
    <row r="14" spans="1:10">
      <c r="A14" s="3" t="s">
        <v>1226</v>
      </c>
    </row>
    <row r="15" spans="1:10">
      <c r="A15" s="4" t="s">
        <v>1232</v>
      </c>
      <c r="E15" s="5" t="n">
        <v>1000000</v>
      </c>
    </row>
    <row r="16" spans="1:10">
      <c r="A16" s="4" t="s">
        <v>1235</v>
      </c>
    </row>
    <row r="17" spans="1:10">
      <c r="A17" s="3" t="s">
        <v>1226</v>
      </c>
    </row>
    <row r="18" spans="1:10">
      <c r="A18" s="4" t="s">
        <v>1232</v>
      </c>
      <c r="E18" s="5" t="n">
        <v>500000</v>
      </c>
      <c r="F18" s="5" t="n">
        <v>500000</v>
      </c>
    </row>
    <row r="19" spans="1:10">
      <c r="A19" s="4" t="s">
        <v>1236</v>
      </c>
    </row>
    <row r="20" spans="1:10">
      <c r="A20" s="3" t="s">
        <v>1226</v>
      </c>
    </row>
    <row r="21" spans="1:10">
      <c r="A21" s="4" t="s">
        <v>1232</v>
      </c>
      <c r="E21" s="5" t="n">
        <v>750000</v>
      </c>
      <c r="F21" s="5" t="n">
        <v>750000</v>
      </c>
    </row>
    <row r="22" spans="1:10">
      <c r="A22" s="4" t="s">
        <v>1237</v>
      </c>
    </row>
    <row r="23" spans="1:10">
      <c r="A23" s="3" t="s">
        <v>1226</v>
      </c>
    </row>
    <row r="24" spans="1:10">
      <c r="A24" s="4" t="s">
        <v>1232</v>
      </c>
      <c r="E24" s="5" t="n">
        <v>1000000</v>
      </c>
      <c r="F24" s="5" t="n">
        <v>1000000</v>
      </c>
    </row>
    <row r="25" spans="1:10">
      <c r="A25" s="4" t="s">
        <v>1238</v>
      </c>
    </row>
    <row r="26" spans="1:10">
      <c r="A26" s="3" t="s">
        <v>1226</v>
      </c>
    </row>
    <row r="27" spans="1:10">
      <c r="A27" s="4" t="s">
        <v>1227</v>
      </c>
      <c r="H27" s="7" t="n">
        <v>19.18</v>
      </c>
    </row>
    <row r="28" spans="1:10">
      <c r="A28" s="4" t="s">
        <v>1239</v>
      </c>
      <c r="H28" s="7" t="n">
        <v>1.34</v>
      </c>
    </row>
    <row r="29" spans="1:10">
      <c r="A29" s="4" t="s">
        <v>1240</v>
      </c>
      <c r="E29" s="5" t="n">
        <v>0</v>
      </c>
      <c r="I29" s="5" t="n">
        <v>588596</v>
      </c>
      <c r="J29" s="5" t="n">
        <v>0</v>
      </c>
    </row>
    <row r="30" spans="1:10">
      <c r="A30" s="4" t="s">
        <v>1241</v>
      </c>
    </row>
    <row r="31" spans="1:10">
      <c r="A31" s="3" t="s">
        <v>1226</v>
      </c>
    </row>
    <row r="32" spans="1:10">
      <c r="A32" s="4" t="s">
        <v>1232</v>
      </c>
      <c r="D32" s="5" t="n">
        <v>17300000</v>
      </c>
    </row>
    <row r="33" spans="1:10">
      <c r="A33" s="4" t="s">
        <v>1229</v>
      </c>
      <c r="D33" s="6" t="n">
        <v>10</v>
      </c>
    </row>
    <row r="34" spans="1:10">
      <c r="A34" s="4" t="s">
        <v>1242</v>
      </c>
      <c r="D34" s="6" t="n">
        <v>0</v>
      </c>
    </row>
    <row r="35" spans="1:10">
      <c r="A35" s="4" t="s">
        <v>928</v>
      </c>
      <c r="B35" s="5" t="n">
        <v>1548000</v>
      </c>
      <c r="C35" s="5" t="n">
        <v>15752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243</v>
      </c>
      <c r="B1" s="2" t="s">
        <v>1244</v>
      </c>
    </row>
    <row r="2" spans="1:2">
      <c r="B2" s="2" t="s">
        <v>1245</v>
      </c>
    </row>
    <row r="3" spans="1:2">
      <c r="A3" s="3" t="s">
        <v>1246</v>
      </c>
    </row>
    <row r="4" spans="1:2">
      <c r="A4" s="4" t="s">
        <v>1247</v>
      </c>
      <c r="B4" s="5" t="n">
        <v>1062250</v>
      </c>
    </row>
    <row r="5" spans="1:2">
      <c r="A5" s="4" t="s">
        <v>1248</v>
      </c>
      <c r="B5" s="5" t="n">
        <v>-25084</v>
      </c>
    </row>
    <row r="6" spans="1:2">
      <c r="A6" s="4" t="s">
        <v>1249</v>
      </c>
      <c r="B6" s="5" t="n">
        <v>-97715</v>
      </c>
    </row>
    <row r="7" spans="1:2">
      <c r="A7" s="4" t="s">
        <v>1250</v>
      </c>
      <c r="B7" s="5" t="n">
        <v>-49500</v>
      </c>
    </row>
    <row r="8" spans="1:2">
      <c r="A8" s="4" t="s">
        <v>1251</v>
      </c>
      <c r="B8" s="5" t="n">
        <v>-889951</v>
      </c>
    </row>
    <row r="9" spans="1:2">
      <c r="A9" s="4" t="s">
        <v>1252</v>
      </c>
      <c r="B9" s="5" t="n">
        <v>0</v>
      </c>
    </row>
    <row r="10" spans="1:2">
      <c r="A10" s="4" t="s">
        <v>1253</v>
      </c>
      <c r="B10" s="5" t="n">
        <v>0</v>
      </c>
    </row>
    <row r="11" spans="1:2">
      <c r="A11" s="4" t="s">
        <v>1254</v>
      </c>
      <c r="B11" s="7" t="n">
        <v>13.57</v>
      </c>
    </row>
    <row r="12" spans="1:2">
      <c r="A12" s="4" t="s">
        <v>1255</v>
      </c>
      <c r="B12" s="8" t="n">
        <v>15.35</v>
      </c>
    </row>
    <row r="13" spans="1:2">
      <c r="A13" s="4" t="s">
        <v>1256</v>
      </c>
      <c r="B13" s="8" t="n">
        <v>7.21</v>
      </c>
    </row>
    <row r="14" spans="1:2">
      <c r="A14" s="4" t="s">
        <v>1257</v>
      </c>
      <c r="B14" s="8" t="n">
        <v>20.57</v>
      </c>
    </row>
    <row r="15" spans="1:2">
      <c r="A15" s="4" t="s">
        <v>1258</v>
      </c>
      <c r="B15" s="8" t="n">
        <v>13.83</v>
      </c>
    </row>
    <row r="16" spans="1:2">
      <c r="A16" s="4" t="s">
        <v>1259</v>
      </c>
      <c r="B16" s="5" t="n">
        <v>0</v>
      </c>
    </row>
    <row r="17" spans="1:2">
      <c r="A17" s="4" t="s">
        <v>1260</v>
      </c>
      <c r="B17" s="6" t="n">
        <v>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261</v>
      </c>
      <c r="B1" s="2" t="s">
        <v>1244</v>
      </c>
    </row>
    <row r="2" spans="1:2">
      <c r="B2" s="2" t="s">
        <v>1245</v>
      </c>
    </row>
    <row r="3" spans="1:2">
      <c r="A3" s="3" t="s">
        <v>1226</v>
      </c>
    </row>
    <row r="4" spans="1:2">
      <c r="A4" s="4" t="s">
        <v>1247</v>
      </c>
      <c r="B4" s="5" t="n">
        <v>588596</v>
      </c>
    </row>
    <row r="5" spans="1:2">
      <c r="A5" s="4" t="s">
        <v>1262</v>
      </c>
      <c r="B5" s="5" t="n">
        <v>37500</v>
      </c>
    </row>
    <row r="6" spans="1:2">
      <c r="A6" s="4" t="s">
        <v>1248</v>
      </c>
      <c r="B6" s="5" t="n">
        <v>-9785</v>
      </c>
    </row>
    <row r="7" spans="1:2">
      <c r="A7" s="4" t="s">
        <v>1249</v>
      </c>
      <c r="B7" s="5" t="n">
        <v>-123033</v>
      </c>
    </row>
    <row r="8" spans="1:2">
      <c r="A8" s="4" t="s">
        <v>1251</v>
      </c>
      <c r="B8" s="5" t="n">
        <v>-493278</v>
      </c>
    </row>
    <row r="9" spans="1:2">
      <c r="A9" s="4" t="s">
        <v>1252</v>
      </c>
      <c r="B9" s="5" t="n">
        <v>0</v>
      </c>
    </row>
    <row r="10" spans="1:2">
      <c r="A10" s="4" t="s">
        <v>1253</v>
      </c>
      <c r="B10" s="5" t="n">
        <v>0</v>
      </c>
    </row>
    <row r="11" spans="1:2">
      <c r="A11" s="4" t="s">
        <v>1254</v>
      </c>
      <c r="B11" s="7" t="n">
        <v>14.07</v>
      </c>
    </row>
    <row r="12" spans="1:2">
      <c r="A12" s="4" t="s">
        <v>1263</v>
      </c>
      <c r="B12" s="8" t="n">
        <v>19.55</v>
      </c>
    </row>
    <row r="13" spans="1:2">
      <c r="A13" s="4" t="s">
        <v>1255</v>
      </c>
      <c r="B13" s="8" t="n">
        <v>15.16</v>
      </c>
    </row>
    <row r="14" spans="1:2">
      <c r="A14" s="4" t="s">
        <v>1256</v>
      </c>
      <c r="B14" s="8" t="n">
        <v>11.26</v>
      </c>
    </row>
    <row r="15" spans="1:2">
      <c r="A15" s="4" t="s">
        <v>1258</v>
      </c>
      <c r="B15" s="8" t="n">
        <v>15.17</v>
      </c>
    </row>
    <row r="16" spans="1:2">
      <c r="A16" s="4" t="s">
        <v>1259</v>
      </c>
    </row>
    <row r="17" spans="1:2">
      <c r="A17" s="4" t="s">
        <v>1260</v>
      </c>
      <c r="B17" s="6" t="n">
        <v>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5"/>
  </cols>
  <sheetData>
    <row r="1" spans="1:2">
      <c r="A1" s="1" t="s">
        <v>1264</v>
      </c>
      <c r="B1" s="2" t="s">
        <v>1</v>
      </c>
    </row>
    <row r="2" spans="1:2">
      <c r="B2" s="2" t="s">
        <v>235</v>
      </c>
    </row>
    <row r="3" spans="1:2">
      <c r="A3" s="4" t="s">
        <v>589</v>
      </c>
    </row>
    <row r="4" spans="1:2">
      <c r="A4" s="3" t="s">
        <v>1226</v>
      </c>
    </row>
    <row r="5" spans="1:2">
      <c r="A5" s="4" t="s">
        <v>1265</v>
      </c>
      <c r="B5" s="4" t="s">
        <v>1266</v>
      </c>
    </row>
    <row r="6" spans="1:2">
      <c r="A6" s="4" t="s">
        <v>1267</v>
      </c>
      <c r="B6" s="4" t="s">
        <v>1268</v>
      </c>
    </row>
    <row r="7" spans="1:2">
      <c r="A7" s="4" t="s">
        <v>1269</v>
      </c>
      <c r="B7" s="4" t="s">
        <v>1270</v>
      </c>
    </row>
    <row r="8" spans="1:2">
      <c r="A8" s="4" t="s">
        <v>1271</v>
      </c>
      <c r="B8" s="4" t="s">
        <v>1272</v>
      </c>
    </row>
    <row r="9" spans="1:2">
      <c r="A9" s="4" t="s">
        <v>590</v>
      </c>
    </row>
    <row r="10" spans="1:2">
      <c r="A10" s="3" t="s">
        <v>1226</v>
      </c>
    </row>
    <row r="11" spans="1:2">
      <c r="A11" s="4" t="s">
        <v>1265</v>
      </c>
      <c r="B11" s="4" t="s">
        <v>1273</v>
      </c>
    </row>
    <row r="12" spans="1:2">
      <c r="A12" s="4" t="s">
        <v>1267</v>
      </c>
      <c r="B12" s="4" t="s">
        <v>1268</v>
      </c>
    </row>
    <row r="13" spans="1:2">
      <c r="A13" s="4" t="s">
        <v>1269</v>
      </c>
      <c r="B13" s="4" t="s">
        <v>1270</v>
      </c>
    </row>
    <row r="14" spans="1:2">
      <c r="A14" s="4" t="s">
        <v>1271</v>
      </c>
      <c r="B14" s="4" t="s">
        <v>1272</v>
      </c>
    </row>
    <row r="15" spans="1:2">
      <c r="A15" s="4" t="s">
        <v>591</v>
      </c>
    </row>
    <row r="16" spans="1:2">
      <c r="A16" s="3" t="s">
        <v>1226</v>
      </c>
    </row>
    <row r="17" spans="1:2">
      <c r="A17" s="4" t="s">
        <v>1265</v>
      </c>
      <c r="B17" s="4" t="s">
        <v>1274</v>
      </c>
    </row>
    <row r="18" spans="1:2">
      <c r="A18" s="4" t="s">
        <v>1267</v>
      </c>
      <c r="B18" s="4" t="s">
        <v>1268</v>
      </c>
    </row>
    <row r="19" spans="1:2">
      <c r="A19" s="4" t="s">
        <v>1269</v>
      </c>
      <c r="B19" s="4" t="s">
        <v>1270</v>
      </c>
    </row>
    <row r="20" spans="1:2">
      <c r="A20" s="4" t="s">
        <v>1271</v>
      </c>
      <c r="B20" s="4" t="s">
        <v>1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35</v>
      </c>
    </row>
    <row r="3" spans="1:2">
      <c r="A3" s="3" t="s">
        <v>236</v>
      </c>
    </row>
    <row r="4" spans="1:2">
      <c r="A4" s="4" t="s">
        <v>253</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6</v>
      </c>
      <c r="B1" s="2" t="s">
        <v>76</v>
      </c>
      <c r="C1" s="2" t="s">
        <v>77</v>
      </c>
      <c r="D1" s="2" t="s">
        <v>78</v>
      </c>
    </row>
    <row r="2" spans="1:4">
      <c r="A2" s="3" t="s">
        <v>1277</v>
      </c>
    </row>
    <row r="3" spans="1:4">
      <c r="A3" s="4" t="s">
        <v>139</v>
      </c>
      <c r="B3" s="6" t="n">
        <v>15138993</v>
      </c>
      <c r="C3" s="6" t="n">
        <v>510762</v>
      </c>
      <c r="D3" s="6" t="n">
        <v>15048258</v>
      </c>
    </row>
    <row r="4" spans="1:4">
      <c r="A4" s="4" t="s">
        <v>101</v>
      </c>
      <c r="B4" s="6" t="n">
        <v>33259942</v>
      </c>
      <c r="C4" s="6" t="n">
        <v>1122130</v>
      </c>
      <c r="D4" s="6" t="n">
        <v>31295960</v>
      </c>
    </row>
    <row r="5" spans="1:4">
      <c r="A5" s="4" t="s">
        <v>1278</v>
      </c>
      <c r="B5" s="4" t="s">
        <v>1279</v>
      </c>
      <c r="C5" s="4" t="s">
        <v>1279</v>
      </c>
      <c r="D5" s="4" t="s">
        <v>128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21"/>
    <col customWidth="1" max="6" min="6" width="14"/>
    <col customWidth="1" max="7" min="7" width="14"/>
    <col customWidth="1" max="8" min="8" width="14"/>
  </cols>
  <sheetData>
    <row r="1" spans="1:8">
      <c r="A1" s="1" t="s">
        <v>1281</v>
      </c>
      <c r="B1" s="2" t="s">
        <v>1282</v>
      </c>
      <c r="C1" s="2" t="s">
        <v>1283</v>
      </c>
      <c r="D1" s="2" t="s">
        <v>1284</v>
      </c>
      <c r="E1" s="2" t="s">
        <v>1285</v>
      </c>
      <c r="F1" s="2" t="s">
        <v>235</v>
      </c>
      <c r="G1" s="2" t="s">
        <v>566</v>
      </c>
      <c r="H1" s="2" t="s">
        <v>685</v>
      </c>
    </row>
    <row r="2" spans="1:8">
      <c r="A2" s="3" t="s">
        <v>1286</v>
      </c>
    </row>
    <row r="3" spans="1:8">
      <c r="A3" s="4" t="s">
        <v>1287</v>
      </c>
      <c r="F3" s="4" t="s">
        <v>651</v>
      </c>
      <c r="G3" s="4" t="s">
        <v>651</v>
      </c>
      <c r="H3" s="4" t="s">
        <v>651</v>
      </c>
    </row>
    <row r="4" spans="1:8">
      <c r="A4" s="4" t="s">
        <v>1288</v>
      </c>
      <c r="F4" s="4" t="s">
        <v>650</v>
      </c>
    </row>
    <row r="5" spans="1:8">
      <c r="A5" s="4" t="s">
        <v>1289</v>
      </c>
    </row>
    <row r="6" spans="1:8">
      <c r="A6" s="3" t="s">
        <v>1286</v>
      </c>
    </row>
    <row r="7" spans="1:8">
      <c r="A7" s="4" t="s">
        <v>1287</v>
      </c>
      <c r="C7" s="4" t="s">
        <v>1290</v>
      </c>
    </row>
    <row r="8" spans="1:8">
      <c r="A8" s="4" t="s">
        <v>1288</v>
      </c>
      <c r="C8" s="4" t="s">
        <v>1204</v>
      </c>
    </row>
    <row r="9" spans="1:8">
      <c r="A9" s="4" t="s">
        <v>1291</v>
      </c>
    </row>
    <row r="10" spans="1:8">
      <c r="A10" s="3" t="s">
        <v>1286</v>
      </c>
    </row>
    <row r="11" spans="1:8">
      <c r="A11" s="4" t="s">
        <v>1292</v>
      </c>
      <c r="D11" s="6" t="n">
        <v>794694</v>
      </c>
      <c r="E11" s="6" t="n">
        <v>26812</v>
      </c>
    </row>
    <row r="12" spans="1:8">
      <c r="A12" s="4" t="s">
        <v>1293</v>
      </c>
    </row>
    <row r="13" spans="1:8">
      <c r="A13" s="3" t="s">
        <v>1286</v>
      </c>
    </row>
    <row r="14" spans="1:8">
      <c r="A14" s="4" t="s">
        <v>1294</v>
      </c>
      <c r="B14" s="9" t="n">
        <v>1.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35</v>
      </c>
      <c r="C2" s="2" t="s">
        <v>566</v>
      </c>
      <c r="D2" s="2" t="s">
        <v>685</v>
      </c>
    </row>
    <row r="3" spans="1:4">
      <c r="A3" s="4" t="s">
        <v>1296</v>
      </c>
    </row>
    <row r="4" spans="1:4">
      <c r="A4" s="3" t="s">
        <v>1297</v>
      </c>
    </row>
    <row r="5" spans="1:4">
      <c r="A5" s="15" t="n">
        <v>1</v>
      </c>
      <c r="B5" s="6" t="n">
        <v>359270</v>
      </c>
      <c r="C5" s="6" t="n">
        <v>1994715</v>
      </c>
      <c r="D5" s="6" t="n">
        <v>2110362</v>
      </c>
    </row>
    <row r="6" spans="1:4">
      <c r="A6" s="4" t="s">
        <v>1298</v>
      </c>
      <c r="B6" s="5" t="n">
        <v>956</v>
      </c>
      <c r="C6" s="5" t="n">
        <v>8198</v>
      </c>
      <c r="D6" s="5" t="n">
        <v>1478</v>
      </c>
    </row>
    <row r="7" spans="1:4">
      <c r="A7" s="4" t="s">
        <v>1299</v>
      </c>
      <c r="B7" s="5" t="n">
        <v>-39771</v>
      </c>
      <c r="C7" s="5" t="n">
        <v>-45319</v>
      </c>
      <c r="D7" s="5" t="n">
        <v>-85351</v>
      </c>
    </row>
    <row r="8" spans="1:4">
      <c r="A8" s="4" t="s">
        <v>1300</v>
      </c>
      <c r="C8" s="5" t="n">
        <v>-118046</v>
      </c>
      <c r="D8" s="5" t="n">
        <v>-31774</v>
      </c>
    </row>
    <row r="9" spans="1:4">
      <c r="A9" s="4" t="s">
        <v>99</v>
      </c>
      <c r="C9" s="5" t="n">
        <v>-1480278</v>
      </c>
    </row>
    <row r="10" spans="1:4">
      <c r="A10" s="16" t="n">
        <v>31</v>
      </c>
      <c r="B10" s="5" t="n">
        <v>320455</v>
      </c>
      <c r="C10" s="5" t="n">
        <v>359270</v>
      </c>
      <c r="D10" s="5" t="n">
        <v>1994715</v>
      </c>
    </row>
    <row r="11" spans="1:4">
      <c r="A11" s="4" t="s">
        <v>1301</v>
      </c>
    </row>
    <row r="12" spans="1:4">
      <c r="A12" s="3" t="s">
        <v>1297</v>
      </c>
    </row>
    <row r="13" spans="1:4">
      <c r="A13" s="15" t="n">
        <v>1</v>
      </c>
      <c r="B13" s="5" t="n">
        <v>154841</v>
      </c>
      <c r="C13" s="5" t="n">
        <v>95036</v>
      </c>
      <c r="D13" s="5" t="n">
        <v>82582</v>
      </c>
    </row>
    <row r="14" spans="1:4">
      <c r="A14" s="4" t="s">
        <v>1298</v>
      </c>
      <c r="C14" s="5" t="n">
        <v>66894</v>
      </c>
      <c r="D14" s="5" t="n">
        <v>12717</v>
      </c>
    </row>
    <row r="15" spans="1:4">
      <c r="A15" s="4" t="s">
        <v>1299</v>
      </c>
      <c r="B15" s="5" t="n">
        <v>-101127</v>
      </c>
      <c r="D15" s="5" t="n">
        <v>-151</v>
      </c>
    </row>
    <row r="16" spans="1:4">
      <c r="A16" s="4" t="s">
        <v>1300</v>
      </c>
      <c r="C16" s="5" t="n">
        <v>-557</v>
      </c>
      <c r="D16" s="5" t="n">
        <v>-112</v>
      </c>
    </row>
    <row r="17" spans="1:4">
      <c r="A17" s="4" t="s">
        <v>99</v>
      </c>
      <c r="C17" s="5" t="n">
        <v>-6532</v>
      </c>
    </row>
    <row r="18" spans="1:4">
      <c r="A18" s="16" t="n">
        <v>31</v>
      </c>
      <c r="B18" s="6" t="n">
        <v>53714</v>
      </c>
      <c r="C18" s="6" t="n">
        <v>154841</v>
      </c>
      <c r="D18" s="6" t="n">
        <v>9503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0</v>
      </c>
      <c r="B1" s="2" t="s">
        <v>1</v>
      </c>
    </row>
    <row r="2" spans="1:2">
      <c r="B2" s="2" t="s">
        <v>235</v>
      </c>
    </row>
    <row r="3" spans="1:2">
      <c r="A3" s="3" t="s">
        <v>236</v>
      </c>
    </row>
    <row r="4" spans="1:2">
      <c r="A4" s="4" t="s">
        <v>80</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1</v>
      </c>
      <c r="B1" s="2" t="s">
        <v>1</v>
      </c>
    </row>
    <row r="2" spans="1:2">
      <c r="B2" s="2" t="s">
        <v>235</v>
      </c>
    </row>
    <row r="3" spans="1:2">
      <c r="A3" s="3" t="s">
        <v>236</v>
      </c>
    </row>
    <row r="4" spans="1:2">
      <c r="A4" s="4" t="s">
        <v>81</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2</v>
      </c>
      <c r="B1" s="2" t="s">
        <v>1</v>
      </c>
    </row>
    <row r="2" spans="1:2">
      <c r="B2" s="2" t="s">
        <v>235</v>
      </c>
    </row>
    <row r="3" spans="1:2">
      <c r="A3" s="3" t="s">
        <v>236</v>
      </c>
    </row>
    <row r="4" spans="1:2">
      <c r="A4" s="4" t="s">
        <v>82</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27</v>
      </c>
      <c r="B1" s="2" t="s">
        <v>1</v>
      </c>
    </row>
    <row r="2" spans="1:5">
      <c r="B2" s="2" t="s">
        <v>28</v>
      </c>
      <c r="C2" s="2" t="s">
        <v>29</v>
      </c>
      <c r="D2" s="2" t="s">
        <v>30</v>
      </c>
      <c r="E2" s="2" t="s">
        <v>31</v>
      </c>
    </row>
    <row r="3" spans="1:5">
      <c r="A3" s="4" t="s">
        <v>32</v>
      </c>
      <c r="B3" s="6" t="n">
        <v>17940855</v>
      </c>
      <c r="C3" s="6" t="n">
        <v>605292</v>
      </c>
      <c r="D3" s="6" t="n">
        <v>18387593</v>
      </c>
      <c r="E3" s="6" t="n">
        <v>18837089</v>
      </c>
    </row>
    <row r="4" spans="1:5">
      <c r="A4" s="4" t="s">
        <v>33</v>
      </c>
      <c r="B4" s="5" t="n">
        <v>-14703729</v>
      </c>
      <c r="C4" s="5" t="n">
        <v>-496077</v>
      </c>
      <c r="D4" s="5" t="n">
        <v>-14745472</v>
      </c>
      <c r="E4" s="5" t="n">
        <v>-14685514</v>
      </c>
    </row>
    <row r="5" spans="1:5">
      <c r="A5" s="4" t="s">
        <v>34</v>
      </c>
      <c r="B5" s="5" t="n">
        <v>3237126</v>
      </c>
      <c r="C5" s="5" t="n">
        <v>109215</v>
      </c>
      <c r="D5" s="5" t="n">
        <v>3642121</v>
      </c>
      <c r="E5" s="5" t="n">
        <v>4151575</v>
      </c>
    </row>
    <row r="6" spans="1:5">
      <c r="A6" s="4" t="s">
        <v>35</v>
      </c>
      <c r="B6" s="5" t="n">
        <v>-985873</v>
      </c>
      <c r="C6" s="5" t="n">
        <v>-33261</v>
      </c>
      <c r="D6" s="5" t="n">
        <v>-838866</v>
      </c>
      <c r="E6" s="5" t="n">
        <v>-747779</v>
      </c>
    </row>
    <row r="7" spans="1:5">
      <c r="A7" s="4" t="s">
        <v>36</v>
      </c>
      <c r="B7" s="5" t="n">
        <v>-64397</v>
      </c>
      <c r="C7" s="5" t="n">
        <v>-2173</v>
      </c>
      <c r="D7" s="5" t="n">
        <v>-72918</v>
      </c>
      <c r="E7" s="5" t="n">
        <v>-90345</v>
      </c>
    </row>
    <row r="8" spans="1:5">
      <c r="A8" s="4" t="s">
        <v>37</v>
      </c>
      <c r="B8" s="5" t="n">
        <v>-639809</v>
      </c>
      <c r="C8" s="5" t="n">
        <v>-21586</v>
      </c>
      <c r="D8" s="5" t="n">
        <v>-822068</v>
      </c>
      <c r="E8" s="5" t="n">
        <v>-770075</v>
      </c>
    </row>
    <row r="9" spans="1:5">
      <c r="A9" s="4" t="s">
        <v>38</v>
      </c>
      <c r="B9" s="5" t="n">
        <v>692834</v>
      </c>
      <c r="C9" s="5" t="n">
        <v>23375</v>
      </c>
      <c r="D9" s="5" t="n">
        <v>90306</v>
      </c>
      <c r="E9" s="5" t="n">
        <v>105051</v>
      </c>
    </row>
    <row r="10" spans="1:5">
      <c r="A10" s="4" t="s">
        <v>39</v>
      </c>
      <c r="B10" s="5" t="n">
        <v>2239881</v>
      </c>
      <c r="C10" s="5" t="n">
        <v>75570</v>
      </c>
      <c r="D10" s="5" t="n">
        <v>1998575</v>
      </c>
      <c r="E10" s="5" t="n">
        <v>2648427</v>
      </c>
    </row>
    <row r="11" spans="1:5">
      <c r="A11" s="4" t="s">
        <v>40</v>
      </c>
      <c r="B11" s="5" t="n">
        <v>-217283</v>
      </c>
      <c r="C11" s="5" t="n">
        <v>-7331</v>
      </c>
      <c r="D11" s="5" t="n">
        <v>-179116</v>
      </c>
      <c r="E11" s="5" t="n">
        <v>-142511</v>
      </c>
    </row>
    <row r="12" spans="1:5">
      <c r="A12" s="4" t="s">
        <v>41</v>
      </c>
      <c r="B12" s="5" t="n">
        <v>-490182</v>
      </c>
      <c r="C12" s="5" t="n">
        <v>-16538</v>
      </c>
      <c r="D12" s="5" t="n">
        <v>-119024</v>
      </c>
      <c r="E12" s="5" t="n">
        <v>340140</v>
      </c>
    </row>
    <row r="13" spans="1:5">
      <c r="A13" s="4" t="s">
        <v>42</v>
      </c>
      <c r="B13" s="5" t="n">
        <v>1532416</v>
      </c>
      <c r="C13" s="5" t="n">
        <v>51701</v>
      </c>
      <c r="D13" s="5" t="n">
        <v>1700435</v>
      </c>
      <c r="E13" s="5" t="n">
        <v>2846056</v>
      </c>
    </row>
    <row r="14" spans="1:5">
      <c r="A14" s="4" t="s">
        <v>43</v>
      </c>
      <c r="B14" s="5" t="n">
        <v>-550487</v>
      </c>
      <c r="C14" s="5" t="n">
        <v>-18572</v>
      </c>
      <c r="D14" s="5" t="n">
        <v>-177120</v>
      </c>
      <c r="E14" s="5" t="n">
        <v>-935855</v>
      </c>
    </row>
    <row r="15" spans="1:5">
      <c r="A15" s="4" t="s">
        <v>44</v>
      </c>
      <c r="B15" s="5" t="n">
        <v>981929</v>
      </c>
      <c r="C15" s="5" t="n">
        <v>33129</v>
      </c>
      <c r="D15" s="5" t="n">
        <v>1523315</v>
      </c>
      <c r="E15" s="5" t="n">
        <v>1910201</v>
      </c>
    </row>
    <row r="16" spans="1:5">
      <c r="A16" s="4" t="s">
        <v>45</v>
      </c>
      <c r="B16" s="5" t="n">
        <v>1814953</v>
      </c>
      <c r="C16" s="5" t="n">
        <v>61233</v>
      </c>
      <c r="D16" s="5" t="n">
        <v>-122105</v>
      </c>
      <c r="E16" s="5" t="n">
        <v>-34233</v>
      </c>
    </row>
    <row r="17" spans="1:5">
      <c r="A17" s="4" t="s">
        <v>46</v>
      </c>
      <c r="B17" s="5" t="n">
        <v>2796882</v>
      </c>
      <c r="C17" s="5" t="n">
        <v>94362</v>
      </c>
      <c r="D17" s="5" t="n">
        <v>1401210</v>
      </c>
      <c r="E17" s="5" t="n">
        <v>1875968</v>
      </c>
    </row>
    <row r="18" spans="1:5">
      <c r="A18" s="3" t="s">
        <v>47</v>
      </c>
    </row>
    <row r="19" spans="1:5">
      <c r="A19" s="4" t="s">
        <v>48</v>
      </c>
      <c r="B19" s="5" t="n">
        <v>-232652</v>
      </c>
      <c r="C19" s="5" t="n">
        <v>-7849</v>
      </c>
      <c r="D19" s="5" t="n">
        <v>-200280</v>
      </c>
      <c r="E19" s="5" t="n">
        <v>-12376</v>
      </c>
    </row>
    <row r="20" spans="1:5">
      <c r="A20" s="4" t="s">
        <v>49</v>
      </c>
      <c r="B20" s="5" t="n">
        <v>678</v>
      </c>
      <c r="C20" s="5" t="n">
        <v>23</v>
      </c>
    </row>
    <row r="21" spans="1:5">
      <c r="A21" s="4" t="s">
        <v>50</v>
      </c>
      <c r="B21" s="5" t="n">
        <v>-231974</v>
      </c>
      <c r="C21" s="5" t="n">
        <v>-7826</v>
      </c>
      <c r="D21" s="5" t="n">
        <v>-200280</v>
      </c>
      <c r="E21" s="5" t="n">
        <v>-12376</v>
      </c>
    </row>
    <row r="22" spans="1:5">
      <c r="A22" s="3" t="s">
        <v>51</v>
      </c>
    </row>
    <row r="23" spans="1:5">
      <c r="A23" s="4" t="s">
        <v>52</v>
      </c>
      <c r="B23" s="5" t="n">
        <v>50838</v>
      </c>
      <c r="C23" s="5" t="n">
        <v>1715</v>
      </c>
      <c r="D23" s="5" t="n">
        <v>-43383</v>
      </c>
      <c r="E23" s="5" t="n">
        <v>-41758</v>
      </c>
    </row>
    <row r="24" spans="1:5">
      <c r="A24" s="4" t="s">
        <v>53</v>
      </c>
      <c r="B24" s="5" t="n">
        <v>-124</v>
      </c>
      <c r="C24" s="5" t="n">
        <v>-4</v>
      </c>
      <c r="D24" s="5" t="n">
        <v>-133</v>
      </c>
      <c r="E24" s="5" t="n">
        <v>-165</v>
      </c>
    </row>
    <row r="25" spans="1:5">
      <c r="A25" s="4" t="s">
        <v>54</v>
      </c>
      <c r="B25" s="5" t="n">
        <v>-8642</v>
      </c>
      <c r="C25" s="5" t="n">
        <v>-292</v>
      </c>
      <c r="D25" s="5" t="n">
        <v>7375</v>
      </c>
      <c r="E25" s="5" t="n">
        <v>7099</v>
      </c>
    </row>
    <row r="26" spans="1:5">
      <c r="A26" s="4" t="s">
        <v>55</v>
      </c>
      <c r="B26" s="5" t="n">
        <v>42072</v>
      </c>
      <c r="C26" s="5" t="n">
        <v>1419</v>
      </c>
      <c r="D26" s="5" t="n">
        <v>-36141</v>
      </c>
      <c r="E26" s="5" t="n">
        <v>-34824</v>
      </c>
    </row>
    <row r="27" spans="1:5">
      <c r="A27" s="4" t="s">
        <v>56</v>
      </c>
      <c r="B27" s="5" t="n">
        <v>-189902</v>
      </c>
      <c r="C27" s="5" t="n">
        <v>-6407</v>
      </c>
      <c r="D27" s="5" t="n">
        <v>-236421</v>
      </c>
      <c r="E27" s="5" t="n">
        <v>-47200</v>
      </c>
    </row>
    <row r="28" spans="1:5">
      <c r="A28" s="4" t="s">
        <v>57</v>
      </c>
      <c r="B28" s="5" t="n">
        <v>2606980</v>
      </c>
      <c r="C28" s="5" t="n">
        <v>87955</v>
      </c>
      <c r="D28" s="5" t="n">
        <v>1164789</v>
      </c>
      <c r="E28" s="5" t="n">
        <v>1828768</v>
      </c>
    </row>
    <row r="29" spans="1:5">
      <c r="A29" s="3" t="s">
        <v>58</v>
      </c>
    </row>
    <row r="30" spans="1:5">
      <c r="A30" s="4" t="s">
        <v>59</v>
      </c>
      <c r="B30" s="5" t="n">
        <v>981929</v>
      </c>
      <c r="C30" s="5" t="n">
        <v>33129</v>
      </c>
      <c r="D30" s="5" t="n">
        <v>1829327</v>
      </c>
      <c r="E30" s="5" t="n">
        <v>2164557</v>
      </c>
    </row>
    <row r="31" spans="1:5">
      <c r="A31" s="4" t="s">
        <v>60</v>
      </c>
      <c r="B31" s="5" t="n">
        <v>1814953</v>
      </c>
      <c r="C31" s="5" t="n">
        <v>61233</v>
      </c>
      <c r="D31" s="5" t="n">
        <v>-122105</v>
      </c>
      <c r="E31" s="5" t="n">
        <v>-34233</v>
      </c>
    </row>
    <row r="32" spans="1:5">
      <c r="A32" s="4" t="s">
        <v>61</v>
      </c>
      <c r="B32" s="4" t="s">
        <v>62</v>
      </c>
      <c r="C32" s="4" t="s">
        <v>62</v>
      </c>
      <c r="D32" s="5" t="n">
        <v>-306012</v>
      </c>
      <c r="E32" s="5" t="n">
        <v>-291429</v>
      </c>
    </row>
    <row r="33" spans="1:5">
      <c r="A33" s="4" t="s">
        <v>63</v>
      </c>
      <c r="B33" s="4" t="s">
        <v>62</v>
      </c>
      <c r="C33" s="4" t="s">
        <v>62</v>
      </c>
      <c r="E33" s="5" t="n">
        <v>37073</v>
      </c>
    </row>
    <row r="34" spans="1:5">
      <c r="A34" s="4" t="s">
        <v>46</v>
      </c>
      <c r="B34" s="5" t="n">
        <v>2796882</v>
      </c>
      <c r="C34" s="5" t="n">
        <v>94362</v>
      </c>
      <c r="D34" s="5" t="n">
        <v>1401210</v>
      </c>
      <c r="E34" s="5" t="n">
        <v>1875968</v>
      </c>
    </row>
    <row r="35" spans="1:5">
      <c r="A35" s="3" t="s">
        <v>64</v>
      </c>
    </row>
    <row r="36" spans="1:5">
      <c r="A36" s="4" t="s">
        <v>59</v>
      </c>
      <c r="B36" s="5" t="n">
        <v>1079672</v>
      </c>
      <c r="C36" s="5" t="n">
        <v>36426</v>
      </c>
      <c r="D36" s="5" t="n">
        <v>1788878</v>
      </c>
      <c r="E36" s="5" t="n">
        <v>2167256</v>
      </c>
    </row>
    <row r="37" spans="1:5">
      <c r="A37" s="4" t="s">
        <v>60</v>
      </c>
      <c r="B37" s="5" t="n">
        <v>1527308</v>
      </c>
      <c r="C37" s="5" t="n">
        <v>51529</v>
      </c>
      <c r="D37" s="5" t="n">
        <v>-318077</v>
      </c>
      <c r="E37" s="5" t="n">
        <v>-62126</v>
      </c>
    </row>
    <row r="38" spans="1:5">
      <c r="A38" s="4" t="s">
        <v>61</v>
      </c>
      <c r="B38" s="4" t="s">
        <v>62</v>
      </c>
      <c r="C38" s="4" t="s">
        <v>62</v>
      </c>
      <c r="D38" s="5" t="n">
        <v>-306012</v>
      </c>
      <c r="E38" s="5" t="n">
        <v>-291429</v>
      </c>
    </row>
    <row r="39" spans="1:5">
      <c r="A39" s="4" t="s">
        <v>63</v>
      </c>
      <c r="B39" s="4" t="s">
        <v>62</v>
      </c>
      <c r="C39" s="4" t="s">
        <v>62</v>
      </c>
      <c r="E39" s="5" t="n">
        <v>15067</v>
      </c>
    </row>
    <row r="40" spans="1:5">
      <c r="A40" s="4" t="s">
        <v>57</v>
      </c>
      <c r="B40" s="6" t="n">
        <v>2606980</v>
      </c>
      <c r="C40" s="6" t="n">
        <v>87955</v>
      </c>
      <c r="D40" s="6" t="n">
        <v>1164789</v>
      </c>
      <c r="E40" s="6" t="n">
        <v>1828768</v>
      </c>
    </row>
    <row r="41" spans="1:5">
      <c r="A41" s="4" t="s">
        <v>65</v>
      </c>
    </row>
    <row r="42" spans="1:5">
      <c r="A42" s="3" t="s">
        <v>66</v>
      </c>
    </row>
    <row r="43" spans="1:5">
      <c r="A43" s="4" t="s">
        <v>67</v>
      </c>
      <c r="B43" s="7" t="n">
        <v>1.16</v>
      </c>
      <c r="C43" s="7" t="n">
        <v>0.04</v>
      </c>
      <c r="D43" s="7" t="n">
        <v>2.13</v>
      </c>
      <c r="E43" s="7" t="n">
        <v>2.47</v>
      </c>
    </row>
    <row r="44" spans="1:5">
      <c r="A44" s="4" t="s">
        <v>68</v>
      </c>
      <c r="B44" s="8" t="n">
        <v>2.14</v>
      </c>
      <c r="C44" s="8" t="n">
        <v>0.07000000000000001</v>
      </c>
      <c r="D44" s="8" t="n">
        <v>-0.14</v>
      </c>
      <c r="E44" s="8" t="n">
        <v>-0.04</v>
      </c>
    </row>
    <row r="45" spans="1:5">
      <c r="A45" s="4" t="s">
        <v>69</v>
      </c>
      <c r="B45" s="8" t="n">
        <v>3.3</v>
      </c>
      <c r="C45" s="8" t="n">
        <v>0.11</v>
      </c>
      <c r="D45" s="8" t="n">
        <v>1.99</v>
      </c>
      <c r="E45" s="8" t="n">
        <v>2.43</v>
      </c>
    </row>
    <row r="46" spans="1:5">
      <c r="A46" s="4" t="s">
        <v>70</v>
      </c>
      <c r="B46" s="4" t="s">
        <v>62</v>
      </c>
      <c r="C46" s="4" t="s">
        <v>62</v>
      </c>
      <c r="D46" s="8" t="n">
        <v>-0.35</v>
      </c>
      <c r="E46" s="8" t="n">
        <v>-0.33</v>
      </c>
    </row>
    <row r="47" spans="1:5">
      <c r="A47" s="4" t="s">
        <v>71</v>
      </c>
      <c r="B47" s="8" t="n">
        <v>3.3</v>
      </c>
      <c r="C47" s="8" t="n">
        <v>0.11</v>
      </c>
      <c r="D47" s="8" t="n">
        <v>1.64</v>
      </c>
      <c r="E47" s="8" t="n">
        <v>2.1</v>
      </c>
    </row>
    <row r="48" spans="1:5">
      <c r="A48" s="3" t="s">
        <v>72</v>
      </c>
    </row>
    <row r="49" spans="1:5">
      <c r="A49" s="4" t="s">
        <v>67</v>
      </c>
      <c r="B49" s="8" t="n">
        <v>1.13</v>
      </c>
      <c r="C49" s="8" t="n">
        <v>0.04</v>
      </c>
      <c r="D49" s="8" t="n">
        <v>2.11</v>
      </c>
      <c r="E49" s="8" t="n">
        <v>2.44</v>
      </c>
    </row>
    <row r="50" spans="1:5">
      <c r="A50" s="4" t="s">
        <v>68</v>
      </c>
      <c r="B50" s="8" t="n">
        <v>2.1</v>
      </c>
      <c r="C50" s="8" t="n">
        <v>0.07000000000000001</v>
      </c>
      <c r="D50" s="8" t="n">
        <v>-0.14</v>
      </c>
      <c r="E50" s="8" t="n">
        <v>-0.04</v>
      </c>
    </row>
    <row r="51" spans="1:5">
      <c r="A51" s="4" t="s">
        <v>69</v>
      </c>
      <c r="B51" s="8" t="n">
        <v>3.23</v>
      </c>
      <c r="C51" s="8" t="n">
        <v>0.11</v>
      </c>
      <c r="D51" s="8" t="n">
        <v>1.97</v>
      </c>
      <c r="E51" s="8" t="n">
        <v>2.4</v>
      </c>
    </row>
    <row r="52" spans="1:5">
      <c r="A52" s="4" t="s">
        <v>70</v>
      </c>
      <c r="B52" s="4" t="s">
        <v>62</v>
      </c>
      <c r="C52" s="4" t="s">
        <v>62</v>
      </c>
      <c r="D52" s="8" t="n">
        <v>-0.35</v>
      </c>
      <c r="E52" s="8" t="n">
        <v>-0.33</v>
      </c>
    </row>
    <row r="53" spans="1:5">
      <c r="A53" s="4" t="s">
        <v>73</v>
      </c>
      <c r="B53" s="8" t="n">
        <v>3.23</v>
      </c>
      <c r="C53" s="8" t="n">
        <v>0.11</v>
      </c>
      <c r="D53" s="8" t="n">
        <v>1.62</v>
      </c>
      <c r="E53" s="8" t="n">
        <v>2.07</v>
      </c>
    </row>
    <row r="54" spans="1:5">
      <c r="A54" s="4" t="s">
        <v>74</v>
      </c>
    </row>
    <row r="55" spans="1:5">
      <c r="A55" s="3" t="s">
        <v>66</v>
      </c>
    </row>
    <row r="56" spans="1:5">
      <c r="A56" s="4" t="s">
        <v>67</v>
      </c>
      <c r="B56" s="8" t="n">
        <v>23.2</v>
      </c>
      <c r="C56" s="8" t="n">
        <v>0.78</v>
      </c>
      <c r="D56" s="8" t="n">
        <v>42.56</v>
      </c>
      <c r="E56" s="8" t="n">
        <v>49.34</v>
      </c>
    </row>
    <row r="57" spans="1:5">
      <c r="A57" s="4" t="s">
        <v>68</v>
      </c>
      <c r="B57" s="8" t="n">
        <v>42.87</v>
      </c>
      <c r="C57" s="8" t="n">
        <v>1.45</v>
      </c>
      <c r="D57" s="8" t="n">
        <v>-2.84</v>
      </c>
      <c r="E57" s="8" t="n">
        <v>-0.78</v>
      </c>
    </row>
    <row r="58" spans="1:5">
      <c r="A58" s="4" t="s">
        <v>69</v>
      </c>
      <c r="B58" s="8" t="n">
        <v>66.06999999999999</v>
      </c>
      <c r="C58" s="8" t="n">
        <v>2.23</v>
      </c>
      <c r="D58" s="8" t="n">
        <v>39.72</v>
      </c>
      <c r="E58" s="8" t="n">
        <v>48.56</v>
      </c>
    </row>
    <row r="59" spans="1:5">
      <c r="A59" s="4" t="s">
        <v>70</v>
      </c>
      <c r="B59" s="4" t="s">
        <v>62</v>
      </c>
      <c r="C59" s="4" t="s">
        <v>62</v>
      </c>
      <c r="D59" s="8" t="n">
        <v>-7.12</v>
      </c>
      <c r="E59" s="8" t="n">
        <v>-6.64</v>
      </c>
    </row>
    <row r="60" spans="1:5">
      <c r="A60" s="4" t="s">
        <v>71</v>
      </c>
      <c r="B60" s="8" t="n">
        <v>66.06999999999999</v>
      </c>
      <c r="C60" s="8" t="n">
        <v>2.23</v>
      </c>
      <c r="D60" s="8" t="n">
        <v>32.6</v>
      </c>
      <c r="E60" s="8" t="n">
        <v>41.92</v>
      </c>
    </row>
    <row r="61" spans="1:5">
      <c r="A61" s="3" t="s">
        <v>72</v>
      </c>
    </row>
    <row r="62" spans="1:5">
      <c r="A62" s="4" t="s">
        <v>67</v>
      </c>
      <c r="B62" s="8" t="n">
        <v>22.68</v>
      </c>
      <c r="C62" s="8" t="n">
        <v>0.77</v>
      </c>
      <c r="D62" s="8" t="n">
        <v>42.21</v>
      </c>
      <c r="E62" s="8" t="n">
        <v>48.73</v>
      </c>
    </row>
    <row r="63" spans="1:5">
      <c r="A63" s="4" t="s">
        <v>68</v>
      </c>
      <c r="B63" s="8" t="n">
        <v>41.93</v>
      </c>
      <c r="C63" s="8" t="n">
        <v>1.41</v>
      </c>
      <c r="D63" s="8" t="n">
        <v>-2.82</v>
      </c>
      <c r="E63" s="8" t="n">
        <v>-0.77</v>
      </c>
    </row>
    <row r="64" spans="1:5">
      <c r="A64" s="4" t="s">
        <v>69</v>
      </c>
      <c r="B64" s="8" t="n">
        <v>64.61</v>
      </c>
      <c r="C64" s="8" t="n">
        <v>2.18</v>
      </c>
      <c r="D64" s="8" t="n">
        <v>39.39</v>
      </c>
      <c r="E64" s="8" t="n">
        <v>47.96</v>
      </c>
    </row>
    <row r="65" spans="1:5">
      <c r="A65" s="4" t="s">
        <v>70</v>
      </c>
      <c r="B65" s="4" t="s">
        <v>62</v>
      </c>
      <c r="C65" s="4" t="s">
        <v>62</v>
      </c>
      <c r="D65" s="8" t="n">
        <v>-7.06</v>
      </c>
      <c r="E65" s="8" t="n">
        <v>-6.56</v>
      </c>
    </row>
    <row r="66" spans="1:5">
      <c r="A66" s="4" t="s">
        <v>73</v>
      </c>
      <c r="B66" s="7" t="n">
        <v>64.61</v>
      </c>
      <c r="C66" s="7" t="n">
        <v>2.18</v>
      </c>
      <c r="D66" s="7" t="n">
        <v>32.33</v>
      </c>
      <c r="E66" s="7" t="n">
        <v>41.4</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35</v>
      </c>
    </row>
    <row r="3" spans="1:2">
      <c r="A3" s="3" t="s">
        <v>236</v>
      </c>
    </row>
    <row r="4" spans="1:2">
      <c r="A4" s="4" t="s">
        <v>89</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35</v>
      </c>
    </row>
    <row r="3" spans="1:2">
      <c r="A3" s="3" t="s">
        <v>236</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7</v>
      </c>
      <c r="B1" s="2" t="s">
        <v>1</v>
      </c>
    </row>
    <row r="2" spans="1:2">
      <c r="B2" s="2" t="s">
        <v>235</v>
      </c>
    </row>
    <row r="3" spans="1:2">
      <c r="A3" s="3" t="s">
        <v>236</v>
      </c>
    </row>
    <row r="4" spans="1:2">
      <c r="A4" s="4" t="s">
        <v>97</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35</v>
      </c>
    </row>
    <row r="3" spans="1:2">
      <c r="A3" s="3" t="s">
        <v>236</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35</v>
      </c>
    </row>
    <row r="3" spans="1:2">
      <c r="A3" s="3" t="s">
        <v>236</v>
      </c>
    </row>
    <row r="4" spans="1:2">
      <c r="A4" s="4" t="s">
        <v>10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35</v>
      </c>
    </row>
    <row r="3" spans="1:2">
      <c r="A3" s="3" t="s">
        <v>23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35</v>
      </c>
    </row>
    <row r="3" spans="1:2">
      <c r="A3" s="3" t="s">
        <v>236</v>
      </c>
    </row>
    <row r="4" spans="1:2">
      <c r="A4" s="4" t="s">
        <v>113</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35</v>
      </c>
    </row>
    <row r="3" spans="1:2">
      <c r="A3" s="4" t="s">
        <v>269</v>
      </c>
    </row>
    <row r="4" spans="1:2">
      <c r="A4" s="4" t="s">
        <v>268</v>
      </c>
      <c r="B4" s="4" t="s">
        <v>270</v>
      </c>
    </row>
    <row r="5" spans="1:2">
      <c r="A5" s="4" t="s">
        <v>271</v>
      </c>
    </row>
    <row r="6" spans="1:2">
      <c r="A6" s="4" t="s">
        <v>268</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35</v>
      </c>
    </row>
    <row r="3" spans="1:2">
      <c r="A3" s="3" t="s">
        <v>236</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35</v>
      </c>
    </row>
    <row r="3" spans="1:2">
      <c r="A3" s="3" t="s">
        <v>23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v>
      </c>
      <c r="B1" s="2" t="s">
        <v>76</v>
      </c>
      <c r="C1" s="2" t="s">
        <v>77</v>
      </c>
      <c r="D1" s="2" t="s">
        <v>78</v>
      </c>
    </row>
    <row r="2" spans="1:4">
      <c r="A2" s="3" t="s">
        <v>79</v>
      </c>
    </row>
    <row r="3" spans="1:4">
      <c r="A3" s="4" t="s">
        <v>80</v>
      </c>
      <c r="B3" s="6" t="n">
        <v>20890</v>
      </c>
      <c r="C3" s="6" t="n">
        <v>705</v>
      </c>
      <c r="D3" s="6" t="n">
        <v>9960</v>
      </c>
    </row>
    <row r="4" spans="1:4">
      <c r="A4" s="4" t="s">
        <v>81</v>
      </c>
      <c r="B4" s="5" t="n">
        <v>3433332</v>
      </c>
      <c r="C4" s="5" t="n">
        <v>115834</v>
      </c>
      <c r="D4" s="5" t="n">
        <v>369329</v>
      </c>
    </row>
    <row r="5" spans="1:4">
      <c r="A5" s="4" t="s">
        <v>82</v>
      </c>
      <c r="B5" s="5" t="n">
        <v>15265311</v>
      </c>
      <c r="C5" s="5" t="n">
        <v>515024</v>
      </c>
      <c r="D5" s="5" t="n">
        <v>13497218</v>
      </c>
    </row>
    <row r="6" spans="1:4">
      <c r="A6" s="4" t="s">
        <v>83</v>
      </c>
      <c r="B6" s="5" t="n">
        <v>212372</v>
      </c>
      <c r="C6" s="5" t="n">
        <v>7165</v>
      </c>
      <c r="D6" s="5" t="n">
        <v>249806</v>
      </c>
    </row>
    <row r="7" spans="1:4">
      <c r="A7" s="4" t="s">
        <v>84</v>
      </c>
      <c r="B7" s="5" t="n">
        <v>21342</v>
      </c>
      <c r="C7" s="5" t="n">
        <v>720</v>
      </c>
      <c r="D7" s="5" t="n">
        <v>21321</v>
      </c>
    </row>
    <row r="8" spans="1:4">
      <c r="A8" s="4" t="s">
        <v>85</v>
      </c>
      <c r="B8" s="5" t="n">
        <v>70241</v>
      </c>
      <c r="C8" s="5" t="n">
        <v>2370</v>
      </c>
      <c r="D8" s="5" t="n">
        <v>70677</v>
      </c>
    </row>
    <row r="9" spans="1:4">
      <c r="A9" s="4" t="s">
        <v>86</v>
      </c>
      <c r="B9" s="5" t="n">
        <v>35474</v>
      </c>
      <c r="C9" s="5" t="n">
        <v>1197</v>
      </c>
      <c r="D9" s="5" t="n">
        <v>181692</v>
      </c>
    </row>
    <row r="10" spans="1:4">
      <c r="A10" s="4" t="s">
        <v>87</v>
      </c>
      <c r="B10" s="5" t="n">
        <v>19058962</v>
      </c>
      <c r="C10" s="5" t="n">
        <v>643015</v>
      </c>
      <c r="D10" s="5" t="n">
        <v>14400003</v>
      </c>
    </row>
    <row r="11" spans="1:4">
      <c r="A11" s="3" t="s">
        <v>88</v>
      </c>
    </row>
    <row r="12" spans="1:4">
      <c r="A12" s="4" t="s">
        <v>89</v>
      </c>
      <c r="B12" s="5" t="n">
        <v>1929239</v>
      </c>
      <c r="C12" s="5" t="n">
        <v>65089</v>
      </c>
      <c r="D12" s="5" t="n">
        <v>1877982</v>
      </c>
    </row>
    <row r="13" spans="1:4">
      <c r="A13" s="4" t="s">
        <v>90</v>
      </c>
      <c r="B13" s="5" t="n">
        <v>4015734</v>
      </c>
      <c r="C13" s="5" t="n">
        <v>135484</v>
      </c>
      <c r="D13" s="5" t="n">
        <v>4140246</v>
      </c>
    </row>
    <row r="14" spans="1:4">
      <c r="A14" s="4" t="s">
        <v>91</v>
      </c>
      <c r="B14" s="5" t="n">
        <v>11</v>
      </c>
    </row>
    <row r="15" spans="1:4">
      <c r="A15" s="4" t="s">
        <v>92</v>
      </c>
      <c r="B15" s="5" t="n">
        <v>56716</v>
      </c>
      <c r="C15" s="5" t="n">
        <v>1914</v>
      </c>
      <c r="D15" s="5" t="n">
        <v>57411</v>
      </c>
    </row>
    <row r="16" spans="1:4">
      <c r="A16" s="4" t="s">
        <v>93</v>
      </c>
      <c r="B16" s="5" t="n">
        <v>4534</v>
      </c>
      <c r="C16" s="5" t="n">
        <v>153</v>
      </c>
    </row>
    <row r="17" spans="1:4">
      <c r="A17" s="4" t="s">
        <v>94</v>
      </c>
      <c r="B17" s="5" t="n">
        <v>104906</v>
      </c>
      <c r="C17" s="5" t="n">
        <v>3539</v>
      </c>
    </row>
    <row r="18" spans="1:4">
      <c r="A18" s="4" t="s">
        <v>95</v>
      </c>
      <c r="D18" s="5" t="n">
        <v>1600</v>
      </c>
    </row>
    <row r="19" spans="1:4">
      <c r="A19" s="4" t="s">
        <v>96</v>
      </c>
      <c r="B19" s="5" t="n">
        <v>54126</v>
      </c>
      <c r="C19" s="5" t="n">
        <v>1826</v>
      </c>
      <c r="D19" s="5" t="n">
        <v>142281</v>
      </c>
    </row>
    <row r="20" spans="1:4">
      <c r="A20" s="4" t="s">
        <v>97</v>
      </c>
      <c r="B20" s="5" t="n">
        <v>8035714</v>
      </c>
      <c r="C20" s="5" t="n">
        <v>271110</v>
      </c>
      <c r="D20" s="5" t="n">
        <v>7571366</v>
      </c>
    </row>
    <row r="21" spans="1:4">
      <c r="A21" s="4" t="s">
        <v>98</v>
      </c>
      <c r="B21" s="5" t="n">
        <v>14200980</v>
      </c>
      <c r="C21" s="5" t="n">
        <v>479115</v>
      </c>
      <c r="D21" s="5" t="n">
        <v>13790886</v>
      </c>
    </row>
    <row r="22" spans="1:4">
      <c r="A22" s="4" t="s">
        <v>99</v>
      </c>
      <c r="D22" s="5" t="n">
        <v>3105071</v>
      </c>
    </row>
    <row r="23" spans="1:4">
      <c r="A23" s="4" t="s">
        <v>100</v>
      </c>
      <c r="B23" s="5" t="n">
        <v>14200980</v>
      </c>
      <c r="C23" s="5" t="n">
        <v>479115</v>
      </c>
      <c r="D23" s="5" t="n">
        <v>16895957</v>
      </c>
    </row>
    <row r="24" spans="1:4">
      <c r="A24" s="4" t="s">
        <v>101</v>
      </c>
      <c r="B24" s="5" t="n">
        <v>33259942</v>
      </c>
      <c r="C24" s="5" t="n">
        <v>1122130</v>
      </c>
      <c r="D24" s="5" t="n">
        <v>31295960</v>
      </c>
    </row>
    <row r="25" spans="1:4">
      <c r="A25" s="3" t="s">
        <v>102</v>
      </c>
    </row>
    <row r="26" spans="1:4">
      <c r="A26" s="4" t="s">
        <v>103</v>
      </c>
      <c r="B26" s="5" t="n">
        <v>8862971</v>
      </c>
      <c r="C26" s="5" t="n">
        <v>299021</v>
      </c>
      <c r="D26" s="5" t="n">
        <v>8869663</v>
      </c>
    </row>
    <row r="27" spans="1:4">
      <c r="A27" s="4" t="s">
        <v>104</v>
      </c>
      <c r="B27" s="5" t="n">
        <v>6271448</v>
      </c>
      <c r="C27" s="5" t="n">
        <v>211587</v>
      </c>
      <c r="D27" s="5" t="n">
        <v>6888826</v>
      </c>
    </row>
    <row r="28" spans="1:4">
      <c r="A28" s="3" t="s">
        <v>105</v>
      </c>
    </row>
    <row r="29" spans="1:4">
      <c r="A29" s="4" t="s">
        <v>106</v>
      </c>
      <c r="B29" s="5" t="n">
        <v>1166517</v>
      </c>
      <c r="C29" s="5" t="n">
        <v>39356</v>
      </c>
      <c r="D29" s="5" t="n">
        <v>1137837</v>
      </c>
    </row>
    <row r="30" spans="1:4">
      <c r="A30" s="4" t="s">
        <v>107</v>
      </c>
      <c r="B30" s="5" t="n">
        <v>2815966</v>
      </c>
      <c r="C30" s="5" t="n">
        <v>95006</v>
      </c>
      <c r="D30" s="5" t="n">
        <v>260989</v>
      </c>
    </row>
    <row r="31" spans="1:4">
      <c r="A31" s="3" t="s">
        <v>108</v>
      </c>
    </row>
    <row r="32" spans="1:4">
      <c r="A32" s="4" t="s">
        <v>109</v>
      </c>
      <c r="B32" s="5" t="n">
        <v>65593</v>
      </c>
      <c r="C32" s="5" t="n">
        <v>2213</v>
      </c>
      <c r="D32" s="5" t="n">
        <v>10600</v>
      </c>
    </row>
    <row r="33" spans="1:4">
      <c r="A33" s="4" t="s">
        <v>110</v>
      </c>
      <c r="B33" s="5" t="n">
        <v>678</v>
      </c>
      <c r="C33" s="5" t="n">
        <v>23</v>
      </c>
    </row>
    <row r="34" spans="1:4">
      <c r="A34" s="4" t="s">
        <v>111</v>
      </c>
      <c r="D34" s="5" t="n">
        <v>287645</v>
      </c>
    </row>
    <row r="35" spans="1:4">
      <c r="A35" s="4" t="s">
        <v>112</v>
      </c>
      <c r="B35" s="5" t="n">
        <v>-54570</v>
      </c>
      <c r="C35" s="5" t="n">
        <v>-1841</v>
      </c>
      <c r="D35" s="5" t="n">
        <v>-200204</v>
      </c>
    </row>
    <row r="36" spans="1:4">
      <c r="A36" s="4" t="s">
        <v>113</v>
      </c>
      <c r="B36" s="5" t="n">
        <v>-1007654</v>
      </c>
      <c r="C36" s="5" t="n">
        <v>-33997</v>
      </c>
      <c r="D36" s="5" t="n">
        <v>-1007654</v>
      </c>
    </row>
    <row r="37" spans="1:4">
      <c r="A37" s="4" t="s">
        <v>114</v>
      </c>
      <c r="B37" s="5" t="n">
        <v>18120949</v>
      </c>
      <c r="C37" s="5" t="n">
        <v>611368</v>
      </c>
      <c r="D37" s="5" t="n">
        <v>16247702</v>
      </c>
    </row>
    <row r="38" spans="1:4">
      <c r="A38" s="3" t="s">
        <v>115</v>
      </c>
    </row>
    <row r="39" spans="1:4">
      <c r="A39" s="4" t="s">
        <v>116</v>
      </c>
      <c r="B39" s="5" t="n">
        <v>7498853</v>
      </c>
      <c r="C39" s="5" t="n">
        <v>252998</v>
      </c>
      <c r="D39" s="5" t="n">
        <v>9687720</v>
      </c>
    </row>
    <row r="40" spans="1:4">
      <c r="A40" s="4" t="s">
        <v>117</v>
      </c>
      <c r="B40" s="5" t="n">
        <v>24898</v>
      </c>
      <c r="C40" s="5" t="n">
        <v>840</v>
      </c>
    </row>
    <row r="41" spans="1:4">
      <c r="A41" s="4" t="s">
        <v>118</v>
      </c>
      <c r="B41" s="5" t="n">
        <v>18057</v>
      </c>
      <c r="C41" s="5" t="n">
        <v>609</v>
      </c>
      <c r="D41" s="5" t="n">
        <v>29311</v>
      </c>
    </row>
    <row r="42" spans="1:4">
      <c r="A42" s="4" t="s">
        <v>119</v>
      </c>
      <c r="B42" s="5" t="n">
        <v>174293</v>
      </c>
      <c r="C42" s="5" t="n">
        <v>5880</v>
      </c>
      <c r="D42" s="5" t="n">
        <v>92543</v>
      </c>
    </row>
    <row r="43" spans="1:4">
      <c r="A43" s="4" t="s">
        <v>120</v>
      </c>
      <c r="B43" s="5" t="n">
        <v>478526</v>
      </c>
      <c r="C43" s="5" t="n">
        <v>16145</v>
      </c>
      <c r="D43" s="5" t="n">
        <v>546968</v>
      </c>
    </row>
    <row r="44" spans="1:4">
      <c r="A44" s="4" t="s">
        <v>121</v>
      </c>
      <c r="B44" s="5" t="n">
        <v>1371</v>
      </c>
      <c r="C44" s="5" t="n">
        <v>46</v>
      </c>
      <c r="D44" s="5" t="n">
        <v>1404</v>
      </c>
    </row>
    <row r="45" spans="1:4">
      <c r="A45" s="4" t="s">
        <v>122</v>
      </c>
      <c r="B45" s="5" t="n">
        <v>8195998</v>
      </c>
      <c r="C45" s="5" t="n">
        <v>276518</v>
      </c>
      <c r="D45" s="5" t="n">
        <v>10357946</v>
      </c>
    </row>
    <row r="46" spans="1:4">
      <c r="A46" s="3" t="s">
        <v>123</v>
      </c>
    </row>
    <row r="47" spans="1:4">
      <c r="A47" s="4" t="s">
        <v>124</v>
      </c>
      <c r="B47" s="5" t="n">
        <v>687960</v>
      </c>
      <c r="C47" s="5" t="n">
        <v>23210</v>
      </c>
      <c r="D47" s="5" t="n">
        <v>825062</v>
      </c>
    </row>
    <row r="48" spans="1:4">
      <c r="A48" s="4" t="s">
        <v>125</v>
      </c>
      <c r="B48" s="5" t="n">
        <v>226</v>
      </c>
      <c r="C48" s="5" t="n">
        <v>8</v>
      </c>
    </row>
    <row r="49" spans="1:4">
      <c r="A49" s="4" t="s">
        <v>126</v>
      </c>
      <c r="B49" s="5" t="n">
        <v>713313</v>
      </c>
      <c r="C49" s="5" t="n">
        <v>24066</v>
      </c>
      <c r="D49" s="5" t="n">
        <v>550346</v>
      </c>
    </row>
    <row r="50" spans="1:4">
      <c r="A50" s="4" t="s">
        <v>127</v>
      </c>
      <c r="B50" s="5" t="n">
        <v>1980182</v>
      </c>
      <c r="C50" s="5" t="n">
        <v>66808</v>
      </c>
      <c r="D50" s="5" t="n">
        <v>1412054</v>
      </c>
    </row>
    <row r="51" spans="1:4">
      <c r="A51" s="4" t="s">
        <v>128</v>
      </c>
      <c r="B51" s="5" t="n">
        <v>36</v>
      </c>
      <c r="C51" s="5" t="n">
        <v>1</v>
      </c>
    </row>
    <row r="52" spans="1:4">
      <c r="A52" s="4" t="s">
        <v>129</v>
      </c>
      <c r="B52" s="5" t="n">
        <v>273177</v>
      </c>
      <c r="C52" s="5" t="n">
        <v>9216</v>
      </c>
      <c r="D52" s="5" t="n">
        <v>115916</v>
      </c>
    </row>
    <row r="53" spans="1:4">
      <c r="A53" s="4" t="s">
        <v>130</v>
      </c>
      <c r="B53" s="5" t="n">
        <v>127311</v>
      </c>
      <c r="C53" s="5" t="n">
        <v>4295</v>
      </c>
      <c r="D53" s="5" t="n">
        <v>80719</v>
      </c>
    </row>
    <row r="54" spans="1:4">
      <c r="A54" s="4" t="s">
        <v>131</v>
      </c>
      <c r="B54" s="5" t="n">
        <v>5209</v>
      </c>
      <c r="C54" s="5" t="n">
        <v>176</v>
      </c>
      <c r="D54" s="5" t="n">
        <v>1324</v>
      </c>
    </row>
    <row r="55" spans="1:4">
      <c r="A55" s="4" t="s">
        <v>132</v>
      </c>
      <c r="B55" s="5" t="n">
        <v>31275</v>
      </c>
      <c r="C55" s="5" t="n">
        <v>1055</v>
      </c>
      <c r="D55" s="5" t="n">
        <v>43676</v>
      </c>
    </row>
    <row r="56" spans="1:4">
      <c r="A56" s="4" t="s">
        <v>133</v>
      </c>
      <c r="B56" s="5" t="n">
        <v>11785</v>
      </c>
      <c r="C56" s="5" t="n">
        <v>398</v>
      </c>
      <c r="D56" s="5" t="n">
        <v>11291</v>
      </c>
    </row>
    <row r="57" spans="1:4">
      <c r="A57" s="4" t="s">
        <v>134</v>
      </c>
      <c r="B57" s="5" t="n">
        <v>2143168</v>
      </c>
      <c r="C57" s="5" t="n">
        <v>72307</v>
      </c>
      <c r="D57" s="5" t="n">
        <v>1062285</v>
      </c>
    </row>
    <row r="58" spans="1:4">
      <c r="A58" s="4" t="s">
        <v>135</v>
      </c>
      <c r="B58" s="5" t="n">
        <v>969353</v>
      </c>
      <c r="C58" s="5" t="n">
        <v>32704</v>
      </c>
    </row>
    <row r="59" spans="1:4">
      <c r="A59" s="4" t="s">
        <v>136</v>
      </c>
      <c r="B59" s="5" t="n">
        <v>6942995</v>
      </c>
      <c r="C59" s="5" t="n">
        <v>234244</v>
      </c>
      <c r="D59" s="5" t="n">
        <v>4102673</v>
      </c>
    </row>
    <row r="60" spans="1:4">
      <c r="A60" s="4" t="s">
        <v>137</v>
      </c>
      <c r="D60" s="5" t="n">
        <v>587639</v>
      </c>
    </row>
    <row r="61" spans="1:4">
      <c r="A61" s="4" t="s">
        <v>138</v>
      </c>
      <c r="B61" s="5" t="n">
        <v>6942995</v>
      </c>
      <c r="C61" s="5" t="n">
        <v>234244</v>
      </c>
      <c r="D61" s="5" t="n">
        <v>4690312</v>
      </c>
    </row>
    <row r="62" spans="1:4">
      <c r="A62" s="4" t="s">
        <v>139</v>
      </c>
      <c r="B62" s="5" t="n">
        <v>15138993</v>
      </c>
      <c r="C62" s="5" t="n">
        <v>510762</v>
      </c>
      <c r="D62" s="5" t="n">
        <v>15048258</v>
      </c>
    </row>
    <row r="63" spans="1:4">
      <c r="A63" s="4" t="s">
        <v>140</v>
      </c>
      <c r="B63" s="6" t="n">
        <v>33259942</v>
      </c>
      <c r="C63" s="6" t="n">
        <v>1122130</v>
      </c>
      <c r="D63" s="6" t="n">
        <v>31295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35</v>
      </c>
    </row>
    <row r="3" spans="1:2">
      <c r="A3" s="3" t="s">
        <v>236</v>
      </c>
    </row>
    <row r="4" spans="1:2">
      <c r="A4" s="4" t="s">
        <v>130</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35</v>
      </c>
    </row>
    <row r="3" spans="1:2">
      <c r="A3" s="3" t="s">
        <v>23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35</v>
      </c>
    </row>
    <row r="3" spans="1:2">
      <c r="A3" s="3" t="s">
        <v>23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35</v>
      </c>
    </row>
    <row r="3" spans="1:2">
      <c r="A3" s="3" t="s">
        <v>23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35</v>
      </c>
    </row>
    <row r="3" spans="1:2">
      <c r="A3" s="3" t="s">
        <v>23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35</v>
      </c>
    </row>
    <row r="3" spans="1:2">
      <c r="A3" s="3" t="s">
        <v>23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35</v>
      </c>
    </row>
    <row r="3" spans="1:2">
      <c r="A3" s="3" t="s">
        <v>236</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35</v>
      </c>
    </row>
    <row r="3" spans="1:2">
      <c r="A3" s="3" t="s">
        <v>236</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35</v>
      </c>
    </row>
    <row r="3" spans="1:2">
      <c r="A3" s="3" t="s">
        <v>236</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35</v>
      </c>
    </row>
    <row r="3" spans="1:2">
      <c r="A3" s="3" t="s">
        <v>236</v>
      </c>
    </row>
    <row r="4" spans="1:2">
      <c r="A4" s="4" t="s">
        <v>162</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76"/>
    <col customWidth="1" max="2" min="2" width="13"/>
    <col customWidth="1" max="3" min="3" width="11"/>
    <col customWidth="1" max="4" min="4" width="31"/>
    <col customWidth="1" max="5" min="5" width="32"/>
    <col customWidth="1" max="6" min="6" width="30"/>
    <col customWidth="1" max="7" min="7" width="49"/>
    <col customWidth="1" max="8" min="8" width="53"/>
    <col customWidth="1" max="9" min="9" width="80"/>
    <col customWidth="1" max="10" min="10" width="41"/>
    <col customWidth="1" max="11" min="11" width="31"/>
    <col customWidth="1" max="12" min="12" width="31"/>
    <col customWidth="1" max="13" min="13" width="68"/>
    <col customWidth="1" max="14" min="14" width="63"/>
    <col customWidth="1" max="15" min="15" width="78"/>
    <col customWidth="1" max="16" min="16" width="42"/>
  </cols>
  <sheetData>
    <row r="1" spans="1:16">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c r="P1" s="2" t="s">
        <v>156</v>
      </c>
    </row>
    <row r="2" spans="1:16">
      <c r="A2" s="4" t="s">
        <v>157</v>
      </c>
      <c r="B2" s="6" t="n">
        <v>23196249</v>
      </c>
      <c r="D2" s="6" t="n">
        <v>8646193</v>
      </c>
      <c r="E2" s="6" t="n">
        <v>2272838</v>
      </c>
      <c r="F2" s="6" t="n">
        <v>582927</v>
      </c>
      <c r="G2" s="6" t="n">
        <v>6545839</v>
      </c>
      <c r="H2" s="6" t="n">
        <v>36074</v>
      </c>
      <c r="M2" s="6" t="n">
        <v>18083871</v>
      </c>
      <c r="N2" s="6" t="n">
        <v>2490693</v>
      </c>
      <c r="P2" s="6" t="n">
        <v>2621685</v>
      </c>
    </row>
    <row r="3" spans="1:16">
      <c r="A3" s="3" t="s">
        <v>158</v>
      </c>
    </row>
    <row r="4" spans="1:16">
      <c r="A4" s="4" t="s">
        <v>159</v>
      </c>
      <c r="F4" s="5" t="n">
        <v>331863</v>
      </c>
      <c r="G4" s="5" t="n">
        <v>-331863</v>
      </c>
    </row>
    <row r="5" spans="1:16">
      <c r="A5" s="4" t="s">
        <v>160</v>
      </c>
      <c r="B5" s="5" t="n">
        <v>-840207</v>
      </c>
      <c r="G5" s="5" t="n">
        <v>-1999225</v>
      </c>
      <c r="M5" s="5" t="n">
        <v>-1999225</v>
      </c>
      <c r="N5" s="5" t="n">
        <v>1159018</v>
      </c>
    </row>
    <row r="6" spans="1:16">
      <c r="A6" s="4" t="s">
        <v>161</v>
      </c>
      <c r="B6" s="5" t="n">
        <v>-125293</v>
      </c>
      <c r="N6" s="5" t="n">
        <v>-125293</v>
      </c>
    </row>
    <row r="7" spans="1:16">
      <c r="A7" s="4" t="s">
        <v>162</v>
      </c>
      <c r="B7" s="5" t="n">
        <v>174965</v>
      </c>
      <c r="E7" s="5" t="n">
        <v>51233</v>
      </c>
      <c r="M7" s="5" t="n">
        <v>51233</v>
      </c>
      <c r="N7" s="5" t="n">
        <v>123168</v>
      </c>
      <c r="P7" s="5" t="n">
        <v>564</v>
      </c>
    </row>
    <row r="8" spans="1:16">
      <c r="A8" s="4" t="s">
        <v>163</v>
      </c>
      <c r="B8" s="5" t="n">
        <v>106523</v>
      </c>
      <c r="D8" s="5" t="n">
        <v>156550</v>
      </c>
      <c r="E8" s="5" t="n">
        <v>397296</v>
      </c>
      <c r="J8" s="6" t="n">
        <v>-447323</v>
      </c>
      <c r="M8" s="5" t="n">
        <v>106523</v>
      </c>
    </row>
    <row r="9" spans="1:16">
      <c r="A9" s="4" t="s">
        <v>164</v>
      </c>
      <c r="B9" s="5" t="n">
        <v>-1862362</v>
      </c>
      <c r="K9" s="6" t="n">
        <v>-633737</v>
      </c>
      <c r="M9" s="5" t="n">
        <v>-633737</v>
      </c>
      <c r="N9" s="5" t="n">
        <v>-1228625</v>
      </c>
    </row>
    <row r="10" spans="1:16">
      <c r="A10" s="4" t="s">
        <v>165</v>
      </c>
      <c r="D10" s="5" t="n">
        <v>-200000</v>
      </c>
      <c r="E10" s="5" t="n">
        <v>-56823</v>
      </c>
      <c r="G10" s="5" t="n">
        <v>-376914</v>
      </c>
      <c r="K10" s="5" t="n">
        <v>633737</v>
      </c>
    </row>
    <row r="11" spans="1:16">
      <c r="A11" s="4" t="s">
        <v>166</v>
      </c>
      <c r="B11" s="5" t="n">
        <v>-1444224</v>
      </c>
      <c r="D11" s="5" t="n">
        <v>359323</v>
      </c>
      <c r="E11" s="5" t="n">
        <v>1091305</v>
      </c>
      <c r="G11" s="5" t="n">
        <v>-275500</v>
      </c>
      <c r="H11" s="5" t="n">
        <v>17964</v>
      </c>
      <c r="M11" s="5" t="n">
        <v>1193092</v>
      </c>
      <c r="P11" s="5" t="n">
        <v>-2637316</v>
      </c>
    </row>
    <row r="12" spans="1:16">
      <c r="A12" s="4" t="s">
        <v>167</v>
      </c>
      <c r="B12" s="5" t="n">
        <v>1875968</v>
      </c>
      <c r="G12" s="5" t="n">
        <v>2130324</v>
      </c>
      <c r="M12" s="5" t="n">
        <v>2130324</v>
      </c>
      <c r="N12" s="5" t="n">
        <v>-291429</v>
      </c>
      <c r="P12" s="5" t="n">
        <v>37073</v>
      </c>
    </row>
    <row r="13" spans="1:16">
      <c r="A13" s="4" t="s">
        <v>168</v>
      </c>
      <c r="B13" s="5" t="n">
        <v>-47200</v>
      </c>
      <c r="G13" s="5" t="n">
        <v>-34824</v>
      </c>
      <c r="H13" s="5" t="n">
        <v>9630</v>
      </c>
      <c r="M13" s="5" t="n">
        <v>-25194</v>
      </c>
      <c r="P13" s="6" t="n">
        <v>-22006</v>
      </c>
    </row>
    <row r="14" spans="1:16">
      <c r="A14" s="4" t="s">
        <v>169</v>
      </c>
      <c r="B14" s="5" t="n">
        <v>21034419</v>
      </c>
      <c r="D14" s="5" t="n">
        <v>8962066</v>
      </c>
      <c r="E14" s="5" t="n">
        <v>3755849</v>
      </c>
      <c r="F14" s="5" t="n">
        <v>914790</v>
      </c>
      <c r="G14" s="5" t="n">
        <v>5657837</v>
      </c>
      <c r="H14" s="5" t="n">
        <v>63668</v>
      </c>
      <c r="J14" s="5" t="n">
        <v>-447323</v>
      </c>
      <c r="M14" s="5" t="n">
        <v>18906887</v>
      </c>
      <c r="N14" s="5" t="n">
        <v>2127532</v>
      </c>
    </row>
    <row r="15" spans="1:16">
      <c r="A15" s="3" t="s">
        <v>158</v>
      </c>
    </row>
    <row r="16" spans="1:16">
      <c r="A16" s="4" t="s">
        <v>159</v>
      </c>
      <c r="F16" s="5" t="n">
        <v>223047</v>
      </c>
      <c r="G16" s="5" t="n">
        <v>-223047</v>
      </c>
    </row>
    <row r="17" spans="1:16">
      <c r="A17" s="4" t="s">
        <v>160</v>
      </c>
      <c r="B17" s="5" t="n">
        <v>-1792553</v>
      </c>
      <c r="G17" s="5" t="n">
        <v>-1792553</v>
      </c>
      <c r="M17" s="5" t="n">
        <v>-1792553</v>
      </c>
    </row>
    <row r="18" spans="1:16">
      <c r="A18" s="4" t="s">
        <v>162</v>
      </c>
      <c r="B18" s="5" t="n">
        <v>-71913</v>
      </c>
      <c r="E18" s="5" t="n">
        <v>56689</v>
      </c>
      <c r="M18" s="5" t="n">
        <v>56689</v>
      </c>
      <c r="N18" s="5" t="n">
        <v>-128602</v>
      </c>
    </row>
    <row r="19" spans="1:16">
      <c r="A19" s="4" t="s">
        <v>163</v>
      </c>
      <c r="B19" s="5" t="n">
        <v>262235</v>
      </c>
      <c r="D19" s="5" t="n">
        <v>4347</v>
      </c>
      <c r="E19" s="5" t="n">
        <v>10755</v>
      </c>
      <c r="G19" s="5" t="n">
        <v>14</v>
      </c>
      <c r="J19" s="5" t="n">
        <v>247119</v>
      </c>
      <c r="M19" s="5" t="n">
        <v>262235</v>
      </c>
    </row>
    <row r="20" spans="1:16">
      <c r="A20" s="4" t="s">
        <v>164</v>
      </c>
      <c r="B20" s="5" t="n">
        <v>-1007654</v>
      </c>
      <c r="K20" s="5" t="n">
        <v>-1007654</v>
      </c>
      <c r="M20" s="5" t="n">
        <v>-1007654</v>
      </c>
    </row>
    <row r="21" spans="1:16">
      <c r="A21" s="4" t="s">
        <v>167</v>
      </c>
      <c r="B21" s="5" t="n">
        <v>1401210</v>
      </c>
      <c r="G21" s="5" t="n">
        <v>1707222</v>
      </c>
      <c r="M21" s="5" t="n">
        <v>1707222</v>
      </c>
      <c r="N21" s="5" t="n">
        <v>-306012</v>
      </c>
    </row>
    <row r="22" spans="1:16">
      <c r="A22" s="4" t="s">
        <v>168</v>
      </c>
      <c r="B22" s="5" t="n">
        <v>-236421</v>
      </c>
      <c r="G22" s="5" t="n">
        <v>-36141</v>
      </c>
      <c r="H22" s="5" t="n">
        <v>-200280</v>
      </c>
      <c r="M22" s="5" t="n">
        <v>-236421</v>
      </c>
    </row>
    <row r="23" spans="1:16">
      <c r="A23" s="4" t="s">
        <v>170</v>
      </c>
      <c r="H23" s="5" t="n">
        <v>-287645</v>
      </c>
      <c r="I23" s="6" t="n">
        <v>287645</v>
      </c>
    </row>
    <row r="24" spans="1:16">
      <c r="A24" s="4" t="s">
        <v>171</v>
      </c>
      <c r="B24" s="5" t="n">
        <v>-3341621</v>
      </c>
      <c r="D24" s="5" t="n">
        <v>-96750</v>
      </c>
      <c r="E24" s="5" t="n">
        <v>3065533</v>
      </c>
      <c r="G24" s="5" t="n">
        <v>-5052343</v>
      </c>
      <c r="H24" s="5" t="n">
        <v>434857</v>
      </c>
      <c r="M24" s="5" t="n">
        <v>-1648703</v>
      </c>
      <c r="N24" s="6" t="n">
        <v>-1692918</v>
      </c>
    </row>
    <row r="25" spans="1:16">
      <c r="A25" s="4" t="s">
        <v>172</v>
      </c>
      <c r="B25" s="5" t="n">
        <v>16247702</v>
      </c>
      <c r="D25" s="5" t="n">
        <v>8869663</v>
      </c>
      <c r="E25" s="5" t="n">
        <v>6888826</v>
      </c>
      <c r="F25" s="5" t="n">
        <v>1137837</v>
      </c>
      <c r="G25" s="5" t="n">
        <v>260989</v>
      </c>
      <c r="H25" s="5" t="n">
        <v>10600</v>
      </c>
      <c r="I25" s="5" t="n">
        <v>287645</v>
      </c>
      <c r="J25" s="5" t="n">
        <v>-200204</v>
      </c>
      <c r="K25" s="5" t="n">
        <v>-1007654</v>
      </c>
      <c r="M25" s="6" t="n">
        <v>16247702</v>
      </c>
    </row>
    <row r="26" spans="1:16">
      <c r="A26" s="3" t="s">
        <v>158</v>
      </c>
    </row>
    <row r="27" spans="1:16">
      <c r="A27" s="4" t="s">
        <v>159</v>
      </c>
      <c r="F27" s="5" t="n">
        <v>28680</v>
      </c>
      <c r="G27" s="5" t="n">
        <v>-28680</v>
      </c>
    </row>
    <row r="28" spans="1:16">
      <c r="A28" s="4" t="s">
        <v>160</v>
      </c>
      <c r="B28" s="5" t="n">
        <v>-257026</v>
      </c>
      <c r="G28" s="5" t="n">
        <v>-257026</v>
      </c>
    </row>
    <row r="29" spans="1:16">
      <c r="A29" s="4" t="s">
        <v>173</v>
      </c>
      <c r="B29" s="5" t="n">
        <v>-599728</v>
      </c>
      <c r="E29" s="5" t="n">
        <v>-599728</v>
      </c>
    </row>
    <row r="30" spans="1:16">
      <c r="A30" s="4" t="s">
        <v>163</v>
      </c>
      <c r="B30" s="5" t="n">
        <v>123021</v>
      </c>
      <c r="D30" s="5" t="n">
        <v>-6692</v>
      </c>
      <c r="E30" s="5" t="n">
        <v>-17650</v>
      </c>
      <c r="G30" s="5" t="n">
        <v>1729</v>
      </c>
      <c r="J30" s="5" t="n">
        <v>145634</v>
      </c>
    </row>
    <row r="31" spans="1:16">
      <c r="A31" s="4" t="s">
        <v>164</v>
      </c>
      <c r="K31" s="5" t="n">
        <v>0</v>
      </c>
      <c r="L31" s="6" t="n">
        <v>0</v>
      </c>
    </row>
    <row r="32" spans="1:16">
      <c r="A32" s="4" t="s">
        <v>165</v>
      </c>
      <c r="K32" s="5" t="n">
        <v>0</v>
      </c>
      <c r="L32" s="6" t="n">
        <v>0</v>
      </c>
    </row>
    <row r="33" spans="1:16">
      <c r="A33" s="4" t="s">
        <v>167</v>
      </c>
      <c r="B33" s="5" t="n">
        <v>2796882</v>
      </c>
      <c r="C33" s="6" t="n">
        <v>94362</v>
      </c>
      <c r="G33" s="5" t="n">
        <v>2796882</v>
      </c>
    </row>
    <row r="34" spans="1:16">
      <c r="A34" s="4" t="s">
        <v>168</v>
      </c>
      <c r="B34" s="5" t="n">
        <v>-189902</v>
      </c>
      <c r="C34" s="5" t="n">
        <v>-6407</v>
      </c>
      <c r="G34" s="5" t="n">
        <v>42072</v>
      </c>
      <c r="H34" s="5" t="n">
        <v>-232652</v>
      </c>
      <c r="O34" s="6" t="n">
        <v>678</v>
      </c>
    </row>
    <row r="35" spans="1:16">
      <c r="A35" s="4" t="s">
        <v>174</v>
      </c>
      <c r="H35" s="5" t="n">
        <v>287645</v>
      </c>
      <c r="I35" s="6" t="n">
        <v>-287645</v>
      </c>
    </row>
    <row r="36" spans="1:16">
      <c r="A36" s="4" t="s">
        <v>175</v>
      </c>
      <c r="B36" s="6" t="n">
        <v>18120949</v>
      </c>
      <c r="C36" s="6" t="n">
        <v>611368</v>
      </c>
      <c r="D36" s="6" t="n">
        <v>8862971</v>
      </c>
      <c r="E36" s="6" t="n">
        <v>6271448</v>
      </c>
      <c r="F36" s="6" t="n">
        <v>1166517</v>
      </c>
      <c r="G36" s="6" t="n">
        <v>2815966</v>
      </c>
      <c r="H36" s="6" t="n">
        <v>65593</v>
      </c>
      <c r="J36" s="6" t="n">
        <v>-54570</v>
      </c>
      <c r="K36" s="6" t="n">
        <v>-1007654</v>
      </c>
      <c r="O36" s="6" t="n">
        <v>6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35</v>
      </c>
    </row>
    <row r="3" spans="1:2">
      <c r="A3" s="3" t="s">
        <v>236</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35</v>
      </c>
    </row>
    <row r="3" spans="1:2">
      <c r="A3" s="3" t="s">
        <v>236</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35</v>
      </c>
    </row>
    <row r="3" spans="1:2">
      <c r="A3" s="3" t="s">
        <v>236</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35</v>
      </c>
    </row>
    <row r="3" spans="1:2">
      <c r="A3" s="3" t="s">
        <v>236</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35</v>
      </c>
    </row>
    <row r="3" spans="1:2">
      <c r="A3" s="3" t="s">
        <v>23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89</v>
      </c>
      <c r="B11" s="4" t="s">
        <v>318</v>
      </c>
    </row>
    <row r="12" spans="1:2">
      <c r="A12" s="4" t="s">
        <v>99</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113</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162</v>
      </c>
      <c r="B28" s="4" t="s">
        <v>349</v>
      </c>
    </row>
    <row r="29" spans="1:2">
      <c r="A29" s="4" t="s">
        <v>350</v>
      </c>
      <c r="B29" s="4" t="s">
        <v>351</v>
      </c>
    </row>
    <row r="30" spans="1:2">
      <c r="A30" s="4" t="s">
        <v>97</v>
      </c>
      <c r="B30" s="4" t="s">
        <v>352</v>
      </c>
    </row>
    <row r="31" spans="1:2">
      <c r="A31" s="4" t="s">
        <v>353</v>
      </c>
      <c r="B31" s="4" t="s">
        <v>354</v>
      </c>
    </row>
    <row r="32" spans="1:2">
      <c r="A32" s="4" t="s">
        <v>355</v>
      </c>
      <c r="B32" s="4" t="s">
        <v>356</v>
      </c>
    </row>
    <row r="33" spans="1:2">
      <c r="A33" s="4" t="s">
        <v>357</v>
      </c>
      <c r="B33" s="4" t="s">
        <v>358</v>
      </c>
    </row>
    <row r="34" spans="1:2">
      <c r="A34" s="4" t="s">
        <v>282</v>
      </c>
      <c r="B3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35</v>
      </c>
    </row>
    <row r="3" spans="1:2">
      <c r="A3" s="3" t="s">
        <v>23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35</v>
      </c>
    </row>
    <row r="3" spans="1:2">
      <c r="A3" s="3" t="s">
        <v>23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35</v>
      </c>
    </row>
    <row r="3" spans="1:2">
      <c r="A3" s="3" t="s">
        <v>245</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35</v>
      </c>
    </row>
    <row r="3" spans="1:2">
      <c r="A3" s="3" t="s">
        <v>236</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0</v>
      </c>
      <c r="B1" s="2" t="s">
        <v>1</v>
      </c>
    </row>
    <row r="2" spans="1:2">
      <c r="B2" s="2" t="s">
        <v>235</v>
      </c>
    </row>
    <row r="3" spans="1:2">
      <c r="A3" s="3" t="s">
        <v>236</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76</v>
      </c>
      <c r="B1" s="2" t="s">
        <v>1</v>
      </c>
    </row>
    <row r="2" spans="1:5">
      <c r="B2" s="2" t="s">
        <v>76</v>
      </c>
      <c r="C2" s="2" t="s">
        <v>77</v>
      </c>
      <c r="D2" s="2" t="s">
        <v>78</v>
      </c>
      <c r="E2" s="2" t="s">
        <v>177</v>
      </c>
    </row>
    <row r="3" spans="1:5">
      <c r="A3" s="3" t="s">
        <v>178</v>
      </c>
    </row>
    <row r="4" spans="1:5">
      <c r="A4" s="4" t="s">
        <v>179</v>
      </c>
      <c r="B4" s="6" t="n">
        <v>1532416</v>
      </c>
      <c r="C4" s="6" t="n">
        <v>51701</v>
      </c>
      <c r="D4" s="6" t="n">
        <v>1700435</v>
      </c>
      <c r="E4" s="6" t="n">
        <v>2846056</v>
      </c>
    </row>
    <row r="5" spans="1:5">
      <c r="A5" s="4" t="s">
        <v>180</v>
      </c>
      <c r="B5" s="5" t="n">
        <v>1814953</v>
      </c>
      <c r="C5" s="5" t="n">
        <v>61233</v>
      </c>
      <c r="D5" s="5" t="n">
        <v>-122105</v>
      </c>
      <c r="E5" s="5" t="n">
        <v>-34233</v>
      </c>
    </row>
    <row r="6" spans="1:5">
      <c r="A6" s="4" t="s">
        <v>181</v>
      </c>
      <c r="B6" s="5" t="n">
        <v>3347369</v>
      </c>
      <c r="C6" s="5" t="n">
        <v>112934</v>
      </c>
      <c r="D6" s="5" t="n">
        <v>1578330</v>
      </c>
      <c r="E6" s="5" t="n">
        <v>2811823</v>
      </c>
    </row>
    <row r="7" spans="1:5">
      <c r="A7" s="3" t="s">
        <v>182</v>
      </c>
    </row>
    <row r="8" spans="1:5">
      <c r="A8" s="4" t="s">
        <v>183</v>
      </c>
      <c r="B8" s="5" t="n">
        <v>2899278</v>
      </c>
      <c r="C8" s="5" t="n">
        <v>97816</v>
      </c>
      <c r="D8" s="5" t="n">
        <v>3228441</v>
      </c>
      <c r="E8" s="5" t="n">
        <v>3018977</v>
      </c>
    </row>
    <row r="9" spans="1:5">
      <c r="A9" s="4" t="s">
        <v>184</v>
      </c>
      <c r="D9" s="5" t="n">
        <v>2838</v>
      </c>
      <c r="E9" s="5" t="n">
        <v>2946</v>
      </c>
    </row>
    <row r="10" spans="1:5">
      <c r="A10" s="4" t="s">
        <v>185</v>
      </c>
      <c r="B10" s="5" t="n">
        <v>-87</v>
      </c>
      <c r="C10" s="5" t="n">
        <v>-3</v>
      </c>
      <c r="D10" s="5" t="n">
        <v>87</v>
      </c>
    </row>
    <row r="11" spans="1:5">
      <c r="A11" s="4" t="s">
        <v>186</v>
      </c>
      <c r="B11" s="5" t="n">
        <v>192839</v>
      </c>
      <c r="C11" s="5" t="n">
        <v>6506</v>
      </c>
      <c r="D11" s="5" t="n">
        <v>145151</v>
      </c>
      <c r="E11" s="5" t="n">
        <v>127035</v>
      </c>
    </row>
    <row r="12" spans="1:5">
      <c r="A12" s="4" t="s">
        <v>187</v>
      </c>
      <c r="B12" s="5" t="n">
        <v>-53587</v>
      </c>
      <c r="C12" s="5" t="n">
        <v>-1808</v>
      </c>
      <c r="D12" s="5" t="n">
        <v>-42307</v>
      </c>
      <c r="E12" s="5" t="n">
        <v>-68283</v>
      </c>
    </row>
    <row r="13" spans="1:5">
      <c r="A13" s="4" t="s">
        <v>188</v>
      </c>
      <c r="E13" s="5" t="n">
        <v>8584</v>
      </c>
    </row>
    <row r="14" spans="1:5">
      <c r="A14" s="4" t="s">
        <v>189</v>
      </c>
      <c r="B14" s="5" t="n">
        <v>956</v>
      </c>
      <c r="C14" s="5" t="n">
        <v>32</v>
      </c>
      <c r="D14" s="5" t="n">
        <v>8198</v>
      </c>
      <c r="E14" s="5" t="n">
        <v>1478</v>
      </c>
    </row>
    <row r="15" spans="1:5">
      <c r="A15" s="4" t="s">
        <v>190</v>
      </c>
      <c r="B15" s="5" t="n">
        <v>-132774</v>
      </c>
      <c r="C15" s="5" t="n">
        <v>-4480</v>
      </c>
      <c r="D15" s="5" t="n">
        <v>-6839</v>
      </c>
      <c r="E15" s="5" t="n">
        <v>-1640</v>
      </c>
    </row>
    <row r="16" spans="1:5">
      <c r="A16" s="4" t="s">
        <v>191</v>
      </c>
      <c r="B16" s="5" t="n">
        <v>-1843234</v>
      </c>
      <c r="C16" s="5" t="n">
        <v>-62187</v>
      </c>
    </row>
    <row r="17" spans="1:5">
      <c r="A17" s="4" t="s">
        <v>192</v>
      </c>
      <c r="B17" s="5" t="n">
        <v>-486858</v>
      </c>
      <c r="C17" s="5" t="n">
        <v>-16426</v>
      </c>
      <c r="D17" s="5" t="n">
        <v>-7033</v>
      </c>
    </row>
    <row r="18" spans="1:5">
      <c r="A18" s="4" t="s">
        <v>193</v>
      </c>
      <c r="B18" s="5" t="n">
        <v>179491</v>
      </c>
      <c r="C18" s="5" t="n">
        <v>6056</v>
      </c>
      <c r="D18" s="5" t="n">
        <v>-28924</v>
      </c>
      <c r="E18" s="5" t="n">
        <v>-31269</v>
      </c>
    </row>
    <row r="19" spans="1:5">
      <c r="A19" s="4" t="s">
        <v>194</v>
      </c>
      <c r="B19" s="5" t="n">
        <v>-16929</v>
      </c>
      <c r="C19" s="5" t="n">
        <v>-571</v>
      </c>
    </row>
    <row r="20" spans="1:5">
      <c r="A20" s="4" t="s">
        <v>195</v>
      </c>
      <c r="D20" s="5" t="n">
        <v>127</v>
      </c>
    </row>
    <row r="21" spans="1:5">
      <c r="A21" s="4" t="s">
        <v>162</v>
      </c>
      <c r="B21" s="5" t="n">
        <v>123021</v>
      </c>
      <c r="C21" s="5" t="n">
        <v>4151</v>
      </c>
      <c r="D21" s="5" t="n">
        <v>356463</v>
      </c>
      <c r="E21" s="5" t="n">
        <v>207242</v>
      </c>
    </row>
    <row r="22" spans="1:5">
      <c r="A22" s="4" t="s">
        <v>196</v>
      </c>
      <c r="B22" s="5" t="n">
        <v>-11995</v>
      </c>
      <c r="C22" s="5" t="n">
        <v>-405</v>
      </c>
      <c r="D22" s="5" t="n">
        <v>-2403</v>
      </c>
      <c r="E22" s="5" t="n">
        <v>-2496</v>
      </c>
    </row>
    <row r="23" spans="1:5">
      <c r="A23" s="4" t="s">
        <v>90</v>
      </c>
      <c r="B23" s="5" t="n">
        <v>127800</v>
      </c>
      <c r="C23" s="5" t="n">
        <v>4312</v>
      </c>
      <c r="D23" s="5" t="n">
        <v>-480348</v>
      </c>
      <c r="E23" s="5" t="n">
        <v>986205</v>
      </c>
    </row>
    <row r="24" spans="1:5">
      <c r="A24" s="4" t="s">
        <v>91</v>
      </c>
      <c r="B24" s="5" t="n">
        <v>-240</v>
      </c>
      <c r="C24" s="5" t="n">
        <v>-8</v>
      </c>
    </row>
    <row r="25" spans="1:5">
      <c r="A25" s="4" t="s">
        <v>92</v>
      </c>
      <c r="B25" s="5" t="n">
        <v>-15644</v>
      </c>
      <c r="C25" s="5" t="n">
        <v>-528</v>
      </c>
      <c r="D25" s="5" t="n">
        <v>-124226</v>
      </c>
      <c r="E25" s="5" t="n">
        <v>-42140</v>
      </c>
    </row>
    <row r="26" spans="1:5">
      <c r="A26" s="4" t="s">
        <v>93</v>
      </c>
      <c r="B26" s="5" t="n">
        <v>35855</v>
      </c>
      <c r="C26" s="5" t="n">
        <v>1210</v>
      </c>
    </row>
    <row r="27" spans="1:5">
      <c r="A27" s="4" t="s">
        <v>89</v>
      </c>
      <c r="B27" s="5" t="n">
        <v>-63910</v>
      </c>
      <c r="C27" s="5" t="n">
        <v>-2156</v>
      </c>
      <c r="D27" s="5" t="n">
        <v>-347133</v>
      </c>
      <c r="E27" s="5" t="n">
        <v>36974</v>
      </c>
    </row>
    <row r="28" spans="1:5">
      <c r="A28" s="4" t="s">
        <v>96</v>
      </c>
      <c r="B28" s="5" t="n">
        <v>126708</v>
      </c>
      <c r="C28" s="5" t="n">
        <v>4275</v>
      </c>
      <c r="D28" s="5" t="n">
        <v>12291</v>
      </c>
      <c r="E28" s="5" t="n">
        <v>78676</v>
      </c>
    </row>
    <row r="29" spans="1:5">
      <c r="A29" s="4" t="s">
        <v>197</v>
      </c>
      <c r="B29" s="5" t="n">
        <v>1600</v>
      </c>
      <c r="C29" s="5" t="n">
        <v>54</v>
      </c>
      <c r="D29" s="5" t="n">
        <v>17243</v>
      </c>
      <c r="E29" s="5" t="n">
        <v>191974</v>
      </c>
    </row>
    <row r="30" spans="1:5">
      <c r="A30" s="4" t="s">
        <v>86</v>
      </c>
      <c r="B30" s="5" t="n">
        <v>6914</v>
      </c>
      <c r="C30" s="5" t="n">
        <v>233</v>
      </c>
      <c r="D30" s="5" t="n">
        <v>6914</v>
      </c>
      <c r="E30" s="5" t="n">
        <v>-42061</v>
      </c>
    </row>
    <row r="31" spans="1:5">
      <c r="A31" s="4" t="s">
        <v>124</v>
      </c>
      <c r="B31" s="5" t="n">
        <v>-147859</v>
      </c>
      <c r="C31" s="5" t="n">
        <v>-4988</v>
      </c>
      <c r="D31" s="5" t="n">
        <v>215555</v>
      </c>
      <c r="E31" s="5" t="n">
        <v>-366445</v>
      </c>
    </row>
    <row r="32" spans="1:5">
      <c r="A32" s="4" t="s">
        <v>125</v>
      </c>
      <c r="B32" s="5" t="n">
        <v>263</v>
      </c>
      <c r="C32" s="5" t="n">
        <v>9</v>
      </c>
    </row>
    <row r="33" spans="1:5">
      <c r="A33" s="4" t="s">
        <v>127</v>
      </c>
      <c r="B33" s="5" t="n">
        <v>438682</v>
      </c>
      <c r="C33" s="5" t="n">
        <v>14800</v>
      </c>
      <c r="D33" s="5" t="n">
        <v>-249607</v>
      </c>
      <c r="E33" s="5" t="n">
        <v>46054</v>
      </c>
    </row>
    <row r="34" spans="1:5">
      <c r="A34" s="4" t="s">
        <v>128</v>
      </c>
      <c r="B34" s="5" t="n">
        <v>-43144</v>
      </c>
      <c r="C34" s="5" t="n">
        <v>-1456</v>
      </c>
    </row>
    <row r="35" spans="1:5">
      <c r="A35" s="4" t="s">
        <v>130</v>
      </c>
      <c r="B35" s="5" t="n">
        <v>46592</v>
      </c>
      <c r="C35" s="5" t="n">
        <v>1572</v>
      </c>
      <c r="D35" s="5" t="n">
        <v>-16184</v>
      </c>
      <c r="E35" s="5" t="n">
        <v>-21683</v>
      </c>
    </row>
    <row r="36" spans="1:5">
      <c r="A36" s="4" t="s">
        <v>131</v>
      </c>
      <c r="B36" s="5" t="n">
        <v>-5913</v>
      </c>
      <c r="C36" s="5" t="n">
        <v>-199</v>
      </c>
      <c r="D36" s="5" t="n">
        <v>2150</v>
      </c>
      <c r="E36" s="5" t="n">
        <v>-47230</v>
      </c>
    </row>
    <row r="37" spans="1:5">
      <c r="A37" s="4" t="s">
        <v>132</v>
      </c>
      <c r="B37" s="5" t="n">
        <v>-15469</v>
      </c>
      <c r="C37" s="5" t="n">
        <v>-522</v>
      </c>
      <c r="D37" s="5" t="n">
        <v>22878</v>
      </c>
      <c r="E37" s="5" t="n">
        <v>-12851</v>
      </c>
    </row>
    <row r="38" spans="1:5">
      <c r="A38" s="4" t="s">
        <v>120</v>
      </c>
      <c r="B38" s="5" t="n">
        <v>-17604</v>
      </c>
      <c r="C38" s="5" t="n">
        <v>-594</v>
      </c>
      <c r="D38" s="5" t="n">
        <v>-15886</v>
      </c>
      <c r="E38" s="5" t="n">
        <v>-14044</v>
      </c>
    </row>
    <row r="39" spans="1:5">
      <c r="A39" s="4" t="s">
        <v>198</v>
      </c>
      <c r="B39" s="5" t="n">
        <v>4672121</v>
      </c>
      <c r="C39" s="5" t="n">
        <v>157629</v>
      </c>
      <c r="D39" s="5" t="n">
        <v>4282809</v>
      </c>
      <c r="E39" s="5" t="n">
        <v>6867826</v>
      </c>
    </row>
    <row r="40" spans="1:5">
      <c r="A40" s="4" t="s">
        <v>199</v>
      </c>
      <c r="B40" s="5" t="n">
        <v>47815</v>
      </c>
      <c r="C40" s="5" t="n">
        <v>1613</v>
      </c>
      <c r="D40" s="5" t="n">
        <v>44413</v>
      </c>
      <c r="E40" s="5" t="n">
        <v>67960</v>
      </c>
    </row>
    <row r="41" spans="1:5">
      <c r="A41" s="4" t="s">
        <v>200</v>
      </c>
      <c r="B41" s="5" t="n">
        <v>14325</v>
      </c>
      <c r="C41" s="5" t="n">
        <v>483</v>
      </c>
      <c r="D41" s="5" t="n">
        <v>5730</v>
      </c>
    </row>
    <row r="42" spans="1:5">
      <c r="A42" s="4" t="s">
        <v>201</v>
      </c>
      <c r="B42" s="5" t="n">
        <v>-189381</v>
      </c>
      <c r="C42" s="5" t="n">
        <v>-6389</v>
      </c>
      <c r="D42" s="5" t="n">
        <v>-145668</v>
      </c>
      <c r="E42" s="5" t="n">
        <v>-127568</v>
      </c>
    </row>
    <row r="43" spans="1:5">
      <c r="A43" s="4" t="s">
        <v>202</v>
      </c>
      <c r="B43" s="5" t="n">
        <v>-387590</v>
      </c>
      <c r="C43" s="5" t="n">
        <v>-13077</v>
      </c>
      <c r="D43" s="5" t="n">
        <v>-499293</v>
      </c>
      <c r="E43" s="5" t="n">
        <v>-1412427</v>
      </c>
    </row>
    <row r="44" spans="1:5">
      <c r="A44" s="4" t="s">
        <v>203</v>
      </c>
      <c r="B44" s="5" t="n">
        <v>4157290</v>
      </c>
      <c r="C44" s="5" t="n">
        <v>140259</v>
      </c>
      <c r="D44" s="5" t="n">
        <v>3687991</v>
      </c>
      <c r="E44" s="5" t="n">
        <v>5395791</v>
      </c>
    </row>
    <row r="45" spans="1:5">
      <c r="A45" s="3" t="s">
        <v>204</v>
      </c>
    </row>
    <row r="46" spans="1:5">
      <c r="A46" s="4" t="s">
        <v>205</v>
      </c>
      <c r="B46" s="5" t="n">
        <v>306634</v>
      </c>
      <c r="C46" s="5" t="n">
        <v>10345</v>
      </c>
      <c r="D46" s="5" t="n">
        <v>59134</v>
      </c>
      <c r="E46" s="5" t="n">
        <v>48275</v>
      </c>
    </row>
    <row r="47" spans="1:5">
      <c r="A47" s="4" t="s">
        <v>206</v>
      </c>
      <c r="B47" s="5" t="n">
        <v>486858</v>
      </c>
      <c r="C47" s="5" t="n">
        <v>16426</v>
      </c>
    </row>
    <row r="48" spans="1:5">
      <c r="A48" s="4" t="s">
        <v>207</v>
      </c>
      <c r="B48" s="5" t="n">
        <v>1781213</v>
      </c>
      <c r="C48" s="5" t="n">
        <v>60095</v>
      </c>
    </row>
    <row r="49" spans="1:5">
      <c r="A49" s="4" t="s">
        <v>208</v>
      </c>
      <c r="B49" s="5" t="n">
        <v>-4682705</v>
      </c>
      <c r="C49" s="5" t="n">
        <v>-157986</v>
      </c>
      <c r="D49" s="5" t="n">
        <v>-4471465</v>
      </c>
      <c r="E49" s="5" t="n">
        <v>-4428057</v>
      </c>
    </row>
    <row r="50" spans="1:5">
      <c r="A50" s="4" t="s">
        <v>209</v>
      </c>
      <c r="B50" s="5" t="n">
        <v>-10940</v>
      </c>
      <c r="C50" s="5" t="n">
        <v>-369</v>
      </c>
    </row>
    <row r="51" spans="1:5">
      <c r="A51" s="4" t="s">
        <v>210</v>
      </c>
      <c r="B51" s="5" t="n">
        <v>-1373486</v>
      </c>
      <c r="C51" s="5" t="n">
        <v>-46339</v>
      </c>
      <c r="E51" s="5" t="n">
        <v>-116000</v>
      </c>
    </row>
    <row r="52" spans="1:5">
      <c r="A52" s="4" t="s">
        <v>211</v>
      </c>
      <c r="B52" s="5" t="n">
        <v>-11</v>
      </c>
      <c r="C52" s="5" t="n">
        <v>-1</v>
      </c>
      <c r="D52" s="5" t="n">
        <v>407</v>
      </c>
      <c r="E52" s="5" t="n">
        <v>-589</v>
      </c>
    </row>
    <row r="53" spans="1:5">
      <c r="A53" s="4" t="s">
        <v>212</v>
      </c>
      <c r="D53" s="5" t="n">
        <v>-139304</v>
      </c>
    </row>
    <row r="54" spans="1:5">
      <c r="A54" s="4" t="s">
        <v>213</v>
      </c>
      <c r="B54" s="5" t="n">
        <v>-964</v>
      </c>
      <c r="C54" s="5" t="n">
        <v>-32</v>
      </c>
      <c r="D54" s="5" t="n">
        <v>-5466</v>
      </c>
      <c r="E54" s="5" t="n">
        <v>-7822</v>
      </c>
    </row>
    <row r="55" spans="1:5">
      <c r="A55" s="4" t="s">
        <v>214</v>
      </c>
      <c r="B55" s="5" t="n">
        <v>-3493401</v>
      </c>
      <c r="C55" s="5" t="n">
        <v>-117861</v>
      </c>
      <c r="D55" s="5" t="n">
        <v>-4556694</v>
      </c>
      <c r="E55" s="5" t="n">
        <v>-4504193</v>
      </c>
    </row>
    <row r="56" spans="1:5">
      <c r="A56" s="3" t="s">
        <v>215</v>
      </c>
    </row>
    <row r="57" spans="1:5">
      <c r="A57" s="4" t="s">
        <v>216</v>
      </c>
      <c r="E57" s="5" t="n">
        <v>-42774</v>
      </c>
    </row>
    <row r="58" spans="1:5">
      <c r="A58" s="4" t="s">
        <v>217</v>
      </c>
      <c r="B58" s="5" t="n">
        <v>5560354</v>
      </c>
      <c r="C58" s="5" t="n">
        <v>187596</v>
      </c>
      <c r="D58" s="5" t="n">
        <v>3820594</v>
      </c>
      <c r="E58" s="5" t="n">
        <v>4725030</v>
      </c>
    </row>
    <row r="59" spans="1:5">
      <c r="A59" s="4" t="s">
        <v>218</v>
      </c>
      <c r="B59" s="5" t="n">
        <v>-4278518</v>
      </c>
      <c r="C59" s="5" t="n">
        <v>-144349</v>
      </c>
      <c r="D59" s="5" t="n">
        <v>-4969469</v>
      </c>
      <c r="E59" s="5" t="n">
        <v>-5344425</v>
      </c>
    </row>
    <row r="60" spans="1:5">
      <c r="A60" s="4" t="s">
        <v>219</v>
      </c>
      <c r="B60" s="5" t="n">
        <v>148829</v>
      </c>
      <c r="C60" s="5" t="n">
        <v>5021</v>
      </c>
      <c r="D60" s="5" t="n">
        <v>10560000</v>
      </c>
      <c r="E60" s="5" t="n">
        <v>2000000</v>
      </c>
    </row>
    <row r="61" spans="1:5">
      <c r="A61" s="4" t="s">
        <v>220</v>
      </c>
      <c r="B61" s="5" t="n">
        <v>-1124699</v>
      </c>
      <c r="C61" s="5" t="n">
        <v>-37945</v>
      </c>
      <c r="D61" s="5" t="n">
        <v>-6200567</v>
      </c>
      <c r="E61" s="5" t="n">
        <v>-1508153</v>
      </c>
    </row>
    <row r="62" spans="1:5">
      <c r="A62" s="4" t="s">
        <v>221</v>
      </c>
      <c r="B62" s="5" t="n">
        <v>-33</v>
      </c>
      <c r="C62" s="5" t="n">
        <v>-1</v>
      </c>
      <c r="D62" s="5" t="n">
        <v>-44</v>
      </c>
      <c r="E62" s="5" t="n">
        <v>405</v>
      </c>
    </row>
    <row r="63" spans="1:5">
      <c r="A63" s="4" t="s">
        <v>222</v>
      </c>
      <c r="D63" s="5" t="n">
        <v>-1007654</v>
      </c>
      <c r="E63" s="5" t="n">
        <v>-1441359</v>
      </c>
    </row>
    <row r="64" spans="1:5">
      <c r="A64" s="4" t="s">
        <v>223</v>
      </c>
      <c r="E64" s="5" t="n">
        <v>-1444224</v>
      </c>
    </row>
    <row r="65" spans="1:5">
      <c r="A65" s="4" t="s">
        <v>224</v>
      </c>
      <c r="D65" s="5" t="n">
        <v>-292623</v>
      </c>
      <c r="E65" s="5" t="n">
        <v>-7873</v>
      </c>
    </row>
    <row r="66" spans="1:5">
      <c r="A66" s="4" t="s">
        <v>225</v>
      </c>
      <c r="B66" s="5" t="n">
        <v>-257026</v>
      </c>
      <c r="C66" s="5" t="n">
        <v>-8672</v>
      </c>
      <c r="D66" s="5" t="n">
        <v>-1792553</v>
      </c>
      <c r="E66" s="5" t="n">
        <v>-840207</v>
      </c>
    </row>
    <row r="67" spans="1:5">
      <c r="A67" s="4" t="s">
        <v>226</v>
      </c>
      <c r="B67" s="5" t="n">
        <v>-599728</v>
      </c>
      <c r="C67" s="5" t="n">
        <v>-20234</v>
      </c>
    </row>
    <row r="68" spans="1:5">
      <c r="A68" s="4" t="s">
        <v>227</v>
      </c>
      <c r="E68" s="5" t="n">
        <v>-125293</v>
      </c>
    </row>
    <row r="69" spans="1:5">
      <c r="A69" s="4" t="s">
        <v>228</v>
      </c>
      <c r="D69" s="5" t="n">
        <v>-3341621</v>
      </c>
    </row>
    <row r="70" spans="1:5">
      <c r="A70" s="4" t="s">
        <v>229</v>
      </c>
      <c r="B70" s="5" t="n">
        <v>-550821</v>
      </c>
      <c r="C70" s="5" t="n">
        <v>-18584</v>
      </c>
      <c r="D70" s="5" t="n">
        <v>-3223937</v>
      </c>
      <c r="E70" s="5" t="n">
        <v>-4028873</v>
      </c>
    </row>
    <row r="71" spans="1:5">
      <c r="A71" s="4" t="s">
        <v>230</v>
      </c>
      <c r="B71" s="5" t="n">
        <v>113068</v>
      </c>
      <c r="C71" s="5" t="n">
        <v>3814</v>
      </c>
      <c r="D71" s="5" t="n">
        <v>-4092640</v>
      </c>
      <c r="E71" s="5" t="n">
        <v>-3137275</v>
      </c>
    </row>
    <row r="72" spans="1:5">
      <c r="A72" s="4" t="s">
        <v>231</v>
      </c>
      <c r="B72" s="5" t="n">
        <v>-38617</v>
      </c>
      <c r="C72" s="5" t="n">
        <v>-1303</v>
      </c>
      <c r="D72" s="5" t="n">
        <v>-73447</v>
      </c>
      <c r="E72" s="5" t="n">
        <v>-528</v>
      </c>
    </row>
    <row r="73" spans="1:5">
      <c r="A73" s="4" t="s">
        <v>232</v>
      </c>
      <c r="B73" s="5" t="n">
        <v>7961263</v>
      </c>
      <c r="C73" s="5" t="n">
        <v>268599</v>
      </c>
      <c r="D73" s="5" t="n">
        <v>12127350</v>
      </c>
      <c r="E73" s="5" t="n">
        <v>15265153</v>
      </c>
    </row>
    <row r="74" spans="1:5">
      <c r="A74" s="4" t="s">
        <v>233</v>
      </c>
      <c r="B74" s="6" t="n">
        <v>8035714</v>
      </c>
      <c r="C74" s="6" t="n">
        <v>271110</v>
      </c>
      <c r="D74" s="6" t="n">
        <v>7961263</v>
      </c>
      <c r="E74" s="6" t="n">
        <v>1212735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35</v>
      </c>
    </row>
    <row r="3" spans="1:2">
      <c r="A3" s="3" t="s">
        <v>236</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35</v>
      </c>
    </row>
    <row r="3" spans="1:2">
      <c r="A3" s="3" t="s">
        <v>23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35</v>
      </c>
    </row>
    <row r="3" spans="1:2">
      <c r="A3" s="3" t="s">
        <v>236</v>
      </c>
    </row>
    <row r="4" spans="1:2">
      <c r="A4" s="4" t="s">
        <v>396</v>
      </c>
      <c r="B4"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35</v>
      </c>
    </row>
    <row r="3" spans="1:2">
      <c r="A3" s="3" t="s">
        <v>236</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1</v>
      </c>
      <c r="B1" s="2" t="s">
        <v>1</v>
      </c>
    </row>
    <row r="2" spans="1:2">
      <c r="B2" s="2" t="s">
        <v>235</v>
      </c>
    </row>
    <row r="3" spans="1:2">
      <c r="A3" s="3" t="s">
        <v>23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35</v>
      </c>
    </row>
    <row r="3" spans="1:2">
      <c r="A3" s="3" t="s">
        <v>23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35</v>
      </c>
    </row>
    <row r="3" spans="1:2">
      <c r="A3" s="3" t="s">
        <v>23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35</v>
      </c>
    </row>
    <row r="3" spans="1:2">
      <c r="A3" s="3" t="s">
        <v>23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35</v>
      </c>
    </row>
    <row r="3" spans="1:2">
      <c r="A3" s="3" t="s">
        <v>236</v>
      </c>
    </row>
    <row r="4" spans="1:2">
      <c r="A4" s="4" t="s">
        <v>424</v>
      </c>
      <c r="B4"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35</v>
      </c>
    </row>
    <row r="3" spans="1:2">
      <c r="A3" s="4" t="s">
        <v>427</v>
      </c>
      <c r="B3" s="4"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35</v>
      </c>
    </row>
    <row r="3" spans="1:2">
      <c r="A3" s="3" t="s">
        <v>236</v>
      </c>
    </row>
    <row r="4" spans="1:2">
      <c r="A4" s="4" t="s">
        <v>234</v>
      </c>
      <c r="B4" s="4" t="s">
        <v>2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35</v>
      </c>
      <c r="B1" s="2" t="s">
        <v>1</v>
      </c>
    </row>
    <row r="2" spans="1:2">
      <c r="B2" s="2" t="s">
        <v>235</v>
      </c>
    </row>
    <row r="3" spans="1:2">
      <c r="A3" s="3" t="s">
        <v>23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35</v>
      </c>
    </row>
    <row r="3" spans="1:2">
      <c r="A3" s="3" t="s">
        <v>23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5</v>
      </c>
      <c r="B1" s="2" t="s">
        <v>1</v>
      </c>
    </row>
    <row r="2" spans="1:2">
      <c r="B2" s="2" t="s">
        <v>235</v>
      </c>
    </row>
    <row r="3" spans="1:2">
      <c r="A3" s="3" t="s">
        <v>236</v>
      </c>
    </row>
    <row r="4" spans="1:2">
      <c r="A4" s="4" t="s">
        <v>446</v>
      </c>
      <c r="B4" s="4" t="s">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35</v>
      </c>
    </row>
    <row r="3" spans="1:2">
      <c r="A3" s="4" t="s">
        <v>269</v>
      </c>
    </row>
    <row r="4" spans="1:2">
      <c r="A4" s="4" t="s">
        <v>449</v>
      </c>
      <c r="B4" s="4" t="s">
        <v>450</v>
      </c>
    </row>
    <row r="5" spans="1:2">
      <c r="A5" s="4" t="s">
        <v>451</v>
      </c>
      <c r="B5" s="4" t="s">
        <v>452</v>
      </c>
    </row>
    <row r="6" spans="1:2">
      <c r="A6" s="4" t="s">
        <v>271</v>
      </c>
    </row>
    <row r="7" spans="1:2">
      <c r="A7" s="4" t="s">
        <v>449</v>
      </c>
      <c r="B7" s="4" t="s">
        <v>453</v>
      </c>
    </row>
    <row r="8" spans="1:2">
      <c r="A8" s="4" t="s">
        <v>454</v>
      </c>
      <c r="B8" s="4" t="s">
        <v>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35</v>
      </c>
    </row>
    <row r="3" spans="1:2">
      <c r="A3" s="3" t="s">
        <v>23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7</v>
      </c>
      <c r="B1" s="2" t="s">
        <v>1</v>
      </c>
    </row>
    <row r="2" spans="1:2">
      <c r="B2" s="2" t="s">
        <v>235</v>
      </c>
    </row>
    <row r="3" spans="1:2">
      <c r="A3" s="3" t="s">
        <v>236</v>
      </c>
    </row>
    <row r="4" spans="1:2">
      <c r="A4" s="4" t="s">
        <v>468</v>
      </c>
      <c r="B4"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0</v>
      </c>
      <c r="B1" s="2" t="s">
        <v>1</v>
      </c>
    </row>
    <row r="2" spans="1:2">
      <c r="B2" s="2" t="s">
        <v>235</v>
      </c>
    </row>
    <row r="3" spans="1:2">
      <c r="A3" s="3" t="s">
        <v>236</v>
      </c>
    </row>
    <row r="4" spans="1:2">
      <c r="A4" s="4" t="s">
        <v>471</v>
      </c>
      <c r="B4" s="4" t="s">
        <v>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73</v>
      </c>
      <c r="B1" s="2" t="s">
        <v>1</v>
      </c>
    </row>
    <row r="2" spans="1:2">
      <c r="B2" s="2" t="s">
        <v>235</v>
      </c>
    </row>
    <row r="3" spans="1:2">
      <c r="A3" s="3" t="s">
        <v>236</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35</v>
      </c>
    </row>
    <row r="3" spans="1:2">
      <c r="A3" s="3" t="s">
        <v>236</v>
      </c>
    </row>
    <row r="4" spans="1:2">
      <c r="A4" s="4" t="s">
        <v>479</v>
      </c>
      <c r="B4"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1</v>
      </c>
      <c r="B1" s="2" t="s">
        <v>1</v>
      </c>
    </row>
    <row r="2" spans="1:2">
      <c r="B2" s="2" t="s">
        <v>235</v>
      </c>
    </row>
    <row r="3" spans="1:2">
      <c r="A3" s="3" t="s">
        <v>236</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35</v>
      </c>
    </row>
    <row r="3" spans="1:2">
      <c r="A3" s="3" t="s">
        <v>236</v>
      </c>
    </row>
    <row r="4" spans="1:2">
      <c r="A4" s="4" t="s">
        <v>238</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6</v>
      </c>
      <c r="B1" s="2" t="s">
        <v>1</v>
      </c>
    </row>
    <row r="2" spans="1:2">
      <c r="B2" s="2" t="s">
        <v>235</v>
      </c>
    </row>
    <row r="3" spans="1:2">
      <c r="A3" s="3" t="s">
        <v>236</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35</v>
      </c>
    </row>
    <row r="3" spans="1:2">
      <c r="A3" s="3" t="s">
        <v>236</v>
      </c>
    </row>
    <row r="4" spans="1:2">
      <c r="A4" s="4" t="s">
        <v>492</v>
      </c>
      <c r="B4" s="4" t="s">
        <v>4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4</v>
      </c>
      <c r="B1" s="2" t="s">
        <v>1</v>
      </c>
    </row>
    <row r="2" spans="1:2">
      <c r="B2" s="2" t="s">
        <v>235</v>
      </c>
    </row>
    <row r="3" spans="1:2">
      <c r="A3" s="3" t="s">
        <v>236</v>
      </c>
    </row>
    <row r="4" spans="1:2">
      <c r="A4" s="4" t="s">
        <v>495</v>
      </c>
      <c r="B4" s="4" t="s">
        <v>4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35</v>
      </c>
    </row>
    <row r="3" spans="1:2">
      <c r="A3" s="3" t="s">
        <v>236</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35</v>
      </c>
    </row>
    <row r="3" spans="1:2">
      <c r="A3" s="3" t="s">
        <v>236</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1</v>
      </c>
      <c r="B1" s="2" t="s">
        <v>1</v>
      </c>
    </row>
    <row r="2" spans="1:2">
      <c r="B2" s="2" t="s">
        <v>235</v>
      </c>
    </row>
    <row r="3" spans="1:2">
      <c r="A3" s="3" t="s">
        <v>236</v>
      </c>
    </row>
    <row r="4" spans="1:2">
      <c r="A4" s="4" t="s">
        <v>512</v>
      </c>
      <c r="B4" s="4" t="s">
        <v>5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4</v>
      </c>
      <c r="B1" s="2" t="s">
        <v>1</v>
      </c>
    </row>
    <row r="2" spans="1:2">
      <c r="B2" s="2" t="s">
        <v>235</v>
      </c>
    </row>
    <row r="3" spans="1:2">
      <c r="A3" s="3" t="s">
        <v>236</v>
      </c>
    </row>
    <row r="4" spans="1:2">
      <c r="A4" s="4" t="s">
        <v>515</v>
      </c>
      <c r="B4" s="4" t="s">
        <v>5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519</v>
      </c>
      <c r="D1" s="2" t="s">
        <v>520</v>
      </c>
      <c r="E1" s="2" t="s">
        <v>518</v>
      </c>
    </row>
    <row r="2" spans="1:5">
      <c r="A2" s="3" t="s">
        <v>521</v>
      </c>
    </row>
    <row r="3" spans="1:5">
      <c r="A3" s="4" t="s">
        <v>522</v>
      </c>
      <c r="C3" s="4" t="s">
        <v>523</v>
      </c>
    </row>
    <row r="4" spans="1:5">
      <c r="A4" s="4" t="s">
        <v>524</v>
      </c>
    </row>
    <row r="5" spans="1:5">
      <c r="A5" s="3" t="s">
        <v>521</v>
      </c>
    </row>
    <row r="6" spans="1:5">
      <c r="A6" s="4" t="s">
        <v>525</v>
      </c>
      <c r="D6" s="4" t="s">
        <v>526</v>
      </c>
    </row>
    <row r="7" spans="1:5">
      <c r="A7" s="4" t="s">
        <v>527</v>
      </c>
    </row>
    <row r="8" spans="1:5">
      <c r="A8" s="3" t="s">
        <v>521</v>
      </c>
    </row>
    <row r="9" spans="1:5">
      <c r="A9" s="4" t="s">
        <v>525</v>
      </c>
      <c r="B9" s="4" t="s">
        <v>528</v>
      </c>
    </row>
    <row r="10" spans="1:5">
      <c r="A10" s="4" t="s">
        <v>529</v>
      </c>
      <c r="B10" s="4" t="s">
        <v>530</v>
      </c>
      <c r="E10" s="4" t="s">
        <v>5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531</v>
      </c>
      <c r="B1" s="2" t="s">
        <v>532</v>
      </c>
      <c r="C1" s="2" t="s">
        <v>76</v>
      </c>
      <c r="D1" s="2" t="s">
        <v>533</v>
      </c>
      <c r="E1" s="2" t="s">
        <v>534</v>
      </c>
      <c r="F1" s="2" t="s">
        <v>77</v>
      </c>
      <c r="G1" s="2" t="s">
        <v>78</v>
      </c>
    </row>
    <row r="2" spans="1:7">
      <c r="A2" s="3" t="s">
        <v>535</v>
      </c>
    </row>
    <row r="3" spans="1:7">
      <c r="A3" s="4" t="s">
        <v>105</v>
      </c>
      <c r="C3" s="6" t="n">
        <v>2815966000</v>
      </c>
      <c r="F3" s="6" t="n">
        <v>95006000</v>
      </c>
      <c r="G3" s="6" t="n">
        <v>260989000</v>
      </c>
    </row>
    <row r="4" spans="1:7">
      <c r="A4" s="4" t="s">
        <v>93</v>
      </c>
      <c r="C4" s="5" t="n">
        <v>4534000</v>
      </c>
      <c r="F4" s="5" t="n">
        <v>153000</v>
      </c>
    </row>
    <row r="5" spans="1:7">
      <c r="A5" s="4" t="s">
        <v>536</v>
      </c>
      <c r="C5" s="5" t="n">
        <v>1929239000</v>
      </c>
      <c r="F5" s="5" t="n">
        <v>65089000</v>
      </c>
      <c r="G5" s="5" t="n">
        <v>1877982000</v>
      </c>
    </row>
    <row r="6" spans="1:7">
      <c r="A6" s="4" t="s">
        <v>83</v>
      </c>
      <c r="C6" s="5" t="n">
        <v>212372000</v>
      </c>
      <c r="F6" s="5" t="n">
        <v>7165000</v>
      </c>
      <c r="G6" s="5" t="n">
        <v>249806000</v>
      </c>
    </row>
    <row r="7" spans="1:7">
      <c r="A7" s="4" t="s">
        <v>119</v>
      </c>
      <c r="C7" s="5" t="n">
        <v>174293000</v>
      </c>
      <c r="F7" s="6" t="n">
        <v>5880000</v>
      </c>
      <c r="G7" s="6" t="n">
        <v>92543000</v>
      </c>
    </row>
    <row r="8" spans="1:7">
      <c r="A8" s="4" t="s">
        <v>537</v>
      </c>
      <c r="C8" s="6" t="n">
        <v>0</v>
      </c>
    </row>
    <row r="9" spans="1:7">
      <c r="A9" s="4" t="s">
        <v>538</v>
      </c>
      <c r="C9" s="4" t="s">
        <v>539</v>
      </c>
    </row>
    <row r="10" spans="1:7">
      <c r="A10" s="4" t="s">
        <v>540</v>
      </c>
    </row>
    <row r="11" spans="1:7">
      <c r="A11" s="3" t="s">
        <v>535</v>
      </c>
    </row>
    <row r="12" spans="1:7">
      <c r="A12" s="4" t="s">
        <v>105</v>
      </c>
      <c r="D12" s="6" t="n">
        <v>46607000</v>
      </c>
      <c r="E12" s="6" t="n">
        <v>1572000</v>
      </c>
    </row>
    <row r="13" spans="1:7">
      <c r="A13" s="4" t="s">
        <v>541</v>
      </c>
      <c r="D13" s="5" t="n">
        <v>255112000</v>
      </c>
      <c r="E13" s="5" t="n">
        <v>8607000</v>
      </c>
    </row>
    <row r="14" spans="1:7">
      <c r="A14" s="4" t="s">
        <v>536</v>
      </c>
      <c r="D14" s="5" t="n">
        <v>-208505000</v>
      </c>
      <c r="E14" s="5" t="n">
        <v>-7035000</v>
      </c>
    </row>
    <row r="15" spans="1:7">
      <c r="A15" s="4" t="s">
        <v>542</v>
      </c>
    </row>
    <row r="16" spans="1:7">
      <c r="A16" s="3" t="s">
        <v>535</v>
      </c>
    </row>
    <row r="17" spans="1:7">
      <c r="A17" s="4" t="s">
        <v>543</v>
      </c>
      <c r="D17" s="5" t="n">
        <v>70156000</v>
      </c>
      <c r="E17" s="5" t="n">
        <v>2367000</v>
      </c>
    </row>
    <row r="18" spans="1:7">
      <c r="A18" s="4" t="s">
        <v>544</v>
      </c>
    </row>
    <row r="19" spans="1:7">
      <c r="A19" s="3" t="s">
        <v>535</v>
      </c>
    </row>
    <row r="20" spans="1:7">
      <c r="A20" s="4" t="s">
        <v>83</v>
      </c>
      <c r="D20" s="5" t="n">
        <v>-736000</v>
      </c>
      <c r="E20" s="5" t="n">
        <v>-25000</v>
      </c>
    </row>
    <row r="21" spans="1:7">
      <c r="A21" s="4" t="s">
        <v>119</v>
      </c>
      <c r="D21" s="5" t="n">
        <v>19651000</v>
      </c>
      <c r="E21" s="5" t="n">
        <v>663000</v>
      </c>
    </row>
    <row r="22" spans="1:7">
      <c r="A22" s="4" t="s">
        <v>545</v>
      </c>
    </row>
    <row r="23" spans="1:7">
      <c r="A23" s="3" t="s">
        <v>535</v>
      </c>
    </row>
    <row r="24" spans="1:7">
      <c r="A24" s="4" t="s">
        <v>105</v>
      </c>
      <c r="D24" s="5" t="n">
        <v>-1941000</v>
      </c>
      <c r="E24" s="5" t="n">
        <v>-65000</v>
      </c>
    </row>
    <row r="25" spans="1:7">
      <c r="A25" s="4" t="s">
        <v>541</v>
      </c>
      <c r="D25" s="5" t="n">
        <v>-115000</v>
      </c>
      <c r="E25" s="5" t="n">
        <v>-4000</v>
      </c>
    </row>
    <row r="26" spans="1:7">
      <c r="A26" s="4" t="s">
        <v>546</v>
      </c>
      <c r="D26" s="5" t="n">
        <v>-1819000</v>
      </c>
      <c r="E26" s="5" t="n">
        <v>-61000</v>
      </c>
    </row>
    <row r="27" spans="1:7">
      <c r="A27" s="4" t="s">
        <v>92</v>
      </c>
      <c r="D27" s="5" t="n">
        <v>-5000</v>
      </c>
      <c r="E27" s="5" t="n">
        <v>-169</v>
      </c>
    </row>
    <row r="28" spans="1:7">
      <c r="A28" s="4" t="s">
        <v>93</v>
      </c>
      <c r="D28" s="5" t="n">
        <v>-2000</v>
      </c>
      <c r="E28" s="5" t="n">
        <v>-67</v>
      </c>
    </row>
    <row r="29" spans="1:7">
      <c r="A29" s="4" t="s">
        <v>547</v>
      </c>
    </row>
    <row r="30" spans="1:7">
      <c r="A30" s="3" t="s">
        <v>535</v>
      </c>
    </row>
    <row r="31" spans="1:7">
      <c r="A31" s="4" t="s">
        <v>548</v>
      </c>
      <c r="D31" s="5" t="n">
        <v>9950000</v>
      </c>
      <c r="E31" s="5" t="n">
        <v>336000</v>
      </c>
    </row>
    <row r="32" spans="1:7">
      <c r="A32" s="4" t="s">
        <v>549</v>
      </c>
      <c r="D32" s="5" t="n">
        <v>89335000</v>
      </c>
      <c r="E32" s="5" t="n">
        <v>3014000</v>
      </c>
    </row>
    <row r="33" spans="1:7">
      <c r="A33" s="4" t="s">
        <v>105</v>
      </c>
      <c r="D33" s="5" t="n">
        <v>28584000</v>
      </c>
      <c r="E33" s="5" t="n">
        <v>964000</v>
      </c>
    </row>
    <row r="34" spans="1:7">
      <c r="A34" s="4" t="s">
        <v>550</v>
      </c>
      <c r="D34" s="5" t="n">
        <v>50801000</v>
      </c>
      <c r="E34" s="5" t="n">
        <v>1714000</v>
      </c>
    </row>
    <row r="35" spans="1:7">
      <c r="A35" s="4" t="s">
        <v>551</v>
      </c>
    </row>
    <row r="36" spans="1:7">
      <c r="A36" s="3" t="s">
        <v>535</v>
      </c>
    </row>
    <row r="37" spans="1:7">
      <c r="A37" s="4" t="s">
        <v>548</v>
      </c>
      <c r="D37" s="5" t="n">
        <v>10940000</v>
      </c>
      <c r="E37" s="5" t="n">
        <v>369000</v>
      </c>
    </row>
    <row r="38" spans="1:7">
      <c r="A38" s="4" t="s">
        <v>105</v>
      </c>
      <c r="D38" s="5" t="n">
        <v>493000</v>
      </c>
      <c r="E38" s="5" t="n">
        <v>17000</v>
      </c>
    </row>
    <row r="39" spans="1:7">
      <c r="A39" s="4" t="s">
        <v>552</v>
      </c>
      <c r="D39" s="6" t="n">
        <v>11433000</v>
      </c>
      <c r="E39" s="6" t="n">
        <v>386000</v>
      </c>
    </row>
    <row r="40" spans="1:7">
      <c r="A40" s="4" t="s">
        <v>553</v>
      </c>
    </row>
    <row r="41" spans="1:7">
      <c r="A41" s="3" t="s">
        <v>535</v>
      </c>
    </row>
    <row r="42" spans="1:7">
      <c r="A42" s="4" t="s">
        <v>554</v>
      </c>
      <c r="B42" s="4" t="s">
        <v>555</v>
      </c>
    </row>
    <row r="43" spans="1:7">
      <c r="A43" s="4" t="s">
        <v>556</v>
      </c>
    </row>
    <row r="44" spans="1:7">
      <c r="A44" s="3" t="s">
        <v>535</v>
      </c>
    </row>
    <row r="45" spans="1:7">
      <c r="A45" s="4" t="s">
        <v>554</v>
      </c>
      <c r="B45" s="4" t="s">
        <v>557</v>
      </c>
    </row>
    <row r="46" spans="1:7">
      <c r="A46" s="4" t="s">
        <v>558</v>
      </c>
    </row>
    <row r="47" spans="1:7">
      <c r="A47" s="3" t="s">
        <v>535</v>
      </c>
    </row>
    <row r="48" spans="1:7">
      <c r="A48" s="4" t="s">
        <v>554</v>
      </c>
      <c r="B48" s="4" t="s">
        <v>559</v>
      </c>
    </row>
    <row r="49" spans="1:7">
      <c r="A49" s="4" t="s">
        <v>560</v>
      </c>
    </row>
    <row r="50" spans="1:7">
      <c r="A50" s="3" t="s">
        <v>535</v>
      </c>
    </row>
    <row r="51" spans="1:7">
      <c r="A51" s="4" t="s">
        <v>554</v>
      </c>
      <c r="B51" s="4" t="s">
        <v>561</v>
      </c>
    </row>
    <row r="52" spans="1:7">
      <c r="A52" s="4" t="s">
        <v>562</v>
      </c>
    </row>
    <row r="53" spans="1:7">
      <c r="A53" s="3" t="s">
        <v>535</v>
      </c>
    </row>
    <row r="54" spans="1:7">
      <c r="A54" s="4" t="s">
        <v>554</v>
      </c>
      <c r="B54" s="4" t="s">
        <v>559</v>
      </c>
    </row>
    <row r="55" spans="1:7">
      <c r="A55" s="4" t="s">
        <v>563</v>
      </c>
    </row>
    <row r="56" spans="1:7">
      <c r="A56" s="3" t="s">
        <v>535</v>
      </c>
    </row>
    <row r="57" spans="1:7">
      <c r="A57" s="4" t="s">
        <v>554</v>
      </c>
      <c r="B57" s="4" t="s">
        <v>5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5</v>
      </c>
      <c r="B1" s="2" t="s">
        <v>1</v>
      </c>
    </row>
    <row r="2" spans="1:3">
      <c r="B2" s="2" t="s">
        <v>235</v>
      </c>
      <c r="C2" s="2" t="s">
        <v>566</v>
      </c>
    </row>
    <row r="3" spans="1:3">
      <c r="A3" s="4" t="s">
        <v>567</v>
      </c>
    </row>
    <row r="4" spans="1:3">
      <c r="A4" s="3" t="s">
        <v>568</v>
      </c>
    </row>
    <row r="5" spans="1:3">
      <c r="A5" s="4" t="s">
        <v>569</v>
      </c>
      <c r="B5" s="4" t="s">
        <v>570</v>
      </c>
    </row>
    <row r="6" spans="1:3">
      <c r="A6" s="4" t="s">
        <v>571</v>
      </c>
      <c r="B6" s="4" t="s">
        <v>572</v>
      </c>
    </row>
    <row r="7" spans="1:3">
      <c r="A7" s="4" t="s">
        <v>573</v>
      </c>
      <c r="B7" s="4" t="s">
        <v>574</v>
      </c>
    </row>
    <row r="8" spans="1:3">
      <c r="A8" s="4" t="s">
        <v>575</v>
      </c>
      <c r="B8" s="4" t="s">
        <v>576</v>
      </c>
      <c r="C8" s="4" t="s">
        <v>576</v>
      </c>
    </row>
    <row r="9" spans="1:3">
      <c r="A9" s="4" t="s">
        <v>577</v>
      </c>
    </row>
    <row r="10" spans="1:3">
      <c r="A10" s="3" t="s">
        <v>568</v>
      </c>
    </row>
    <row r="11" spans="1:3">
      <c r="A11" s="4" t="s">
        <v>569</v>
      </c>
      <c r="B11" s="4" t="s">
        <v>570</v>
      </c>
    </row>
    <row r="12" spans="1:3">
      <c r="A12" s="4" t="s">
        <v>571</v>
      </c>
      <c r="B12" s="4" t="s">
        <v>578</v>
      </c>
    </row>
    <row r="13" spans="1:3">
      <c r="A13" s="4" t="s">
        <v>573</v>
      </c>
      <c r="B13" s="4" t="s">
        <v>579</v>
      </c>
    </row>
    <row r="14" spans="1:3">
      <c r="A14" s="4" t="s">
        <v>575</v>
      </c>
      <c r="B14" s="4" t="s">
        <v>576</v>
      </c>
      <c r="C14" s="4" t="s">
        <v>576</v>
      </c>
    </row>
    <row r="15" spans="1:3">
      <c r="A15" s="4" t="s">
        <v>580</v>
      </c>
    </row>
    <row r="16" spans="1:3">
      <c r="A16" s="3" t="s">
        <v>568</v>
      </c>
    </row>
    <row r="17" spans="1:3">
      <c r="A17" s="4" t="s">
        <v>569</v>
      </c>
      <c r="B17" s="4" t="s">
        <v>581</v>
      </c>
    </row>
    <row r="18" spans="1:3">
      <c r="A18" s="4" t="s">
        <v>571</v>
      </c>
      <c r="B18" s="4" t="s">
        <v>582</v>
      </c>
    </row>
    <row r="19" spans="1:3">
      <c r="A19" s="4" t="s">
        <v>573</v>
      </c>
      <c r="B19" s="4" t="s">
        <v>583</v>
      </c>
    </row>
    <row r="20" spans="1:3">
      <c r="A20" s="4" t="s">
        <v>575</v>
      </c>
      <c r="C20" s="4" t="s">
        <v>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35</v>
      </c>
    </row>
    <row r="3" spans="1:2">
      <c r="A3" s="3" t="s">
        <v>236</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4</v>
      </c>
      <c r="B1" s="2" t="s">
        <v>518</v>
      </c>
    </row>
    <row r="2" spans="1:2">
      <c r="A2" s="4" t="s">
        <v>580</v>
      </c>
    </row>
    <row r="3" spans="1:2">
      <c r="A3" s="3" t="s">
        <v>568</v>
      </c>
    </row>
    <row r="4" spans="1:2">
      <c r="A4" s="4" t="s">
        <v>585</v>
      </c>
      <c r="B4" s="4" t="s">
        <v>5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78</v>
      </c>
    </row>
    <row r="3" spans="1:2">
      <c r="A3" s="3" t="s">
        <v>587</v>
      </c>
    </row>
    <row r="4" spans="1:2">
      <c r="A4" s="4" t="s">
        <v>588</v>
      </c>
      <c r="B4" s="6" t="n">
        <v>-119737</v>
      </c>
    </row>
    <row r="5" spans="1:2">
      <c r="A5" s="4" t="s">
        <v>589</v>
      </c>
    </row>
    <row r="6" spans="1:2">
      <c r="A6" s="3" t="s">
        <v>587</v>
      </c>
    </row>
    <row r="7" spans="1:2">
      <c r="A7" s="4" t="s">
        <v>588</v>
      </c>
      <c r="B7" s="5" t="n">
        <v>-605259</v>
      </c>
    </row>
    <row r="8" spans="1:2">
      <c r="A8" s="4" t="s">
        <v>590</v>
      </c>
    </row>
    <row r="9" spans="1:2">
      <c r="A9" s="3" t="s">
        <v>587</v>
      </c>
    </row>
    <row r="10" spans="1:2">
      <c r="A10" s="4" t="s">
        <v>588</v>
      </c>
      <c r="B10" s="5" t="n">
        <v>-389972</v>
      </c>
    </row>
    <row r="11" spans="1:2">
      <c r="A11" s="4" t="s">
        <v>591</v>
      </c>
    </row>
    <row r="12" spans="1:2">
      <c r="A12" s="3" t="s">
        <v>587</v>
      </c>
    </row>
    <row r="13" spans="1:2">
      <c r="A13" s="4" t="s">
        <v>588</v>
      </c>
      <c r="B13" s="6" t="n">
        <v>-1648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35</v>
      </c>
    </row>
    <row r="3" spans="1:2">
      <c r="A3" s="4" t="s">
        <v>593</v>
      </c>
    </row>
    <row r="4" spans="1:2">
      <c r="A4" s="3" t="s">
        <v>587</v>
      </c>
    </row>
    <row r="5" spans="1:2">
      <c r="A5" s="4" t="s">
        <v>554</v>
      </c>
      <c r="B5" s="4" t="s">
        <v>564</v>
      </c>
    </row>
    <row r="6" spans="1:2">
      <c r="A6" s="4" t="s">
        <v>594</v>
      </c>
    </row>
    <row r="7" spans="1:2">
      <c r="A7" s="3" t="s">
        <v>587</v>
      </c>
    </row>
    <row r="8" spans="1:2">
      <c r="A8" s="4" t="s">
        <v>554</v>
      </c>
      <c r="B8" s="4" t="s">
        <v>595</v>
      </c>
    </row>
    <row r="9" spans="1:2">
      <c r="A9" s="4" t="s">
        <v>596</v>
      </c>
    </row>
    <row r="10" spans="1:2">
      <c r="A10" s="3" t="s">
        <v>587</v>
      </c>
    </row>
    <row r="11" spans="1:2">
      <c r="A11" s="4" t="s">
        <v>554</v>
      </c>
      <c r="B11" s="4" t="s">
        <v>559</v>
      </c>
    </row>
    <row r="12" spans="1:2">
      <c r="A12" s="4" t="s">
        <v>597</v>
      </c>
    </row>
    <row r="13" spans="1:2">
      <c r="A13" s="3" t="s">
        <v>587</v>
      </c>
    </row>
    <row r="14" spans="1:2">
      <c r="A14" s="4" t="s">
        <v>554</v>
      </c>
      <c r="B14" s="4" t="s">
        <v>561</v>
      </c>
    </row>
    <row r="15" spans="1:2">
      <c r="A15" s="4" t="s">
        <v>598</v>
      </c>
    </row>
    <row r="16" spans="1:2">
      <c r="A16" s="3" t="s">
        <v>587</v>
      </c>
    </row>
    <row r="17" spans="1:2">
      <c r="A17" s="4" t="s">
        <v>554</v>
      </c>
      <c r="B17" s="4" t="s">
        <v>559</v>
      </c>
    </row>
    <row r="18" spans="1:2">
      <c r="A18" s="4" t="s">
        <v>599</v>
      </c>
    </row>
    <row r="19" spans="1:2">
      <c r="A19" s="3" t="s">
        <v>587</v>
      </c>
    </row>
    <row r="20" spans="1:2">
      <c r="A20" s="4" t="s">
        <v>554</v>
      </c>
      <c r="B20" s="4" t="s">
        <v>600</v>
      </c>
    </row>
    <row r="21" spans="1:2">
      <c r="A21" s="4" t="s">
        <v>601</v>
      </c>
    </row>
    <row r="22" spans="1:2">
      <c r="A22" s="3" t="s">
        <v>587</v>
      </c>
    </row>
    <row r="23" spans="1:2">
      <c r="A23" s="4" t="s">
        <v>554</v>
      </c>
      <c r="B23" s="4" t="s">
        <v>559</v>
      </c>
    </row>
    <row r="24" spans="1:2">
      <c r="A24" s="4" t="s">
        <v>602</v>
      </c>
    </row>
    <row r="25" spans="1:2">
      <c r="A25" s="3" t="s">
        <v>587</v>
      </c>
    </row>
    <row r="26" spans="1:2">
      <c r="A26" s="4" t="s">
        <v>554</v>
      </c>
      <c r="B26" s="4" t="s">
        <v>5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603</v>
      </c>
      <c r="B1" s="2" t="s">
        <v>604</v>
      </c>
    </row>
    <row r="2" spans="1:2">
      <c r="A2" s="3" t="s">
        <v>605</v>
      </c>
    </row>
    <row r="3" spans="1:2">
      <c r="A3" s="4" t="s">
        <v>606</v>
      </c>
      <c r="B3" s="8" t="n">
        <v>29.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7</v>
      </c>
      <c r="B1" s="2" t="s">
        <v>1</v>
      </c>
    </row>
    <row r="2" spans="1:5">
      <c r="B2" s="2" t="s">
        <v>76</v>
      </c>
      <c r="C2" s="2" t="s">
        <v>77</v>
      </c>
      <c r="D2" s="2" t="s">
        <v>78</v>
      </c>
      <c r="E2" s="2" t="s">
        <v>177</v>
      </c>
    </row>
    <row r="3" spans="1:5">
      <c r="A3" s="3" t="s">
        <v>32</v>
      </c>
    </row>
    <row r="4" spans="1:5">
      <c r="A4" s="4" t="s">
        <v>32</v>
      </c>
      <c r="B4" s="6" t="n">
        <v>17940855</v>
      </c>
      <c r="C4" s="6" t="n">
        <v>605292</v>
      </c>
      <c r="D4" s="6" t="n">
        <v>18387593</v>
      </c>
      <c r="E4" s="6" t="n">
        <v>18837089</v>
      </c>
    </row>
    <row r="5" spans="1:5">
      <c r="A5" s="4" t="s">
        <v>39</v>
      </c>
      <c r="B5" s="5" t="n">
        <v>2239881</v>
      </c>
      <c r="C5" s="5" t="n">
        <v>75570</v>
      </c>
      <c r="D5" s="5" t="n">
        <v>1998575</v>
      </c>
      <c r="E5" s="5" t="n">
        <v>2648427</v>
      </c>
    </row>
    <row r="6" spans="1:5">
      <c r="A6" s="4" t="s">
        <v>608</v>
      </c>
      <c r="B6" s="5" t="n">
        <v>-2899278</v>
      </c>
      <c r="C6" s="5" t="n">
        <v>-97816</v>
      </c>
      <c r="D6" s="5" t="n">
        <v>-3089904</v>
      </c>
      <c r="E6" s="5" t="n">
        <v>-2903221</v>
      </c>
    </row>
    <row r="7" spans="1:5">
      <c r="A7" s="4" t="s">
        <v>187</v>
      </c>
      <c r="B7" s="5" t="n">
        <v>53123</v>
      </c>
      <c r="C7" s="5" t="n">
        <v>1792</v>
      </c>
      <c r="D7" s="5" t="n">
        <v>38554</v>
      </c>
      <c r="E7" s="5" t="n">
        <v>58862</v>
      </c>
    </row>
    <row r="8" spans="1:5">
      <c r="A8" s="4" t="s">
        <v>186</v>
      </c>
      <c r="B8" s="5" t="n">
        <v>-190425</v>
      </c>
      <c r="C8" s="5" t="n">
        <v>-6425</v>
      </c>
      <c r="D8" s="5" t="n">
        <v>-144545</v>
      </c>
      <c r="E8" s="5" t="n">
        <v>-126621</v>
      </c>
    </row>
    <row r="9" spans="1:5">
      <c r="A9" s="4" t="s">
        <v>609</v>
      </c>
      <c r="B9" s="5" t="n">
        <v>-179491</v>
      </c>
      <c r="C9" s="5" t="n">
        <v>-6056</v>
      </c>
      <c r="D9" s="5" t="n">
        <v>28924</v>
      </c>
      <c r="E9" s="5" t="n">
        <v>31269</v>
      </c>
    </row>
    <row r="10" spans="1:5">
      <c r="A10" s="4" t="s">
        <v>610</v>
      </c>
      <c r="B10" s="5" t="n">
        <v>4702691</v>
      </c>
      <c r="C10" s="5" t="n">
        <v>158660</v>
      </c>
    </row>
    <row r="11" spans="1:5">
      <c r="A11" s="4" t="s">
        <v>611</v>
      </c>
    </row>
    <row r="12" spans="1:5">
      <c r="A12" s="3" t="s">
        <v>32</v>
      </c>
    </row>
    <row r="13" spans="1:5">
      <c r="A13" s="4" t="s">
        <v>32</v>
      </c>
      <c r="B13" s="5" t="n">
        <v>17940855</v>
      </c>
      <c r="C13" s="5" t="n">
        <v>605292</v>
      </c>
      <c r="D13" s="5" t="n">
        <v>18387593</v>
      </c>
      <c r="E13" s="5" t="n">
        <v>18837089</v>
      </c>
    </row>
    <row r="14" spans="1:5">
      <c r="A14" s="4" t="s">
        <v>39</v>
      </c>
      <c r="B14" s="5" t="n">
        <v>2239881</v>
      </c>
      <c r="C14" s="5" t="n">
        <v>75570</v>
      </c>
      <c r="D14" s="5" t="n">
        <v>1998575</v>
      </c>
      <c r="E14" s="5" t="n">
        <v>2648427</v>
      </c>
    </row>
    <row r="15" spans="1:5">
      <c r="A15" s="4" t="s">
        <v>608</v>
      </c>
      <c r="B15" s="5" t="n">
        <v>-2899278</v>
      </c>
      <c r="C15" s="5" t="n">
        <v>-97816</v>
      </c>
      <c r="D15" s="5" t="n">
        <v>-3089904</v>
      </c>
      <c r="E15" s="5" t="n">
        <v>-2903221</v>
      </c>
    </row>
    <row r="16" spans="1:5">
      <c r="A16" s="4" t="s">
        <v>187</v>
      </c>
      <c r="B16" s="5" t="n">
        <v>53123</v>
      </c>
      <c r="C16" s="5" t="n">
        <v>1792</v>
      </c>
      <c r="D16" s="5" t="n">
        <v>38554</v>
      </c>
      <c r="E16" s="5" t="n">
        <v>58862</v>
      </c>
    </row>
    <row r="17" spans="1:5">
      <c r="A17" s="4" t="s">
        <v>186</v>
      </c>
      <c r="B17" s="5" t="n">
        <v>-190425</v>
      </c>
      <c r="C17" s="5" t="n">
        <v>-6425</v>
      </c>
      <c r="D17" s="5" t="n">
        <v>-144545</v>
      </c>
      <c r="E17" s="5" t="n">
        <v>-126621</v>
      </c>
    </row>
    <row r="18" spans="1:5">
      <c r="A18" s="4" t="s">
        <v>609</v>
      </c>
      <c r="B18" s="5" t="n">
        <v>-179491</v>
      </c>
      <c r="C18" s="5" t="n">
        <v>-6056</v>
      </c>
      <c r="D18" s="5" t="n">
        <v>28924</v>
      </c>
      <c r="E18" s="5" t="n">
        <v>31269</v>
      </c>
    </row>
    <row r="19" spans="1:5">
      <c r="A19" s="4" t="s">
        <v>610</v>
      </c>
      <c r="B19" s="5" t="n">
        <v>4702691</v>
      </c>
      <c r="C19" s="5" t="n">
        <v>158660</v>
      </c>
      <c r="D19" s="5" t="n">
        <v>3123312</v>
      </c>
      <c r="E19" s="5" t="n">
        <v>3644560</v>
      </c>
    </row>
    <row r="20" spans="1:5">
      <c r="A20" s="4" t="s">
        <v>612</v>
      </c>
    </row>
    <row r="21" spans="1:5">
      <c r="A21" s="3" t="s">
        <v>32</v>
      </c>
    </row>
    <row r="22" spans="1:5">
      <c r="A22" s="4" t="s">
        <v>32</v>
      </c>
      <c r="B22" s="5" t="n">
        <v>17940855</v>
      </c>
      <c r="C22" s="5" t="n">
        <v>605292</v>
      </c>
      <c r="D22" s="5" t="n">
        <v>18387593</v>
      </c>
      <c r="E22" s="5" t="n">
        <v>18837089</v>
      </c>
    </row>
    <row r="23" spans="1:5">
      <c r="A23" s="4" t="s">
        <v>613</v>
      </c>
    </row>
    <row r="24" spans="1:5">
      <c r="A24" s="3" t="s">
        <v>32</v>
      </c>
    </row>
    <row r="25" spans="1:5">
      <c r="A25" s="4" t="s">
        <v>32</v>
      </c>
      <c r="B25" s="5" t="n">
        <v>4838246</v>
      </c>
      <c r="D25" s="5" t="n">
        <v>4587054</v>
      </c>
      <c r="E25" s="5" t="n">
        <v>4718658</v>
      </c>
    </row>
    <row r="26" spans="1:5">
      <c r="A26" s="4" t="s">
        <v>39</v>
      </c>
      <c r="B26" s="5" t="n">
        <v>1448939</v>
      </c>
      <c r="D26" s="5" t="n">
        <v>1346874</v>
      </c>
      <c r="E26" s="5" t="n">
        <v>1203169</v>
      </c>
    </row>
    <row r="27" spans="1:5">
      <c r="A27" s="4" t="s">
        <v>608</v>
      </c>
      <c r="B27" s="5" t="n">
        <v>-673393</v>
      </c>
      <c r="D27" s="5" t="n">
        <v>-664026</v>
      </c>
      <c r="E27" s="5" t="n">
        <v>-646545</v>
      </c>
    </row>
    <row r="28" spans="1:5">
      <c r="A28" s="4" t="s">
        <v>610</v>
      </c>
      <c r="B28" s="5" t="n">
        <v>836894</v>
      </c>
      <c r="D28" s="5" t="n">
        <v>771500</v>
      </c>
      <c r="E28" s="5" t="n">
        <v>796964</v>
      </c>
    </row>
    <row r="29" spans="1:5">
      <c r="A29" s="4" t="s">
        <v>614</v>
      </c>
    </row>
    <row r="30" spans="1:5">
      <c r="A30" s="3" t="s">
        <v>32</v>
      </c>
    </row>
    <row r="31" spans="1:5">
      <c r="A31" s="4" t="s">
        <v>32</v>
      </c>
      <c r="B31" s="5" t="n">
        <v>4838246</v>
      </c>
      <c r="D31" s="5" t="n">
        <v>4587054</v>
      </c>
      <c r="E31" s="5" t="n">
        <v>4546394</v>
      </c>
    </row>
    <row r="32" spans="1:5">
      <c r="A32" s="4" t="s">
        <v>615</v>
      </c>
    </row>
    <row r="33" spans="1:5">
      <c r="A33" s="3" t="s">
        <v>32</v>
      </c>
    </row>
    <row r="34" spans="1:5">
      <c r="A34" s="4" t="s">
        <v>32</v>
      </c>
      <c r="E34" s="5" t="n">
        <v>172264</v>
      </c>
    </row>
    <row r="35" spans="1:5">
      <c r="A35" s="4" t="s">
        <v>616</v>
      </c>
    </row>
    <row r="36" spans="1:5">
      <c r="A36" s="3" t="s">
        <v>32</v>
      </c>
    </row>
    <row r="37" spans="1:5">
      <c r="A37" s="4" t="s">
        <v>32</v>
      </c>
      <c r="B37" s="5" t="n">
        <v>5259281</v>
      </c>
      <c r="D37" s="5" t="n">
        <v>5881883</v>
      </c>
      <c r="E37" s="5" t="n">
        <v>5526110</v>
      </c>
    </row>
    <row r="38" spans="1:5">
      <c r="A38" s="4" t="s">
        <v>39</v>
      </c>
      <c r="B38" s="5" t="n">
        <v>-55198</v>
      </c>
      <c r="D38" s="5" t="n">
        <v>143220</v>
      </c>
      <c r="E38" s="5" t="n">
        <v>117127</v>
      </c>
    </row>
    <row r="39" spans="1:5">
      <c r="A39" s="4" t="s">
        <v>608</v>
      </c>
      <c r="B39" s="5" t="n">
        <v>-597500</v>
      </c>
      <c r="D39" s="5" t="n">
        <v>-635481</v>
      </c>
      <c r="E39" s="5" t="n">
        <v>-550819</v>
      </c>
    </row>
    <row r="40" spans="1:5">
      <c r="A40" s="4" t="s">
        <v>610</v>
      </c>
      <c r="B40" s="5" t="n">
        <v>655879</v>
      </c>
      <c r="D40" s="5" t="n">
        <v>554162</v>
      </c>
      <c r="E40" s="5" t="n">
        <v>895767</v>
      </c>
    </row>
    <row r="41" spans="1:5">
      <c r="A41" s="4" t="s">
        <v>617</v>
      </c>
    </row>
    <row r="42" spans="1:5">
      <c r="A42" s="3" t="s">
        <v>32</v>
      </c>
    </row>
    <row r="43" spans="1:5">
      <c r="A43" s="4" t="s">
        <v>32</v>
      </c>
      <c r="B43" s="5" t="n">
        <v>5259281</v>
      </c>
      <c r="D43" s="5" t="n">
        <v>5880780</v>
      </c>
      <c r="E43" s="5" t="n">
        <v>5525582</v>
      </c>
    </row>
    <row r="44" spans="1:5">
      <c r="A44" s="4" t="s">
        <v>618</v>
      </c>
    </row>
    <row r="45" spans="1:5">
      <c r="A45" s="3" t="s">
        <v>32</v>
      </c>
    </row>
    <row r="46" spans="1:5">
      <c r="A46" s="4" t="s">
        <v>32</v>
      </c>
      <c r="D46" s="5" t="n">
        <v>1103</v>
      </c>
      <c r="E46" s="5" t="n">
        <v>528</v>
      </c>
    </row>
    <row r="47" spans="1:5">
      <c r="A47" s="4" t="s">
        <v>619</v>
      </c>
    </row>
    <row r="48" spans="1:5">
      <c r="A48" s="3" t="s">
        <v>32</v>
      </c>
    </row>
    <row r="49" spans="1:5">
      <c r="A49" s="4" t="s">
        <v>32</v>
      </c>
      <c r="B49" s="5" t="n">
        <v>4790116</v>
      </c>
      <c r="D49" s="5" t="n">
        <v>4920302</v>
      </c>
      <c r="E49" s="5" t="n">
        <v>5396001</v>
      </c>
    </row>
    <row r="50" spans="1:5">
      <c r="A50" s="4" t="s">
        <v>39</v>
      </c>
      <c r="B50" s="5" t="n">
        <v>1285495</v>
      </c>
      <c r="D50" s="5" t="n">
        <v>963698</v>
      </c>
      <c r="E50" s="5" t="n">
        <v>1354398</v>
      </c>
    </row>
    <row r="51" spans="1:5">
      <c r="A51" s="4" t="s">
        <v>608</v>
      </c>
      <c r="B51" s="5" t="n">
        <v>-1048587</v>
      </c>
      <c r="D51" s="5" t="n">
        <v>-1167908</v>
      </c>
      <c r="E51" s="5" t="n">
        <v>-1157809</v>
      </c>
    </row>
    <row r="52" spans="1:5">
      <c r="A52" s="4" t="s">
        <v>610</v>
      </c>
      <c r="B52" s="5" t="n">
        <v>2615153</v>
      </c>
      <c r="D52" s="5" t="n">
        <v>910457</v>
      </c>
      <c r="E52" s="5" t="n">
        <v>1366389</v>
      </c>
    </row>
    <row r="53" spans="1:5">
      <c r="A53" s="4" t="s">
        <v>620</v>
      </c>
    </row>
    <row r="54" spans="1:5">
      <c r="A54" s="3" t="s">
        <v>32</v>
      </c>
    </row>
    <row r="55" spans="1:5">
      <c r="A55" s="4" t="s">
        <v>32</v>
      </c>
      <c r="B55" s="5" t="n">
        <v>4789869</v>
      </c>
      <c r="D55" s="5" t="n">
        <v>4920302</v>
      </c>
      <c r="E55" s="5" t="n">
        <v>5396001</v>
      </c>
    </row>
    <row r="56" spans="1:5">
      <c r="A56" s="4" t="s">
        <v>621</v>
      </c>
    </row>
    <row r="57" spans="1:5">
      <c r="A57" s="3" t="s">
        <v>32</v>
      </c>
    </row>
    <row r="58" spans="1:5">
      <c r="A58" s="4" t="s">
        <v>32</v>
      </c>
      <c r="B58" s="5" t="n">
        <v>247</v>
      </c>
    </row>
    <row r="59" spans="1:5">
      <c r="A59" s="4" t="s">
        <v>622</v>
      </c>
    </row>
    <row r="60" spans="1:5">
      <c r="A60" s="3" t="s">
        <v>32</v>
      </c>
    </row>
    <row r="61" spans="1:5">
      <c r="A61" s="4" t="s">
        <v>32</v>
      </c>
      <c r="B61" s="5" t="n">
        <v>3053459</v>
      </c>
      <c r="D61" s="5" t="n">
        <v>2999967</v>
      </c>
      <c r="E61" s="5" t="n">
        <v>3369112</v>
      </c>
    </row>
    <row r="62" spans="1:5">
      <c r="A62" s="4" t="s">
        <v>39</v>
      </c>
      <c r="B62" s="5" t="n">
        <v>-336123</v>
      </c>
      <c r="D62" s="5" t="n">
        <v>-341356</v>
      </c>
      <c r="E62" s="5" t="n">
        <v>28605</v>
      </c>
    </row>
    <row r="63" spans="1:5">
      <c r="A63" s="4" t="s">
        <v>608</v>
      </c>
      <c r="B63" s="5" t="n">
        <v>-579605</v>
      </c>
      <c r="D63" s="5" t="n">
        <v>-622412</v>
      </c>
      <c r="E63" s="5" t="n">
        <v>-548234</v>
      </c>
    </row>
    <row r="64" spans="1:5">
      <c r="A64" s="4" t="s">
        <v>610</v>
      </c>
      <c r="B64" s="5" t="n">
        <v>594765</v>
      </c>
      <c r="D64" s="5" t="n">
        <v>887144</v>
      </c>
      <c r="E64" s="5" t="n">
        <v>589615</v>
      </c>
    </row>
    <row r="65" spans="1:5">
      <c r="A65" s="4" t="s">
        <v>623</v>
      </c>
    </row>
    <row r="66" spans="1:5">
      <c r="A66" s="3" t="s">
        <v>32</v>
      </c>
    </row>
    <row r="67" spans="1:5">
      <c r="A67" s="4" t="s">
        <v>32</v>
      </c>
      <c r="B67" s="5" t="n">
        <v>3053459</v>
      </c>
      <c r="D67" s="5" t="n">
        <v>2999457</v>
      </c>
      <c r="E67" s="5" t="n">
        <v>3369112</v>
      </c>
    </row>
    <row r="68" spans="1:5">
      <c r="A68" s="4" t="s">
        <v>624</v>
      </c>
    </row>
    <row r="69" spans="1:5">
      <c r="A69" s="3" t="s">
        <v>32</v>
      </c>
    </row>
    <row r="70" spans="1:5">
      <c r="A70" s="4" t="s">
        <v>32</v>
      </c>
      <c r="D70" s="5" t="n">
        <v>510</v>
      </c>
    </row>
    <row r="71" spans="1:5">
      <c r="A71" s="4" t="s">
        <v>625</v>
      </c>
    </row>
    <row r="72" spans="1:5">
      <c r="A72" s="3" t="s">
        <v>32</v>
      </c>
    </row>
    <row r="73" spans="1:5">
      <c r="A73" s="4" t="s">
        <v>32</v>
      </c>
      <c r="B73" s="5" t="n">
        <v>35808</v>
      </c>
      <c r="D73" s="5" t="n">
        <v>41670</v>
      </c>
      <c r="E73" s="5" t="n">
        <v>44577</v>
      </c>
    </row>
    <row r="74" spans="1:5">
      <c r="A74" s="4" t="s">
        <v>39</v>
      </c>
      <c r="B74" s="5" t="n">
        <v>-100545</v>
      </c>
      <c r="D74" s="5" t="n">
        <v>-82331</v>
      </c>
      <c r="E74" s="5" t="n">
        <v>-47191</v>
      </c>
    </row>
    <row r="75" spans="1:5">
      <c r="A75" s="4" t="s">
        <v>608</v>
      </c>
      <c r="B75" s="5" t="n">
        <v>-503</v>
      </c>
      <c r="D75" s="5" t="n">
        <v>-565</v>
      </c>
      <c r="E75" s="5" t="n">
        <v>-357</v>
      </c>
    </row>
    <row r="76" spans="1:5">
      <c r="A76" s="4" t="s">
        <v>187</v>
      </c>
      <c r="B76" s="5" t="n">
        <v>53123</v>
      </c>
      <c r="D76" s="5" t="n">
        <v>51756</v>
      </c>
      <c r="E76" s="5" t="n">
        <v>60552</v>
      </c>
    </row>
    <row r="77" spans="1:5">
      <c r="A77" s="4" t="s">
        <v>186</v>
      </c>
      <c r="B77" s="5" t="n">
        <v>-190425</v>
      </c>
      <c r="D77" s="5" t="n">
        <v>-144545</v>
      </c>
      <c r="E77" s="5" t="n">
        <v>-128311</v>
      </c>
    </row>
    <row r="78" spans="1:5">
      <c r="A78" s="4" t="s">
        <v>609</v>
      </c>
      <c r="B78" s="5" t="n">
        <v>1347851</v>
      </c>
      <c r="D78" s="5" t="n">
        <v>-128866</v>
      </c>
      <c r="E78" s="5" t="n">
        <v>25346</v>
      </c>
    </row>
    <row r="79" spans="1:5">
      <c r="A79" s="4" t="s">
        <v>610</v>
      </c>
      <c r="D79" s="5" t="n">
        <v>49</v>
      </c>
      <c r="E79" s="5" t="n">
        <v>2477</v>
      </c>
    </row>
    <row r="80" spans="1:5">
      <c r="A80" s="4" t="s">
        <v>626</v>
      </c>
    </row>
    <row r="81" spans="1:5">
      <c r="A81" s="3" t="s">
        <v>32</v>
      </c>
    </row>
    <row r="82" spans="1:5">
      <c r="A82" s="4" t="s">
        <v>32</v>
      </c>
      <c r="B82" s="5" t="n">
        <v>35808</v>
      </c>
      <c r="D82" s="5" t="n">
        <v>41670</v>
      </c>
      <c r="E82" s="5" t="n">
        <v>44577</v>
      </c>
    </row>
    <row r="83" spans="1:5">
      <c r="A83" s="4" t="s">
        <v>627</v>
      </c>
    </row>
    <row r="84" spans="1:5">
      <c r="A84" s="3" t="s">
        <v>32</v>
      </c>
    </row>
    <row r="85" spans="1:5">
      <c r="A85" s="4" t="s">
        <v>32</v>
      </c>
      <c r="B85" s="5" t="n">
        <v>-36055</v>
      </c>
      <c r="D85" s="5" t="n">
        <v>-43283</v>
      </c>
      <c r="E85" s="5" t="n">
        <v>-217369</v>
      </c>
    </row>
    <row r="86" spans="1:5">
      <c r="A86" s="4" t="s">
        <v>39</v>
      </c>
      <c r="B86" s="5" t="n">
        <v>-2687</v>
      </c>
      <c r="D86" s="5" t="n">
        <v>-31530</v>
      </c>
      <c r="E86" s="5" t="n">
        <v>-7681</v>
      </c>
    </row>
    <row r="87" spans="1:5">
      <c r="A87" s="4" t="s">
        <v>608</v>
      </c>
      <c r="B87" s="5" t="n">
        <v>310</v>
      </c>
      <c r="D87" s="5" t="n">
        <v>488</v>
      </c>
      <c r="E87" s="5" t="n">
        <v>543</v>
      </c>
    </row>
    <row r="88" spans="1:5">
      <c r="A88" s="4" t="s">
        <v>187</v>
      </c>
      <c r="D88" s="5" t="n">
        <v>-13202</v>
      </c>
      <c r="E88" s="5" t="n">
        <v>-1690</v>
      </c>
    </row>
    <row r="89" spans="1:5">
      <c r="A89" s="4" t="s">
        <v>186</v>
      </c>
      <c r="E89" s="5" t="n">
        <v>1690</v>
      </c>
    </row>
    <row r="90" spans="1:5">
      <c r="A90" s="4" t="s">
        <v>609</v>
      </c>
      <c r="B90" s="5" t="n">
        <v>-1527342</v>
      </c>
      <c r="D90" s="5" t="n">
        <v>157790</v>
      </c>
      <c r="E90" s="5" t="n">
        <v>5923</v>
      </c>
    </row>
    <row r="91" spans="1:5">
      <c r="A91" s="4" t="s">
        <v>610</v>
      </c>
      <c r="E91" s="5" t="n">
        <v>-6652</v>
      </c>
    </row>
    <row r="92" spans="1:5">
      <c r="A92" s="4" t="s">
        <v>628</v>
      </c>
    </row>
    <row r="93" spans="1:5">
      <c r="A93" s="3" t="s">
        <v>32</v>
      </c>
    </row>
    <row r="94" spans="1:5">
      <c r="A94" s="4" t="s">
        <v>32</v>
      </c>
      <c r="B94" s="5" t="n">
        <v>-36055</v>
      </c>
      <c r="D94" s="5" t="n">
        <v>-43283</v>
      </c>
      <c r="E94" s="5" t="n">
        <v>-217369</v>
      </c>
    </row>
    <row r="95" spans="1:5">
      <c r="A95" s="4" t="s">
        <v>629</v>
      </c>
    </row>
    <row r="96" spans="1:5">
      <c r="A96" s="3" t="s">
        <v>32</v>
      </c>
    </row>
    <row r="97" spans="1:5">
      <c r="A97" s="4" t="s">
        <v>32</v>
      </c>
      <c r="B97" s="5" t="n">
        <v>227095</v>
      </c>
      <c r="C97" s="5" t="n">
        <v>7662</v>
      </c>
      <c r="D97" s="5" t="n">
        <v>1005166</v>
      </c>
      <c r="E97" s="5" t="n">
        <v>1032302</v>
      </c>
    </row>
    <row r="98" spans="1:5">
      <c r="A98" s="4" t="s">
        <v>39</v>
      </c>
      <c r="B98" s="5" t="n">
        <v>-25394</v>
      </c>
      <c r="C98" s="5" t="n">
        <v>-857</v>
      </c>
      <c r="D98" s="5" t="n">
        <v>-146263</v>
      </c>
      <c r="E98" s="5" t="n">
        <v>-61214</v>
      </c>
    </row>
    <row r="99" spans="1:5">
      <c r="A99" s="4" t="s">
        <v>608</v>
      </c>
      <c r="D99" s="5" t="n">
        <v>-141375</v>
      </c>
      <c r="E99" s="5" t="n">
        <v>-118702</v>
      </c>
    </row>
    <row r="100" spans="1:5">
      <c r="A100" s="4" t="s">
        <v>187</v>
      </c>
      <c r="B100" s="5" t="n">
        <v>464</v>
      </c>
      <c r="C100" s="5" t="n">
        <v>16</v>
      </c>
      <c r="D100" s="5" t="n">
        <v>3753</v>
      </c>
      <c r="E100" s="5" t="n">
        <v>9421</v>
      </c>
    </row>
    <row r="101" spans="1:5">
      <c r="A101" s="4" t="s">
        <v>186</v>
      </c>
      <c r="B101" s="5" t="n">
        <v>-2414</v>
      </c>
      <c r="C101" s="5" t="n">
        <v>-81</v>
      </c>
      <c r="D101" s="5" t="n">
        <v>-606</v>
      </c>
      <c r="E101" s="5" t="n">
        <v>-414</v>
      </c>
    </row>
    <row r="102" spans="1:5">
      <c r="A102" s="4" t="s">
        <v>610</v>
      </c>
      <c r="D102" s="5" t="n">
        <v>1567683</v>
      </c>
    </row>
    <row r="103" spans="1:5">
      <c r="A103" s="4" t="s">
        <v>630</v>
      </c>
    </row>
    <row r="104" spans="1:5">
      <c r="A104" s="3" t="s">
        <v>32</v>
      </c>
    </row>
    <row r="105" spans="1:5">
      <c r="A105" s="4" t="s">
        <v>32</v>
      </c>
      <c r="B105" s="6" t="n">
        <v>227095</v>
      </c>
      <c r="C105" s="6" t="n">
        <v>7662</v>
      </c>
      <c r="D105" s="6" t="n">
        <v>1005166</v>
      </c>
      <c r="E105" s="6" t="n">
        <v>103230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1</v>
      </c>
      <c r="B1" s="2" t="s">
        <v>1</v>
      </c>
    </row>
    <row r="2" spans="1:5">
      <c r="B2" s="2" t="s">
        <v>76</v>
      </c>
      <c r="C2" s="2" t="s">
        <v>77</v>
      </c>
      <c r="D2" s="2" t="s">
        <v>78</v>
      </c>
      <c r="E2" s="2" t="s">
        <v>177</v>
      </c>
    </row>
    <row r="3" spans="1:5">
      <c r="A3" s="3" t="s">
        <v>632</v>
      </c>
    </row>
    <row r="4" spans="1:5">
      <c r="A4" s="4" t="s">
        <v>32</v>
      </c>
      <c r="B4" s="6" t="n">
        <v>17940855</v>
      </c>
      <c r="C4" s="6" t="n">
        <v>605292</v>
      </c>
      <c r="D4" s="6" t="n">
        <v>18387593</v>
      </c>
      <c r="E4" s="6" t="n">
        <v>18837089</v>
      </c>
    </row>
    <row r="5" spans="1:5">
      <c r="A5" s="4" t="s">
        <v>633</v>
      </c>
    </row>
    <row r="6" spans="1:5">
      <c r="A6" s="3" t="s">
        <v>632</v>
      </c>
    </row>
    <row r="7" spans="1:5">
      <c r="A7" s="4" t="s">
        <v>32</v>
      </c>
      <c r="B7" s="5" t="n">
        <v>13152419</v>
      </c>
      <c r="C7" s="5" t="n">
        <v>443739</v>
      </c>
      <c r="D7" s="5" t="n">
        <v>12728014</v>
      </c>
      <c r="E7" s="5" t="n">
        <v>13529739</v>
      </c>
    </row>
    <row r="8" spans="1:5">
      <c r="A8" s="4" t="s">
        <v>634</v>
      </c>
    </row>
    <row r="9" spans="1:5">
      <c r="A9" s="3" t="s">
        <v>632</v>
      </c>
    </row>
    <row r="10" spans="1:5">
      <c r="A10" s="4" t="s">
        <v>32</v>
      </c>
      <c r="B10" s="5" t="n">
        <v>2257296</v>
      </c>
      <c r="C10" s="5" t="n">
        <v>76157</v>
      </c>
      <c r="D10" s="5" t="n">
        <v>1855674</v>
      </c>
      <c r="E10" s="5" t="n">
        <v>986403</v>
      </c>
    </row>
    <row r="11" spans="1:5">
      <c r="A11" s="4" t="s">
        <v>635</v>
      </c>
    </row>
    <row r="12" spans="1:5">
      <c r="A12" s="3" t="s">
        <v>632</v>
      </c>
    </row>
    <row r="13" spans="1:5">
      <c r="A13" s="4" t="s">
        <v>32</v>
      </c>
      <c r="B13" s="5" t="n">
        <v>1798585</v>
      </c>
      <c r="C13" s="5" t="n">
        <v>60681</v>
      </c>
      <c r="D13" s="5" t="n">
        <v>3087835</v>
      </c>
      <c r="E13" s="5" t="n">
        <v>2928591</v>
      </c>
    </row>
    <row r="14" spans="1:5">
      <c r="A14" s="4" t="s">
        <v>636</v>
      </c>
    </row>
    <row r="15" spans="1:5">
      <c r="A15" s="3" t="s">
        <v>632</v>
      </c>
    </row>
    <row r="16" spans="1:5">
      <c r="A16" s="4" t="s">
        <v>32</v>
      </c>
      <c r="B16" s="6" t="n">
        <v>732555</v>
      </c>
      <c r="C16" s="6" t="n">
        <v>24715</v>
      </c>
      <c r="D16" s="6" t="n">
        <v>716070</v>
      </c>
      <c r="E16" s="6" t="n">
        <v>139235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7</v>
      </c>
      <c r="B1" s="2" t="s">
        <v>1</v>
      </c>
    </row>
    <row r="2" spans="1:5">
      <c r="B2" s="2" t="s">
        <v>76</v>
      </c>
      <c r="C2" s="2" t="s">
        <v>77</v>
      </c>
      <c r="D2" s="2" t="s">
        <v>78</v>
      </c>
      <c r="E2" s="2" t="s">
        <v>177</v>
      </c>
    </row>
    <row r="3" spans="1:5">
      <c r="A3" s="3" t="s">
        <v>638</v>
      </c>
    </row>
    <row r="4" spans="1:5">
      <c r="A4" s="4" t="s">
        <v>639</v>
      </c>
      <c r="B4" s="6" t="n">
        <v>17940855</v>
      </c>
      <c r="C4" s="6" t="n">
        <v>605292</v>
      </c>
      <c r="D4" s="6" t="n">
        <v>18387593</v>
      </c>
      <c r="E4" s="6" t="n">
        <v>18837089</v>
      </c>
    </row>
    <row r="5" spans="1:5">
      <c r="A5" s="4" t="s">
        <v>640</v>
      </c>
    </row>
    <row r="6" spans="1:5">
      <c r="A6" s="3" t="s">
        <v>638</v>
      </c>
    </row>
    <row r="7" spans="1:5">
      <c r="A7" s="4" t="s">
        <v>639</v>
      </c>
      <c r="B7" s="6" t="n">
        <v>3434873</v>
      </c>
      <c r="C7" s="6" t="n">
        <v>115886</v>
      </c>
      <c r="D7" s="6" t="n">
        <v>3370285</v>
      </c>
      <c r="E7" s="6" t="n">
        <v>4307855</v>
      </c>
    </row>
    <row r="8" spans="1:5">
      <c r="A8" s="4" t="s">
        <v>641</v>
      </c>
      <c r="B8" s="4" t="s">
        <v>642</v>
      </c>
      <c r="C8" s="4" t="s">
        <v>642</v>
      </c>
      <c r="D8" s="4" t="s">
        <v>643</v>
      </c>
      <c r="E8" s="4" t="s">
        <v>644</v>
      </c>
    </row>
    <row r="9" spans="1:5">
      <c r="A9" s="4" t="s">
        <v>645</v>
      </c>
    </row>
    <row r="10" spans="1:5">
      <c r="A10" s="3" t="s">
        <v>638</v>
      </c>
    </row>
    <row r="11" spans="1:5">
      <c r="A11" s="4" t="s">
        <v>639</v>
      </c>
      <c r="B11" s="6" t="n">
        <v>2742882</v>
      </c>
      <c r="C11" s="6" t="n">
        <v>92540</v>
      </c>
      <c r="D11" s="6" t="n">
        <v>2633431</v>
      </c>
      <c r="E11" s="6" t="n">
        <v>2386975</v>
      </c>
    </row>
    <row r="12" spans="1:5">
      <c r="A12" s="4" t="s">
        <v>641</v>
      </c>
      <c r="B12" s="4" t="s">
        <v>646</v>
      </c>
      <c r="C12" s="4" t="s">
        <v>646</v>
      </c>
      <c r="D12" s="4" t="s">
        <v>647</v>
      </c>
      <c r="E12" s="4" t="s">
        <v>648</v>
      </c>
    </row>
    <row r="13" spans="1:5">
      <c r="A13" s="4" t="s">
        <v>649</v>
      </c>
    </row>
    <row r="14" spans="1:5">
      <c r="A14" s="3" t="s">
        <v>638</v>
      </c>
    </row>
    <row r="15" spans="1:5">
      <c r="A15" s="4" t="s">
        <v>639</v>
      </c>
      <c r="B15" s="6" t="n">
        <v>1798111</v>
      </c>
      <c r="C15" s="6" t="n">
        <v>60665</v>
      </c>
      <c r="D15" s="6" t="n">
        <v>3085190</v>
      </c>
      <c r="E15" s="6" t="n">
        <v>2935820</v>
      </c>
    </row>
    <row r="16" spans="1:5">
      <c r="A16" s="4" t="s">
        <v>641</v>
      </c>
      <c r="B16" s="4" t="s">
        <v>650</v>
      </c>
      <c r="C16" s="4" t="s">
        <v>650</v>
      </c>
      <c r="D16" s="4" t="s">
        <v>651</v>
      </c>
      <c r="E16" s="4" t="s">
        <v>652</v>
      </c>
    </row>
    <row r="17" spans="1:5">
      <c r="A17" s="4" t="s">
        <v>653</v>
      </c>
    </row>
    <row r="18" spans="1:5">
      <c r="A18" s="3" t="s">
        <v>638</v>
      </c>
    </row>
    <row r="19" spans="1:5">
      <c r="A19" s="4" t="s">
        <v>639</v>
      </c>
      <c r="B19" s="6" t="n">
        <v>1530209</v>
      </c>
      <c r="C19" s="6" t="n">
        <v>51626</v>
      </c>
      <c r="D19" s="6" t="n">
        <v>1870675</v>
      </c>
      <c r="E19" s="6" t="n">
        <v>1761049</v>
      </c>
    </row>
    <row r="20" spans="1:5">
      <c r="A20" s="4" t="s">
        <v>641</v>
      </c>
      <c r="B20" s="4" t="s">
        <v>654</v>
      </c>
      <c r="C20" s="4" t="s">
        <v>654</v>
      </c>
      <c r="D20" s="4" t="s">
        <v>650</v>
      </c>
      <c r="E20" s="4" t="s">
        <v>65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5</v>
      </c>
      <c r="B1" s="2" t="s">
        <v>1</v>
      </c>
    </row>
    <row r="2" spans="1:5">
      <c r="B2" s="2" t="s">
        <v>76</v>
      </c>
      <c r="C2" s="2" t="s">
        <v>77</v>
      </c>
      <c r="D2" s="2" t="s">
        <v>78</v>
      </c>
      <c r="E2" s="2" t="s">
        <v>177</v>
      </c>
    </row>
    <row r="3" spans="1:5">
      <c r="A3" s="3" t="s">
        <v>245</v>
      </c>
    </row>
    <row r="4" spans="1:5">
      <c r="A4" s="4" t="s">
        <v>656</v>
      </c>
      <c r="B4" s="6" t="n">
        <v>31977</v>
      </c>
      <c r="C4" s="6" t="n">
        <v>1079</v>
      </c>
      <c r="D4" s="6" t="n">
        <v>-19498</v>
      </c>
      <c r="E4" s="6" t="n">
        <v>7899</v>
      </c>
    </row>
    <row r="5" spans="1:5">
      <c r="A5" s="4" t="s">
        <v>657</v>
      </c>
      <c r="B5" s="5" t="n">
        <v>3036350</v>
      </c>
      <c r="C5" s="5" t="n">
        <v>102441</v>
      </c>
      <c r="D5" s="5" t="n">
        <v>3346540</v>
      </c>
      <c r="E5" s="5" t="n">
        <v>3271581</v>
      </c>
    </row>
    <row r="6" spans="1:5">
      <c r="A6" s="4" t="s">
        <v>658</v>
      </c>
      <c r="B6" s="5" t="n">
        <v>5895778</v>
      </c>
      <c r="C6" s="5" t="n">
        <v>198913</v>
      </c>
      <c r="D6" s="5" t="n">
        <v>5317125</v>
      </c>
      <c r="E6" s="5" t="n">
        <v>5358962</v>
      </c>
    </row>
    <row r="7" spans="1:5">
      <c r="A7" s="4" t="s">
        <v>608</v>
      </c>
      <c r="B7" s="5" t="n">
        <v>2899278</v>
      </c>
      <c r="C7" s="5" t="n">
        <v>97816</v>
      </c>
      <c r="D7" s="5" t="n">
        <v>3089904</v>
      </c>
      <c r="E7" s="5" t="n">
        <v>2903221</v>
      </c>
    </row>
    <row r="8" spans="1:5">
      <c r="A8" s="4" t="s">
        <v>659</v>
      </c>
      <c r="B8" s="5" t="n">
        <v>4530425</v>
      </c>
      <c r="C8" s="5" t="n">
        <v>152848</v>
      </c>
      <c r="D8" s="5" t="n">
        <v>4745253</v>
      </c>
      <c r="E8" s="5" t="n">
        <v>4752050</v>
      </c>
    </row>
    <row r="9" spans="1:5">
      <c r="A9" s="4" t="s">
        <v>660</v>
      </c>
      <c r="B9" s="5" t="n">
        <v>16393808</v>
      </c>
      <c r="C9" s="5" t="n">
        <v>553097</v>
      </c>
      <c r="D9" s="5" t="n">
        <v>16479324</v>
      </c>
      <c r="E9" s="5" t="n">
        <v>16293713</v>
      </c>
    </row>
    <row r="10" spans="1:5">
      <c r="A10" s="3" t="s">
        <v>658</v>
      </c>
    </row>
    <row r="11" spans="1:5">
      <c r="A11" s="4" t="s">
        <v>661</v>
      </c>
      <c r="B11" s="5" t="n">
        <v>4874709</v>
      </c>
      <c r="C11" s="5" t="n">
        <v>164464</v>
      </c>
      <c r="D11" s="5" t="n">
        <v>4126203</v>
      </c>
      <c r="E11" s="5" t="n">
        <v>4300550</v>
      </c>
    </row>
    <row r="12" spans="1:5">
      <c r="A12" s="4" t="s">
        <v>662</v>
      </c>
      <c r="B12" s="5" t="n">
        <v>390788</v>
      </c>
      <c r="C12" s="5" t="n">
        <v>13184</v>
      </c>
      <c r="D12" s="5" t="n">
        <v>351232</v>
      </c>
      <c r="E12" s="5" t="n">
        <v>355331</v>
      </c>
    </row>
    <row r="13" spans="1:5">
      <c r="A13" s="4" t="s">
        <v>663</v>
      </c>
      <c r="B13" s="5" t="n">
        <v>198502</v>
      </c>
      <c r="C13" s="5" t="n">
        <v>6697</v>
      </c>
      <c r="D13" s="5" t="n">
        <v>183293</v>
      </c>
      <c r="E13" s="5" t="n">
        <v>179665</v>
      </c>
    </row>
    <row r="14" spans="1:5">
      <c r="A14" s="4" t="s">
        <v>162</v>
      </c>
      <c r="B14" s="5" t="n">
        <v>123021</v>
      </c>
      <c r="C14" s="5" t="n">
        <v>4151</v>
      </c>
      <c r="D14" s="5" t="n">
        <v>356463</v>
      </c>
      <c r="E14" s="5" t="n">
        <v>207242</v>
      </c>
    </row>
    <row r="15" spans="1:5">
      <c r="A15" s="4" t="s">
        <v>664</v>
      </c>
      <c r="B15" s="5" t="n">
        <v>308758</v>
      </c>
      <c r="C15" s="5" t="n">
        <v>10417</v>
      </c>
      <c r="D15" s="5" t="n">
        <v>299934</v>
      </c>
      <c r="E15" s="5" t="n">
        <v>316174</v>
      </c>
    </row>
    <row r="16" spans="1:5">
      <c r="A16" s="4" t="s">
        <v>665</v>
      </c>
      <c r="B16" s="6" t="n">
        <v>5895778</v>
      </c>
      <c r="C16" s="6" t="n">
        <v>198913</v>
      </c>
      <c r="D16" s="6" t="n">
        <v>5317125</v>
      </c>
      <c r="E16" s="6" t="n">
        <v>535896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6</v>
      </c>
      <c r="B1" s="2" t="s">
        <v>1</v>
      </c>
    </row>
    <row r="2" spans="1:5">
      <c r="B2" s="2" t="s">
        <v>76</v>
      </c>
      <c r="C2" s="2" t="s">
        <v>77</v>
      </c>
      <c r="D2" s="2" t="s">
        <v>78</v>
      </c>
      <c r="E2" s="2" t="s">
        <v>177</v>
      </c>
    </row>
    <row r="3" spans="1:5">
      <c r="A3" s="3" t="s">
        <v>667</v>
      </c>
    </row>
    <row r="4" spans="1:5">
      <c r="A4" s="4" t="s">
        <v>190</v>
      </c>
      <c r="B4" s="6" t="n">
        <v>132777</v>
      </c>
      <c r="C4" s="6" t="n">
        <v>4480</v>
      </c>
      <c r="D4" s="6" t="n">
        <v>2575</v>
      </c>
      <c r="E4" s="6" t="n">
        <v>1562</v>
      </c>
    </row>
    <row r="5" spans="1:5">
      <c r="A5" s="4" t="s">
        <v>668</v>
      </c>
      <c r="B5" s="5" t="n">
        <v>-956</v>
      </c>
      <c r="C5" s="5" t="n">
        <v>-32</v>
      </c>
    </row>
    <row r="6" spans="1:5">
      <c r="A6" s="4" t="s">
        <v>669</v>
      </c>
      <c r="B6" s="5" t="n">
        <v>27940</v>
      </c>
      <c r="C6" s="5" t="n">
        <v>943</v>
      </c>
      <c r="D6" s="5" t="n">
        <v>30476</v>
      </c>
      <c r="E6" s="5" t="n">
        <v>31870</v>
      </c>
    </row>
    <row r="7" spans="1:5">
      <c r="A7" s="4" t="s">
        <v>670</v>
      </c>
      <c r="B7" s="5" t="n">
        <v>26417</v>
      </c>
      <c r="C7" s="5" t="n">
        <v>891</v>
      </c>
      <c r="D7" s="5" t="n">
        <v>48812</v>
      </c>
      <c r="E7" s="5" t="n">
        <v>22893</v>
      </c>
    </row>
    <row r="8" spans="1:5">
      <c r="A8" s="4" t="s">
        <v>671</v>
      </c>
      <c r="B8" s="5" t="n">
        <v>11998</v>
      </c>
      <c r="C8" s="5" t="n">
        <v>405</v>
      </c>
    </row>
    <row r="9" spans="1:5">
      <c r="A9" s="4" t="s">
        <v>192</v>
      </c>
      <c r="B9" s="5" t="n">
        <v>486858</v>
      </c>
      <c r="C9" s="5" t="n">
        <v>16426</v>
      </c>
      <c r="D9" s="5" t="n">
        <v>7033</v>
      </c>
    </row>
    <row r="10" spans="1:5">
      <c r="A10" s="4" t="s">
        <v>672</v>
      </c>
      <c r="B10" s="5" t="n">
        <v>7800</v>
      </c>
      <c r="C10" s="5" t="n">
        <v>262</v>
      </c>
      <c r="D10" s="5" t="n">
        <v>9608</v>
      </c>
      <c r="E10" s="5" t="n">
        <v>50186</v>
      </c>
    </row>
    <row r="11" spans="1:5">
      <c r="A11" s="4" t="s">
        <v>38</v>
      </c>
      <c r="B11" s="5" t="n">
        <v>692834</v>
      </c>
      <c r="C11" s="5" t="n">
        <v>23375</v>
      </c>
      <c r="D11" s="5" t="n">
        <v>90306</v>
      </c>
      <c r="E11" s="5" t="n">
        <v>105051</v>
      </c>
    </row>
    <row r="12" spans="1:5">
      <c r="A12" s="4" t="s">
        <v>611</v>
      </c>
    </row>
    <row r="13" spans="1:5">
      <c r="A13" s="3" t="s">
        <v>667</v>
      </c>
    </row>
    <row r="14" spans="1:5">
      <c r="A14" s="4" t="s">
        <v>668</v>
      </c>
      <c r="B14" s="6" t="n">
        <v>-956</v>
      </c>
      <c r="C14" s="6" t="n">
        <v>-32</v>
      </c>
      <c r="D14" s="6" t="n">
        <v>-8198</v>
      </c>
      <c r="E14" s="6" t="n">
        <v>-146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3</v>
      </c>
      <c r="B1" s="2" t="s">
        <v>1</v>
      </c>
    </row>
    <row r="2" spans="1:5">
      <c r="B2" s="2" t="s">
        <v>76</v>
      </c>
      <c r="C2" s="2" t="s">
        <v>77</v>
      </c>
      <c r="D2" s="2" t="s">
        <v>78</v>
      </c>
      <c r="E2" s="2" t="s">
        <v>177</v>
      </c>
    </row>
    <row r="3" spans="1:5">
      <c r="A3" s="3" t="s">
        <v>245</v>
      </c>
    </row>
    <row r="4" spans="1:5">
      <c r="A4" s="4" t="s">
        <v>674</v>
      </c>
      <c r="B4" s="6" t="n">
        <v>208486</v>
      </c>
      <c r="C4" s="6" t="n">
        <v>7034</v>
      </c>
      <c r="D4" s="6" t="n">
        <v>157254</v>
      </c>
      <c r="E4" s="6" t="n">
        <v>146003</v>
      </c>
    </row>
    <row r="5" spans="1:5">
      <c r="A5" s="4" t="s">
        <v>675</v>
      </c>
      <c r="B5" s="5" t="n">
        <v>708</v>
      </c>
      <c r="C5" s="5" t="n">
        <v>24</v>
      </c>
      <c r="D5" s="5" t="n">
        <v>212</v>
      </c>
    </row>
    <row r="6" spans="1:5">
      <c r="A6" s="4" t="s">
        <v>676</v>
      </c>
      <c r="B6" s="5" t="n">
        <v>-18769</v>
      </c>
      <c r="C6" s="5" t="n">
        <v>-633</v>
      </c>
      <c r="D6" s="5" t="n">
        <v>-12921</v>
      </c>
      <c r="E6" s="5" t="n">
        <v>-19382</v>
      </c>
    </row>
    <row r="7" spans="1:5">
      <c r="A7" s="4" t="s">
        <v>186</v>
      </c>
      <c r="B7" s="5" t="n">
        <v>190425</v>
      </c>
      <c r="C7" s="5" t="n">
        <v>6425</v>
      </c>
      <c r="D7" s="5" t="n">
        <v>144545</v>
      </c>
      <c r="E7" s="5" t="n">
        <v>126621</v>
      </c>
    </row>
    <row r="8" spans="1:5">
      <c r="A8" s="4" t="s">
        <v>677</v>
      </c>
      <c r="B8" s="5" t="n">
        <v>26858</v>
      </c>
      <c r="C8" s="5" t="n">
        <v>906</v>
      </c>
      <c r="D8" s="5" t="n">
        <v>34571</v>
      </c>
      <c r="E8" s="5" t="n">
        <v>15890</v>
      </c>
    </row>
    <row r="9" spans="1:5">
      <c r="A9" s="4" t="s">
        <v>678</v>
      </c>
      <c r="B9" s="6" t="n">
        <v>217283</v>
      </c>
      <c r="C9" s="6" t="n">
        <v>7331</v>
      </c>
      <c r="D9" s="6" t="n">
        <v>179116</v>
      </c>
      <c r="E9" s="6" t="n">
        <v>14251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35</v>
      </c>
    </row>
    <row r="3" spans="1:2">
      <c r="A3" s="3" t="s">
        <v>236</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1</v>
      </c>
    </row>
    <row r="2" spans="1:5">
      <c r="B2" s="2" t="s">
        <v>76</v>
      </c>
      <c r="C2" s="2" t="s">
        <v>77</v>
      </c>
      <c r="D2" s="2" t="s">
        <v>78</v>
      </c>
      <c r="E2" s="2" t="s">
        <v>177</v>
      </c>
    </row>
    <row r="3" spans="1:5">
      <c r="A3" s="3" t="s">
        <v>245</v>
      </c>
    </row>
    <row r="4" spans="1:5">
      <c r="A4" s="4" t="s">
        <v>187</v>
      </c>
      <c r="B4" s="6" t="n">
        <v>53123</v>
      </c>
      <c r="C4" s="6" t="n">
        <v>1792</v>
      </c>
      <c r="D4" s="6" t="n">
        <v>38554</v>
      </c>
      <c r="E4" s="6" t="n">
        <v>58862</v>
      </c>
    </row>
    <row r="5" spans="1:5">
      <c r="A5" s="4" t="s">
        <v>680</v>
      </c>
      <c r="B5" s="5" t="n">
        <v>-418970</v>
      </c>
      <c r="C5" s="5" t="n">
        <v>-14135</v>
      </c>
      <c r="D5" s="5" t="n">
        <v>-195326</v>
      </c>
      <c r="E5" s="5" t="n">
        <v>241983</v>
      </c>
    </row>
    <row r="6" spans="1:5">
      <c r="A6" s="4" t="s">
        <v>188</v>
      </c>
      <c r="E6" s="5" t="n">
        <v>-8584</v>
      </c>
    </row>
    <row r="7" spans="1:5">
      <c r="A7" s="4" t="s">
        <v>681</v>
      </c>
      <c r="B7" s="5" t="n">
        <v>637</v>
      </c>
      <c r="C7" s="5" t="n">
        <v>22</v>
      </c>
      <c r="D7" s="5" t="n">
        <v>621</v>
      </c>
      <c r="E7" s="5" t="n">
        <v>11483</v>
      </c>
    </row>
    <row r="8" spans="1:5">
      <c r="A8" s="4" t="s">
        <v>194</v>
      </c>
      <c r="B8" s="5" t="n">
        <v>16929</v>
      </c>
      <c r="C8" s="5" t="n">
        <v>571</v>
      </c>
    </row>
    <row r="9" spans="1:5">
      <c r="A9" s="4" t="s">
        <v>609</v>
      </c>
      <c r="B9" s="5" t="n">
        <v>-179491</v>
      </c>
      <c r="C9" s="5" t="n">
        <v>-6056</v>
      </c>
      <c r="D9" s="5" t="n">
        <v>28924</v>
      </c>
      <c r="E9" s="5" t="n">
        <v>31269</v>
      </c>
    </row>
    <row r="10" spans="1:5">
      <c r="A10" s="4" t="s">
        <v>682</v>
      </c>
      <c r="B10" s="5" t="n">
        <v>23707</v>
      </c>
      <c r="C10" s="5" t="n">
        <v>800</v>
      </c>
    </row>
    <row r="11" spans="1:5">
      <c r="A11" s="4" t="s">
        <v>672</v>
      </c>
      <c r="B11" s="5" t="n">
        <v>13883</v>
      </c>
      <c r="C11" s="5" t="n">
        <v>468</v>
      </c>
      <c r="D11" s="5" t="n">
        <v>8203</v>
      </c>
      <c r="E11" s="5" t="n">
        <v>5127</v>
      </c>
    </row>
    <row r="12" spans="1:5">
      <c r="A12" s="4" t="s">
        <v>41</v>
      </c>
      <c r="B12" s="6" t="n">
        <v>-490182</v>
      </c>
      <c r="C12" s="6" t="n">
        <v>-16538</v>
      </c>
      <c r="D12" s="6" t="n">
        <v>-119024</v>
      </c>
      <c r="E12" s="6" t="n">
        <v>34014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683</v>
      </c>
      <c r="B1" s="2" t="s">
        <v>684</v>
      </c>
      <c r="C1" s="2" t="s">
        <v>76</v>
      </c>
      <c r="D1" s="2" t="s">
        <v>78</v>
      </c>
      <c r="E1" s="2" t="s">
        <v>685</v>
      </c>
      <c r="F1" s="2" t="s">
        <v>77</v>
      </c>
    </row>
    <row r="2" spans="1:6">
      <c r="A2" s="3" t="s">
        <v>686</v>
      </c>
    </row>
    <row r="3" spans="1:6">
      <c r="A3" s="4" t="s">
        <v>687</v>
      </c>
      <c r="C3" s="4" t="s">
        <v>651</v>
      </c>
      <c r="D3" s="4" t="s">
        <v>651</v>
      </c>
      <c r="E3" s="4" t="s">
        <v>651</v>
      </c>
    </row>
    <row r="4" spans="1:6">
      <c r="A4" s="4" t="s">
        <v>688</v>
      </c>
      <c r="B4" s="6" t="n">
        <v>-5052343</v>
      </c>
      <c r="D4" s="6" t="n">
        <v>-5052343</v>
      </c>
    </row>
    <row r="5" spans="1:6">
      <c r="A5" s="4" t="s">
        <v>689</v>
      </c>
      <c r="E5" s="4" t="s">
        <v>650</v>
      </c>
    </row>
    <row r="6" spans="1:6">
      <c r="A6" s="4" t="s">
        <v>690</v>
      </c>
      <c r="C6" s="6" t="n">
        <v>28584</v>
      </c>
      <c r="D6" s="5" t="n">
        <v>534568</v>
      </c>
      <c r="F6" s="6" t="n">
        <v>964</v>
      </c>
    </row>
    <row r="7" spans="1:6">
      <c r="A7" s="4" t="s">
        <v>691</v>
      </c>
      <c r="C7" s="6" t="n">
        <v>920943</v>
      </c>
      <c r="F7" s="6" t="n">
        <v>31071</v>
      </c>
    </row>
    <row r="8" spans="1:6">
      <c r="A8" s="4" t="s">
        <v>692</v>
      </c>
      <c r="D8" s="6" t="n">
        <v>1192119</v>
      </c>
    </row>
    <row r="9" spans="1:6">
      <c r="A9" s="4" t="s">
        <v>693</v>
      </c>
      <c r="D9" s="4" t="s">
        <v>694</v>
      </c>
    </row>
    <row r="10" spans="1:6">
      <c r="A10" s="4" t="s">
        <v>524</v>
      </c>
    </row>
    <row r="11" spans="1:6">
      <c r="A11" s="3" t="s">
        <v>686</v>
      </c>
    </row>
    <row r="12" spans="1:6">
      <c r="A12" s="4" t="s">
        <v>687</v>
      </c>
      <c r="E12" s="4" t="s">
        <v>651</v>
      </c>
    </row>
    <row r="13" spans="1:6">
      <c r="A13" s="4" t="s">
        <v>527</v>
      </c>
    </row>
    <row r="14" spans="1:6">
      <c r="A14" s="3" t="s">
        <v>686</v>
      </c>
    </row>
    <row r="15" spans="1:6">
      <c r="A15" s="4" t="s">
        <v>687</v>
      </c>
      <c r="C15" s="4" t="s">
        <v>695</v>
      </c>
      <c r="D15" s="4" t="s">
        <v>695</v>
      </c>
      <c r="E15" s="4" t="s">
        <v>6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6</v>
      </c>
      <c r="B1" s="2" t="s">
        <v>1</v>
      </c>
    </row>
    <row r="2" spans="1:5">
      <c r="B2" s="2" t="s">
        <v>76</v>
      </c>
      <c r="C2" s="2" t="s">
        <v>77</v>
      </c>
      <c r="D2" s="2" t="s">
        <v>78</v>
      </c>
      <c r="E2" s="2" t="s">
        <v>177</v>
      </c>
    </row>
    <row r="3" spans="1:5">
      <c r="A3" s="3" t="s">
        <v>697</v>
      </c>
    </row>
    <row r="4" spans="1:5">
      <c r="A4" s="4" t="s">
        <v>698</v>
      </c>
      <c r="B4" s="6" t="n">
        <v>125376</v>
      </c>
      <c r="C4" s="6" t="n">
        <v>4230</v>
      </c>
      <c r="D4" s="6" t="n">
        <v>331144</v>
      </c>
      <c r="E4" s="6" t="n">
        <v>720461</v>
      </c>
    </row>
    <row r="5" spans="1:5">
      <c r="A5" s="4" t="s">
        <v>699</v>
      </c>
      <c r="B5" s="5" t="n">
        <v>246684</v>
      </c>
      <c r="C5" s="5" t="n">
        <v>8322</v>
      </c>
      <c r="D5" s="5" t="n">
        <v>-174930</v>
      </c>
      <c r="E5" s="5" t="n">
        <v>198157</v>
      </c>
    </row>
    <row r="6" spans="1:5">
      <c r="A6" s="4" t="s">
        <v>700</v>
      </c>
      <c r="B6" s="5" t="n">
        <v>67885</v>
      </c>
      <c r="C6" s="5" t="n">
        <v>2290</v>
      </c>
      <c r="D6" s="5" t="n">
        <v>4527</v>
      </c>
      <c r="E6" s="5" t="n">
        <v>-1732</v>
      </c>
    </row>
    <row r="7" spans="1:5">
      <c r="A7" s="4" t="s">
        <v>701</v>
      </c>
      <c r="B7" s="5" t="n">
        <v>439945</v>
      </c>
      <c r="C7" s="5" t="n">
        <v>14842</v>
      </c>
      <c r="D7" s="5" t="n">
        <v>160741</v>
      </c>
      <c r="E7" s="5" t="n">
        <v>916886</v>
      </c>
    </row>
    <row r="8" spans="1:5">
      <c r="A8" s="3" t="s">
        <v>702</v>
      </c>
    </row>
    <row r="9" spans="1:5">
      <c r="A9" s="4" t="s">
        <v>703</v>
      </c>
      <c r="B9" s="5" t="n">
        <v>110542</v>
      </c>
      <c r="C9" s="5" t="n">
        <v>3730</v>
      </c>
      <c r="D9" s="5" t="n">
        <v>16379</v>
      </c>
      <c r="E9" s="5" t="n">
        <v>18969</v>
      </c>
    </row>
    <row r="10" spans="1:5">
      <c r="A10" s="4" t="s">
        <v>704</v>
      </c>
      <c r="B10" s="5" t="n">
        <v>110542</v>
      </c>
      <c r="C10" s="5" t="n">
        <v>3730</v>
      </c>
      <c r="D10" s="5" t="n">
        <v>16379</v>
      </c>
      <c r="E10" s="5" t="n">
        <v>18969</v>
      </c>
    </row>
    <row r="11" spans="1:5">
      <c r="A11" s="4" t="s">
        <v>705</v>
      </c>
      <c r="B11" s="6" t="n">
        <v>550487</v>
      </c>
      <c r="C11" s="6" t="n">
        <v>18572</v>
      </c>
      <c r="D11" s="6" t="n">
        <v>177120</v>
      </c>
      <c r="E11" s="6" t="n">
        <v>93585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6</v>
      </c>
      <c r="B1" s="2" t="s">
        <v>1</v>
      </c>
    </row>
    <row r="2" spans="1:5">
      <c r="B2" s="2" t="s">
        <v>76</v>
      </c>
      <c r="C2" s="2" t="s">
        <v>77</v>
      </c>
      <c r="D2" s="2" t="s">
        <v>78</v>
      </c>
      <c r="E2" s="2" t="s">
        <v>177</v>
      </c>
    </row>
    <row r="3" spans="1:5">
      <c r="A3" s="3" t="s">
        <v>707</v>
      </c>
    </row>
    <row r="4" spans="1:5">
      <c r="A4" s="4" t="s">
        <v>708</v>
      </c>
      <c r="B4" s="6" t="n">
        <v>8642</v>
      </c>
      <c r="C4" s="6" t="n">
        <v>292</v>
      </c>
      <c r="D4" s="6" t="n">
        <v>-7375</v>
      </c>
      <c r="E4" s="6" t="n">
        <v>-709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9</v>
      </c>
      <c r="B1" s="2" t="s">
        <v>1</v>
      </c>
    </row>
    <row r="2" spans="1:5">
      <c r="B2" s="2" t="s">
        <v>76</v>
      </c>
      <c r="C2" s="2" t="s">
        <v>77</v>
      </c>
      <c r="D2" s="2" t="s">
        <v>78</v>
      </c>
      <c r="E2" s="2" t="s">
        <v>177</v>
      </c>
    </row>
    <row r="3" spans="1:5">
      <c r="A3" s="3" t="s">
        <v>710</v>
      </c>
    </row>
    <row r="4" spans="1:5">
      <c r="A4" s="4" t="s">
        <v>711</v>
      </c>
      <c r="B4" s="6" t="n">
        <v>566649</v>
      </c>
      <c r="C4" s="6" t="n">
        <v>19118</v>
      </c>
      <c r="D4" s="6" t="n">
        <v>214550</v>
      </c>
      <c r="E4" s="6" t="n">
        <v>462692</v>
      </c>
    </row>
    <row r="5" spans="1:5">
      <c r="A5" s="4" t="s">
        <v>712</v>
      </c>
      <c r="B5" s="5" t="n">
        <v>10185</v>
      </c>
      <c r="C5" s="5" t="n">
        <v>344</v>
      </c>
      <c r="D5" s="5" t="n">
        <v>-2190</v>
      </c>
      <c r="E5" s="5" t="n">
        <v>5692</v>
      </c>
    </row>
    <row r="6" spans="1:5">
      <c r="A6" s="4" t="s">
        <v>713</v>
      </c>
      <c r="B6" s="5" t="n">
        <v>-85168</v>
      </c>
      <c r="C6" s="5" t="n">
        <v>-2873</v>
      </c>
      <c r="D6" s="5" t="n">
        <v>1306</v>
      </c>
      <c r="E6" s="5" t="n">
        <v>6522</v>
      </c>
    </row>
    <row r="7" spans="1:5">
      <c r="A7" s="4" t="s">
        <v>714</v>
      </c>
      <c r="B7" s="5" t="n">
        <v>-256788</v>
      </c>
      <c r="C7" s="5" t="n">
        <v>-8664</v>
      </c>
      <c r="D7" s="5" t="n">
        <v>12057</v>
      </c>
      <c r="E7" s="5" t="n">
        <v>-13483</v>
      </c>
    </row>
    <row r="8" spans="1:5">
      <c r="A8" s="4" t="s">
        <v>715</v>
      </c>
      <c r="D8" s="5" t="n">
        <v>54012</v>
      </c>
      <c r="E8" s="5" t="n">
        <v>25737</v>
      </c>
    </row>
    <row r="9" spans="1:5">
      <c r="A9" s="4" t="s">
        <v>716</v>
      </c>
      <c r="B9" s="5" t="n">
        <v>1040</v>
      </c>
      <c r="C9" s="5" t="n">
        <v>35</v>
      </c>
      <c r="D9" s="5" t="n">
        <v>10451</v>
      </c>
      <c r="E9" s="5" t="n">
        <v>3100</v>
      </c>
    </row>
    <row r="10" spans="1:5">
      <c r="A10" s="4" t="s">
        <v>717</v>
      </c>
      <c r="D10" s="5" t="n">
        <v>57337</v>
      </c>
      <c r="E10" s="5" t="n">
        <v>249170</v>
      </c>
    </row>
    <row r="11" spans="1:5">
      <c r="A11" s="4" t="s">
        <v>700</v>
      </c>
      <c r="B11" s="5" t="n">
        <v>67885</v>
      </c>
      <c r="C11" s="5" t="n">
        <v>2290</v>
      </c>
      <c r="D11" s="5" t="n">
        <v>4527</v>
      </c>
      <c r="E11" s="5" t="n">
        <v>-1732</v>
      </c>
    </row>
    <row r="12" spans="1:5">
      <c r="A12" s="4" t="s">
        <v>699</v>
      </c>
      <c r="B12" s="5" t="n">
        <v>246684</v>
      </c>
      <c r="C12" s="5" t="n">
        <v>8322</v>
      </c>
      <c r="D12" s="5" t="n">
        <v>-174930</v>
      </c>
      <c r="E12" s="5" t="n">
        <v>198157</v>
      </c>
    </row>
    <row r="13" spans="1:5">
      <c r="A13" s="4" t="s">
        <v>705</v>
      </c>
      <c r="B13" s="6" t="n">
        <v>550487</v>
      </c>
      <c r="C13" s="6" t="n">
        <v>18572</v>
      </c>
      <c r="D13" s="6" t="n">
        <v>177120</v>
      </c>
      <c r="E13" s="6" t="n">
        <v>93585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8</v>
      </c>
      <c r="B1" s="2" t="s">
        <v>1</v>
      </c>
    </row>
    <row r="2" spans="1:5">
      <c r="B2" s="2" t="s">
        <v>76</v>
      </c>
      <c r="C2" s="2" t="s">
        <v>77</v>
      </c>
      <c r="D2" s="2" t="s">
        <v>78</v>
      </c>
      <c r="E2" s="2" t="s">
        <v>177</v>
      </c>
    </row>
    <row r="3" spans="1:5">
      <c r="A3" s="3" t="s">
        <v>719</v>
      </c>
    </row>
    <row r="4" spans="1:5">
      <c r="A4" s="4" t="s">
        <v>720</v>
      </c>
      <c r="B4" s="6" t="n">
        <v>-110542</v>
      </c>
      <c r="C4" s="6" t="n">
        <v>-3730</v>
      </c>
      <c r="D4" s="6" t="n">
        <v>-16379</v>
      </c>
      <c r="E4" s="6" t="n">
        <v>-18969</v>
      </c>
    </row>
    <row r="5" spans="1:5">
      <c r="A5" s="4" t="s">
        <v>721</v>
      </c>
    </row>
    <row r="6" spans="1:5">
      <c r="A6" s="3" t="s">
        <v>719</v>
      </c>
    </row>
    <row r="7" spans="1:5">
      <c r="A7" s="4" t="s">
        <v>722</v>
      </c>
      <c r="D7" s="5" t="n">
        <v>-5843</v>
      </c>
    </row>
    <row r="8" spans="1:5">
      <c r="A8" s="4" t="s">
        <v>720</v>
      </c>
      <c r="B8" s="5" t="n">
        <v>8167</v>
      </c>
      <c r="D8" s="5" t="n">
        <v>5843</v>
      </c>
    </row>
    <row r="9" spans="1:5">
      <c r="A9" s="4" t="s">
        <v>723</v>
      </c>
      <c r="B9" s="5" t="n">
        <v>8167</v>
      </c>
      <c r="C9" s="5" t="n">
        <v>276</v>
      </c>
      <c r="E9" s="5" t="n">
        <v>-5843</v>
      </c>
    </row>
    <row r="10" spans="1:5">
      <c r="A10" s="4" t="s">
        <v>724</v>
      </c>
    </row>
    <row r="11" spans="1:5">
      <c r="A11" s="3" t="s">
        <v>719</v>
      </c>
    </row>
    <row r="12" spans="1:5">
      <c r="A12" s="4" t="s">
        <v>722</v>
      </c>
      <c r="B12" s="5" t="n">
        <v>26324</v>
      </c>
      <c r="D12" s="5" t="n">
        <v>14823</v>
      </c>
    </row>
    <row r="13" spans="1:5">
      <c r="A13" s="4" t="s">
        <v>720</v>
      </c>
      <c r="B13" s="5" t="n">
        <v>-17192</v>
      </c>
      <c r="D13" s="5" t="n">
        <v>11501</v>
      </c>
    </row>
    <row r="14" spans="1:5">
      <c r="A14" s="4" t="s">
        <v>723</v>
      </c>
      <c r="B14" s="5" t="n">
        <v>9132</v>
      </c>
      <c r="C14" s="5" t="n">
        <v>308</v>
      </c>
      <c r="D14" s="5" t="n">
        <v>26324</v>
      </c>
      <c r="E14" s="5" t="n">
        <v>14823</v>
      </c>
    </row>
    <row r="15" spans="1:5">
      <c r="A15" s="4" t="s">
        <v>725</v>
      </c>
    </row>
    <row r="16" spans="1:5">
      <c r="A16" s="3" t="s">
        <v>719</v>
      </c>
    </row>
    <row r="17" spans="1:5">
      <c r="A17" s="4" t="s">
        <v>722</v>
      </c>
      <c r="B17" s="5" t="n">
        <v>80869</v>
      </c>
      <c r="D17" s="5" t="n">
        <v>3672</v>
      </c>
    </row>
    <row r="18" spans="1:5">
      <c r="A18" s="4" t="s">
        <v>720</v>
      </c>
      <c r="B18" s="5" t="n">
        <v>-25375</v>
      </c>
      <c r="D18" s="5" t="n">
        <v>77197</v>
      </c>
    </row>
    <row r="19" spans="1:5">
      <c r="A19" s="4" t="s">
        <v>723</v>
      </c>
      <c r="B19" s="5" t="n">
        <v>55494</v>
      </c>
      <c r="C19" s="5" t="n">
        <v>1872</v>
      </c>
      <c r="D19" s="5" t="n">
        <v>80869</v>
      </c>
      <c r="E19" s="5" t="n">
        <v>3672</v>
      </c>
    </row>
    <row r="20" spans="1:5">
      <c r="A20" s="4" t="s">
        <v>726</v>
      </c>
    </row>
    <row r="21" spans="1:5">
      <c r="A21" s="3" t="s">
        <v>719</v>
      </c>
    </row>
    <row r="22" spans="1:5">
      <c r="A22" s="4" t="s">
        <v>722</v>
      </c>
      <c r="B22" s="5" t="n">
        <v>41294</v>
      </c>
      <c r="D22" s="5" t="n">
        <v>50423</v>
      </c>
    </row>
    <row r="23" spans="1:5">
      <c r="A23" s="4" t="s">
        <v>720</v>
      </c>
      <c r="B23" s="5" t="n">
        <v>-1809</v>
      </c>
      <c r="D23" s="5" t="n">
        <v>-9129</v>
      </c>
    </row>
    <row r="24" spans="1:5">
      <c r="A24" s="4" t="s">
        <v>723</v>
      </c>
      <c r="B24" s="5" t="n">
        <v>39485</v>
      </c>
      <c r="C24" s="5" t="n">
        <v>1332</v>
      </c>
      <c r="D24" s="5" t="n">
        <v>41294</v>
      </c>
      <c r="E24" s="5" t="n">
        <v>50423</v>
      </c>
    </row>
    <row r="25" spans="1:5">
      <c r="A25" s="4" t="s">
        <v>727</v>
      </c>
    </row>
    <row r="26" spans="1:5">
      <c r="A26" s="3" t="s">
        <v>719</v>
      </c>
    </row>
    <row r="27" spans="1:5">
      <c r="A27" s="4" t="s">
        <v>722</v>
      </c>
      <c r="B27" s="5" t="n">
        <v>11232</v>
      </c>
      <c r="D27" s="5" t="n">
        <v>16473</v>
      </c>
    </row>
    <row r="28" spans="1:5">
      <c r="A28" s="4" t="s">
        <v>720</v>
      </c>
      <c r="B28" s="5" t="n">
        <v>10411</v>
      </c>
      <c r="D28" s="5" t="n">
        <v>-5241</v>
      </c>
    </row>
    <row r="29" spans="1:5">
      <c r="A29" s="4" t="s">
        <v>723</v>
      </c>
      <c r="B29" s="5" t="n">
        <v>21643</v>
      </c>
      <c r="C29" s="5" t="n">
        <v>730</v>
      </c>
      <c r="D29" s="5" t="n">
        <v>11232</v>
      </c>
      <c r="E29" s="5" t="n">
        <v>16473</v>
      </c>
    </row>
    <row r="30" spans="1:5">
      <c r="A30" s="4" t="s">
        <v>728</v>
      </c>
    </row>
    <row r="31" spans="1:5">
      <c r="A31" s="3" t="s">
        <v>719</v>
      </c>
    </row>
    <row r="32" spans="1:5">
      <c r="A32" s="4" t="s">
        <v>722</v>
      </c>
      <c r="B32" s="5" t="n">
        <v>90087</v>
      </c>
      <c r="D32" s="5" t="n">
        <v>86719</v>
      </c>
    </row>
    <row r="33" spans="1:5">
      <c r="A33" s="4" t="s">
        <v>720</v>
      </c>
      <c r="B33" s="5" t="n">
        <v>-2994</v>
      </c>
      <c r="D33" s="5" t="n">
        <v>-4007</v>
      </c>
    </row>
    <row r="34" spans="1:5">
      <c r="A34" s="4" t="s">
        <v>729</v>
      </c>
      <c r="B34" s="5" t="n">
        <v>-8642</v>
      </c>
      <c r="D34" s="5" t="n">
        <v>7375</v>
      </c>
    </row>
    <row r="35" spans="1:5">
      <c r="A35" s="4" t="s">
        <v>723</v>
      </c>
      <c r="B35" s="5" t="n">
        <v>78451</v>
      </c>
      <c r="C35" s="5" t="n">
        <v>2647</v>
      </c>
      <c r="D35" s="5" t="n">
        <v>90087</v>
      </c>
      <c r="E35" s="5" t="n">
        <v>86719</v>
      </c>
    </row>
    <row r="36" spans="1:5">
      <c r="A36" s="4" t="s">
        <v>730</v>
      </c>
    </row>
    <row r="37" spans="1:5">
      <c r="A37" s="3" t="s">
        <v>719</v>
      </c>
    </row>
    <row r="38" spans="1:5">
      <c r="A38" s="4" t="s">
        <v>722</v>
      </c>
      <c r="B38" s="5" t="n">
        <v>249806</v>
      </c>
      <c r="D38" s="5" t="n">
        <v>166267</v>
      </c>
    </row>
    <row r="39" spans="1:5">
      <c r="A39" s="4" t="s">
        <v>720</v>
      </c>
      <c r="B39" s="5" t="n">
        <v>-28792</v>
      </c>
      <c r="D39" s="5" t="n">
        <v>76164</v>
      </c>
    </row>
    <row r="40" spans="1:5">
      <c r="A40" s="4" t="s">
        <v>729</v>
      </c>
      <c r="B40" s="5" t="n">
        <v>-8642</v>
      </c>
      <c r="D40" s="5" t="n">
        <v>7375</v>
      </c>
    </row>
    <row r="41" spans="1:5">
      <c r="A41" s="4" t="s">
        <v>723</v>
      </c>
      <c r="B41" s="5" t="n">
        <v>212372</v>
      </c>
      <c r="C41" s="5" t="n">
        <v>7165</v>
      </c>
      <c r="D41" s="5" t="n">
        <v>249806</v>
      </c>
      <c r="E41" s="6" t="n">
        <v>166267</v>
      </c>
    </row>
    <row r="42" spans="1:5">
      <c r="A42" s="4" t="s">
        <v>731</v>
      </c>
    </row>
    <row r="43" spans="1:5">
      <c r="A43" s="3" t="s">
        <v>719</v>
      </c>
    </row>
    <row r="44" spans="1:5">
      <c r="A44" s="4" t="s">
        <v>722</v>
      </c>
      <c r="B44" s="5" t="n">
        <v>-14155</v>
      </c>
    </row>
    <row r="45" spans="1:5">
      <c r="A45" s="4" t="s">
        <v>720</v>
      </c>
      <c r="B45" s="5" t="n">
        <v>14155</v>
      </c>
      <c r="D45" s="5" t="n">
        <v>-14155</v>
      </c>
    </row>
    <row r="46" spans="1:5">
      <c r="A46" s="4" t="s">
        <v>723</v>
      </c>
      <c r="D46" s="5" t="n">
        <v>-14155</v>
      </c>
    </row>
    <row r="47" spans="1:5">
      <c r="A47" s="4" t="s">
        <v>732</v>
      </c>
    </row>
    <row r="48" spans="1:5">
      <c r="A48" s="3" t="s">
        <v>719</v>
      </c>
    </row>
    <row r="49" spans="1:5">
      <c r="A49" s="4" t="s">
        <v>722</v>
      </c>
      <c r="B49" s="5" t="n">
        <v>-78388</v>
      </c>
    </row>
    <row r="50" spans="1:5">
      <c r="A50" s="4" t="s">
        <v>720</v>
      </c>
      <c r="B50" s="5" t="n">
        <v>-95905</v>
      </c>
      <c r="D50" s="5" t="n">
        <v>-78388</v>
      </c>
    </row>
    <row r="51" spans="1:5">
      <c r="A51" s="4" t="s">
        <v>723</v>
      </c>
      <c r="B51" s="5" t="n">
        <v>-174293</v>
      </c>
      <c r="C51" s="5" t="n">
        <v>-5880</v>
      </c>
      <c r="D51" s="5" t="n">
        <v>-78388</v>
      </c>
    </row>
    <row r="52" spans="1:5">
      <c r="A52" s="4" t="s">
        <v>733</v>
      </c>
    </row>
    <row r="53" spans="1:5">
      <c r="A53" s="3" t="s">
        <v>719</v>
      </c>
    </row>
    <row r="54" spans="1:5">
      <c r="A54" s="4" t="s">
        <v>722</v>
      </c>
      <c r="B54" s="5" t="n">
        <v>-92543</v>
      </c>
    </row>
    <row r="55" spans="1:5">
      <c r="A55" s="4" t="s">
        <v>720</v>
      </c>
      <c r="B55" s="5" t="n">
        <v>-81750</v>
      </c>
      <c r="D55" s="5" t="n">
        <v>-92543</v>
      </c>
    </row>
    <row r="56" spans="1:5">
      <c r="A56" s="4" t="s">
        <v>723</v>
      </c>
      <c r="B56" s="6" t="n">
        <v>-174293</v>
      </c>
      <c r="C56" s="6" t="n">
        <v>-5880</v>
      </c>
      <c r="D56" s="6" t="n">
        <v>-9254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34</v>
      </c>
      <c r="B1" s="2" t="s">
        <v>1</v>
      </c>
    </row>
    <row r="2" spans="1:5">
      <c r="B2" s="2" t="s">
        <v>735</v>
      </c>
      <c r="C2" s="2" t="s">
        <v>736</v>
      </c>
      <c r="D2" s="2" t="s">
        <v>737</v>
      </c>
      <c r="E2" s="2" t="s">
        <v>738</v>
      </c>
    </row>
    <row r="3" spans="1:5">
      <c r="A3" s="3" t="s">
        <v>739</v>
      </c>
    </row>
    <row r="4" spans="1:5">
      <c r="A4" s="4" t="s">
        <v>740</v>
      </c>
      <c r="B4" s="6" t="n">
        <v>981929</v>
      </c>
      <c r="C4" s="6" t="n">
        <v>33129</v>
      </c>
      <c r="D4" s="6" t="n">
        <v>1829327</v>
      </c>
      <c r="E4" s="6" t="n">
        <v>2164557</v>
      </c>
    </row>
    <row r="5" spans="1:5">
      <c r="A5" s="4" t="s">
        <v>741</v>
      </c>
      <c r="B5" s="5" t="n">
        <v>1814953</v>
      </c>
      <c r="C5" s="5" t="n">
        <v>61233</v>
      </c>
      <c r="D5" s="5" t="n">
        <v>-122105</v>
      </c>
      <c r="E5" s="5" t="n">
        <v>-34233</v>
      </c>
    </row>
    <row r="6" spans="1:5">
      <c r="A6" s="4" t="s">
        <v>742</v>
      </c>
      <c r="B6" s="5" t="n">
        <v>2796882</v>
      </c>
      <c r="D6" s="5" t="n">
        <v>1707222</v>
      </c>
      <c r="E6" s="5" t="n">
        <v>2130324</v>
      </c>
    </row>
    <row r="7" spans="1:5">
      <c r="A7" s="4" t="s">
        <v>743</v>
      </c>
      <c r="B7" s="4" t="s">
        <v>62</v>
      </c>
      <c r="C7" s="4" t="s">
        <v>62</v>
      </c>
      <c r="D7" s="5" t="n">
        <v>-306012</v>
      </c>
      <c r="E7" s="5" t="n">
        <v>-291429</v>
      </c>
    </row>
    <row r="8" spans="1:5">
      <c r="A8" s="4" t="s">
        <v>744</v>
      </c>
      <c r="D8" s="5" t="n">
        <v>1401210</v>
      </c>
      <c r="E8" s="5" t="n">
        <v>1838895</v>
      </c>
    </row>
    <row r="9" spans="1:5">
      <c r="A9" s="3" t="s">
        <v>745</v>
      </c>
    </row>
    <row r="10" spans="1:5">
      <c r="A10" s="4" t="s">
        <v>740</v>
      </c>
      <c r="B10" s="5" t="n">
        <v>981929</v>
      </c>
      <c r="C10" s="5" t="n">
        <v>33129</v>
      </c>
      <c r="D10" s="5" t="n">
        <v>1829327</v>
      </c>
      <c r="E10" s="5" t="n">
        <v>2164557</v>
      </c>
    </row>
    <row r="11" spans="1:5">
      <c r="A11" s="4" t="s">
        <v>741</v>
      </c>
      <c r="B11" s="5" t="n">
        <v>1814953</v>
      </c>
      <c r="C11" s="5" t="n">
        <v>61233</v>
      </c>
      <c r="D11" s="5" t="n">
        <v>-122105</v>
      </c>
      <c r="E11" s="5" t="n">
        <v>-34233</v>
      </c>
    </row>
    <row r="12" spans="1:5">
      <c r="A12" s="4" t="s">
        <v>742</v>
      </c>
      <c r="B12" s="5" t="n">
        <v>2796882</v>
      </c>
      <c r="D12" s="5" t="n">
        <v>1707222</v>
      </c>
      <c r="E12" s="5" t="n">
        <v>2130324</v>
      </c>
    </row>
    <row r="13" spans="1:5">
      <c r="A13" s="4" t="s">
        <v>743</v>
      </c>
      <c r="B13" s="4" t="s">
        <v>62</v>
      </c>
      <c r="C13" s="4" t="s">
        <v>62</v>
      </c>
      <c r="D13" s="5" t="n">
        <v>-306012</v>
      </c>
      <c r="E13" s="5" t="n">
        <v>-291429</v>
      </c>
    </row>
    <row r="14" spans="1:5">
      <c r="A14" s="4" t="s">
        <v>744</v>
      </c>
      <c r="D14" s="6" t="n">
        <v>1401210</v>
      </c>
      <c r="E14" s="6" t="n">
        <v>1838895</v>
      </c>
    </row>
    <row r="15" spans="1:5">
      <c r="A15" s="3" t="s">
        <v>746</v>
      </c>
    </row>
    <row r="16" spans="1:5">
      <c r="A16" s="4" t="s">
        <v>747</v>
      </c>
      <c r="B16" s="5" t="n">
        <v>846686</v>
      </c>
      <c r="C16" s="5" t="n">
        <v>846686</v>
      </c>
      <c r="D16" s="5" t="n">
        <v>859644</v>
      </c>
      <c r="E16" s="5" t="n">
        <v>877402</v>
      </c>
    </row>
    <row r="17" spans="1:5">
      <c r="A17" s="4" t="s">
        <v>748</v>
      </c>
      <c r="B17" s="5" t="n">
        <v>14034</v>
      </c>
      <c r="C17" s="5" t="n">
        <v>14034</v>
      </c>
      <c r="D17" s="5" t="n">
        <v>3035</v>
      </c>
      <c r="E17" s="5" t="n">
        <v>10867</v>
      </c>
    </row>
    <row r="18" spans="1:5">
      <c r="A18" s="4" t="s">
        <v>749</v>
      </c>
      <c r="B18" s="5" t="n">
        <v>5075</v>
      </c>
      <c r="C18" s="5" t="n">
        <v>5075</v>
      </c>
      <c r="D18" s="5" t="n">
        <v>4122</v>
      </c>
      <c r="E18" s="5" t="n">
        <v>27</v>
      </c>
    </row>
    <row r="19" spans="1:5">
      <c r="A19" s="4" t="s">
        <v>747</v>
      </c>
      <c r="B19" s="5" t="n">
        <v>865795</v>
      </c>
      <c r="C19" s="5" t="n">
        <v>865795</v>
      </c>
      <c r="D19" s="5" t="n">
        <v>866801</v>
      </c>
      <c r="E19" s="5" t="n">
        <v>888296</v>
      </c>
    </row>
    <row r="20" spans="1:5">
      <c r="A20" s="4" t="s">
        <v>65</v>
      </c>
    </row>
    <row r="21" spans="1:5">
      <c r="A21" s="3" t="s">
        <v>750</v>
      </c>
    </row>
    <row r="22" spans="1:5">
      <c r="A22" s="4" t="s">
        <v>751</v>
      </c>
      <c r="B22" s="7" t="n">
        <v>1.16</v>
      </c>
      <c r="C22" s="7" t="n">
        <v>0.04</v>
      </c>
      <c r="D22" s="7" t="n">
        <v>2.13</v>
      </c>
      <c r="E22" s="7" t="n">
        <v>2.47</v>
      </c>
    </row>
    <row r="23" spans="1:5">
      <c r="A23" s="4" t="s">
        <v>752</v>
      </c>
      <c r="B23" s="8" t="n">
        <v>2.14</v>
      </c>
      <c r="C23" s="8" t="n">
        <v>0.07000000000000001</v>
      </c>
      <c r="D23" s="8" t="n">
        <v>-0.14</v>
      </c>
      <c r="E23" s="8" t="n">
        <v>-0.04</v>
      </c>
    </row>
    <row r="24" spans="1:5">
      <c r="A24" s="4" t="s">
        <v>753</v>
      </c>
      <c r="B24" s="8" t="n">
        <v>3.3</v>
      </c>
      <c r="C24" s="8" t="n">
        <v>0.11</v>
      </c>
      <c r="D24" s="8" t="n">
        <v>1.99</v>
      </c>
      <c r="E24" s="8" t="n">
        <v>2.43</v>
      </c>
    </row>
    <row r="25" spans="1:5">
      <c r="A25" s="4" t="s">
        <v>754</v>
      </c>
      <c r="B25" s="4" t="s">
        <v>62</v>
      </c>
      <c r="C25" s="4" t="s">
        <v>62</v>
      </c>
      <c r="D25" s="8" t="n">
        <v>-0.35</v>
      </c>
      <c r="E25" s="8" t="n">
        <v>-0.33</v>
      </c>
    </row>
    <row r="26" spans="1:5">
      <c r="A26" s="4" t="s">
        <v>753</v>
      </c>
      <c r="B26" s="8" t="n">
        <v>3.3</v>
      </c>
      <c r="C26" s="8" t="n">
        <v>0.11</v>
      </c>
      <c r="D26" s="8" t="n">
        <v>1.64</v>
      </c>
      <c r="E26" s="8" t="n">
        <v>2.1</v>
      </c>
    </row>
    <row r="27" spans="1:5">
      <c r="A27" s="3" t="s">
        <v>755</v>
      </c>
    </row>
    <row r="28" spans="1:5">
      <c r="A28" s="4" t="s">
        <v>751</v>
      </c>
      <c r="B28" s="8" t="n">
        <v>1.13</v>
      </c>
      <c r="C28" s="8" t="n">
        <v>0.04</v>
      </c>
      <c r="D28" s="8" t="n">
        <v>2.11</v>
      </c>
      <c r="E28" s="8" t="n">
        <v>2.44</v>
      </c>
    </row>
    <row r="29" spans="1:5">
      <c r="A29" s="4" t="s">
        <v>752</v>
      </c>
      <c r="B29" s="8" t="n">
        <v>2.1</v>
      </c>
      <c r="C29" s="8" t="n">
        <v>0.07000000000000001</v>
      </c>
      <c r="D29" s="8" t="n">
        <v>-0.14</v>
      </c>
      <c r="E29" s="8" t="n">
        <v>-0.04</v>
      </c>
    </row>
    <row r="30" spans="1:5">
      <c r="A30" s="4" t="s">
        <v>756</v>
      </c>
      <c r="B30" s="8" t="n">
        <v>3.23</v>
      </c>
      <c r="C30" s="8" t="n">
        <v>0.11</v>
      </c>
      <c r="D30" s="8" t="n">
        <v>1.97</v>
      </c>
      <c r="E30" s="8" t="n">
        <v>2.4</v>
      </c>
    </row>
    <row r="31" spans="1:5">
      <c r="A31" s="4" t="s">
        <v>754</v>
      </c>
      <c r="B31" s="4" t="s">
        <v>62</v>
      </c>
      <c r="C31" s="4" t="s">
        <v>62</v>
      </c>
      <c r="D31" s="8" t="n">
        <v>-0.35</v>
      </c>
      <c r="E31" s="8" t="n">
        <v>-0.33</v>
      </c>
    </row>
    <row r="32" spans="1:5">
      <c r="A32" s="4" t="s">
        <v>756</v>
      </c>
      <c r="B32" s="7" t="n">
        <v>3.23</v>
      </c>
      <c r="C32" s="7" t="n">
        <v>0.11</v>
      </c>
      <c r="D32" s="7" t="n">
        <v>1.62</v>
      </c>
      <c r="E32" s="7" t="n">
        <v>2.0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757</v>
      </c>
      <c r="B1" s="2" t="s">
        <v>758</v>
      </c>
      <c r="C1" s="2" t="s">
        <v>759</v>
      </c>
      <c r="D1" s="2" t="s">
        <v>760</v>
      </c>
      <c r="E1" s="2" t="s">
        <v>761</v>
      </c>
      <c r="F1" s="2" t="s">
        <v>762</v>
      </c>
    </row>
    <row r="2" spans="1:6">
      <c r="A2" s="3" t="s">
        <v>763</v>
      </c>
    </row>
    <row r="3" spans="1:6">
      <c r="A3" s="4" t="s">
        <v>764</v>
      </c>
      <c r="D3" s="6" t="n">
        <v>1</v>
      </c>
      <c r="F3" s="7" t="n">
        <v>2.09</v>
      </c>
    </row>
    <row r="4" spans="1:6">
      <c r="A4" s="4" t="s">
        <v>764</v>
      </c>
      <c r="B4" s="6" t="n">
        <v>856754</v>
      </c>
      <c r="C4" s="6" t="n">
        <v>28906</v>
      </c>
      <c r="E4" s="6" t="n">
        <v>1792553</v>
      </c>
    </row>
    <row r="5" spans="1:6">
      <c r="A5" s="4" t="s">
        <v>765</v>
      </c>
    </row>
    <row r="6" spans="1:6">
      <c r="A6" s="3" t="s">
        <v>763</v>
      </c>
    </row>
    <row r="7" spans="1:6">
      <c r="A7" s="4" t="s">
        <v>764</v>
      </c>
      <c r="D7" s="7" t="n">
        <v>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6</v>
      </c>
      <c r="B1" s="2" t="s">
        <v>76</v>
      </c>
      <c r="C1" s="2" t="s">
        <v>77</v>
      </c>
      <c r="D1" s="2" t="s">
        <v>78</v>
      </c>
    </row>
    <row r="2" spans="1:4">
      <c r="A2" s="3" t="s">
        <v>767</v>
      </c>
    </row>
    <row r="3" spans="1:4">
      <c r="A3" s="4" t="s">
        <v>80</v>
      </c>
      <c r="B3" s="6" t="n">
        <v>20890</v>
      </c>
      <c r="C3" s="6" t="n">
        <v>705</v>
      </c>
      <c r="D3" s="6" t="n">
        <v>9960</v>
      </c>
    </row>
    <row r="4" spans="1:4">
      <c r="A4" s="4" t="s">
        <v>768</v>
      </c>
    </row>
    <row r="5" spans="1:4">
      <c r="A5" s="3" t="s">
        <v>767</v>
      </c>
    </row>
    <row r="6" spans="1:4">
      <c r="A6" s="4" t="s">
        <v>80</v>
      </c>
      <c r="B6" s="5" t="n">
        <v>49474</v>
      </c>
      <c r="C6" s="5" t="n">
        <v>1669</v>
      </c>
      <c r="D6" s="5" t="n">
        <v>79880</v>
      </c>
    </row>
    <row r="7" spans="1:4">
      <c r="A7" s="4" t="s">
        <v>769</v>
      </c>
    </row>
    <row r="8" spans="1:4">
      <c r="A8" s="3" t="s">
        <v>767</v>
      </c>
    </row>
    <row r="9" spans="1:4">
      <c r="A9" s="4" t="s">
        <v>80</v>
      </c>
      <c r="B9" s="6" t="n">
        <v>-28584</v>
      </c>
      <c r="C9" s="6" t="n">
        <v>-964</v>
      </c>
      <c r="D9" s="6" t="n">
        <v>-699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770</v>
      </c>
      <c r="B1" s="2" t="s">
        <v>142</v>
      </c>
      <c r="C1" s="2" t="s">
        <v>143</v>
      </c>
    </row>
    <row r="2" spans="1:3">
      <c r="A2" s="4" t="s">
        <v>771</v>
      </c>
    </row>
    <row r="3" spans="1:3">
      <c r="A3" s="3" t="s">
        <v>767</v>
      </c>
    </row>
    <row r="4" spans="1:3">
      <c r="A4" s="4" t="s">
        <v>772</v>
      </c>
      <c r="B4" s="6" t="n">
        <v>41336</v>
      </c>
      <c r="C4" s="6" t="n">
        <v>13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7:58:17Z</dcterms:created>
  <dcterms:modified xmlns:dcterms="http://purl.org/dc/terms/" xmlns:xsi="http://www.w3.org/2001/XMLSchema-instance" xsi:type="dcterms:W3CDTF">2018-04-19T07:58:17Z</dcterms:modified>
</cp:coreProperties>
</file>